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Incom" sheetId="4" r:id="rId4"/>
    <s:sheet name="Consolidated And Combined State" sheetId="5" r:id="rId5"/>
    <s:sheet name="Consolidated And Combined Stat6" sheetId="6" r:id="rId6"/>
    <s:sheet name="Description Of Business And Bas" sheetId="7" r:id="rId7"/>
    <s:sheet name="Significant Accounting Policies" sheetId="8" r:id="rId8"/>
    <s:sheet name="Related-Party Transactions" sheetId="9" r:id="rId9"/>
    <s:sheet name="Discontinued Operations" sheetId="10" r:id="rId10"/>
    <s:sheet name="Inventories" sheetId="11" r:id="rId11"/>
    <s:sheet name="Property, Plant And Equipment" sheetId="12" r:id="rId12"/>
    <s:sheet name="Accounts Payable And Accrues Li" sheetId="13" r:id="rId13"/>
    <s:sheet name="Long-Term Debt" sheetId="14" r:id="rId14"/>
    <s:sheet name="Asset Retirement Obligations (A" sheetId="15" r:id="rId15"/>
    <s:sheet name="Income Taxes" sheetId="16" r:id="rId16"/>
    <s:sheet name="Incentive Plans" sheetId="17" r:id="rId17"/>
    <s:sheet name="Employee And Retiree Benefit Pl" sheetId="18" r:id="rId18"/>
    <s:sheet name="Financial Instruments And Risk " sheetId="19" r:id="rId19"/>
    <s:sheet name="Earnings Per Share" sheetId="20" r:id="rId20"/>
    <s:sheet name="Other Financial Information" sheetId="21" r:id="rId21"/>
    <s:sheet name="Assets And Liabilities Measured" sheetId="22" r:id="rId22"/>
    <s:sheet name="Commitments" sheetId="23" r:id="rId23"/>
    <s:sheet name="Contingencies" sheetId="24" r:id="rId24"/>
    <s:sheet name="Recent Accounting And Reporting" sheetId="25" r:id="rId25"/>
    <s:sheet name="Business Segments" sheetId="26" r:id="rId26"/>
    <s:sheet name="Change in Accounting Principle" sheetId="27" r:id="rId27"/>
    <s:sheet name="Guarantor Subsidiaries" sheetId="28" r:id="rId28"/>
    <s:sheet name="Supplemental Quarterly Informat" sheetId="29" r:id="rId29"/>
    <s:sheet name="Schedule II - Valuation And Qua" sheetId="30" r:id="rId30"/>
    <s:sheet name="Significant Accounting Polici31" sheetId="31" r:id="rId31"/>
    <s:sheet name="Discontinued Operations (Tables" sheetId="32" r:id="rId32"/>
    <s:sheet name="Inventories (Tables)" sheetId="33" r:id="rId33"/>
    <s:sheet name="Property, Plant And Equipment (" sheetId="34" r:id="rId34"/>
    <s:sheet name="Accounts Payable And Accrued Li" sheetId="35" r:id="rId35"/>
    <s:sheet name="Long-Term Debt (Tables)" sheetId="36" r:id="rId36"/>
    <s:sheet name="Asset Retirement Obligations (T" sheetId="37" r:id="rId37"/>
    <s:sheet name="Income Taxes (Tables)" sheetId="38" r:id="rId38"/>
    <s:sheet name="Incentive Plans (Tables)" sheetId="39" r:id="rId39"/>
    <s:sheet name="Employee And Retiree Benefit 40" sheetId="40" r:id="rId40"/>
    <s:sheet name="Financial Instruments And Ris41" sheetId="41" r:id="rId41"/>
    <s:sheet name="Earnings Per Share (Tables)" sheetId="42" r:id="rId42"/>
    <s:sheet name="Other Financial Information (Ta" sheetId="43" r:id="rId43"/>
    <s:sheet name="Assets And Liabilities Measur44" sheetId="44" r:id="rId44"/>
    <s:sheet name="Business Segments (Tables)" sheetId="45" r:id="rId45"/>
    <s:sheet name="Change in Accounting Principle " sheetId="46" r:id="rId46"/>
    <s:sheet name="Guarantor Subsidiaries (Tables)" sheetId="47" r:id="rId47"/>
    <s:sheet name="Supplemental Quarterly Inform48" sheetId="48" r:id="rId48"/>
    <s:sheet name="Description Of Business And B49" sheetId="49" r:id="rId49"/>
    <s:sheet name="Significant Accounting Polici50" sheetId="50" r:id="rId50"/>
    <s:sheet name="Related-Party Transactions (Det" sheetId="51" r:id="rId51"/>
    <s:sheet name="Discontinued Operations (Narrat" sheetId="52" r:id="rId52"/>
    <s:sheet name="Discontinued Operations (Result" sheetId="53" r:id="rId53"/>
    <s:sheet name="Discontinued Operations Discont" sheetId="54" r:id="rId54"/>
    <s:sheet name="Discontinued Operations Disco55" sheetId="55" r:id="rId55"/>
    <s:sheet name="Discontinued Operations Disco56" sheetId="56" r:id="rId56"/>
    <s:sheet name="Inventories (Narrative) (Detail" sheetId="57" r:id="rId57"/>
    <s:sheet name="Inventories (Summary Of Invento" sheetId="58" r:id="rId58"/>
    <s:sheet name="Property, Plant And Equipment59" sheetId="59" r:id="rId59"/>
    <s:sheet name="Accounts Payable And Accrued 60" sheetId="60" r:id="rId60"/>
    <s:sheet name="Long-Term Debt (Narrative) (Det" sheetId="61" r:id="rId61"/>
    <s:sheet name="Long-Term Debt (Summary Of Long" sheetId="62" r:id="rId62"/>
    <s:sheet name="Asset Retirement Obligations 63" sheetId="63" r:id="rId63"/>
    <s:sheet name="Income Taxes (Narrative) (Detai" sheetId="64" r:id="rId64"/>
    <s:sheet name="Income Taxes (Schedule Of Compo" sheetId="65" r:id="rId65"/>
    <s:sheet name="Income Taxes (Schedule Of Recon" sheetId="66" r:id="rId66"/>
    <s:sheet name="Income Taxes (Summary Of Deferr" sheetId="67" r:id="rId67"/>
    <s:sheet name="Income Taxes (Reconciliation of" sheetId="68" r:id="rId68"/>
    <s:sheet name="Incentive Plans (Narrative) (De" sheetId="69" r:id="rId69"/>
    <s:sheet name="Incentive Plans (Schedule Of Sh" sheetId="70" r:id="rId70"/>
    <s:sheet name="Incentive Plans (Summary Of Val" sheetId="71" r:id="rId71"/>
    <s:sheet name="Incentive Plans (Summary Of Cha" sheetId="72" r:id="rId72"/>
    <s:sheet name="Incentive Plans (Summary Of Add" sheetId="73" r:id="rId73"/>
    <s:sheet name="Incentive Plans (Summary Of Res" sheetId="74" r:id="rId74"/>
    <s:sheet name="Employee And Retiree Benefit 75" sheetId="75" r:id="rId75"/>
    <s:sheet name="Employee And Retiree Benefit 76" sheetId="76" r:id="rId76"/>
    <s:sheet name="Employee And Retiree Benefit 77" sheetId="77" r:id="rId77"/>
    <s:sheet name="Financial Instruments And Ris78" sheetId="78" r:id="rId78"/>
    <s:sheet name="Financial Instruments And Ris79" sheetId="79" r:id="rId79"/>
    <s:sheet name="Financial Instruments And Ris80" sheetId="80" r:id="rId80"/>
    <s:sheet name="Financial Instruments And Ris81" sheetId="81" r:id="rId81"/>
    <s:sheet name="Earnings Per Share (Narrative) " sheetId="82" r:id="rId82"/>
    <s:sheet name="Earnings Per Share (Reconciliat" sheetId="83" r:id="rId83"/>
    <s:sheet name="Other Financial Information (Na" sheetId="84" r:id="rId84"/>
    <s:sheet name="Other Financial Information (Sc" sheetId="85" r:id="rId85"/>
    <s:sheet name="Other Financial Information (Su" sheetId="86" r:id="rId86"/>
    <s:sheet name="Assets And Liabilities Measur87" sheetId="87" r:id="rId87"/>
    <s:sheet name="Assets And Liabilities Measur88" sheetId="88" r:id="rId88"/>
    <s:sheet name="Commitments (Details)" sheetId="89" r:id="rId89"/>
    <s:sheet name="Contingencies (Details)" sheetId="90" r:id="rId90"/>
    <s:sheet name="Business Segments (Summary Of I" sheetId="91" r:id="rId91"/>
    <s:sheet name="Change in Accounting Principl92" sheetId="92" r:id="rId92"/>
    <s:sheet name="Guarantor Subsidiaries - Additi" sheetId="93" r:id="rId93"/>
    <s:sheet name="Guarantor Subsidiaries (Consoli" sheetId="94" r:id="rId94"/>
    <s:sheet name="Guarantor Subsidiaries (Conso95" sheetId="95" r:id="rId95"/>
    <s:sheet name="Guarantor Subsidiaries (Conso96" sheetId="96" r:id="rId96"/>
    <s:sheet name="Guarantor Subsidiaries (Conso97" sheetId="97" r:id="rId97"/>
    <s:sheet name="Supplemental Quarterly Inform98" sheetId="98" r:id="rId98"/>
    <s:sheet name="Schedule II - Valuation And Q99" sheetId="99" r:id="rId99"/>
  </s:sheets>
  <s:definedNames/>
  <s:calcPr calcId="124519" calcMode="auto" fullCalcOnLoad="1"/>
</s:workbook>
</file>

<file path=xl/sharedStrings.xml><?xml version="1.0" encoding="utf-8"?>
<sst xmlns="http://schemas.openxmlformats.org/spreadsheetml/2006/main" uniqueCount="892">
  <si>
    <t>Document And Entity Information</t>
  </si>
  <si>
    <t>12 Months Ended</t>
  </si>
  <si>
    <t>Dec. 31, 2014</t>
  </si>
  <si>
    <t>Document And Entity Information [Abstract]</t>
  </si>
  <si>
    <t>Entity Registrant Name</t>
  </si>
  <si>
    <t>Murphy USA Inc.</t>
  </si>
  <si>
    <t>Document Type</t>
  </si>
  <si>
    <t>8-K</t>
  </si>
  <si>
    <t>Amendment Flag</t>
  </si>
  <si>
    <t>false</t>
  </si>
  <si>
    <t>Document Period End Date</t>
  </si>
  <si>
    <t>Dec. 31,
		2014</t>
  </si>
  <si>
    <t>Entity Central Index Key</t>
  </si>
  <si>
    <t>Consolidated Balance Sheets - USD ($) $ in Thousands</t>
  </si>
  <si>
    <t>Dec. 31, 2013</t>
  </si>
  <si>
    <t>Dec. 31, 2012</t>
  </si>
  <si>
    <t>Dec. 31, 2011</t>
  </si>
  <si>
    <t>Current assets</t>
  </si>
  <si>
    <t>Cash and cash equivalents</t>
  </si>
  <si>
    <t>Accounts receivable-trade, less allowance for doubtful accounts of $4,456 in 2014 and $4,456 in 2013</t>
  </si>
  <si>
    <t>Inventories, at lower of cost or market</t>
  </si>
  <si>
    <t>Prepaid expenses and other current assets</t>
  </si>
  <si>
    <t>Current assets held for sale</t>
  </si>
  <si>
    <t>Total current assets</t>
  </si>
  <si>
    <t>Property, plant and equipment, at cost less accumulated depreciation and amortization of $663,067 in 2014 and $588,371 in 2013</t>
  </si>
  <si>
    <t>Other assets</t>
  </si>
  <si>
    <t>Noncurrent assets held for sale</t>
  </si>
  <si>
    <t>Total assets</t>
  </si>
  <si>
    <t>Current liabilities</t>
  </si>
  <si>
    <t>Current maturities of long-term debt</t>
  </si>
  <si>
    <t>Trade accounts payable and accrued liabilities</t>
  </si>
  <si>
    <t>Income taxes payable</t>
  </si>
  <si>
    <t>Deferred income taxes</t>
  </si>
  <si>
    <t>Current liabilities held for sale</t>
  </si>
  <si>
    <t>Total current liabilities</t>
  </si>
  <si>
    <t>Long-term debt</t>
  </si>
  <si>
    <t>Asset retirement obligations</t>
  </si>
  <si>
    <t>Deferred credits and other liabilities</t>
  </si>
  <si>
    <t>Total liabilities</t>
  </si>
  <si>
    <t>Stockholders' Equity</t>
  </si>
  <si>
    <t>Preferred Stock, par $0.01, (authorized 20,000,000 shares, none outstanding)</t>
  </si>
  <si>
    <t>Common Stock, par $0.01, (authorized 200,000,000 shares, 46,767,164 issued and 46,743,633 shares issued and outstanding at 2014 and 2013, respectively)</t>
  </si>
  <si>
    <t>Treasury stock (1,056,689 shares held at December 31, 2014)</t>
  </si>
  <si>
    <t>Additional paid in capital (APIC)</t>
  </si>
  <si>
    <t>Retained earnings</t>
  </si>
  <si>
    <t>Total stockholders' equity</t>
  </si>
  <si>
    <t>Total liabilities and stockholders' equity</t>
  </si>
  <si>
    <t>Consolidated Balance Sheets (Parenthetical) - USD ($) $ in Thousands</t>
  </si>
  <si>
    <t>Statement of Financial Position [Abstract]</t>
  </si>
  <si>
    <t>Accounts receivable - trade, allowance for doubtful accounts</t>
  </si>
  <si>
    <t>Property, plant and equipment, accumulated depreciation and amortization</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And Combined Income Statements - USD ($) shares in Thousands, $ in Thousands</t>
  </si>
  <si>
    <t>Revenues</t>
  </si>
  <si>
    <t>Petroleum product sales</t>
  </si>
  <si>
    <t>Merchandise sales</t>
  </si>
  <si>
    <t>Other operating revenues</t>
  </si>
  <si>
    <t>Total revenues</t>
  </si>
  <si>
    <t>Costs and operating expenses</t>
  </si>
  <si>
    <t>Petroleum product cost of goods sold</t>
  </si>
  <si>
    <t>Merchandise cost of goods sold</t>
  </si>
  <si>
    <t>Station and other operating expenses</t>
  </si>
  <si>
    <t>Depreciation and amortization</t>
  </si>
  <si>
    <t>Impairment of properties</t>
  </si>
  <si>
    <t>Selling, general and administrative</t>
  </si>
  <si>
    <t>Accretion of asset retirement obligations</t>
  </si>
  <si>
    <t>Total costs and operating expenses</t>
  </si>
  <si>
    <t>Income from operations</t>
  </si>
  <si>
    <t>Other income (expense)</t>
  </si>
  <si>
    <t>Interest income</t>
  </si>
  <si>
    <t>Interest expense</t>
  </si>
  <si>
    <t>Gain (loss) on sale of assets</t>
  </si>
  <si>
    <t>Other nonoperating income</t>
  </si>
  <si>
    <t>Total other income (expense)</t>
  </si>
  <si>
    <t>Income from continuing operations before income taxes</t>
  </si>
  <si>
    <t>Income tax expense</t>
  </si>
  <si>
    <t>Income from continuing operations</t>
  </si>
  <si>
    <t>Income (loss) from discontinued operations, net of income taxes</t>
  </si>
  <si>
    <t>Net Income</t>
  </si>
  <si>
    <t>Earnings per share - basic:</t>
  </si>
  <si>
    <t>Income (loss) from discontinued operations</t>
  </si>
  <si>
    <t>Net income - basic</t>
  </si>
  <si>
    <t>Earnings per share - diluted:</t>
  </si>
  <si>
    <t>Net income - diluted</t>
  </si>
  <si>
    <t>Weighted-average shares outstanding (in thousands):</t>
  </si>
  <si>
    <t>Basic</t>
  </si>
  <si>
    <t>Diluted</t>
  </si>
  <si>
    <t>Excise taxes</t>
  </si>
  <si>
    <t>Consolidated And Combined Statements Of Cash Flows - USD ($) $ in Thousands</t>
  </si>
  <si>
    <t>Operating Activities</t>
  </si>
  <si>
    <t>Net income</t>
  </si>
  <si>
    <t>Adjustments to reconcile net income to net cash provided by operating activities</t>
  </si>
  <si>
    <t>(Income) loss from discontinued operations, net of taxes</t>
  </si>
  <si>
    <t>Deferred and noncurrent income tax charges (credits)</t>
  </si>
  <si>
    <t>Accretion on discounted liabilities</t>
  </si>
  <si>
    <t>Pretax (gains) losses from sale of assets</t>
  </si>
  <si>
    <t>Net decrease (increase) in noncash operating working capital</t>
  </si>
  <si>
    <t>Other operating activities - net</t>
  </si>
  <si>
    <t>Net cash provided by (required by) continuing operations</t>
  </si>
  <si>
    <t>Net cash provided by (used in) discontinued operating activities</t>
  </si>
  <si>
    <t>Net cash provided by operating activities</t>
  </si>
  <si>
    <t>Investing Activities</t>
  </si>
  <si>
    <t>Property additions</t>
  </si>
  <si>
    <t>Proceeds from sale of assets</t>
  </si>
  <si>
    <t>Other investing activities - net</t>
  </si>
  <si>
    <t>Investing activities of discontinued operations</t>
  </si>
  <si>
    <t>Sales proceeds</t>
  </si>
  <si>
    <t>Other</t>
  </si>
  <si>
    <t>Net cash provided by (required by) investing activities</t>
  </si>
  <si>
    <t>Financing Activities</t>
  </si>
  <si>
    <t>Purchase of treasury stock</t>
  </si>
  <si>
    <t>Repayments of long-term debt</t>
  </si>
  <si>
    <t>Additions to long-term debt</t>
  </si>
  <si>
    <t>Cash dividend to former parent</t>
  </si>
  <si>
    <t>Debt issuance costs</t>
  </si>
  <si>
    <t>Amounts related to share-based compensation</t>
  </si>
  <si>
    <t>Net distributions to parent</t>
  </si>
  <si>
    <t>Net cash required by financing activities</t>
  </si>
  <si>
    <t>Net increase in cash and cash equivalents</t>
  </si>
  <si>
    <t>Cash and cash equivalents at January 1</t>
  </si>
  <si>
    <t>Cash and cash equivalents at December 31</t>
  </si>
  <si>
    <t>Less: Cash and cash equivalents held for sale</t>
  </si>
  <si>
    <t>Cash and cash equivalents of continuing operations at December 31</t>
  </si>
  <si>
    <t>Consolidated And Combined Statements Of Changes In Equity - USD ($) $ in Thousands</t>
  </si>
  <si>
    <t>Total</t>
  </si>
  <si>
    <t>Common Stock [Member]</t>
  </si>
  <si>
    <t>Treasury Stock [Member]</t>
  </si>
  <si>
    <t>APIC [Member]</t>
  </si>
  <si>
    <t>Net Parent Investment [Member]</t>
  </si>
  <si>
    <t>Retained Earnings [Member]</t>
  </si>
  <si>
    <t>Balance at Dec. 31, 2011</t>
  </si>
  <si>
    <t>Net transfers to/between former parent</t>
  </si>
  <si>
    <t>Balance at Dec. 31, 2012</t>
  </si>
  <si>
    <t>Dividend paid to former parent</t>
  </si>
  <si>
    <t>Issuance of stock at the separation and distribution</t>
  </si>
  <si>
    <t>Issuance of stock at the separation and distribution, shares</t>
  </si>
  <si>
    <t>Reclassification of net parent investment to APIC</t>
  </si>
  <si>
    <t>Issuance of common stock, shares</t>
  </si>
  <si>
    <t>Share-based compensation expense</t>
  </si>
  <si>
    <t>Balance at Dec. 31, 2013</t>
  </si>
  <si>
    <t>Balance, shares at Dec. 31, 2013</t>
  </si>
  <si>
    <t>Issuance of common stock</t>
  </si>
  <si>
    <t>Issuance of treasury stock</t>
  </si>
  <si>
    <t>Shares withheld to satisfy tax withholdings</t>
  </si>
  <si>
    <t>Balance at Dec. 31, 2014</t>
  </si>
  <si>
    <t>Balance, shares at Dec. 31, 2014</t>
  </si>
  <si>
    <t>Description Of Business And Basis Of Presentation</t>
  </si>
  <si>
    <t>Organization, Consolidation and Presentation of Financial Statements [Abstract]</t>
  </si>
  <si>
    <t>Note 1 — Description of Business and Basis of Presentation Description of business — The business of Murphy USA Inc. (“Murphy USA” or the “Company”) and its subsidiaries primarily consists of the U.S. retail marketing business that was separated from its former parent company, Murphy Oil Corporation (“Murphy Oil” ), plus certain ethanol production facilities and other assets, liabilities and operating expenses of Murphy Oil that were associated with supporting the activities of the U.S. retail marketing operations. The separation was approved by the Murphy Oil board of directors on August 7, 2013, and was completed on August 30, 2013 through the distribution of 100% of the outstanding capital stock of Murphy USA to holders of Murphy Oil common stock on the record date of August 21, 2013. Murphy Oil stockholders of record received one share of Murphy USA common stock for every four shares of Murphy Oil common stock. The spin-off was completed in accordance with a separation and distribution agreement entered into between Murphy Oil and Murphy USA. Following the separation, Murphy USA is an independent, publicly traded company, and Murphy Oil retains no ownership interest in Murphy USA. Murphy USA markets refined products through a network of retail gasoline stations and unbranded wholesale customers. Murphy USA’s owned retail stations are almost all located in close proximity to Walmart stores in 23 states and use the brand name Murphy USA®. Murphy USA also markets gasoline and other products at standalone stations under the Murphy Express brand. At December 31, 2014, Murphy USA had a total of 1,263 Company stations. In October 2009, Murphy USA acquired an ethanol production facility located in Hankinson, North Dakota. The facility was originally designed to produce 110 million gallons of corn-based ethanol per year. Expansion of the plant occurred during 2012, bringing the overall ethanol production capacity to 135 million gallons per year and the plant was sold in December 2013 with all its financial results now being presented as discontinued operations. The Company acquired a partially constructed ethanol production facility in Hereford, Texas, in late 2010. The Hereford facility is designed to produce 105 million gallons of corn-based ethanol per year, and it began operations near the end of the first quarter of 2011. The financial statements included herein have been recast to reflect the operations of the Hereford ethanol plant as Discontinued Operations for all periods presented along with presenting the assets and liabilities to be sold as Assets or Liabilities Held for Sale at the balance sheet dates. The contributed assets of Murphy Oil included in the Company’s financial statements also include buildings, real estate, an airplane and computer equipment and software that are used to support the operating activities of Murphy USA. Basis of Presentation — Murphy USA was incorporated in March 2013 and, in connection with its incorporation, Murphy USA issued 100 shares of common stock, par value $0.01 per share, to Murphy Oil for $1.00 . Murphy USA was formed solely in contemplation of the separation and until the separation was completed on August 30, 2013, it had not commenced operations and had no material assets, liabilities, or commitments. Accordingly the accompanying consolidated and combined financial statements reflect the combined historical results of operations, financial position and cash flows of the Murphy Oil subsidiaries and certain assets, liabilities and operating expenses of Murphy Oil that comprise Murphy USA, as described above, as if such companies and accounts had been combined for all periods presented prior to August 30, 2013. All significant intercompany transactions and accounts within the combined financial statements have been eliminated. The assets and liabilities in these consolidated and combined financial statements at December 31, 2012 have been reflected on a historical basis, as if all of the assets and liabilities presented were 100 percent owned by Murphy Oil at December 31, 2012 and represented operations of Murphy USA prior to the separation. For the period prior to separation, the consolidated and combined statements of income also include expense allocations for certain corporate functions historically performed by Murphy Oil, including allocations of general corporate expenses related to executive oversight, accounting, treasury, tax, legal, procurement and information technology. These allocations are based primarily on specific identification, headcount or computer utilization. Murphy USA’s management believes the assumptions underlying the consolidated and combined financial statements, including the assumptions regarding the allocation of general corporate expenses from Murphy Oil, are reasonable. However, these consolidated and combined financial statements may not include all of the actual expenses that would have been incurred had the Company been a stand-alone company during the period prior to separation and may not reflect the combined results of operations, financial position and cash flows had the Company been a stand-alone company during the entirety of the periods presented. Actual costs that would have been incurred if Murphy USA had been a stand-alone company for the period prior to separation would depend upon multiple factors, including organizational structure and strategic decisions made in various areas, including information technology and infrastructure. As a result, the consolidated and combined results of operations for the three years ended December 31, 2014, are not necessarily indicative of the results that may be experienced in the future.</t>
  </si>
  <si>
    <t>Significant Accounting Policies</t>
  </si>
  <si>
    <t>Accounting Policies [Abstract]</t>
  </si>
  <si>
    <t>Note 2 – Significant Accounting Policies PRINCIPLES OF COMBINATION – These consolidated and combined financial statements were prepared in accordance with U.S. generally accepted accounting principles (“GAAP”) and include the accounts of Murphy USA Inc. and selected subsidiaries, and certain assets, liabilities, and expenses of Murphy Oil Corporation for all periods prior to August 30, 2013. All significant intercompany accounts and transactions within the consolidated and combined entity have been eliminated. REVENUE RECOGNITION – Revenues from sales of refined petroleum products are recorded when deliveries have occurred and legal ownership of the commodity transfers to the customer, which may include related party sales to other subsidiaries of Murphy USA. Title transfer for bulk refined products generally occur at pipeline custody points or upon truck loading at product terminals. Refined products sold at retail stations are recorded when the customer takes delivery at the pump. Merchandise revenues are recorded at the point of sale. Rebates from vendors are recognized as a reduction of cost of goods sold when the related inventory item is sold. Incentives that are derived from contractual provisions are accrued based on past experience, when estimable, and are recognized in cost of goods sold.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on a net basis in its Consolidated and Combined Income Statements. SHIPPING AND HANDLING COSTS – Costs incurred for the shipping and handling of motor fuel are included in Petroleum product cost of goods sold in the income statement. Costs incurred for the shipping and handling of convenience store merchandise are included in Merchandise cost of goods sold in the income statement. TAXES COLLECTED FROM CUSTOMERS AND REMITTED TO GOVERNMENT AUTHORITIES – Excise and other taxes collected on sales of refined products and remitted to governmental agencies are included in revenues and costs and operating expenses in the Consolidated and Combined Income Statements. Excise taxes on petroleum products collected and remitted were $1,930,608,000 in 2014, $1,884,035,000 in 2013, and $1,962,660,000 in 2012. CASH EQUIVALENTS – Short-term investments, which include government securities, money market funds and other instruments with government securities as collateral, that have an original maturity of three months or less from the date of purchase are classified as cash equivalents. 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and ethanol.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INVENTORIES – Inventories of most finished products are valued at the lower of cost, generally applied on a last-in, first-out (“LIFO”) basis, or market. Any increments to LIFO inventory volumes are valued based on the first purchase price for these volumes during the year. Merchandise inventories held for resale are carried at average cost. Materials and supplies are valued at the lower of average cost or estimated value. 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PROPERTY, PLANT AND EQUIPMENT – Additions to property, plant and equipment, including renewals and betterments, are capitalized and recorded at cost. Certain marketing facilities are primarily depreciated using the composite straight-line method with depreciable lives ranging from 16 to 25 years. Ethanol plants, gasoline stations and other assets are depreciated over 3 to 50 years by individual unit on the straight-line method. Gains and losses on asset disposals or retirements are included in income as a separate component of other income. IMPAIRMENT OF ASSETS –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ations and site restoration are charged against the related liability. Any difference between costs incurred upon settlement of an asset retirement obligation and the recorded liability is recognized as a gain or loss in the Company’s earnings.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 The Company’s results of operations were included in the consolidated federal income tax return of Murphy Oil prior to the separation, while in most cases, these results have been included in the various state tax returns of Murphy USA historically. For these financial statements, federal and state income taxes have been computed and recorded as if the Company filed separate federal and state income tax returns. Federal and state income tax benefits of operating losses generated are recognized to the extent that they could be expected to reduce federal income tax expense for the Company via a carryback to a previous year or carried forward for use in a subsequent year. The calculations of current and deferred income taxes, therefore, require use of certain assumptions, allocations and estimates that management believes are reasonable to reflect the Company’s income taxes as a stand-alone taxpayer. The Company has elected to classify any interest expense and penalties related to the underpayment of income taxes in Income tax expense in the Consolidated and Combined Income Statements. DERIVATIVE INSTRUMENTS AND HEDGING ACTIVITIES – The fair value of a derivative instrument is recognized as an asset or liability in the Company’s Consolidated and Combin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used as a hedge is highly effective in offsetting changes in the fair value or cash flows of the hedged item. A derivative that is not a highly effective hedge does not qualify for hedge accounting. Changes in the fair value of a qualifying fair value hedge are recorded in earnings along with the gain or loss on the hedged item. Changes in the fair value of a qualifying cash flow hedge are recorded in other comprehensive income until the hedged item is recognized in earnings. When the income effect of the underlying cash flow hedged item is recognized in the Statement of Income, the fair value of the associated cash flow hedge is reclassified from other comprehensive income into earnings. Ineffective portions of a cash flow hedge derivative’s change in fair value are recognized currently in earnings. If a derivative instrument no longer qualifies as a cash flow hedge and the underlying forecasted transaction is no longer probable of occurring, hedge accounting is discontinued and the gain or loss recorded in other comprehensive income is recognized immediately in earnings. See Note 13 and Note 16 for further information about the Company’s derivatives. STOCK-BASED COMPENSATION – The fair value of awarded stock options, restricted stock and restricted stock units is determined based on a combination of management assumptions for awards issued subsequent to the separation from Murphy Oil and the previously calculated fair market value of awards that were replaced with Murphy USA awards in connection with the separation. Murphy Oil used the Black-Scholes option pricing model for computing the fair value of stock options. The primary assumptions made by management included the expected life of the stock option award and the expected volatility of Murphy Oil’s common stock prices. Murphy Oil used both historical data and current information to support its assumptions. Stock option expense is recognized on a straight-line basis over the respective vesting period of two or three years. Murphy Oil used a Monte Carlo valuation model to determine the fair value of performance-based restricted stock and restricted stock units and the related expense is recognized over the three -year vesting period. Management estimates the number of stock options and performance-based restricted stock and restricted stock units that will not vest and adjusts its compensation expense accordingly. Differences between estimated and actual vested amounts are accounted for as an adjustment to expense when known. See Note 11 for a discussion of the basis of allocation of such costs. NET INVESTMENT BY FORMER PARENT– The Net investment by former parent represented a net balance reflecting Murphy Oil’s initial investment in the Company and subsequent adjustments resulting from the operations of the Company and various transactions between the Company and Murphy Oil. The balance is the result of the Company’s participation in Murphy Oil’s centralized cash management program under which all the Company’s cash receipts were remitted to Murphy Oil and all cash disbursements are funded by Murphy Oil. The net balance included amounts due from or owed to Murphy Oil. Other transactions affecting the Net investment by Murphy Oil included general and administrative expenses incurred by Murphy Oil and allocated to the Company. There were no terms of settlement or interest charges associated with the Net investment by Murphy Oil balance. Changes in amounts owed to or due from Murphy Oil were included in financing activities in the Statements of Cash Flows. All transactions affecting the balance of this account ceased at the separation. 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he estimates. On an ongoing basis, we review our estimates based on currently available information. Changes in facts and circumstances may result in revised estimates.</t>
  </si>
  <si>
    <t>Related-Party Transactions</t>
  </si>
  <si>
    <t>Related Party Transactions [Abstract]</t>
  </si>
  <si>
    <t>Note 3 — Related-Party Transactions Related-party transactions of the Company include the allocation of certain general and administrative costs from Murphy Oil to the Company and payment of interest expense to or receipt of interest income from Murphy Oil for intercompany payables balances for periods prior to the separation. General and administrative costs were charged by Murphy Oil to the Company based on management’s determination of such costs attributable to the operations of the Company. However, such related-party transactions cannot be presumed to be carried out on an arm’s length basis as the requisite conditions of competitive, free-market dealings may not exist. Prior to the separation, Murphy Oil provided cash management services to the Company. As a result, the Company generally remitted funds received to Murphy Oil, and Murphy Oil paid all operating and capital expenditures on behalf of the Company. Such cash transactions were reflected in the change in the Net Investment by Parent. The Consolidated and Combined Income Statements include expense allocations for certain functions provided to the Company by Murphy Oil prior to the separation. If possible, these allocations were made on a specific identification basis. Otherwise, the expenses related to services provided to the Company by Murphy Oil were allocated to Murphy USA based on relative percentages of headcount or other appropriate methods depending on the nature of each type of cost to be allocated. Charges for functions historically provided to the Company by Murphy Oil were primarily attributable to Murphy Oil’s performance of many shared services that the Company benefitted from, such as treasury, tax, accounting, risk management, legal, internal audit, procurement, human resources, investor relations and information technology. Murphy USA also participated in certain Murphy Oil insurance, benefit and incentive plans. The Consolidated and Combined Income Statements reflect charges from Murphy Oil and its other subsidiaries for these services of $0 , $50,975,000 and $67,260,000 for the three years ended December 31, 2014, 2013 and 2012, respectively. Included in the charges above are amounts recognized for stock-based compensation expense (Note 11), as well as net periodic benefit expense associated with Murphy Oil’s retirement plans (Note 12). Included in Interest income in the Consolidated and Combined Income Statements for the three years ended December 31, 2014, 2013 and 2012 was interest income from affiliates of $0 , $1,080,000 and $156,000 , respectively. These amounts were paid on balances that were previously intercompany prior to the separation from Murphy Oil and were settled in full at the separation date. Transition Services Agreement In conjunction with the separation, we entered into a Transition Services Agreement with Murphy Oil on August 30, 2013. This Transition Services Agreement sets forth the terms on which Murphy Oil provides to us, and we provide to Murphy Oil, on a temporary basis, certain services or functions that the companies have historically shared. Transition services include administrative, payroll, human resources, information technology and network transition services, tax, treasury and other support and corporate services. The Transition Services Agreement provides for the provision of specified transition services generally for a period of up to eighteen months, with a possible extension of six months, on a cost basis. We record the fee Murphy Oil charges us for these services as a component of general and administrative expenses. We believe that the operating expenses and general and administrative expenses allocated to us and included in the accompanying consolidated and combined income statements were a reasonable approximation of the costs related to Murphy USA’s operations. However, such related-party transactions cannot be presumed to be carried out on an arm’s-length basis as the terms were negotiated while Murphy USA was still a subsidiary of Murphy Oil. At December 31, 2014 Murphy USA had a current receivable from Murphy Oil of $1,737,000 and a payable to Murphy Oil of $56,000 related to the Transition Services Agreement.</t>
  </si>
  <si>
    <t>Discontinued Operations</t>
  </si>
  <si>
    <t>Discontinued Operations and Disposal Groups [Abstract]</t>
  </si>
  <si>
    <t>Note 4 – Discontinued Operations In November 2013, the Company announced that it had entered into negotiations to sell its Hankinson, North Dakota ethanol production facility as part of management’s strategic plan to exit non-core businesses. On December 19, 2013, the Company sold its wholly-owned subsidiary Hankinson Renewable Energy, LLC which owned and operated an ethanol manufacturing facility in Hankinson, North Dakota, and its related assets for $170,000,000 plus working capital adjustments of approximately $3,118,000 . During January 2014, the final adjustments to working capital were made and the Company received an additional $1.1 million in sales proceeds which has been included in discontinued operations for the period. The Company has accounted for all operations related to Hankinson Renewable, LLC as discontinued operations for all periods presented. The after-tax gain from disposal of the subsidiary (including associated inventories) was $52,542,000 in 2013 with an additional $781,000 in 2014 related to the final working capital adjustment. The results of operations associated with the Hankinson discontinued operations are presented in the following table. (Thousands of dollars) 2014 2013 2012 Revenues $ — $ 366,707 $ 354,128 Income (loss) from operations before income taxes — 40,130 (4,377 ) Gain on sale before income taxes 1,202 80,834 — Total income (loss) from discontinued operations before taxes 1,202 120,964 (4,377 ) Provision for income taxes 421 42,257 (1,531 ) Income (loss) from discontinued operations $ 781 $ 78,707 $ (2,846 ) In September 2015, the Company determined that it had met held for sale criteria for its Hereford, Texas ethanol production facility. On September 25, 2015, the Company signed a letter of intent to sell this subsidiary for a gain and the transaction closed on November 12, 2015. We have classified the results of the Hereford plant as discontinued operations in our condensed consolidated and combined statement of income. Additionally, the related assets and liabilities associated with discontinued operations are classified as held for sale in our condensed consolidated balance sheet. The assets and liabilities as of December 31, 2014 are classified as current in our condensed consolidated balance sheet as we expect to close the transaction discussed above within one year. The Company believes that selling the ethanol plant represents a strategic shift for the Company and that the financial results of the plant meet the quantitative and qualitative thresholds discussed in ASU 2014-08, Reporting Discontinued Operations and Disclosures of Components of an Entity. The financial results of our Hereford plant through December 31, 2014, 2013 and 2012 are presented as income (loss) from discontinued operations, net of income taxes on our condensed consolidated statement of income. The results of the Hereford ethanol plant have been included alongside "Corporate" as reconciling items within our segment footnote. The following table presents financial results of the Hereford business: Twelve months ended December 31, (Thousands of dollars) 2014 2013 2012 Revenues Ethanol sales $ 223,904 $ 269,254 $ 290,268 Total revenues 223,904 269,254 290,268 Costs and operating expenses Ethanol cost of goods sold 158,276 228,899 269,168 Station and other operating expenses 34,763 33,227 33,006 Depreciation and amortization 147 77 3,441 Impairment of properties — — 60,988 Selling, general and administrative expenses 1,635 3,568 3,487 Total costs and operating expenses 194,821 265,771 370,090 Income from operations 29,083 3,483 (79,822 ) Other income (expense) Gain (loss) on sale of assets — — — Other nonoperating income (expense) 994 — — Total other income (expense) 994 — — Income before income taxes 30,077 3,483 (79,822 ) Income taxes 9,955 1,292 (27,820 ) Net income $ 20,122 $ 2,191 $ (52,002 ) The following table presents the aggregate carrying amounts of the classes of held for sale assets and liabilities: (Thousands of dollars) December 31, 2014 December 31, 2013 Carrying amount of assets included as part of discontinued operations: Cash and cash equivalents $ 942 $ — Accounts receivable - trade 1,625 1,277 Inventories, at lower of cost or market 25,868 21,260 Prepaid expenses and other current assets 3,062 3,222 Property, plant and equipment, net 5,043 1,641 Other assets 515 239 Deferred tax assets 19,273 13,519 Total assets classified as held for sale in the condensed consolidated balance sheet $ 56,328 $ 41,158 (Thousands of dollars) December 31, 2014 December 31, 2013 Carrying amount of liabilities included as part of discontinued operations: Trade accounts payable and accrued liabilities $ 5,728 $ 3,465 Income taxes payable 7,238 653 Deferred income taxes (41 ) — Total liabilities classified as held for sale in the condensed consolidated balance sheet $ 12,925 $ 4,118 The following table presents cash flow of the Hereford ethanol plant: Twelve Months Ended December 31, (Thousands of dollars) 2014 2013 2012 Net cash provided by (used in) discontinued operating activities 28,741 30,810 (35,769 ) Net cash used in discontinued investing activities (4,918 ) (1,959 ) (1,594 )</t>
  </si>
  <si>
    <t>Inventories</t>
  </si>
  <si>
    <t>Inventory Disclosure [Abstract]</t>
  </si>
  <si>
    <t>Note 5 — Inventories Inventories consisted of the following: December 31, (Thousands of dollars) 2014 2013 Finished products - FIFO basis $ 200,272 $ 366,124 Less LIFO - finished products (144,283 ) (307,706 ) Finished products - LIFO basis 55,989 58,418 Store merchandise for resale 98,712 97,058 Materials and supplies 2,345 2,319 Total inventories $ 157,046 $ 157,795 At December 31, 2014 and 2013, the replacement cost (market value) of last-in, first-out (LIFO) inventories exceeded the LIFO carrying value by $144,283,000 and $307,706,000 , respectively. In 2014, inventories valued at LIFO incurred a decrement that resulted in a benefit of $19,512,000 on income from continuing operations before income tax. In 2013, inventories valued at LIFO incurred a decrement that resulted in a charge to earnings while 2012 had a decrement that led to a benefit. The total LIFO impact to income from continuing operations before income tax was a decrease of $13,472,000 and an increase of $2,526,000 at December 31, 2013 and 2012, respectively.</t>
  </si>
  <si>
    <t>Property, Plant And Equipment</t>
  </si>
  <si>
    <t>Property, Plant and Equipment [Abstract]</t>
  </si>
  <si>
    <t>Note 6 – Property, Plant and Equipment December 31, 2014 December 31, 2013 (Thousands of dollars) Estimated Useful Life Cost Net Cost Net Land $ 527,158 527,158 519,542 519,542 Pipeline and terminal facilities 16 to 25 years 88,447 36,384 85,907 36,114 Retail gasoline stations 3 to 50 years 1,229,582 662,954 1,110,340 611,132 Buildings 20 to 45 years 18,160 8,328 17,829 8,608 Other 3 to 20 years 47,801 13,257 43,836 13,686 $ 1,911,148 $ 1,248,081 $ 1,777,454 $ 1,189,082 At year-end 2012, the Company wrote down its net investment in the ethanol production facility in Hereford, Texas, taking a pre-tax impairment charge of $60,988,000 . The write down was required based on expected weak ethanol production margins at the plant in future periods. Fair value was determined using a discounted cash flow model for three years, plus an estimated terminal value based on a multiple of the last year’s cash flow. Certain key assumptions used in the cash flow model included use of available futures prices for corn and ethanol products. Additional key assumptions included estimated future ethanol and distillers’ grain production levels, estimated future operating expenses, and estimated sales prices for distillers’ grain. This impairment is reflected in Discontinued Operations for the year ended December 31, 2012.</t>
  </si>
  <si>
    <t>Accounts Payable And Accrues Liabilities</t>
  </si>
  <si>
    <t>Payables and Accruals [Abstract]</t>
  </si>
  <si>
    <t>Accounts Payable And Accrued Liabilities</t>
  </si>
  <si>
    <t>Note 7 – Accounts Payable and Accrued Liabilities Trade accounts payable and accrued liabilities consisted of the following: December 31, (Thousands of dollars) 2014 2013 Trade accounts payable $ 227,113 309,535 Excise taxes/withholdings payable 71,273 55,882 Accrued insurance obligations 19,280 17,032 Other 63,605 47,314 Accounts payable and accrued liabilities $ 381,271 $ 429,763</t>
  </si>
  <si>
    <t>Long-Term Debt</t>
  </si>
  <si>
    <t>Debt Disclosure [Abstract]</t>
  </si>
  <si>
    <t>Note 8 — Long-Term Debt Long-term debt consisted of the following: December 31, (Thousands of dollars) 2014 2013 6% senior notes due 2023 (net of unamortized discount of $7,557 at 2014 and $8,422 at 2013) $ 492,443 $ 491,578 Less unamortized debt issuance costs (4,193 ) (6,197 ) Total notes payable, net 488,250 485,381 Term loan due 2016 (effective rate of 3.71% at December 31, 2013) — 70,000 Less current maturities — (14,000 ) Total long-term debt $ 488,250 $ 541,381 Senior Notes On August 14, 2013, Murphy Oil USA, Inc., our primary operating subsidiary, issued 6.00% Senior Notes due 2023 (the “Senior Notes”) in an aggregate principal amount of $500 million . The Senior Notes are fully and unconditionally guaranteed by Murphy USA, and are guaranteed by certain 100% owned subsidiaries that guarantee our credit facilities. The indenture governing the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The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 We used the net proceeds of the Senior Notes, together with borrowings under the credit facilities, to finance a cash dividend of $650 million from Murphy Oil USA, Inc. to Murphy Oil paid in connection with the Separation. On June 17, 2014, we closed an exchange offer for our Senior Notes to make them eligible for public resale, as required by a registration rights agreement entered into in connection with the issuance of the Senior Notes. All of the Senior Notes were tendered for exchange. Credit Facilities On August 30, 2013, we entered into a credit agreement, which provides for a committed $450 million asset-based loan (ABL) facility (with availability subject to the borrowing base described below) and a $150 million term facility. It also provides for a $200 million uncommitted incremental facility. On August 30, 2013, Murphy Oil USA, Inc. borrowed $150 million under the term facility, the proceeds of which were used, together with the net proceeds of the offering of the Senior Notes, to finance the $650 million cash dividend from Murphy USA Inc. to Murphy Oil. The term facility was repaid in full in May 2014. On September 2, 2014, we amended the credit agreement to extend the maturity date to September 2, 2019 and amend the terms of the various covenants. The borrowing base is expected, at any time of determination, to be an amount (net of reserves) equal to the sum of: • 100% of eligible cash at such time, plus • 90% of eligible credit card receivables at such time, plus • 90% of eligible investment grade accounts, plus • 85% of eligible other accounts, plus • 80% of eligible product supply/wholesale refined products inventory at such time, plus • 75% of eligible retail refined products inventory at such time, plus the lesser of (i) 70% of the average cost of eligible retail merchandise inventory at such time and (ii) 85% of the net orderly liquidation value of eligible retail merchandise inventory at such time. The ABL facility includes a $75 million sublimit on swingline loans and a $200 million sublimit for the issuance of letters of credit. Swingline loans and letters of credit issued under the ABL facility reduce availability under the ABL facility. Interest payable on the credit facilities is based on either: • the London interbank offered rate, adjusted for statutory reserve requirements (the “Adjusted LIBO Rate”); or • the Alternate Base Rate, which is defined as the highest of (a) the prime rate, (b) the federal funds effective rate from time to time plus 0.50% per annum and (c) the one-month Adjusted LIBO Rate plus 1.00% per annum, plus, (A) in the case Adjusted LIBO Rate borrowings, (i) with respect to the ABL facility, spreads ranging from 1.50% to 2.00% per annum depending on the average availability under the ABL facility or (ii) with respect to the term facility, spreads ranging from 2.75% to 3.00% per annum depending on a secured debt to EBITDA ratio and (B) in the case of Alternate Base Rate borrowings, (i) with respect to the ABL facility, spreads ranging from 0.50% to 1.00% per annum depending on the average availability under the ABL facility or (ii) with respect to the term facility, spreads ranging from 1.75% to 2.00% per annum depending on a secured debt to EBITDA ratio. The interest rate period with respect to the Adjusted LIBO Rate interest rate option can be set at one -, two -, three -, or six -months as selected by us in accordance with the terms of the credit agreement. We were obligated to make quarterly principal payments on the outstanding principal amount of the term facility beginning on the first anniversary of the effective date of the credit agreement in amounts equal to 10% of the term loans made on such effective date, with the remaining balance payable on the scheduled maturity date of the term facility. Borrowings under the credit facilities are prepayable at our option without premium or penalty. We were also required to prepay the term facility with the net cash proceeds of certain asset sales or casualty events, subject to certain exceptions. The credit agreement also includes certain customary mandatory prepayment provisions with respect to the ABL facility. The credit agreement contains certain covenants that limit, among other things, the ability of us and our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fixed charge coverage ratio of a minimum of 1.0 to 1.0 when availability for at least three consecutive business days is less than the greater of (a) 17.5% of the lesser of the aggregate ABL facility commitments and the borrowing base and (b) $70,000,000 (including as of the most recent fiscal quarter end on the first date when availability is less than such amount). As of December 31, 2014, our fixed charge coverage ratio was 1.30 . Prior to the repayment of the term loan, we were also subject to a maximum secured debt to EBITDA ratio of 4.5 to 1.0 at any time when term facility commitments or term loans thereunder were outstanding. 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50 million , then our fixed charge coverage ratio must be at least 1.0 to 1.0)) and the indenture, and subject to compliance with applicable law. As of December 31, 2014, the Company had approximately $107.5 million of its net income and retained earnings free of such restrictions. 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hereto.</t>
  </si>
  <si>
    <t>Asset Retirement Obligations (ARO)</t>
  </si>
  <si>
    <t>Asset Retirement Obligation Disclosure [Abstract]</t>
  </si>
  <si>
    <t>Note 9 — Asset Retirement Obligations (ARO) The majority of the ARO recognized by the Company at December 31, 2014 and 2013 related to the estimated costs to dismantle and abandon certain of its retail gasoline station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December 31, (Thousands of dollars) 2014 2013 Balance at beginning of period $ 17,130 15,401 Accretion expense 1,200 1,096 Liabilities incurred 3,915 633 Balance at end of period $ 22,245 17,130 The estimation of future ARO is based on a number of assumptions requiring professional judgment. The Company cannot predict the type of revisions to these assumptions that may be required in future periods due to the lack of availability of additional information.</t>
  </si>
  <si>
    <t>Income Taxes</t>
  </si>
  <si>
    <t>Income Tax Disclosure [Abstract]</t>
  </si>
  <si>
    <t>Note 10 — Income Taxes The components of income from continuing operations before income taxes for each of the three years ended December 31, 2014 and income tax expense (benefit) attributable thereto were as follows: Years Ended December 31, (Thousands of dollars) 2014 2013 2012 Income (loss) from continuing operations before income taxes $ 339,346 254,194 229,940 Income tax expense (benefit) Federal - Current $ 119,338 92,828 72,689 Federal - Deferred (382 ) (9,067 ) 2,271 State - Current and deferred (2,570 ) 16,298 16,565 Total $ 116,386 $ 100,059 $ 91,525 The following table reconciles income taxes based on the U.S. statutory tax rate to the Company’s income tax expense. Years Ended December 31, (Thousands of dollars) 2014 2013 2012 Income tax expense based on the U.S. statutory tax rate $ 118,771 88,968 80,479 State income taxes, net of federal benefit (1,671 ) 10,594 10,766 Other, net (714 ) 497 280 Total $ 116,386 $ 100,059 $ 91,525 An analysis of the Company’s deferred tax assets and deferred tax liabilities at December 31, 2014 and 2013 showing the tax effects of significant temporary differences follows: December 31, (Thousands of dollars) 2014 2013 Deferred tax assets Property costs $ 1,692 6,456 Asset retirement obligations 465 5,844 Employee benefits 9,712 3,090 Other deferred tax assets 8,995 6,389 Total gross deferred tax assets 20,864 21,779 Less valuation allowance — — Net deferred tax assets 20,864 21,779 Deferred tax liabilities Accumulated depreciation and amortization (133,535 ) (129,256 ) State deferred taxes (16,855 ) (16,423 ) Other deferred tax liabilities (8,837 ) (11,694 ) Total gross deferred tax liabilities (159,227 ) (157,373 ) Net deferred tax liabilities $ (138,363 ) $ (135,594 ) In management’s judgment, the net deferred tax assets in the preceding table will more likely than not be realized as reductions of future taxable income or by utilizing available tax planning strategies. Murphy Oil’s tax returns in multiple jurisdictions that include the Company are subject to audit by taxing authorities. These audits often take years to complete and settle. As of December 31, 2014, the earliest year remaining open for Federal audit and/or settlement is 2010 and for the states it ranges from 2008 - 2011 . Although the Company believes that recorded liabilities for unsettled issues are adequate, additional gains or losses could occur in future periods from resolution of outstanding unsettled matters. The FASB’s rules for accounting for income tax uncertainties clarify the criteria for recognizing uncertain income tax benefits and require additional disclosures about uncertain tax positions. Under U.S. GAAP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Liabilities associated with uncertain income tax positions are included in Deferred Credits and Other Liabilities in the Consolidated Balance Sheet. A reconciliation of the beginning and ending amount of the consolidated liability for unrecognized income tax benefits during the year ended December 31, 2014 is shown in the following table. No uncertain tax position liabilities were recognized for the two years ending December 31, 2013. Year Ended December 31, (Thousands of dollars) 2014 Balance at January 1 $ — Additions for tax positions related to prior year 10,086 Additions for tax positions related to current year 77 Settlements with taxing authorities (1,563 ) Expiration of statutes of limitation (2,499 ) Balance at December 31 $ 6,101 All additions or reductions to the above liability affect the Company’s effective tax rate in the respective period of change. The Company accounts for any applicable interest and penalties on uncertain tax positions as a component of income tax expense. Income tax expense for the years ended December 31, 2014, 2013 and 2012 included net benefits for interest and penalties of $1,143,000 , $0 and $0 , respectively, associated with uncertain tax positions. During the next twelve months, the Company currently expects to add immaterial amounts to the liability for uncertain taxes for 2015 events. Although existing liabilities could be reduced by settlement with taxing authorities or lapse due to statute of limitations, the Company believes that the changes in its unrecognized tax benefits due to these events will not have a material impact on the Consolidated and Combined Income Statements during 2015.</t>
  </si>
  <si>
    <t>Incentive Plans</t>
  </si>
  <si>
    <t>Disclosure of Compensation Related Costs, Share-based Payments [Abstract]</t>
  </si>
  <si>
    <t xml:space="preserve">Note 11 — Incentive Plans Prior to the separation, our employees participated in the Murphy Oil 2007 Long-Term Incentive Plan (the “2007 Plan”) and the Murphy Oil 2012 Long-Term Incentive Plan (the “2012 Plan”) and received Murphy Oil restricted stock awards and options to purchase shares of Murphy Oil common stock. While participating in these two plans, costs resulting from share-based payment transactions were allocated and recognized as an expense in the financial statements using a fair value-based measurement method over the periods that the awards vested. Certain employees of the Company have received annual grants in the form of Murphy Oil stock options, restricted stock units and other forms of share-based payments prior to the separation. Accordingly, the Company has accounted for expense for these plans in accordance with SAB Topic 1-B for periods prior to the separation. 2013 Long-Term Incentive Plan Effective August 30, 2013, certain of our employees began to participate in the Murphy USA 2013 Long-Term Incentive Plan, which was subsequently amended and restated effective as of February 12, 2014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Prior to the amendment and restatement of the MUSA 2013 Plan on February 12, 2014, 10 million shares of MUSA common stock were authorized to be delivered under the MUSA 2013 Plan over the life of the plan. Pursuant to the amendment and restatement of the plan effective as of February 12, 2014, this was reduced to 5.5 million shares of common stock. No more than 1 million shares of common stock may be awarded to any one employee, subject to adjustment for changes in capitalization. The maximum cash amount payable pursuant to any “performance-based” award to any participant in any calendar year is $5 million . In connection with the separation, stock compensation awards granted under the 2007 Plan and the 2012 Plan by Murphy Oil (pre-separation awards) were adjusted or substituted as follows: • Vested stock options were equitably adjusted so that the grantee holds more options to purchase Murphy Oil common stock at a lower strike price. • Unvested stock options and stock appreciation rights held by MUSA employees were replaced with substitute awards of options to purchase shares of MUSA common stock. • Unvested restricted stock units will be replaced with adjusted, substitute awards for restricted stock units of MUSA common stock. The new awards of restricted stock are intended to generally preserve the intrinsic value of the original award determined as of the separation and distribution date. • Vesting periods of awards were unaffected by the adjustment and substitution, except that for vested Murphy Oil stock options the MUSA employees have until the earlier of two years from the date of the separation or the stated expiration date of the option to exercise the award. Awards granted in connection with the adjustment and substitution of awards originally issued under the 2007 Plan and the 2012 Plan are a part of the MUSA 2013 Plan and reduce the maximum number of shares of common stock available for delivery under the MUSA 2013 Plan. During the period from August 30 to December 31, 2014, the Company granted a total of 1,276,548 awards from the MUSA 2013 Plan which leaves 4,280,895 remaining shares to be granted in future years (after consideration of the amendments made to the MUSA 2013 Plan in February 2014 by the Board of Directors).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Since 2013, 50,850 time-based restricted stock units have been granted under the terms of the Directors Plan which leaves 449,150 shares available to be granted in the future. Amounts recognized in the financial statements by the Company with respect to all share-based plans are shown in the following table. All expense prior to August 30, 2013 was incurred under the 2007 Plan and the 2012 Plan while all amounts after August 30, 2013 were incurred in the MUSA 2013 Plan and the Directors Plan. December 31, (Thousands of dollars) 2014 2013 2012 Compensation charged against income before income tax benefit $ 10,435 9,391 8,416 Related income tax benefit recognized in income 3,652 3,287 2,946 As of December 31, 2014, there was $13,471,000 in compensation costs to be expensed over approximately the next 2.7 years related to unvested share-based compensation arrangements granted by the Company or its predecessor. Total income tax benefits realized by Murphy Oil from tax deductions related to stock option exercises under share-based payment arrangements previously issued by Murphy Oil Corporation were $0 , $625,000 , and $1,851,000 for the years ended December 31, 2014, 2013 and 2012, respectively. Cash received from options exercised under all share-based payment arrangements for the years ended December 31, 2014, 2013 and 2012 was $581,000 , $0 and $0 as no awards had vested prior to February 2014. Total income tax benefits realized from tax deductions related to stock option exercises under share-based payment arrangements were $470,000 for the year ended December 31, 2014. STOCK OPTIONS – The Committee fixes the option price of each option granted at no less than fair market value (FMV) on the date of the grant and fixes the option term at no more than seven years from such date. Each option granted through December 31, 2013 under the MUSA 2013 Plan was nonqualified and was issued to replace awards of Murphy Oil that were previously granted to employees of the Company prior to the separation from Murphy Oil. The remaining term of each option granted mirrored the remaining term of the original award that it replaced and the exercise price was adjusted based on the terms of the Employee Matters Agreement entered into between the Company and Murphy Oil in connection with the separation. Post separation in 2013, the only awards issued were to replace the unvested awards of Murphy Oil that were forfeited in conjunction with the separation. Therefore, the accounting for those awards was a continuation of the Murphy Oil fair value that was previously calculated using the Black-Scholes pricing model and used the following original assumptions to calculate the fair value used for expense purposes. Following are the assumptions used originally by Murphy Oil to value the original awards. Years Ended December 31, 2012 and 2011 Fair value per option grant 12.37 - 20.34 Assumptions Dividend yield 1.80% - 2.27% Expected volatility 37.00% - 39.62% Risk-free interest rate 0.55% - 2.10% Expected life 4.00 yrs. - 5.20 yrs. As a result of the separation from Murphy Oil, the unvested Murphy Oil options were replaced with an appropriate number of Company options bearing an exercise price that was adjusted to preserve the intrinsic value near the date of the separation in connection with the terms of the Employee Matters Agreement. The grant date fair values of the options replaced with MUSA 2013 Plan awards range from $32.53 to $40.25 . Because of these adjustments, no further Black-Scholes fair values were required to be calculated for the post separation period. The adjustment and substitution of the stock compensation awards occurred in conjunction with the distribution of MUSA common stock to Murphy Oil stockholders. As a result, no grant, exercise, or cancellation activity occurred on MUSA stock compensation awards during the years ended December 31, 2012 or 2011. In February 2014, the Committee granted nonqualified stock options to certain employees of the Company. Following are the assumptions used by the Company to value the original awards: Year Ended December 31, 2014 Fair value per option grant $ 11.44 Assumptions Dividend yield — Expected volatility 31.7 % Risk-free interest rate 1.37 % Expected life 4.6 years Changes in options outstanding for Company employees during the period from August 30, 2013 to December 31, 2014 are presented in the following table: Number of Shares Average Exercise Price Outstanding at December 31, 2012 — $ — Granted at FMV 625,101 35.12 Exercised — — Forfeited (3,952 ) 33.92 Outstanding at December 31, 2013 621,149 35.13 Granted at FMV 127,400 39.46 Exercised (74,766 ) 34.21 Forfeited (13,148 ) 38.36 Outstanding at December 31, 2014 660,635 36 Exercisable at December 31, 2013 — $ — Exercisable at December 31, 2014 88,445 34.54 Additional information about stock options outstanding at December 31, 2014 is shown below: Options Outstanding Options Exercisable Range of Exercise Prices per Option No. of Options Avg. Life Remaining in Years Aggregate Intrinsic Value No. of Options Avg. Life Remaining in Years Aggregate Intrinsic Value $32.53 to $37.06 386,119 4.7 $ 13,634,984 49,228 4.1 $ 1,788,414 $37.07 to $39.45 39,217 3.1 1,246,599 39,217 3.1 1,246,599 $39.46 to $40.25 235,299 5.7 6,823,643 — 0 — 660,635 5 $ 21,705,226 88,445 3.6 $ 3,035,013 RESTRICTED STOCK UNITS (MUSA 2013 Plan)– The Committee has granted time based restricted stock units (RSUs) as part of the replacement of previously unvested performance based RSUs, performance units, and time based RSU’s previously issued to employees of Murphy Oil prior to August 30, 2013. In addition, certain other employees have also received grants of time based RSUs that will vest over various periods of time in the year ended December 31, 2014. In February and March 2014, the Committee granted time based restricted stock to certain employees. These awards were granted under the MUSA 2013 Plan and vest in 3 years . (Number of units) Employee RSU's Outstanding at December 31, 2012 — Granted 352,522 Vested and issued (509 ) Forfeited (4,915 ) Outstanding at December 31, 2013 347,098 Granted 93,025 Vested and issued (20,680 ) Forfeited (22,428 ) Outstanding at December 31, 2014 397,015 PERFORMANCE-BASED RESTRICTED STOCK UNITS (MUSA 2013 Plan) – In February 2014, the Committee awarded performance-based restricted stock units (performance units) to certain employees. Half of the performance units vest based on a 3 -year return on average capital employed (ROACE) calculation and the other half vest based on a 3 -year total shareholder return (TSR) calculation that compares MUSA to a group of 17 peer companies. The portion of the awards that vest based on TSR qualify as a market condition and must be valued using a Monte Carlo valuation model. For the TSR portion of the awards, the fair value was determined to be $43.41 per unit. For the ROACE portion of the awards, the valuation was based on the grant date fair value of $39.46 per unit and the number of awards will be periodically assessed to determine the probability of vesting. (Number of units) Employee PSU's Outstanding at December 31, 2013 — Granted 78,500 Vested and issued — Forfeited (6,500 ) Outstanding at December 31, 2014 72,000 RESTRICTED STOCK UNITS (Directors Plan) – The Committee has also granted time based RSUs to the non-employee directors of the Company as part of their overall compensation package for being a member of the Board of Directors. These awards typically vest at the end of three years . (Number of units) Director RSU's Outstanding at December 31, 2012 — Granted 28,413 Vested and issued — Forfeited — Outstanding at December 31, 2013 28,413 Granted 22,437 Vested and issued — Forfeited — Outstanding at December 31, 2014 50,850 </t>
  </si>
  <si>
    <t>Employee And Retiree Benefit Plans</t>
  </si>
  <si>
    <t>Compensation and Retirement Disclosure [Abstract]</t>
  </si>
  <si>
    <t xml:space="preserve">Note 12 — Employee and Retiree Benefit Plans PENSION AND POSTRETIREMENT PLANS — After separating from Murphy Oil, the Company no longer sponsors or participates in any defined benefit pension plan or post retirement benefit plan for its employees. Prior to the separation, Murphy Oil had defined benefit pension plans that were principally noncontributory and covered most full-time employees. Upon separation from Murphy Oil, all amounts for these plans that involved Murphy USA employees were frozen and retained by Murphy Oil. Therefore, the assets and liabilities related to Murphy USA employees in these plans are not included in these financial statements as Murphy USA was considered to be participating in multiple employer benefit plans due to co-mingling of various plan assets. However, the periodic benefit expense for each period prior to August 30, 2013 includes the expense of the U.S. benefit plans. All U.S. tax qualified plans meet the funding requirements of federal laws and regulations. The table that follows provides the components of net periodic benefit expense associated with Company employees for the two years ended December 31, 2013. The net periodic benefit expense ended on the separation date of August 30, 2013 and therefore no further expense was recorded for these plans. Years ended December 31, Pension Benefits Other Postretirement Benefits (Thousands of dollars) 2013 2012 2013 2012 Service cost $ 3,387 $ 4,210 $ 1,250 $ 1,529 Interest cost 2,715 4,249 967 1,442 Expected return on plan assets (2,792 ) (3,859 ) — — Amortization of prior service cost (benefits) 53 90 (7 ) (10 ) Recognized actuarial loss 2,106 2,984 357 366 Termination benefits expense — — — — Curtailment expense — — — — Net periodic benefit expense $ 5,469 $ 7,674 $ 2,567 $ 3,327 The following table provides the weighted-average assumptions used in the measurement of the net periodic benefit expense for the year ended December 31, 2012. Net Periodic Benefit Expenses Pension Benefits Postretirement Benefits 2012 2012 Discount rate 4.87 % 4.87 % Expected return on plan assets 6.5 % — % Rate of compensation increase 4.2 % — % The discount rates used for purposes of determining the expense are based on the universe of high-quality corporate bonds that are available. Cash flow analyses are performed in which a spot yield curve is used to discount projected benefit payment streams for the most significant plans. The discounted cash flows are used to determine an equivalent single rate which is the basis for selecting the discount rate. Expected plan asset returns are based on long-term expectations for asset portfolios with similar investment mix characteristics. Expected compensation increases were based on anticipated future averages for Murphy Oil. U.S. Health Care Reform — In March 2010, the United States Congress enacted a health care reform law. Along with other provisions, the law (a) imposes a 40% excise tax on high-cost health plans as defined in the law beginning in 2018; (b) eliminated lifetime or annual coverage limits and required coverage for preventative health services beginning in September 2010; and (c) imposed a fee of $2 (subsequently adjusted for inflation) for each person covered by a health insurance policy beginning in September 2010. The new law did not significantly affect the Company’s consolidated and combined financial statements as of December 31, 2014 and 2013 and for the three years ended December 31, 2014. The Company continues to evaluate the various components of the law as guidance is issued and cannot predict with certainty all the ways it may impact the Company. However, based on the evaluation performed to date, the Company currently believes that the health care reform law will not have a material effect on its financial condition, results of operations, or cash flows in future periods. THRIFT PLAN – At the time of the spin-off, Murphy USA set up a new qualified defined contribution plan for full-time employees with an asset transfer from the Murphy Oil defined contribution plan. Most full-time employees of the Company may participate in savings plans by contributing up to a specified percentage of their base pay. The Company matches contributions at 100% of each employee’s contribution with a maximum match of 6% . In addition, the Company makes profit sharing contributions on an annual basis. Eligible employees receive a stated percentage of their base and incentive pay of 5% , 7% , or 9% determined on a formula that is based on a combination of age and years of service. The Company’s expenses related to this plan were $8,879,000 in 2014, $4,567,000 in 2013 and $2,460,000 in 2012. PROFIT SHARING PLAN – Eligible part-time employees may participate in the Company’s noncontributory profit sharing plan. Each year, the Company may make a discretionary employer contribution in an amount determined and authorized at the discretion of the Board of Directors. Eligible employees receive an allocation based on their compensation earned for the year the contribution is allocated. The Company’s expenses related to this plan were $1,848,000 in 2014, $1,861,000 in 2013 and $1,627,000 in 2012. </t>
  </si>
  <si>
    <t>Financial Instruments And Risk Management</t>
  </si>
  <si>
    <t>Derivative Instruments and Hedging Activities Disclosure [Abstract]</t>
  </si>
  <si>
    <t>Note 13 — Financial Instruments and Risk Management DERIVATIVE INSTRUMENTS — The Company makes limited use of derivative instruments to manage certain risks related to commodity pric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is subject to commodity price risk related to corn that it will purchase in the future for feedstock and WDGS that it will sell in the future at its ethanol production facility. All amounts in this footnote are related to the Hereford ethanol plant operations that have now been recast as Discontinued Operations in the income statement and have been moved to Assets or Liabilities Held for Sale on the balance sheet. At December 31, 2014 and 2013, the Company had open physical delivery commitment contracts for purchase of approximately 13.4 million and 3.1 million bushels of corn, respectively, for processing at its ethanol plant. For the periods ended December 31, 2014 and 2013, the Company had open physical delivery commitment contracts for sale of approximately 0.5 million and 0.5 million equivalent bushels, respectively, of WDGS. To manage the price risk associated with certain of these physical delivery commitments which have fixed prices, at December 31, 2014 and 2013, the Company had outstanding derivative contracts with a net short volume of approximately 1.5 million bushels and 0.5 million bushels, respectively, that mature at future prices in effect on the expected date of delivery under the physical delivery commitment contracts. Additionally, at December 31, 2014 and 2013, the Company had outstanding derivative contracts with a net short volume of 3.2 and 2.0 million bushels, respectively, of corn to buy back when certain corn inventories are expected to be processed. The impact of marking to market these commodity derivative contracts decreased income before taxes by $2.1 million , decreased income before taxes by $0.1 million , and increased income before taxes by $2.9 million for the three years ended December 31, 2014, 2013 and 2012, respectively. At December 31, 2014 and 2013, the fair value of derivative instruments not designated as hedging instruments are presented in the following table. December 31, 2014 December 31, 2013 Asset Derivatives Liability Derivatives Asset Derivatives Liability Derivatives Balance Balance Balance Balance Sheet Fair Sheet Fair Sheet Fair Sheet Fair (Thousands of dollars) Location Value Location Value Location Value Location Value Commodity derivative contracts Current assets held for sale $ 74 Current liabilities held for sale $ 2,204 Current assets held for sale $ 224 Current liabilities held for sale $ 291 For the years ended December 31, 2014 and 2013, the gains and losses recognized in the consolidated and combined Income Statements for derivative instruments not designated as hedging instruments are presented in the following table. Amount of Gain (Loss) Recognized in Income on Derivative (Thousands of dollars) Statement of Income Type of Derivative Contract Location 2014 2013 Commodity Income (loss) from discontinued operations, net of taxes $ 921 $ 8,516 The Company offsets certain assets and liabilities related to derivative contracts when the legal right of offset exists. Derivative assets and liabilities which have offsetting positions at December 31, 2014 and 2013 are presented in the following tables: Gross Amounts Net Amounts of Gross Amounts Offset in the Assets Presented in of Recognized Consolidated the Consolidated (Thousands of dollars) Assets Balance Sheet Balance Sheet At December 31, 2014 Commodity derivatives $ 93 $ (19 ) $ 74 At December 31, 2013 Commodity derivatives $ 233 $ (9 ) $ 224 Gross Amounts Net Amounts of Gross Amounts Offset in the Liabilities Presented of Recognized Consolidated in the Consolidated (Thousands of dollars) Liabilities Balance Sheet Balance Sheet At December 31, 2014 Commodity derivatives $ 2,223 $ (19 ) $ 2,204 At December 31, 2013 Commodity derivatives $ 300 $ (9 ) $ 291 All commodity derivatives above are corn-based contracts associated with the Company’s Hereford ethanol plant as all positions related to Hankinson were assumed by the buyer in conjunction with the sale. Net derivative assets are included in Current Assets Held for Sale presented in the table on the prior page and are included in Current Assets Held for Sale on the Consolidated Balance Sheets; likewise, net derivative liabilities in the above table are included in Current Liabilities Held for Sale in the table above and are included in Current Liabilities Held for Sale on the Consolidated Balance Sheets. These contracts permit net settlement and the Company generally avails itself of this right to settle net. At December 31, 2014 and 2013 cash deposits of $2.8 million and $2.9 million , respectively, related to commodity derivative contracts were reported in Current Assets Held for Sale in the Consolidated Balance Sheets. These cash deposits have not been used to reduce the reported net liabilities on the corn-based derivative contracts at December 31, 2014 and 2013.</t>
  </si>
  <si>
    <t>Earnings Per Share</t>
  </si>
  <si>
    <t>Earnings Per Share [Abstract]</t>
  </si>
  <si>
    <t>Note 14 – 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August 30, 2013, 46,743,316 shares of our common stock were distributed to the shareholders of Murphy Oil in connection with the separation. For comparative purposes, we have assumed this amount to be outstanding as of the beginning of each prior period prior to the separation presented in the calculation of weighted average shares outstanding. During May 2014, the Company executed a share repurchase program that was approved by the Board of Directors for approximately $50 million worth of common stock of the Company. At the completion of this plan, the Company had acquired 1,040,636 shares of common stock for an average price of $48.07 per share including brokerage fees. The following table provides a reconciliation of basic and diluted earnings per share computations for the years ended December 31, 2014, 2013 and 2012 (in thousands, except per share amounts): Years ended December 31, (Thousands of dollars except per share amounts) 2014 2013 2012 Earnings per common share: Net income attributable to common stockholders $ 243,863 $ 235,033 $ 83,568 Weighted average common shares outstanding (in thousands) 46,104 46,743 46,743 Total earnings per share $ 5.29 $ 5.03 $ 1.79 Earnings per common share - assuming dilution: Years ended December 31, 2014 2013 2012 Net income attributable to common stockholders $ 243,863 $ 235,033 $ 83,568 Weighted average common shares outstanding (in thousands) 46,104 46,743 46,743 Common equivalent shares: Dilutive options 313 115 — Weighted average common shares outstanding - assuming dilution (in thousands) 46,417 46,858 46,743 Earnings per share - assuming dilution $ 5.26 $ 5.02 $ 1.79</t>
  </si>
  <si>
    <t>Other Financial Information</t>
  </si>
  <si>
    <t>Other Financial Information [Abstract]</t>
  </si>
  <si>
    <t>Note 15 — Other Financial Information OTHER OPERATING REVENUES – Other operating revenues in the Consolidated and Combined Income Statements includes the following items: (Thousands of dollars) 2014 2013 2012 Renewable Identification Numbers (RINs) sales $ 92,916 $ 91,391 $ 8,830 Other 3,193 2,907 2,878 Total other operating revenues $ 96,109 $ 94,298 $ 11,708 CASH FLOW DISCLOSURES — Cash income taxes paid (collected), net of refunds, were $158,063,000 , $47,757,000 and $13,036,000 for the three years ended December 31, 2014, 2013 and 2012, respectively. Interest paid was $34,019,000 , $1,647,000 and $479,000 for the years ended December 31, 2014, 2013 and 2012, respectively. Noncash reductions (additions) to net parent investment related primarily to settlement of income taxes were $453,000 and ( $6,747,000 ) for the years ended December 31, 2013 and 2012, respectively. (Thousands of dollars) 2014 2013 2012 Accounts receivable $ 59,519 $ 325,063 $ (168,480 ) Inventories 750 4,011 (5,183 ) Prepaid expenses and other current assets 477 (7,755 ) (1,242 ) Deferred income tax assets — — — Accounts payable and accrued liabilities (53,234 ) (271,379 ) 231,643 Income taxes payable (37,325 ) 6,892 4,216 Current deferred income tax liabilities (6,662 ) (5,628 ) 1,539 Net decrease (increase) in noncash operating working capital $ (36,475 ) $ 51,204 $ 62,493</t>
  </si>
  <si>
    <t>Assets And Liabilities Measured At Fair Value</t>
  </si>
  <si>
    <t>Fair Value Disclosures [Abstract]</t>
  </si>
  <si>
    <t>Assets And Liabilities Measure At Fair Value</t>
  </si>
  <si>
    <t>Note 16 — Assets and Liabilities Measured at Fair Value The Company carries certain assets and liabilities at fair value in its Consolidated and Combin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ompany carries certain assets and liabilities at fair value in its Consolidated and Combined Balance Sheets. The fair value measurements for these assets and liabilities at December 31, 2014 and 2013 are presented in the following table. All amounts in this footnote are related to ethanol operations at the Company's Hereford ethanol facility which is now presented as Discontinued Operations in the income statement or Assets or Liabilities Held for Sale in the balance sheet. Fair Value Measurements at Reporting Date Using Quoted Prices Significant In Active Markets Other Significant Fair Value for Identical Observable Unobservable December 31, Assets/(Liabilities) Inputs Inputs (Thousands of dollars) 2014 (Level 1) (Level 2) (Level 3) Assets Commodity derivative contracts $ 74 — $ 74 — Liabilities Commodity derivative contracts $ (2,204 ) — $ (2,204 ) — Fair Value Measurements at Reporting Date Using Quoted Prices Significant In Active Markets Other Significant Fair Value for Identical Observable Unobservable December 31, Assets/(Liabilities) Inputs Inputs (Thousands of dollars) 2013 (Level 1) (Level 2) (Level 3) Assets Commodity derivative contracts $ 224 — $ 224 — Liabilities Commodity derivative contracts $ (291 ) — $ (291 ) — At the balance sheet date the fair value of commodity derivatives contracts for corn was determined based on market quotes for No. 2 yellow corn. The change in fair value of commodity derivatives is recorded in Discontinued Operations. The carrying value of the Company’s Cash and cash equivalents, Assets Held for Sale and Liabilities Held for Sale approximates fair value. The following table presents the carrying amounts and estimated fair values of financial instruments held by the Company at December 31, 2014 and 2013. The fair value of a financial instrument is the amount at which the instrument could be exchanged in a current transaction between willing parties. The table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December 31, 2014 December 31, 2013 Carrying Carrying (Thousands of dollars) Amount Fair Value Amount Fair Value Financial liabilities Current and long-term debt $ (488,250 ) $ (510,344 ) $ (555,381 ) $ (559,411 )</t>
  </si>
  <si>
    <t>Commitments</t>
  </si>
  <si>
    <t>Commitments and Contingencies Disclosure [Abstract]</t>
  </si>
  <si>
    <t>Note 17 – Commitments The Company leases land, gasoline stations, and other facilities under operating leases. During the next five years, expected future rental payments under all operating leases are approximately $20,100,000 in 2015, $20,067,000 in 2016, $8,942,000 in 2017, $8,981,000 in 2018, and $9,031,000 in 2019. Rental expense for noncancelable operating leases, including contingent payments when applicable, was $8,528,000 in 2014, $7,139,000 in 2013 and $4,433,000 in 2012. Operating lease expense related to discontinued operations was $2,905,000 , $9,641,000 , and $5,040,000 in 2014, 2013, and 2012, respectively. Commitments for capital expenditures were approximately $166,721,000 at December 31, 2014, including $159,778,000 for construction of future Murphy USA and Murphy Express gasoline stations (including land) in process at year-end, along with $4,138,000 for improvements of existing stations, to be financed with our operating cash flow and/or incurrence of indebtedness.</t>
  </si>
  <si>
    <t>Contingencies</t>
  </si>
  <si>
    <t>Note 18 — 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With respect to the previously owned refinery properties, Murphy Oil retained those liabilities in the Separation and Distribution agreement that was entered into related to the separation on August 30, 2013. With respect to any remaining potential liabilities, the Company believes costs related to these sites will not have a material adverse effect on Murphy USA’s net income, financial condition or liquidity in a future period.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December 31, 2014, however certain jurisdictions provide reimbursement for these expenses which have been considered in recording the net exposure. The U.S. Environmental Protection Agency (EPA) currently considers the Company a Potentially Responsible Party (PRP) at one Superfund site. As to the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December 31, 2014.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In the case Freeny v. Murphy Oil Corporation and Murphy Oil USA, Inc. , the plaintiffs allege that the Company has infringed on their electronic pricing system patent. The Company’s claim is that our pricing system can be differentiated and in fact we have our own patent for our pricing system. Murphy Oil USA, Inc. has agreed to defend and indemnify Murphy Oil Corporation in this matter as required by the terms of the Separation Agreement. We are unable to estimate potential damages at this point and we are defending the claim vigorously. Trial is currently set for June 2015. At this time, management believes the probability of loss in this case is remote. However, it is possible that an unfavorable outcome of this lawsuit or other contingency could have a material impact on the liquidity, results of operations, or financial condition of the Company in future periods. 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0.5 million per occurrence. As of December 31, 2014, there were a number of outstanding claims that are of a routine nature. The estimated incurred but unpaid liabilities relating to these claims are included in Trade account payables and accrued liabilities on the Consolidated and Combined Balance Sheets. While the ultimate outcome of these claims cannot presently be determined, management believes that the accrued liability of $5.0 million will be sufficient to cover the related liability and that the ultimate disposition of these claims will have no material effect on the Company’s financial position and results of operations. The Company was insured under Murphy Oil’s insurance policies for occurrences prior to the completion of the separation. The specifications and insured limits under those policies, however, were at a level consistent with Murphy Oil as a whole. Following the separation,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December 31, 2014, the Company had contingent liabilities of $16.2 million on outstanding letters of credit. The Company has not accrued a liability in its balance sheet related to these financial guarantees and letters of credit because it is believed that the likelihood of having these drawn is remote.</t>
  </si>
  <si>
    <t>Recent Accounting And Reporting Rules</t>
  </si>
  <si>
    <t>New Accounting Pronouncements and Changes in Accounting Principles [Abstract]</t>
  </si>
  <si>
    <t>Note 19 — Recent Accounting and Reporting Rules In April 2014, the FASB issued ASU No. 2014-08, "Reporting Discontinued Operations and Disclosures of Disposals of Components of an Entity," which changes the requirements for reporting discontinued operations under Accounting Standards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will also be required. The guidance is effective for annual periods beginning on or after December 15, 2014, and is to be applied prospectively to new disposals and new classifications of disposal groups as held for sale after the effective date.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guidance is effective for annual and interim periods beginning after December 15, 2016, with early adoption prohibited. The Company expects to adopt ASU No. 2014-09 beginning January 1, 2017 and is in the process of assessing the impact that the new guidance will have on the Company's results of operations, financial condition and disclosures. In August 2014, the FASB issued ASU No. 2014-15, “Disclosure of Uncertainties about an Entity's Ability to Continue as a Going Concern,” which requires management to assess, at each interim and annual reporting period, whether substantial doubt exists about the Company's ability to continue as a going concern. The new standard substantially aligns the accounting requirements with current auditing requirements (except that the auditing standards require a one-year assessment from the balance sheet date rather than the financial statement issuance date). The new standard is effective for all entities for the first annual period ending after December 15, 2016, and interim periods thereafter, with early adoption permitted.</t>
  </si>
  <si>
    <t>Business Segments</t>
  </si>
  <si>
    <t>Segment Reporting [Abstract]</t>
  </si>
  <si>
    <t>ote 20 — Business Segments Segment Information Discontinued (Thousands of dollars) Marketing Corporate Operations Consolidated Year ended December 31, 2014 Segment income (loss) $ 242,434 (19,474 ) 20,903 $ 243,863 Revenues from external customers 16,985,903 111 — 16,986,014 Interest income — 244 — 244 Interest expense — (36,646 ) — (36,646 ) Income tax expense (benefit) 127,657 (11,271 ) — 116,386 Significant noncash charges (credits) Depreciation and amortization 74,906 4,181 — 79,087 Accretion of asset retirement obligations 1,200 — — 1,200 Deferred and noncurrent income taxes (benefits) 368 (4,771 ) — (4,403 ) Additions to property, plant and equipment 131,139 4,200 3,549 138,888 Total assets at year-end $ 1,544,018 348,991 56,328 $ 1,949,337 Segment Information Discontinued (Thousands of dollars) Marketing Corporate Operations Consolidated Year ended December 31, 2013 Segment income (loss) $ 164,013 (9,878 ) 80,898 $ 235,033 Revenues from external customers 17,814,081 — — 17,814,081 Interest income — 1,099 — 1,099 Interest expense — (14,509 ) — (14,509 ) Income tax expense (benefit) 106,223 (6,164 ) — 100,059 Significant noncash charges (credits) Depreciation and amortization 71,253 2,800 — 74,053 Accretion of asset retirement obligations 1,096 — — 1,096 Deferred and noncurrent income taxes (benefits) (9,796 ) (1,772 ) — (11,568 ) Additions to property, plant and equipment 162,051 8,169 1,752 171,972 Total assets at year-end $ 1,527,125 320,281 41,158 $ 1,888,564 Year ended December 31, 2012 Segment income (loss) $ 139,583 (1,168 ) (54,847 ) $ 83,568 Revenues from external customers 19,011,040 — — 19,011,040 Interest income — 172 — 172 Interest expense — (384 ) — (384 ) Income tax expense (benefit) 92,059 (534 ) — 91,525 Significant noncash charges (credits) Depreciation and amortization 66,913 1,386 — 68,299 Accretion of asset retirement obligations 980 — — 980 Deferred and noncurrent income taxes (benefits) 3,393 (487 ) — 2,906 Additions to property, plant and equipment 103,096 56 8,441 111,593 Total assets at year-end $ 1,765,020 60,425 184,958 $ 2,010,403</t>
  </si>
  <si>
    <t>Change in Accounting Principle</t>
  </si>
  <si>
    <t>Accounting Changes and Error Corrections [Abstract]</t>
  </si>
  <si>
    <t>Change in Accounting Principle During the first quarter of 2015, the Company elected to early adopt the provisions of ASU 2015-03 “Simplifying the Presentation of Debt Issuance Costs”. In accordance with provisions of the FASB ASU topic on “Accounting Changes and Error Corrections” all prior periods presented have been retrospectively adjusted to apply the change in accounting principle. For a summary of the adjustments, see below: Previous Accounting Method Effect of Change In As Reported (thousands of dollars) December 31, 2014 Accounting Principle December 31, 2014 Other assets $ 14,736 (4,193 ) 10,543 Long-term debt $ 492,443 (4,193 ) 488,250 As Originally Reported Effect of Change In As Currently Reported December 31, 2013 Accounting Principle December 31, 2013 Other assets $ 7,864 (6,197 ) 1,667 Long-term debt $ 547,578 (6,197 ) 541,381</t>
  </si>
  <si>
    <t>Guarantor Subsidiaries</t>
  </si>
  <si>
    <t>Guarantor Subsidiaries [Abstract]</t>
  </si>
  <si>
    <t>Note 22 – Guarantor Subsidiaries Certain of the Company’s 100% owned, domestic subsidiaries (the “Guarantor Subsidiaries”) fully and unconditionally guarantee, on a joint and several basis, certain of the outstanding indebtedness of the Company, including the 6.00% senior notes due 2023. The following consolidating and/or combining schedules present financial information on a consolidated and combined basis in conformity with the SEC’s Regulation S-X Rule 3-10(d): CONSOLIDATING BALANCE SHEET (Thousands of dollars) December 31, 2014 Assets Parent Company Issuer Guarantor Subsidiaries Non-Guarantor Subsidiaries Eliminations Consolidated Current assets Cash and cash equivalents $ — $ 327,163 $ — $ — $ — $ 327,163 Accounts receivable—trade, less allowance for doubtful accounts of $4,456 in 2014 — 138,466 — — — 138,466 Inventories, at lower of cost or market — 157,046 — — — 157,046 Prepaid expenses and other current assets — 11,710 — — — 11,710 Current assets held for sale — — — 56,328 — 56,328 Total current assets — 634,385 — 56,328 — 690,713 Property, plant and equipment, at cost less accumulated depreciation and amortization of $663,067 in 2014 — 1,248,081 — — — 1,248,081 Investments in subsidiaries 1,580,277 177,263 — — (1,757,540 ) — Other assets — 10,543 — — — 10,543 Deferred tax assets — — — — — — Noncurrent assets held for sale — — — — $ — Total assets $ 1,580,277 $ 2,070,272 $ — $ 56,328 $ (1,757,540 ) $ 1,949,337 Liabilities and Stockholders' Equity Current liabilities Current maturities of long-term debt $ — $ — $ — $ — $ — $ — Inter-company accounts payable 51,348 82,528 (52,077 ) (81,799 ) — — Trade accounts payable and accrued liabilities — 381,271 — — — 381,271 Income taxes payable — 18,348 14 — — 18,362 Deferred income taxes — 522 — — — 522 Current liabilities held for sale — — — 12,925 — 12,925 Total current liabilities 51,348 482,669 (52,063 ) (68,874 ) — 413,080 Long-term debt — 488,250 — — — 488,250 Deferred income taxes — 137,882 — — 137,882 Asset retirement obligations — 22,245 — — — 22,245 Deferred credits and other liabilities — 29,175 — — — 29,175 Total liabilities 51,348 1,160,221 (52,063 ) (68,874 ) — 1,090,632 Stockholders' Equity Preferred Stock, par $0.01 (authorized 20,000,000 shares, none outstanding) — — — — — — Common Stock, par $0.01 (authorized 200,000,000 shares, 46,767,164 shares issued at December 31, 2014) 468 1 60 — (61 ) 468 Treasury stock (1,056,689 shares held at December 31, 2014) (51,073 ) — — — — (51,073 ) Additional paid in capital (APIC) 1,228,095 558,611 52,004 35,677 (1,316,516 ) 557,871 Retained earnings 351,439 351,439 (1 ) 89,525 (440,963 ) 351,439 Total stockholders' equity 1,528,929 910,051 52,063 125,202 (1,757,540 ) 858,705 Total liabilities and stockholders' equity $ 1,580,277 $ 2,070,272 $ — $ 56,328 $ (1,757,540 ) $ 1,949,337 CONSOLIDATING BALANCE SHEET (Thousands of dollars) December 31, 2013 Assets Parent Company Issuer Guarantor Subsidiaries Non-Guarantor Subsidiaries Eliminations Consolidated Current assets Cash and cash equivalents $ — $ 294,741 $ — $ — $ — $ 294,741 Accounts receivable—trade, less allowance for doubtful accounts of $4,456 in 2013 — 191,904 — — — 191,904 Inventories, at lower of cost or market — 157,795 — — — 157,795 Prepaid expenses and other current assets — 12,217 — — — 12,217 Current assets held for sale — — — 25,759 — 25,759 Total current assets — 656,657 — 25,759 — 682,416 Property, plant and equipment, at cost less accumulated depreciation and amortization of $588,371 in 2013 — 1,189,082 — — — 1,189,082 Investments in subsidiaries 1,228,837 — — — (1,228,837 ) — Other assets — 89,407 — — (87,740 ) 1,667 Deferred tax assets — — — — — — Noncurrent assets held for sale — — — 15,399 — 15,399 Total assets $ 1,228,837 $ 1,935,146 $ — $ 41,158 $ (1,316,577 ) $ 1,888,564 Liabilities and Stockholders' Equity Current liabilities Current maturities of long-term debt $ — $ 14,000 $ — $ — $ — $ 14,000 Inter-company accounts payable — 119,366 (52,107 ) (67,259 ) — — Trade accounts payable and accrued liabilities — 429,763 — — — 429,763 Income taxes payable — 71,450 43 — — 71,493 Deferred income taxes — 7,143 — — — 7,143 Current liabilities held for sale — — — 4,118 — 4,118 Total current liabilities — 641,722 (52,064 ) (63,141 ) — 526,517 Long-term debt — 541,381 — — — 541,381 Deferred income taxes — 128,451 — — 128,451 Asset retirement obligations — 17,130 — — — 17,130 Deferred credits and other liabilities — 18,749 — — — 18,749 Total liabilities — 1,347,433 (52,064 ) (63,141 ) — 1,232,228 Stockholders' Equity Preferred Stock, par $0.01 (authorized 20,000,000 shares, none outstanding) — — — — — — Common Stock, par $0.01 (authorized 200,000,000 shares, 46,746,633 shares issued and outstanding at December 31, 2013) 467 1 60 — (61 ) 467 Treasury stock — — — — — — Additional paid in capital (APIC) 1,228,370 548,758 52,004 35,677 (1,316,516 ) 548,293 Retained earnings — 38,954 — 68,622 — 107,576 Total stockholders' equity 1,228,837 587,713 52,064 104,299 (1,316,577 ) 656,336 Total liabilities and stockholders' equity $ 1,228,837 $ 1,935,146 $ — $ 41,158 $ (1,316,577 ) $ 1,888,564 CONSOLIDATING INCOME STATEMENT (Thousands of dollars) Year ended December 31, 2014 Revenues Parent Company Issuer Guarantor Subsidiaries Non-Guarantor Subsidiaries Eliminations Consolidated and Combined Petroleum product sales $ — $ 14,911,658 $ — $ — $ (183,131 ) $ 14,728,527 Merchandise sales — 2,161,378 — — — 2,161,378 Other operating revenues — 96,109 — — — 96,109 Total revenues — 17,169,145 — — (183,131 ) 16,986,014 Costs and operating expenses Petroleum product cost of goods sold — 14,257,710 — — (183,131 ) 14,074,579 Merchandise cost of goods sold — 1,859,732 — — — 1,859,732 Station and other operating expenses — 486,762 — — — 486,762 Depreciation and amortization — 79,087 — — — 79,087 Selling, general and administrative — 119,265 1 — — 119,266 Accretion of asset retirement obligations — 1,200 — — — 1,200 Total costs and operating expenses — 16,803,756 1 — (183,131 ) 16,620,626 Income from operations — 365,389 (1 ) — — 365,388 Other income (expense) Interest income — 244 — — — 244 Interest expense — (36,646 ) — — — (36,646 ) Gain (loss) on sale of assets — 194 — — — 194 Other nonoperating income — 10,166 — — — 10,166 Total other income (expense) — (26,042 ) — — — (26,042 ) Income from continuing operations before income taxes — 339,347 (1 ) — — 339,346 Income tax expense — 116,386 — — — 116,386 Income from continuing operations — 222,961 (1 ) — — 222,960 Income (loss) from discontinued operations, net of income taxes — — — 20,903 — 20,903 Equity earnings in affiliates, net of tax 351,439 89,524 — — (440,963 ) — Net Income $ 351,439 $ 312,485 $ (1 ) $ 20,903 $ (440,963 ) $ 243,863 CONSOLIDATING AND COMBINING INCOME STATEMENT (Thousands of dollars) Year ended December 31, 2013 Revenues Parent Company Issuer Guarantor Subsidiaries Non-Guarantor Subsidiaries Eliminations Consolidated and Combined Petroleum product sales $ — $ 15,766,752 $ — $ — $ (206,435 ) $ 15,560,317 Merchandise sales — 2,159,466 — — — 2,159,466 Other operating revenues — 94,298 — — — 94,298 Total revenues — 18,020,516 — — (206,435 ) 17,814,081 Costs and operating expenses Petroleum product cost of goods sold — 15,216,390 — — (206,435 ) 15,009,955 Merchandise cost of goods sold — 1,877,630 — — — 1,877,630 Station and other operating expenses — 460,476 — — — 460,476 Depreciation and amortization — 74,053 — — — 74,053 Selling, general and administrative — 129,430 1 — — 129,431 Accretion of asset retirement obligations — 1,096 — — — 1,096 Total costs and operating expenses — 17,759,075 1 — (206,435 ) 17,552,641 Income from operations — 261,441 (1 ) — — 261,440 Other income (expense) Interest income — 1,099 — — — 1,099 Interest expense — (14,509 ) — — — (14,509 ) Gain (loss) on sale of assets — 5,995 — — — 5,995 Other nonoperating income — 169 — — — 169 Total other income (expense) — (7,246 ) — — — (7,246 ) Income from continuing operations before income taxes — 254,195 (1 ) — — 254,194 Income tax expense — 100,059 — — — 100,059 Income from continuing operations — 154,136 (1 ) — — 154,135 Income (loss) from discontinued operations, net of income taxes — — — 80,898 — 80,898 Equity earnings in affiliates, net of tax — — — — — — Net Income $ — $ 154,136 $ (1 ) $ 80,898 $ — $ 235,033 COMBINING INCOME STATEMENT (Thousands of dollars) Year ended December 31, 2012 Revenues Issuer Guarantor Subsidiaries Non-Guarantor Subsidiaries Eliminations Combined Petroleum product sales $ 17,071,126 $ — $ — $ (216,141 ) $ 16,854,985 Merchandise sales 2,144,347 — — — 2,144,347 Other operating revenues 11,708 — — — 11,708 Total revenues 19,227,181 — — (216,141 ) 19,011,040 Costs and operating expenses Petroleum product cost of goods sold 16,514,457 — — (216,141 ) 16,298,316 Merchandise cost of goods sold 1,855,641 — — — 1,855,641 Station and other operating expenses 447,103 — — — 447,103 Depreciation and amortization 68,299 — — — 68,299 Selling, general and administrative 109,634 2 — — 109,636 Accretion of asset retirement obligations 980 — — — 980 Total costs and operating expenses 18,996,114 2 — (216,141 ) 18,779,975 Income from operations 231,067 (2 ) — — 231,065 Other income (expense) Interest income 172 — — — 172 Interest expense (384 ) — — — (384 ) Gain (loss) on sale of assets (1,005 ) — — — (1,005 ) Other nonoperating income 92 — — — 92 Total other income (expense) (1,125 ) — — — (1,125 ) Income from continuing operations before income taxes 229,942 (2 ) — — 229,940 Income tax expense 91,525 — — — 91,525 Income from continuing operations 138,417 (2 ) — — 138,415 Income from discontinued operations, net of income taxes — — (54,847 ) — (54,847 ) Equity earnings in affiliates, net of tax — — — — — Net Income $ 138,417 $ (2 ) $ (54,847 ) $ — $ 83,568 CONSOLIDATING STATEMENT OF CASH FLOW (Thousands of dollars) Year ended December 31, 2014 Operating Activities Parent Company Issuer Guarantor Subsidiaries Non-Guarantor Subsidiaries Eliminations Consolidated and Combined Net income $ 351,439 $ 312,485 $ (1 ) $ 20,903 $ (440,963 ) $ 243,863 Adjustments to reconcile net income (loss) to net cash provided by operating activities Income from discontinued operations, net of tax — — — (20,903 ) — (20,903 ) Depreciation and amortization — 79,087 — — — 79,087 Deferred and noncurrent income tax credits — (4,403 ) — — — (4,403 ) Accretion on discounted liabilities — 1,200 — — — 1,200 Pretax gains from sale of assets — (194 ) — — — (194 ) Net decrease (increase) in noncash operating working capital — (36,475 ) — — — (36,475 ) Equity in earnings (351,439 ) (89,524 ) — — 440,963 — Other operating activities - net — 14,531 — — — 14,531 Net cash provided by (required by) continuing operations — 276,707 (1 ) — — 276,706 Net cash provided by discontinued operations — — — 28,876 — 28,876 Net cash provided by (required by) operating activities — 276,707 (1 ) 28,876 — 305,582 Investing Activities Property additions — (135,339 ) — — — (135,339 ) Proceeds from sale of assets — 376 — — — 376 Other investing activities - net — (10,631 ) — — — (10,631 ) Sales proceeds — — — 1,097 — 1,097 Other — — — (4,918 ) — (4,918 ) Net cash required by investing activities — (145,594 ) — (3,821 ) — (149,415 ) Financing Activities Purchase of treasury stock (51,348 ) — — — — (51,348 ) Repayments of long-term debt — (70,000 ) — — — (70,000 ) Additions to long-term debt — — — — — — Cash dividend to former parent — — — — — — Debt issuance costs — (875 ) — — — (875 ) Amounts related to share-based compensation — (580 ) — — — (580 ) Net distributions to parent 51,348 (27,236 ) 1 (24,113 ) — — Net cash provided by (required by) financing activities — (98,691 ) 1 (24,113 ) — (122,803 ) Net increase in cash and cash equivalents — 32,422 — 942 — 33,364 Cash and cash equivalents at January 1 — 294,741 — — — 294,741 Cash and cash equivalents at December 31 — 327,163 — 942 — 328,105 Less: Cash and cash equivalents held for sale — — — 942 — 942 Cash and cash equivalents of continuing operations at December 31 $ — $ 327,163 $ — $ — $ — $ 327,163 CONSOLIDATING AND COMBINING STATEMENT OF CASH FLOW (Thousands of dollars) Year ended December 31, 2013 Operating Activities Parent Company Issuer Guarantor Subsidiaries Non-Guarantor Subsidiaries Eliminations Consolidated and Combined Net income (loss) $ — $ 154,136 $ (1 ) $ 80,898 $ — $ 235,033 Adjustments to reconcile net income (loss) to net cash provided by operating activities Income from discontinued operations, net of tax — — — (80,898 ) — (80,898 ) Depreciation and amortization — 74,053 — — — 74,053 Deferred and noncurrent income tax credits — (11,568 ) — — — (11,568 ) Accretion on discounted liabilities — 1,096 — — — 1,096 Pretax gains from sale of assets — (5,995 ) — — — (5,995 ) Net decrease in noncash operating working capital — 51,204 — — — 51,204 Equity in earnings — — — — — — Other operating activities - net — 13,215 — — — 13,215 Net cash provided by (required by) continuing operations — 276,141 (1 ) — — 276,140 Net cash provided by discontinued operations — — — 80,558 — 80,558 Net cash provided by (required by) operating activities — 276,141 (1 ) 80,558 — 356,698 Investing Activities Property additions — (163,303 ) — — — (163,303 ) Proceeds from sale of assets — 6,113 — — — 6,113 Other investing activities - net — 52 — — — 52 Sales proceeds — — — 173,118 — 173,118 Other — — — (3,088 ) — (3,088 ) Net cash provided by (required by) investing activities — (157,138 ) — 170,030 — 12,892 Financing Activities Purchase of treasury stock — — — — — — Repayments of long-term debt — (80,000 ) — (1,170 ) — (81,170 ) Additions to long-term debt — 641,250 — — — 641,250 Cash dividend to former parent — (650,000 ) — — — (650,000 ) Debt issuance costs — (6,693 ) — — — (6,693 ) Amounts related to share-based compensation — — — — — — Net distributions to parent — 213,808 1 (249,418 ) — (35,609 ) Net cash provided by (required by) financing activities — 118,365 1 (250,588 ) — (132,222 ) Net increase in cash and cash equivalents — 237,368 — — — 237,368 Cash and cash equivalents at January 1 — 57,373 — — — 57,373 Cash and cash equivalents at December 31 — 294,741 — — — 294,741 Less: Cash and cash equivalents held for sale — — — — — — Cash and cash equivalents of continuing operations at December 31 $ — $ 294,741 $ — $ — $ — $ 294,741 COMBINING STATEMENT OF CASH FLOW (Thousands of dollars) Year ended December 31, 2012 Operating Activities Issuer Guarantor Subsidiaries Non-Guarantor Subsidiaries Eliminations Combined Net income (loss) $ 138,417 $ (2 ) $ (54,847 ) $ — $ 83,568 Adjustments to reconcile net income to net cash provided by operating activities (Income) loss from discontinued operations, net of tax — — 54,847 — 54,847 Depreciation and amortization 68,299 — — — 68,299 Deferred and noncurrent income tax charges (credits) 2,906 — — — 2,906 Accretion on discounted liabilities 980 — — — 980 Pretax (gains) losses from sale of assets 1,005 — — — 1,005 Net decrease in noncash operating working capital 62,493 — — — 62,493 Equity in earnings — — — — — Other operating activities - net (2,037 ) — — — (2,037 ) Net cash provided by (required by) continuing operations 272,063 (2 ) — — 272,061 Net cash required by discontinued operations — — (34,634 ) — (34,634 ) Net cash provided by (required by) operating activities 272,063 (2 ) (34,634 ) — 237,427 Investing Activities Property additions (103,152 ) — — — (103,152 ) Proceeds from sale of assets 364 — — — 364 Other investing activities - net — — — — — Sales proceeds — — — — — Other — — (9,300 ) — (9,300 ) Net cash required by investing activities (102,788 ) — (9,300 ) — (112,088 ) Financing Activities Purchase of treasury stock — — — — — Repayments of long-term debt — — (42 ) — (42 ) Additions to long-term debt — — — — — Cash dividend to former parent — — — — — Debt issuance costs — — — — — Amounts related to share-based compensation — — — — — Net distributions to former parent (148,789 ) 2 43,976 — (104,811 ) Net cash provided by (required by) financing activities (148,789 ) 2 43,934 — (104,853 ) Net increase in cash and cash equivalents 20,486 — — — 20,486 Cash and cash equivalents at January 1 36,887 — — — 36,887 Cash and cash equivalents at December 31 57,373 — — — 57,373 Less: Cash and cash equivalents held for sale — — — — — Cash and cash equivalents of continuing operations at December 31 $ 57,373 $ — $ — $ — $ 57,373 CONSOLIDATING STATEMENT OF CHANGES IN EQUITY (Thousands of dollars) Year ended December 31, 2014 Statement of Stockholders' Equity/Net Parent Investment Parent Company Issuer Guarantor Subsidiaries Non-Guarantor Subsidiaries Eliminations Combined Common Stock Balance as of December 31, 2013 $ 467 $ 1 $ 60 $ — $ (61 ) $ 467 Issuance of common stock 1 — — — — 1 Balance as of December 31, 2014 $ 468 $ 1 $ 60 $ — $ (61 ) $ 468 Treasury Stock Balance as of December 31, 2013 — — — — — — Issuance of common stock 275 — — — — 275 Repurchase of common stock (51,348 ) — — — — (51,348 ) Balance as of December 31, 2014 $ (51,073 ) $ — $ — $ — $ — $ (51,073 ) APIC Balance as of December 31, 2013 $ 1,228,370 $ 548,758 $ 52,004 $ 35,677 $ (1,316,516 ) $ 548,293 Issuance of common stock (275 ) — — — — (275 ) Shares withheld to satisfy tax withholdings — (582 ) — — — (582 ) Reclassification of net parent investment to APIC — — — — — — Share-based compensation expense — 10,435 — — — 10,435 Balance as of December 31, 2014 $ 1,228,095 $ 558,611 $ 52,004 $ 35,677 $ (1,316,516 ) $ 557,871 Net Parent Investment Balance as of December 31, 2013 $ — $ — $ — $ — $ — $ — Net income — — — — — — Dividend paid to former parent — — — — — — Net transfers to/between former parent — — — — — — Reclassification of net parent investment to APIC — — — — — — Balance as of December 31, 2014 $ — $ — $ — $ — $ — $ — Retained Earnings Balance as of December 31, 2013 $ — $ 38,954 $ — $ 68,622 $ — $ 107,576 Net income 351,439 312,485 (1 ) 20,903 (440,963 ) 243,863 Balance as of December 31, 2014 $ 351,439 $ 351,439 $ (1 ) $ 89,525 $ (440,963 ) $ 351,439 CONSOLIDATING AND COMBINING STATEMENTS OF CHANGES IN EQUITY (Thousands of dollars) Year ended December 31, 2013 Statement of Stockholders' Equity/Net Parent Investment Parent Company Issuer Guarantor Subsidiaries Non-Guarantor Subsidiaries Eliminations Combined Common Stock Balance as of December 31, 2012 $ — $ — $ — $ — $ — $ — Issuance of stock at the separation and distribution 467 1 60 — (61 ) 467 Balance as of December 31, 2013 $ 467 $ 1 $ 60 $ — $ (61 ) $ 467 Treasury Stock Balance as of December 31, 2012 — — — — — — Issuance of common stock — — — — — — Repurchase of common stock — — — — — — Balance as of December 31, 2013 $ — $ — $ — $ — $ — $ — APIC Balance as of December 31, 2012 $ — $ — $ — $ — $ — $ — Issuance of stock at the separation and distribution — (467 ) — — — (467 ) Shares withheld to satisfy tax withholdings — — — — — — Reclassification of net parent investment to APIC 1,228,370 546,311 52,004 35,677 (1,316,516 ) 545,846 Share-based compensation expense — 2,914 — — — 2,914 Balance as of December 31, 2013 $ 1,228,370 $ 548,758 $ 52,004 $ 35,677 $ (1,316,516 ) $ 548,293 Net Parent Investment Balance as of December 31, 2012 $ — $ 1,123,467 $ 53,895 $ 117,550 $ (190,461 ) $ 1,104,451 Net income — 114,668 — 12,789 — 127,457 Dividend paid to former parent — (650,000 ) — — — (650,000 ) Net transfers to/between former parent — (36,062 ) — — — (36,062 ) Reclassification of net parent investment to APIC — (552,073 ) (53,895 ) (130,339 ) 190,461 (545,846 ) Balance as of December 31, 2013 $ — $ — $ — $ — $ — $ — Retained Earnings Balance as of December 31, 2012 $ — $ — $ — $ — $ — $ — Net income — 38,954 — 68,622 — 107,576 Balance as of December 31, 2013 $ — $ 38,954 $ — $ 68,622 $ — $ 107,576 COMBINING STATEMENTS OF CHANGES IN EQUITY (Thousands of dollars) Year ended December 31, 2012 Statement of Stockholders' Equity/Net Parent Investment Issuer Guarantor Subsidiaries Non-Guarantor Subsidiaries Eliminations Combined Common Stock Balance as of December 31, 2011 $ — $ — $ — $ — $ — Issuance of stock at the separation and distribution — — — — — Balance as of December 31, 2012 $ — $ — $ — $ — $ — Treasury Stock Balance as of December 31, 2011 — — — — — Issuance of common stock — — — — — Repurchase of common stock — — — — — Balance as of December 31, 2012 $ — $ — $ — $ — $ — APIC Balance as of December 31, 2011 $ — $ — $ — $ — $ — Issuance of stock at the separation and distribution — — — — — Shares withheld to satisfy tax withholdings — — — — — Reclassification of net parent investment to APIC — — — — — Share-based compensation expense — — — — — Balance as of December 31, 2012 $ — $ — $ — $ — $ — Net Parent Investment Balance as of December 31, 2011 $ 1,043,914 $ 2,166 $ 263,328 $ (190,461 ) $ 1,118,947 Net income 138,416 — (54,848 ) — 83,568 Dividend paid to former parent — — — — — Net transfers to/between former parent (58,863 ) 51,729 (90,930 ) — (98,064 ) Reclassification of net parent investment to APIC — — — — — Balance as of December 31, 2012 $ 1,123,467 $ 53,895 $ 117,550 $ (190,461 ) $ 1,104,451 Retained Earnings Balance as of December 31, 2011 $ — $ — $ — $ — $ — Net income — — — — — Balance as of December 31, 2012 $ — $ — $ — $ — $ —</t>
  </si>
  <si>
    <t>Supplemental Quarterly Information</t>
  </si>
  <si>
    <t>Quarterly Financial Information Disclosure [Abstract]</t>
  </si>
  <si>
    <t xml:space="preserve">Murphy USA Inc. and Consolidated Subsidiaries Supplemental Quarterly Information (Unaudited) First Second Third Fourth (Millions of dollars except per share amounts) Quarter Quarter Quarter Quarter Year Year Ended December 31, 2014 Sales and other operating revenues $ 4,115.5 $ 4,693.9 $ 4,622.6 $ 3,554.0 $ 16,986.0 Income from continuing operations before income taxes $ 12.6 $ 93.9 $ 91.0 $ 141.8 $ 339.3 Income from continuing operations $ 7.6 $ 64.4 $ 56.6 $ 94.3 $ 223.0 Net income $ 9.6 $ 73.2 $ 62.7 $ 98.3 $ 243.9 Income from continuing operations (per Common share) Basic $ 0.16 $ 1.39 $ 1.24 $ 2.06 $ 4.84 Diluted $ 0.16 $ 1.38 $ 1.23 $ 2.04 $ 4.81 Net income (per Common share) Basic $ 0.21 $ 1.58 $ 1.35 $ 2.15 $ 5.29 Diluted $ 0.21 $ 1.57 $ 1.35 $ 2.13 $ 5.26 Market price of Common stock 1 High $ 43.25 $ 52.34 $ 55.64 $ 69.37 $ 69.37 Low $ 37.55 $ 39.96 $ 47.26 $ 49.63 $ 37.55 Year Ended December 31, 2013 Sales and other operating revenues $ 4,292.1 $ 4,759.6 $ 4,622.0 $ 4,140.3 $ 17,814.1 Income (loss) from continuing operations before income taxes $ 38.9 $ 109.3 $ 61.3 $ 44.6 $ 254.2 Income (loss) from continuing operations $ 23.2 $ 66.6 $ 37.6 $ 26.7 $ 154.1 Net income (loss) $ 22.1 $ 77.6 $ 41.7 $ 93.6 $ 235.0 Income (Loss) from continuing operations (per Common share) Basic $ 0.50 $ 1.42 $ 0.80 $ 0.57 $ 3.30 Diluted $ 0.50 $ 1.42 $ 0.80 $ 0.57 $ 3.29 Net income (per Common share) Basic $ 0.47 $ 1.66 $ 0.89 $ 2.00 $ 5.03 Diluted $ 0.47 $ 1.66 $ 0.89 $ 2.00 $ 5.02 Market price of Common stock 1 High $ — $ — $ 41.58 $ 46.91 $ 46.91 Low $ — $ — $ 36.12 $ 39.27 $ 36.12 1 Prices as quoted on the New York Stock Exchange. Stock first traded September 3, 2013. </t>
  </si>
  <si>
    <t>Schedule II - Valuation And Qualifying Accounts</t>
  </si>
  <si>
    <t>Valuation and Qualifying Accounts [Abstract]</t>
  </si>
  <si>
    <t>SCHEDULE II – VALUATION AND QUALIFYING ACCOUNTS (CONSOLIDATED AND COMBINED) Murphy USA Inc. Valuation Accounts and Reserves (Thousands of dollars) Balance at January 1, Charged (Credited) to Expense Deductions Balance at December 31, 2014 Deducted from assets accounts Allowance for doubtful accounts $ 4,456 — — 4,456 2013 Deducted from assets accounts Allowance for doubtful accounts $ 4,576 — (120 ) 4,456 2012 Deducted from assets accounts Allowance for doubtful accounts $ 5,835 — (1,259 ) 4,576</t>
  </si>
  <si>
    <t>Significant Accounting Policies (Policies)</t>
  </si>
  <si>
    <t>Principles Of Combination</t>
  </si>
  <si>
    <t>PRINCIPLES OF COMBINATION – These consolidated and combined financial statements were prepared in accordance with U.S. generally accepted accounting principles (“GAAP”) and include the accounts of Murphy USA Inc. and selected subsidiaries, and certain assets, liabilities, and expenses of Murphy Oil Corporation for all periods prior to August 30, 2013. All significant intercompany accounts and transactions within the consolidated and combined entity have been eliminated.</t>
  </si>
  <si>
    <t>Revenue Recognition</t>
  </si>
  <si>
    <t>REVENUE RECOGNITION – Revenues from sales of refined petroleum products are recorded when deliveries have occurred and legal ownership of the commodity transfers to the customer, which may include related party sales to other subsidiaries of Murphy USA. Title transfer for bulk refined products generally occur at pipeline custody points or upon truck loading at product terminals. Refined products sold at retail stations are recorded when the customer takes delivery at the pump. Merchandise revenues are recorded at the point of sale. Rebates from vendors are recognized as a reduction of cost of goods sold when the related inventory item is sold. Incentives that are derived from contractual provisions are accrued based on past experience, when estimable, and are recognized in cost of goods sold.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on a net basis in its Consolidated and Combined Income Statements.</t>
  </si>
  <si>
    <t>Shipping And Handling Costs</t>
  </si>
  <si>
    <t>SHIPPING AND HANDLING COSTS – Costs incurred for the shipping and handling of motor fuel are included in Petroleum product cost of goods sold in the income statement. Costs incurred for the shipping and handling of convenience store merchandise are included in Merchandise cost of goods sold in the income statement.</t>
  </si>
  <si>
    <t>Taxes Collected From Customers And Remitted To Government Authorities</t>
  </si>
  <si>
    <t>TAXES COLLECTED FROM CUSTOMERS AND REMITTED TO GOVERNMENT AUTHORITIES – Excise and other taxes collected on sales of refined products and remitted to governmental agencies are included in revenues and costs and operating expenses in the Consolidated and Combined Income Statements. Excise taxes on petroleum products collected and remitted were $1,930,608,000 in 2014, $1,884,035,000 in 2013, and $1,962,660,000 in 2012.</t>
  </si>
  <si>
    <t>Cash Equivalents</t>
  </si>
  <si>
    <t>CASH EQUIVALENTS – Short-term investments, which include government securities, money market funds and other instruments with government securities as collateral, that have an original maturity of three months or less from the date of purchase are classified as cash equivalents.</t>
  </si>
  <si>
    <t>Accounts Receivable</t>
  </si>
  <si>
    <t>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and ethanol.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t>
  </si>
  <si>
    <t xml:space="preserve">INVENTORIES – Inventories of most finished products are valued at the lower of cost, generally applied on a last-in, first-out (“LIFO”) basis, or market. Any increments to LIFO inventory volumes are valued based on the first purchase price for these volumes during the year. Merchandise inventories held for resale are carried at average cost. Materials and supplies are valued at the lower of average cost or estimated value. </t>
  </si>
  <si>
    <t>Vendor Allowances And Rebates</t>
  </si>
  <si>
    <t>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t>
  </si>
  <si>
    <t>Property, Plant and Equipment</t>
  </si>
  <si>
    <t>PROPERTY, PLANT AND EQUIPMENT – Additions to property, plant and equipment, including renewals and betterments, are capitalized and recorded at cost. Certain marketing facilities are primarily depreciated using the composite straight-line method with depreciable lives ranging from 16 to 25 years. Ethanol plants, gasoline stations and other assets are depreciated over 3 to 50 years by individual unit on the straight-line method. Gains and losses on asset disposals or retirements are included in income as a separate component of other income.</t>
  </si>
  <si>
    <t>Impairment Of Assets</t>
  </si>
  <si>
    <t>IMPAIRMENT OF ASSETS –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Turnarounds</t>
  </si>
  <si>
    <t>.</t>
  </si>
  <si>
    <t>Asset Retirement Obligations</t>
  </si>
  <si>
    <t>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ations and site restoration are charged against the related liability. Any difference between costs incurred upon settlement of an asset retirement obligation and the recorded liability is recognized as a gain or loss in the Company’s earnings.</t>
  </si>
  <si>
    <t>ERROR in label resolution.</t>
  </si>
  <si>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si>
  <si>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 The Company’s results of operations were included in the consolidated federal income tax return of Murphy Oil prior to the separation, while in most cases, these results have been included in the various state tax returns of Murphy USA historically. For these financial statements, federal and state income taxes have been computed and recorded as if the Company filed separate federal and state income tax returns. Federal and state income tax benefits of operating losses generated are recognized to the extent that they could be expected to reduce federal income tax expense for the Company via a carryback to a previous year or carried forward for use in a subsequent year. The calculations of current and deferred income taxes, therefore, require use of certain assumptions, allocations and estimates that management believes are reasonable to reflect the Company’s income taxes as a stand-alone taxpayer. The Company has elected to classify any interest expense and penalties related to the underpayment of income taxes in Income tax expense in the Consolidated and Combined Income Statements.</t>
  </si>
  <si>
    <t>Derivative Instruments And Hedging Activities</t>
  </si>
  <si>
    <t>DERIVATIVE INSTRUMENTS AND HEDGING ACTIVITIES – The fair value of a derivative instrument is recognized as an asset or liability in the Company’s Consolidated and Combin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used as a hedge is highly effective in offsetting changes in the fair value or cash flows of the hedged item. A derivative that is not a highly effective hedge does not qualify for hedge accounting. Changes in the fair value of a qualifying fair value hedge are recorded in earnings along with the gain or loss on the hedged item. Changes in the fair value of a qualifying cash flow hedge are recorded in other comprehensive income until the hedged item is recognized in earnings. When the income effect of the underlying cash flow hedged item is recognized in the Statement of Income, the fair value of the associated cash flow hedge is reclassified from other comprehensive income into earnings. Ineffective portions of a cash flow hedge derivative’s change in fair value are recognized currently in earnings. If a derivative instrument no longer qualifies as a cash flow hedge and the underlying forecasted transaction is no longer probable of occurring, hedge accounting is discontinued and the gain or loss recorded in other comprehensive income is recognized immediately in earnings. See Note 13 and Note 16 for further information about the Company’s derivatives.</t>
  </si>
  <si>
    <t>Stock-Based Compensation</t>
  </si>
  <si>
    <t>STOCK-BASED COMPENSATION – The fair value of awarded stock options, restricted stock and restricted stock units is determined based on a combination of management assumptions for awards issued subsequent to the separation from Murphy Oil and the previously calculated fair market value of awards that were replaced with Murphy USA awards in connection with the separation. Murphy Oil used the Black-Scholes option pricing model for computing the fair value of stock options. The primary assumptions made by management included the expected life of the stock option award and the expected volatility of Murphy Oil’s common stock prices. Murphy Oil used both historical data and current information to support its assumptions. Stock option expense is recognized on a straight-line basis over the respective vesting period of two or three years. Murphy Oil used a Monte Carlo valuation model to determine the fair value of performance-based restricted stock and restricted stock units and the related expense is recognized over the three -year vesting period. Management estimates the number of stock options and performance-based restricted stock and restricted stock units that will not vest and adjusts its compensation expense accordingly. Differences between estimated and actual vested amounts are accounted for as an adjustment to expense when known. See Note 11 for a discussion of the basis of allocation of such costs.</t>
  </si>
  <si>
    <t>Net Investment By Former Parent</t>
  </si>
  <si>
    <t xml:space="preserve">NET INVESTMENT BY FORMER PARENT– The Net investment by former parent represented a net balance reflecting Murphy Oil’s initial investment in the Company and subsequent adjustments resulting from the operations of the Company and various transactions between the Company and Murphy Oil. The balance is the result of the Company’s participation in Murphy Oil’s centralized cash management program under which all the Company’s cash receipts were remitted to Murphy Oil and all cash disbursements are funded by Murphy Oil. The net balance included amounts due from or owed to Murphy Oil. Other transactions affecting the Net investment by Murphy Oil included general and administrative expenses incurred by Murphy Oil and allocated to the Company. There were no terms of settlement or interest charges associated with the Net investment by Murphy Oil balance. Changes in amounts owed to or due from Murphy Oil were included in financing activities in the Statements of Cash Flows. All transactions affecting the balance of this account ceased at the separation. </t>
  </si>
  <si>
    <t>Use Of Estimates</t>
  </si>
  <si>
    <t>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he estimates. On an ongoing basis, we review our estimates based on currently available information. Changes in facts and circumstances may result in revised estimates.</t>
  </si>
  <si>
    <t>Discontinued Operations (Tables)</t>
  </si>
  <si>
    <t>Hankinson Renewable Energy, LLC [Member] | Discontinued Operations, Disposed of by Sale [Member]</t>
  </si>
  <si>
    <t>Income Statement, Balance Sheet and Additional Disclosures by Disposal Groups, Including Discontinued Operations [Line Items]</t>
  </si>
  <si>
    <t>Summary Of Results Of Operations Of Discontinued Operations</t>
  </si>
  <si>
    <t>(Thousands of dollars) 2014 2013 2012 Revenues $ — $ 366,707 $ 354,128 Income (loss) from operations before income taxes — 40,130 (4,377 ) Gain on sale before income taxes 1,202 80,834 — Total income (loss) from discontinued operations before taxes 1,202 120,964 (4,377 ) Provision for income taxes 421 42,257 (1,531 ) Income (loss) from discontinued operations $ 781 $ 78,707 $ (2,846 )</t>
  </si>
  <si>
    <t>Hereford Production Facility [Member] | Discontinued Operations, Held-for-sale [Member]</t>
  </si>
  <si>
    <t>The following table presents financial results of the Hereford business: Twelve months ended December 31, (Thousands of dollars) 2014 2013 2012 Revenues Ethanol sales $ 223,904 $ 269,254 $ 290,268 Total revenues 223,904 269,254 290,268 Costs and operating expenses Ethanol cost of goods sold 158,276 228,899 269,168 Station and other operating expenses 34,763 33,227 33,006 Depreciation and amortization 147 77 3,441 Impairment of properties — — 60,988 Selling, general and administrative expenses 1,635 3,568 3,487 Total costs and operating expenses 194,821 265,771 370,090 Income from operations 29,083 3,483 (79,822 ) Other income (expense) Gain (loss) on sale of assets — — — Other nonoperating income (expense) 994 — — Total other income (expense) 994 — — Income before income taxes 30,077 3,483 (79,822 ) Income taxes 9,955 1,292 (27,820 ) Net income $ 20,122 $ 2,191 $ (52,002 ) The following table presents the aggregate carrying amounts of the classes of held for sale assets and liabilities: (Thousands of dollars) December 31, 2014 December 31, 2013 Carrying amount of assets included as part of discontinued operations: Cash and cash equivalents $ 942 $ — Accounts receivable - trade 1,625 1,277 Inventories, at lower of cost or market 25,868 21,260 Prepaid expenses and other current assets 3,062 3,222 Property, plant and equipment, net 5,043 1,641 Other assets 515 239 Deferred tax assets 19,273 13,519 Total assets classified as held for sale in the condensed consolidated balance sheet $ 56,328 $ 41,158 (Thousands of dollars) December 31, 2014 December 31, 2013 Carrying amount of liabilities included as part of discontinued operations: Trade accounts payable and accrued liabilities $ 5,728 $ 3,465 Income taxes payable 7,238 653 Deferred income taxes (41 ) — Total liabilities classified as held for sale in the condensed consolidated balance sheet $ 12,925 $ 4,118 The following table presents cash flow of the Hereford ethanol plant: Twelve Months Ended December 31, (Thousands of dollars) 2014 2013 2012 Net cash provided by (used in) discontinued operating activities 28,741 30,810 (35,769 ) Net cash used in discontinued investing activities (4,918 ) (1,959 ) (1,594 )</t>
  </si>
  <si>
    <t>Inventories (Tables)</t>
  </si>
  <si>
    <t>Summary Of Inventory</t>
  </si>
  <si>
    <t xml:space="preserve"> December 31, (Thousands of dollars) 2014 2013 Finished products - FIFO basis $ 200,272 $ 366,124 Less LIFO - finished products (144,283 ) (307,706 ) Finished products - LIFO basis 55,989 58,418 Store merchandise for resale 98,712 97,058 Materials and supplies 2,345 2,319 Total inventories $ 157,046 $ 157,795</t>
  </si>
  <si>
    <t>Property, Plant And Equipment (Tables)</t>
  </si>
  <si>
    <t>Summary Of Property, Plant And Equipment</t>
  </si>
  <si>
    <t xml:space="preserve"> December 31, 2014 December 31, 2013 (Thousands of dollars) Estimated Useful Life Cost Net Cost Net Land $ 527,158 527,158 519,542 519,542 Pipeline and terminal facilities 16 to 25 years 88,447 36,384 85,907 36,114 Retail gasoline stations 3 to 50 years 1,229,582 662,954 1,110,340 611,132 Buildings 20 to 45 years 18,160 8,328 17,829 8,608 Other 3 to 20 years 47,801 13,257 43,836 13,686 $ 1,911,148 $ 1,248,081 $ 1,777,454 $ 1,189,082</t>
  </si>
  <si>
    <t>Accounts Payable And Accrued Liabilities (Tables)</t>
  </si>
  <si>
    <t>Schedule Of Accounts Payable And Accrued Liabilities</t>
  </si>
  <si>
    <t xml:space="preserve"> December 31, (Thousands of dollars) 2014 2013 Trade accounts payable $ 227,113 309,535 Excise taxes/withholdings payable 71,273 55,882 Accrued insurance obligations 19,280 17,032 Other 63,605 47,314 Accounts payable and accrued liabilities $ 381,271 $ 429,763</t>
  </si>
  <si>
    <t>Long-Term Debt (Tables)</t>
  </si>
  <si>
    <t>Summary Of Long-Term Debt</t>
  </si>
  <si>
    <t xml:space="preserve"> December 31, (Thousands of dollars) 2014 2013 6% senior notes due 2023 (net of unamortized discount of $7,557 at 2014 and $8,422 at 2013) $ 492,443 $ 491,578 Less unamortized debt issuance costs (4,193 ) (6,197 ) Total notes payable, net 488,250 485,381 Term loan due 2016 (effective rate of 3.71% at December 31, 2013) — 70,000 Less current maturities — (14,000 ) Total long-term debt $ 488,250 $ 541,381</t>
  </si>
  <si>
    <t>Asset Retirement Obligations (Tables)</t>
  </si>
  <si>
    <t>Reconciliation Of Beginning And Ending Aggregate Carrying Amount Of Asset Retirement Obligation</t>
  </si>
  <si>
    <t xml:space="preserve"> December 31, (Thousands of dollars) 2014 2013 Balance at beginning of period $ 17,130 15,401 Accretion expense 1,200 1,096 Liabilities incurred 3,915 633 Balance at end of period $ 22,245 17,130</t>
  </si>
  <si>
    <t>Income Taxes (Tables)</t>
  </si>
  <si>
    <t>Summary Of Effective Income Tax Rates</t>
  </si>
  <si>
    <t xml:space="preserve"> Years Ended December 31, (Thousands of dollars) 2014 2013 2012 Income (loss) from continuing operations before income taxes $ 339,346 254,194 229,940 Income tax expense (benefit) Federal - Current $ 119,338 92,828 72,689 Federal - Deferred (382 ) (9,067 ) 2,271 State - Current and deferred (2,570 ) 16,298 16,565 Total $ 116,386 $ 100,059 $ 91,525</t>
  </si>
  <si>
    <t>Schedule Of Reconciliation Of Income Taxes To Statutory Rate</t>
  </si>
  <si>
    <t xml:space="preserve"> Years Ended December 31, (Thousands of dollars) 2014 2013 2012 Income tax expense based on the U.S. statutory tax rate $ 118,771 88,968 80,479 State income taxes, net of federal benefit (1,671 ) 10,594 10,766 Other, net (714 ) 497 280 Total $ 116,386 $ 100,059 $ 91,525</t>
  </si>
  <si>
    <t>Summary Of Deferred Tax Assets And Deferred Tax Liabilities</t>
  </si>
  <si>
    <t xml:space="preserve"> December 31, (Thousands of dollars) 2014 2013 Deferred tax assets Property costs $ 1,692 6,456 Asset retirement obligations 465 5,844 Employee benefits 9,712 3,090 Other deferred tax assets 8,995 6,389 Total gross deferred tax assets 20,864 21,779 Less valuation allowance — — Net deferred tax assets 20,864 21,779 Deferred tax liabilities Accumulated depreciation and amortization (133,535 ) (129,256 ) State deferred taxes (16,855 ) (16,423 ) Other deferred tax liabilities (8,837 ) (11,694 ) Total gross deferred tax liabilities (159,227 ) (157,373 ) Net deferred tax liabilities $ (138,363 ) $ (135,594 )</t>
  </si>
  <si>
    <t>Reconciliation of Beginning and Ending Liability For Uncertain Tax Positions</t>
  </si>
  <si>
    <t xml:space="preserve"> Year Ended December 31, (Thousands of dollars) 2014 Balance at January 1 $ — Additions for tax positions related to prior year 10,086 Additions for tax positions related to current year 77 Settlements with taxing authorities (1,563 ) Expiration of statutes of limitation (2,499 ) Balance at December 31 $ 6,101</t>
  </si>
  <si>
    <t>Incentive Plans (Tables)</t>
  </si>
  <si>
    <t>Share-based Compensation Arrangement by Share-based Payment Award [Line Items]</t>
  </si>
  <si>
    <t>Summary Of Amounts Recognized In Financial Statements With Respect To Share-Based Plans</t>
  </si>
  <si>
    <t xml:space="preserve"> December 31, (Thousands of dollars) 2014 2013 2012 Compensation charged against income before income tax benefit $ 10,435 9,391 8,416 Related income tax benefit recognized in income 3,652 3,287 2,946</t>
  </si>
  <si>
    <t>Summary Of Changes In Stock Options Outstanding</t>
  </si>
  <si>
    <t xml:space="preserve"> Number of Shares Average Exercise Price Outstanding at December 31, 2012 — $ — Granted at FMV 625,101 35.12 Exercised — — Forfeited (3,952 ) 33.92 Outstanding at December 31, 2013 621,149 35.13 Granted at FMV 127,400 39.46 Exercised (74,766 ) 34.21 Forfeited (13,148 ) 38.36 Outstanding at December 31, 2014 660,635 36 Exercisable at December 31, 2013 — $ — Exercisable at December 31, 2014 88,445 34.54</t>
  </si>
  <si>
    <t>Summary Of Additional Stock Option Information</t>
  </si>
  <si>
    <t xml:space="preserve"> Options Outstanding Options Exercisable Range of Exercise Prices per Option No. of Options Avg. Life Remaining in Years Aggregate Intrinsic Value No. of Options Avg. Life Remaining in Years Aggregate Intrinsic Value $32.53 to $37.06 386,119 4.7 $ 13,634,984 49,228 4.1 $ 1,788,414 $37.07 to $39.45 39,217 3.1 1,246,599 39,217 3.1 1,246,599 $39.46 to $40.25 235,299 5.7 6,823,643 — 0 — 660,635 5 $ 21,705,226 88,445 3.6 $ 3,035,013</t>
  </si>
  <si>
    <t>MUSA 2013 Plan [Member]</t>
  </si>
  <si>
    <t>Summary Of Valuation Assumptions</t>
  </si>
  <si>
    <t xml:space="preserve"> Year Ended December 31, 2014 Fair value per option grant $ 11.44 Assumptions Dividend yield — Expected volatility 31.7 % Risk-free interest rate 1.37 % Expected life 4.6 years</t>
  </si>
  <si>
    <t>Murphy Oil Plan [Member]</t>
  </si>
  <si>
    <t xml:space="preserve"> Years Ended December 31, 2012 and 2011 Fair value per option grant 12.37 - 20.34 Assumptions Dividend yield 1.80% - 2.27% Expected volatility 37.00% - 39.62% Risk-free interest rate 0.55% - 2.10% Expected life 4.00 yrs. - 5.20 yrs. </t>
  </si>
  <si>
    <t>Restricted Stock Units [Member] | MUSA 2013 Plan [Member]</t>
  </si>
  <si>
    <t>Summary Of Restricted Stock Unit Activity</t>
  </si>
  <si>
    <t>(Number of units) Employee RSU's Outstanding at December 31, 2012 — Granted 352,522 Vested and issued (509 ) Forfeited (4,915 ) Outstanding at December 31, 2013 347,098 Granted 93,025 Vested and issued (20,680 ) Forfeited (22,428 ) Outstanding at December 31, 2014 397,015</t>
  </si>
  <si>
    <t>Restricted Stock Units [Member] | 2013 Stock Plan For Non-Employee Directors [Member]</t>
  </si>
  <si>
    <t xml:space="preserve">(Number of units) Director RSU's Outstanding at December 31, 2012 — Granted 28,413 Vested and issued — Forfeited — Outstanding at December 31, 2013 28,413 Granted 22,437 Vested and issued — Forfeited — Outstanding at December 31, 2014 50,850 </t>
  </si>
  <si>
    <t>Performance Units [Member] | MUSA 2013 Plan [Member]</t>
  </si>
  <si>
    <t xml:space="preserve"> (Number of units) Employee PSU's Outstanding at December 31, 2013 — Granted 78,500 Vested and issued — Forfeited (6,500 ) Outstanding at December 31, 2014 72,000</t>
  </si>
  <si>
    <t>Employee And Retiree Benefit Plans (Tables)</t>
  </si>
  <si>
    <t>Summary Of Components Of Net Periodic Benefit Expense</t>
  </si>
  <si>
    <t xml:space="preserve"> Years ended December 31, Pension Benefits Other Postretirement Benefits (Thousands of dollars) 2013 2012 2013 2012 Service cost $ 3,387 $ 4,210 $ 1,250 $ 1,529 Interest cost 2,715 4,249 967 1,442 Expected return on plan assets (2,792 ) (3,859 ) — — Amortization of prior service cost (benefits) 53 90 (7 ) (10 ) Recognized actuarial loss 2,106 2,984 357 366 Termination benefits expense — — — — Curtailment expense — — — — Net periodic benefit expense $ 5,469 $ 7,674 $ 2,567 $ 3,327</t>
  </si>
  <si>
    <t>Summary Of Weighted-Average Assumptions Used In The Measurement Of Net Periodic Benefit Expense</t>
  </si>
  <si>
    <t xml:space="preserve"> Net Periodic Benefit Expenses Pension Benefits Postretirement Benefits 2012 2012 Discount rate 4.87 % 4.87 % Expected return on plan assets 6.5 % — % Rate of compensation increase 4.2 % — %</t>
  </si>
  <si>
    <t>Financial Instruments And Risk Management (Tables)</t>
  </si>
  <si>
    <t>Fair Value Of Derivative Instruments Not Designated As Hedging Instruments</t>
  </si>
  <si>
    <t xml:space="preserve"> December 31, 2014 December 31, 2013 Asset Derivatives Liability Derivatives Asset Derivatives Liability Derivatives Balance Balance Balance Balance Sheet Fair Sheet Fair Sheet Fair Sheet Fair (Thousands of dollars) Location Value Location Value Location Value Location Value Commodity derivative contracts Current assets held for sale $ 74 Current liabilities held for sale $ 2,204 Current assets held for sale $ 224 Current liabilities held for sale $ 291</t>
  </si>
  <si>
    <t>Recognized Gains And Losses For Derivative Instruments Not Designated As Hedging Instruments</t>
  </si>
  <si>
    <t xml:space="preserve"> Amount of Gain (Loss) Recognized in Income on Derivative (Thousands of dollars) Statement of Income Type of Derivative Contract Location 2014 2013 Commodity Income (loss) from discontinued operations, net of taxes $ 921 $ 8,516</t>
  </si>
  <si>
    <t>Summary Of Offsetting Assets</t>
  </si>
  <si>
    <t xml:space="preserve"> Gross Amounts Net Amounts of Gross Amounts Offset in the Assets Presented in of Recognized Consolidated the Consolidated (Thousands of dollars) Assets Balance Sheet Balance Sheet At December 31, 2014 Commodity derivatives $ 93 $ (19 ) $ 74 At December 31, 2013 Commodity derivatives $ 233 $ (9 ) $ 224</t>
  </si>
  <si>
    <t>Summary Of Offsetting Liabilities</t>
  </si>
  <si>
    <t xml:space="preserve"> Gross Amounts Net Amounts of Gross Amounts Offset in the Liabilities Presented of Recognized Consolidated in the Consolidated (Thousands of dollars) Liabilities Balance Sheet Balance Sheet At December 31, 2014 Commodity derivatives $ 2,223 $ (19 ) $ 2,204 At December 31, 2013 Commodity derivatives $ 300 $ (9 ) $ 291</t>
  </si>
  <si>
    <t>Earnings Per Share (Tables)</t>
  </si>
  <si>
    <t>Reconciliation of Basic And Diluted Earnings Per Share Computations</t>
  </si>
  <si>
    <t xml:space="preserve"> Years ended December 31, (Thousands of dollars except per share amounts) 2014 2013 2012 Earnings per common share: Net income attributable to common stockholders $ 243,863 $ 235,033 $ 83,568 Weighted average common shares outstanding (in thousands) 46,104 46,743 46,743 Total earnings per share $ 5.29 $ 5.03 $ 1.79 Earnings per common share - assuming dilution: Years ended December 31, 2014 2013 2012 Net income attributable to common stockholders $ 243,863 $ 235,033 $ 83,568 Weighted average common shares outstanding (in thousands) 46,104 46,743 46,743 Common equivalent shares: Dilutive options 313 115 — Weighted average common shares outstanding - assuming dilution (in thousands) 46,417 46,858 46,743 Earnings per share - assuming dilution $ 5.26 $ 5.02 $ 1.79</t>
  </si>
  <si>
    <t>Other Financial Information (Tables)</t>
  </si>
  <si>
    <t>Schedule Of Other Operating Revenues</t>
  </si>
  <si>
    <t>(Thousands of dollars) 2014 2013 2012 Renewable Identification Numbers (RINs) sales $ 92,916 $ 91,391 $ 8,830 Other 3,193 2,907 2,878 Total other operating revenues $ 96,109 $ 94,298 $ 11,708</t>
  </si>
  <si>
    <t>Summary Of Changes In Operating Working Capital</t>
  </si>
  <si>
    <t>(Thousands of dollars) 2014 2013 2012 Accounts receivable $ 59,519 $ 325,063 $ (168,480 ) Inventories 750 4,011 (5,183 ) Prepaid expenses and other current assets 477 (7,755 ) (1,242 ) Deferred income tax assets — — — Accounts payable and accrued liabilities (53,234 ) (271,379 ) 231,643 Income taxes payable (37,325 ) 6,892 4,216 Current deferred income tax liabilities (6,662 ) (5,628 ) 1,539 Net decrease (increase) in noncash operating working capital $ (36,475 ) $ 51,204 $ 62,493</t>
  </si>
  <si>
    <t>Assets And Liabilities Measured At Fair Value (Tables)</t>
  </si>
  <si>
    <t>Schedule Of Fair Value Of Assets And Liabilities</t>
  </si>
  <si>
    <t xml:space="preserve"> Fair Value Measurements at Reporting Date Using Quoted Prices Significant In Active Markets Other Significant Fair Value for Identical Observable Unobservable December 31, Assets/(Liabilities) Inputs Inputs (Thousands of dollars) 2014 (Level 1) (Level 2) (Level 3) Assets Commodity derivative contracts $ 74 — $ 74 — Liabilities Commodity derivative contracts $ (2,204 ) — $ (2,204 ) — Fair Value Measurements at Reporting Date Using Quoted Prices Significant In Active Markets Other Significant Fair Value for Identical Observable Unobservable December 31, Assets/(Liabilities) Inputs Inputs (Thousands of dollars) 2013 (Level 1) (Level 2) (Level 3) Assets Commodity derivative contracts $ 224 — $ 224 — Liabilities Commodity derivative contracts $ (291 ) — $ (291 ) —</t>
  </si>
  <si>
    <t>Schedule Of Carrying Amounts And Estimated Fair Value Of Financial Instruments</t>
  </si>
  <si>
    <t xml:space="preserve"> December 31, 2014 December 31, 2013 Carrying Carrying (Thousands of dollars) Amount Fair Value Amount Fair Value Financial liabilities Current and long-term debt $ (488,250 ) $ (510,344 ) $ (555,381 ) $ (559,411 )</t>
  </si>
  <si>
    <t>Business Segments (Tables)</t>
  </si>
  <si>
    <t>Summary Of Information By Business Segment</t>
  </si>
  <si>
    <t>Segment Information Discontinued (Thousands of dollars) Marketing Corporate Operations Consolidated Year ended December 31, 2014 Segment income (loss) $ 242,434 (19,474 ) 20,903 $ 243,863 Revenues from external customers 16,985,903 111 — 16,986,014 Interest income — 244 — 244 Interest expense — (36,646 ) — (36,646 ) Income tax expense (benefit) 127,657 (11,271 ) — 116,386 Significant noncash charges (credits) Depreciation and amortization 74,906 4,181 — 79,087 Accretion of asset retirement obligations 1,200 — — 1,200 Deferred and noncurrent income taxes (benefits) 368 (4,771 ) — (4,403 ) Additions to property, plant and equipment 131,139 4,200 3,549 138,888 Total assets at year-end $ 1,544,018 348,991 56,328 $ 1,949,337 Segment Information Discontinued (Thousands of dollars) Marketing Corporate Operations Consolidated Year ended December 31, 2013 Segment income (loss) $ 164,013 (9,878 ) 80,898 $ 235,033 Revenues from external customers 17,814,081 — — 17,814,081 Interest income — 1,099 — 1,099 Interest expense — (14,509 ) — (14,509 ) Income tax expense (benefit) 106,223 (6,164 ) — 100,059 Significant noncash charges (credits) Depreciation and amortization 71,253 2,800 — 74,053 Accretion of asset retirement obligations 1,096 — — 1,096 Deferred and noncurrent income taxes (benefits) (9,796 ) (1,772 ) — (11,568 ) Additions to property, plant and equipment 162,051 8,169 1,752 171,972 Total assets at year-end $ 1,527,125 320,281 41,158 $ 1,888,564 Year ended December 31, 2012 Segment income (loss) $ 139,583 (1,168 ) (54,847 ) $ 83,568 Revenues from external customers 19,011,040 — — 19,011,040 Interest income — 172 — 172 Interest expense — (384 ) — (384 ) Income tax expense (benefit) 92,059 (534 ) — 91,525 Significant noncash charges (credits) Depreciation and amortization 66,913 1,386 — 68,299 Accretion of asset retirement obligations 980 — — 980 Deferred and noncurrent income taxes (benefits) 3,393 (487 ) — 2,906 Additions to property, plant and equipment 103,096 56 8,441 111,593 Total assets at year-end $ 1,765,020 60,425 184,958 $ 2,010,403</t>
  </si>
  <si>
    <t>Change in Accounting Principle (Tables)</t>
  </si>
  <si>
    <t>Summary of Adjustments from Change in Accounting Principle</t>
  </si>
  <si>
    <t>For a summary of the adjustments, see below: Previous Accounting Method Effect of Change In As Reported (thousands of dollars) December 31, 2014 Accounting Principle December 31, 2014 Other assets $ 14,736 (4,193 ) 10,543 Long-term debt $ 492,443 (4,193 ) 488,250 As Originally Reported Effect of Change In As Currently Reported December 31, 2013 Accounting Principle December 31, 2013 Other assets $ 7,864 (6,197 ) 1,667 Long-term debt $ 547,578 (6,197 ) 541,381</t>
  </si>
  <si>
    <t>Guarantor Subsidiaries (Tables)</t>
  </si>
  <si>
    <t>Consolidating Balance Sheet</t>
  </si>
  <si>
    <t>CONSOLIDATING BALANCE SHEET (Thousands of dollars) December 31, 2014 Assets Parent Company Issuer Guarantor Subsidiaries Non-Guarantor Subsidiaries Eliminations Consolidated Current assets Cash and cash equivalents $ — $ 327,163 $ — $ — $ — $ 327,163 Accounts receivable—trade, less allowance for doubtful accounts of $4,456 in 2014 — 138,466 — — — 138,466 Inventories, at lower of cost or market — 157,046 — — — 157,046 Prepaid expenses and other current assets — 11,710 — — — 11,710 Current assets held for sale — — — 56,328 — 56,328 Total current assets — 634,385 — 56,328 — 690,713 Property, plant and equipment, at cost less accumulated depreciation and amortization of $663,067 in 2014 — 1,248,081 — — — 1,248,081 Investments in subsidiaries 1,580,277 177,263 — — (1,757,540 ) — Other assets — 10,543 — — — 10,543 Deferred tax assets — — — — — — Noncurrent assets held for sale — — — — $ — Total assets $ 1,580,277 $ 2,070,272 $ — $ 56,328 $ (1,757,540 ) $ 1,949,337 Liabilities and Stockholders' Equity Current liabilities Current maturities of long-term debt $ — $ — $ — $ — $ — $ — Inter-company accounts payable 51,348 82,528 (52,077 ) (81,799 ) — — Trade accounts payable and accrued liabilities — 381,271 — — — 381,271 Income taxes payable — 18,348 14 — — 18,362 Deferred income taxes — 522 — — — 522 Current liabilities held for sale — — — 12,925 — 12,925 Total current liabilities 51,348 482,669 (52,063 ) (68,874 ) — 413,080 Long-term debt — 488,250 — — — 488,250 Deferred income taxes — 137,882 — — 137,882 Asset retirement obligations — 22,245 — — — 22,245 Deferred credits and other liabilities — 29,175 — — — 29,175 Total liabilities 51,348 1,160,221 (52,063 ) (68,874 ) — 1,090,632 Stockholders' Equity Preferred Stock, par $0.01 (authorized 20,000,000 shares, none outstanding) — — — — — — Common Stock, par $0.01 (authorized 200,000,000 shares, 46,767,164 shares issued at December 31, 2014) 468 1 60 — (61 ) 468 Treasury stock (1,056,689 shares held at December 31, 2014) (51,073 ) — — — — (51,073 ) Additional paid in capital (APIC) 1,228,095 558,611 52,004 35,677 (1,316,516 ) 557,871 Retained earnings 351,439 351,439 (1 ) 89,525 (440,963 ) 351,439 Total stockholders' equity 1,528,929 910,051 52,063 125,202 (1,757,540 ) 858,705 Total liabilities and stockholders' equity $ 1,580,277 $ 2,070,272 $ — $ 56,328 $ (1,757,540 ) $ 1,949,337 CONSOLIDATING BALANCE SHEET (Thousands of dollars) December 31, 2013 Assets Parent Company Issuer Guarantor Subsidiaries Non-Guarantor Subsidiaries Eliminations Consolidated Current assets Cash and cash equivalents $ — $ 294,741 $ — $ — $ — $ 294,741 Accounts receivable—trade, less allowance for doubtful accounts of $4,456 in 2013 — 191,904 — — — 191,904 Inventories, at lower of cost or market — 157,795 — — — 157,795 Prepaid expenses and other current assets — 12,217 — — — 12,217 Current assets held for sale — — — 25,759 — 25,759 Total current assets — 656,657 — 25,759 — 682,416 Property, plant and equipment, at cost less accumulated depreciation and amortization of $588,371 in 2013 — 1,189,082 — — — 1,189,082 Investments in subsidiaries 1,228,837 — — — (1,228,837 ) — Other assets — 89,407 — — (87,740 ) 1,667 Deferred tax assets — — — — — — Noncurrent assets held for sale — — — 15,399 — 15,399 Total assets $ 1,228,837 $ 1,935,146 $ — $ 41,158 $ (1,316,577 ) $ 1,888,564 Liabilities and Stockholders' Equity Current liabilities Current maturities of long-term debt $ — $ 14,000 $ — $ — $ — $ 14,000 Inter-company accounts payable — 119,366 (52,107 ) (67,259 ) — — Trade accounts payable and accrued liabilities — 429,763 — — — 429,763 Income taxes payable — 71,450 43 — — 71,493 Deferred income taxes — 7,143 — — — 7,143 Current liabilities held for sale — — — 4,118 — 4,118 Total current liabilities — 641,722 (52,064 ) (63,141 ) — 526,517 Long-term debt — 541,381 — — — 541,381 Deferred income taxes — 128,451 — — 128,451 Asset retirement obligations — 17,130 — — — 17,130 Deferred credits and other liabilities — 18,749 — — — 18,749 Total liabilities — 1,347,433 (52,064 ) (63,141 ) — 1,232,228 Stockholders' Equity Preferred Stock, par $0.01 (authorized 20,000,000 shares, none outstanding) — — — — — — Common Stock, par $0.01 (authorized 200,000,000 shares, 46,746,633 shares issued and outstanding at December 31, 2013) 467 1 60 — (61 ) 467 Treasury stock — — — — — — Additional paid in capital (APIC) 1,228,370 548,758 52,004 35,677 (1,316,516 ) 548,293 Retained earnings — 38,954 — 68,622 — 107,576 Total stockholders' equity 1,228,837 587,713 52,064 104,299 (1,316,577 ) 656,336 Total liabilities and stockholders' equity $ 1,228,837 $ 1,935,146 $ — $ 41,158 $ (1,316,577 ) $ 1,888,564</t>
  </si>
  <si>
    <t>Consolidating Income Statement</t>
  </si>
  <si>
    <t>CONSOLIDATING INCOME STATEMENT (Thousands of dollars) Year ended December 31, 2014 Revenues Parent Company Issuer Guarantor Subsidiaries Non-Guarantor Subsidiaries Eliminations Consolidated and Combined Petroleum product sales $ — $ 14,911,658 $ — $ — $ (183,131 ) $ 14,728,527 Merchandise sales — 2,161,378 — — — 2,161,378 Other operating revenues — 96,109 — — — 96,109 Total revenues — 17,169,145 — — (183,131 ) 16,986,014 Costs and operating expenses Petroleum product cost of goods sold — 14,257,710 — — (183,131 ) 14,074,579 Merchandise cost of goods sold — 1,859,732 — — — 1,859,732 Station and other operating expenses — 486,762 — — — 486,762 Depreciation and amortization — 79,087 — — — 79,087 Selling, general and administrative — 119,265 1 — — 119,266 Accretion of asset retirement obligations — 1,200 — — — 1,200 Total costs and operating expenses — 16,803,756 1 — (183,131 ) 16,620,626 Income from operations — 365,389 (1 ) — — 365,388 Other income (expense) Interest income — 244 — — — 244 Interest expense — (36,646 ) — — — (36,646 ) Gain (loss) on sale of assets — 194 — — — 194 Other nonoperating income — 10,166 — — — 10,166 Total other income (expense) — (26,042 ) — — — (26,042 ) Income from continuing operations before income taxes — 339,347 (1 ) — — 339,346 Income tax expense — 116,386 — — — 116,386 Income from continuing operations — 222,961 (1 ) — — 222,960 Income (loss) from discontinued operations, net of income taxes — — — 20,903 — 20,903 Equity earnings in affiliates, net of tax 351,439 89,524 — — (440,963 ) — Net Income $ 351,439 $ 312,485 $ (1 ) $ 20,903 $ (440,963 ) $ 243,863 CONSOLIDATING AND COMBINING INCOME STATEMENT (Thousands of dollars) Year ended December 31, 2013 Revenues Parent Company Issuer Guarantor Subsidiaries Non-Guarantor Subsidiaries Eliminations Consolidated and Combined Petroleum product sales $ — $ 15,766,752 $ — $ — $ (206,435 ) $ 15,560,317 Merchandise sales — 2,159,466 — — — 2,159,466 Other operating revenues — 94,298 — — — 94,298 Total revenues — 18,020,516 — — (206,435 ) 17,814,081 Costs and operating expenses Petroleum product cost of goods sold — 15,216,390 — — (206,435 ) 15,009,955 Merchandise cost of goods sold — 1,877,630 — — — 1,877,630 Station and other operating expenses — 460,476 — — — 460,476 Depreciation and amortization — 74,053 — — — 74,053 Selling, general and administrative — 129,430 1 — — 129,431 Accretion of asset retirement obligations — 1,096 — — — 1,096 Total costs and operating expenses — 17,759,075 1 — (206,435 ) 17,552,641 Income from operations — 261,441 (1 ) — — 261,440 Other income (expense) Interest income — 1,099 — — — 1,099 Interest expense — (14,509 ) — — — (14,509 ) Gain (loss) on sale of assets — 5,995 — — — 5,995 Other nonoperating income — 169 — — — 169 Total other income (expense) — (7,246 ) — — — (7,246 ) Income from continuing operations before income taxes — 254,195 (1 ) — — 254,194 Income tax expense — 100,059 — — — 100,059 Income from continuing operations — 154,136 (1 ) — — 154,135 Income (loss) from discontinued operations, net of income taxes — — — 80,898 — 80,898 Equity earnings in affiliates, net of tax — — — — — — Net Income $ — $ 154,136 $ (1 ) $ 80,898 $ — $ 235,033 COMBINING INCOME STATEMENT (Thousands of dollars) Year ended December 31, 2012 Revenues Issuer Guarantor Subsidiaries Non-Guarantor Subsidiaries Eliminations Combined Petroleum product sales $ 17,071,126 $ — $ — $ (216,141 ) $ 16,854,985 Merchandise sales 2,144,347 — — — 2,144,347 Other operating revenues 11,708 — — — 11,708 Total revenues 19,227,181 — — (216,141 ) 19,011,040 Costs and operating expenses Petroleum product cost of goods sold 16,514,457 — — (216,141 ) 16,298,316 Merchandise cost of goods sold 1,855,641 — — — 1,855,641 Station and other operating expenses 447,103 — — — 447,103 Depreciation and amortization 68,299 — — — 68,299 Selling, general and administrative 109,634 2 — — 109,636 Accretion of asset retirement obligations 980 — — — 980 Total costs and operating expenses 18,996,114 2 — (216,141 ) 18,779,975 Income from operations 231,067 (2 ) — — 231,065 Other income (expense) Interest income 172 — — — 172 Interest expense (384 ) — — — (384 ) Gain (loss) on sale of assets (1,005 ) — — — (1,005 ) Other nonoperating income 92 — — — 92 Total other income (expense) (1,125 ) — — — (1,125 ) Income from continuing operations before income taxes 229,942 (2 ) — — 229,940 Income tax expense 91,525 — — — 91,525 Income from continuing operations 138,417 (2 ) — — 138,415 Income from discontinued operations, net of income taxes — — (54,847 ) — (54,847 ) Equity earnings in affiliates, net of tax — — — — — Net Income $ 138,417 $ (2 ) $ (54,847 ) $ — $ 83,568</t>
  </si>
  <si>
    <t>Consolidating Statement Of Cash Flow</t>
  </si>
  <si>
    <t>CONSOLIDATING STATEMENT OF CASH FLOW (Thousands of dollars) Year ended December 31, 2014 Operating Activities Parent Company Issuer Guarantor Subsidiaries Non-Guarantor Subsidiaries Eliminations Consolidated and Combined Net income $ 351,439 $ 312,485 $ (1 ) $ 20,903 $ (440,963 ) $ 243,863 Adjustments to reconcile net income (loss) to net cash provided by operating activities Income from discontinued operations, net of tax — — — (20,903 ) — (20,903 ) Depreciation and amortization — 79,087 — — — 79,087 Deferred and noncurrent income tax credits — (4,403 ) — — — (4,403 ) Accretion on discounted liabilities — 1,200 — — — 1,200 Pretax gains from sale of assets — (194 ) — — — (194 ) Net decrease (increase) in noncash operating working capital — (36,475 ) — — — (36,475 ) Equity in earnings (351,439 ) (89,524 ) — — 440,963 — Other operating activities - net — 14,531 — — — 14,531 Net cash provided by (required by) continuing operations — 276,707 (1 ) — — 276,706 Net cash provided by discontinued operations — — — 28,876 — 28,876 Net cash provided by (required by) operating activities — 276,707 (1 ) 28,876 — 305,582 Investing Activities Property additions — (135,339 ) — — — (135,339 ) Proceeds from sale of assets — 376 — — — 376 Other investing activities - net — (10,631 ) — — — (10,631 ) Sales proceeds — — — 1,097 — 1,097 Other — — — (4,918 ) — (4,918 ) Net cash required by investing activities — (145,594 ) — (3,821 ) — (149,415 ) Financing Activities Purchase of treasury stock (51,348 ) — — — — (51,348 ) Repayments of long-term debt — (70,000 ) — — — (70,000 ) Additions to long-term debt — — — — — — Cash dividend to former parent — — — — — — Debt issuance costs — (875 ) — — — (875 ) Amounts related to share-based compensation — (580 ) — — — (580 ) Net distributions to parent 51,348 (27,236 ) 1 (24,113 ) — — Net cash provided by (required by) financing activities — (98,691 ) 1 (24,113 ) — (122,803 ) Net increase in cash and cash equivalents — 32,422 — 942 — 33,364 Cash and cash equivalents at January 1 — 294,741 — — — 294,741 Cash and cash equivalents at December 31 — 327,163 — 942 — 328,105 Less: Cash and cash equivalents held for sale — — — 942 — 942 Cash and cash equivalents of continuing operations at December 31 $ — $ 327,163 $ — $ — $ — $ 327,163 CONSOLIDATING AND COMBINING STATEMENT OF CASH FLOW (Thousands of dollars) Year ended December 31, 2013 Operating Activities Parent Company Issuer Guarantor Subsidiaries Non-Guarantor Subsidiaries Eliminations Consolidated and Combined Net income (loss) $ — $ 154,136 $ (1 ) $ 80,898 $ — $ 235,033 Adjustments to reconcile net income (loss) to net cash provided by operating activities Income from discontinued operations, net of tax — — — (80,898 ) — (80,898 ) Depreciation and amortization — 74,053 — — — 74,053 Deferred and noncurrent income tax credits — (11,568 ) — — — (11,568 ) Accretion on discounted liabilities — 1,096 — — — 1,096 Pretax gains from sale of assets — (5,995 ) — — — (5,995 ) Net decrease in noncash operating working capital — 51,204 — — — 51,204 Equity in earnings — — — — — — Other operating activities - net — 13,215 — — — 13,215 Net cash provided by (required by) continuing operations — 276,141 (1 ) — — 276,140 Net cash provided by discontinued operations — — — 80,558 — 80,558 Net cash provided by (required by) operating activities — 276,141 (1 ) 80,558 — 356,698 Investing Activities Property additions — (163,303 ) — — — (163,303 ) Proceeds from sale of assets — 6,113 — — — 6,113 Other investing activities - net — 52 — — — 52 Sales proceeds — — — 173,118 — 173,118 Other — — — (3,088 ) — (3,088 ) Net cash provided by (required by) investing activities — (157,138 ) — 170,030 — 12,892 Financing Activities Purchase of treasury stock — — — — — — Repayments of long-term debt — (80,000 ) — (1,170 ) — (81,170 ) Additions to long-term debt — 641,250 — — — 641,250 Cash dividend to former parent — (650,000 ) — — — (650,000 ) Debt issuance costs — (6,693 ) — — — (6,693 ) Amounts related to share-based compensation — — — — — — Net distributions to parent — 213,808 1 (249,418 ) — (35,609 ) Net cash provided by (required by) financing activities — 118,365 1 (250,588 ) — (132,222 ) Net increase in cash and cash equivalents — 237,368 — — — 237,368 Cash and cash equivalents at January 1 — 57,373 — — — 57,373 Cash and cash equivalents at December 31 — 294,741 — — — 294,741 Less: Cash and cash equivalents held for sale — — — — — — Cash and cash equivalents of continuing operations at December 31 $ — $ 294,741 $ — $ — $ — $ 294,741 COMBINING STATEMENT OF CASH FLOW (Thousands of dollars) Year ended December 31, 2012 Operating Activities Issuer Guarantor Subsidiaries Non-Guarantor Subsidiaries Eliminations Combined Net income (loss) $ 138,417 $ (2 ) $ (54,847 ) $ — $ 83,568 Adjustments to reconcile net income to net cash provided by operating activities (Income) loss from discontinued operations, net of tax — — 54,847 — 54,847 Depreciation and amortization 68,299 — — — 68,299 Deferred and noncurrent income tax charges (credits) 2,906 — — — 2,906 Accretion on discounted liabilities 980 — — — 980 Pretax (gains) losses from sale of assets 1,005 — — — 1,005 Net decrease in noncash operating working capital 62,493 — — — 62,493 Equity in earnings — — — — — Other operating activities - net (2,037 ) — — — (2,037 ) Net cash provided by (required by) continuing operations 272,063 (2 ) — — 272,061 Net cash required by discontinued operations — — (34,634 ) — (34,634 ) Net cash provided by (required by) operating activities 272,063 (2 ) (34,634 ) — 237,427 Investing Activities Property additions (103,152 ) — — — (103,152 ) Proceeds from sale of assets 364 — — — 364 Other investing activities - net — — — — — Sales proceeds — — — — — Other — — (9,300 ) — (9,300 ) Net cash required by investing activities (102,788 ) — (9,300 ) — (112,088 ) Financing Activities Purchase of treasury stock — — — — — Repayments of long-term debt — — (42 ) — (42 ) Additions to long-term debt — — — — — Cash dividend to former parent — — — — — Debt issuance costs — — — — — Amounts related to share-based compensation — — — — — Net distributions to former parent (148,789 ) 2 43,976 — (104,811 ) Net cash provided by (required by) financing activities (148,789 ) 2 43,934 — (104,853 ) Net increase in cash and cash equivalents 20,486 — — — 20,486 Cash and cash equivalents at January 1 36,887 — — — 36,887 Cash and cash equivalents at December 31 57,373 — — — 57,373 Less: Cash and cash equivalents held for sale — — — — — Cash and cash equivalents of continuing operations at December 31 $ 57,373 $ — $ — $ — $ 57,373</t>
  </si>
  <si>
    <t>Consolidating Statement Of Changes In Equity</t>
  </si>
  <si>
    <t>CONSOLIDATING STATEMENT OF CHANGES IN EQUITY (Thousands of dollars) Year ended December 31, 2014 Statement of Stockholders' Equity/Net Parent Investment Parent Company Issuer Guarantor Subsidiaries Non-Guarantor Subsidiaries Eliminations Combined Common Stock Balance as of December 31, 2013 $ 467 $ 1 $ 60 $ — $ (61 ) $ 467 Issuance of common stock 1 — — — — 1 Balance as of December 31, 2014 $ 468 $ 1 $ 60 $ — $ (61 ) $ 468 Treasury Stock Balance as of December 31, 2013 — — — — — — Issuance of common stock 275 — — — — 275 Repurchase of common stock (51,348 ) — — — — (51,348 ) Balance as of December 31, 2014 $ (51,073 ) $ — $ — $ — $ — $ (51,073 ) APIC Balance as of December 31, 2013 $ 1,228,370 $ 548,758 $ 52,004 $ 35,677 $ (1,316,516 ) $ 548,293 Issuance of common stock (275 ) — — — — (275 ) Shares withheld to satisfy tax withholdings — (582 ) — — — (582 ) Reclassification of net parent investment to APIC — — — — — — Share-based compensation expense — 10,435 — — — 10,435 Balance as of December 31, 2014 $ 1,228,095 $ 558,611 $ 52,004 $ 35,677 $ (1,316,516 ) $ 557,871 Net Parent Investment Balance as of December 31, 2013 $ — $ — $ — $ — $ — $ — Net income — — — — — — Dividend paid to former parent — — — — — — Net transfers to/between former parent — — — — — — Reclassification of net parent investment to APIC — — — — — — Balance as of December 31, 2014 $ — $ — $ — $ — $ — $ — Retained Earnings Balance as of December 31, 2013 $ — $ 38,954 $ — $ 68,622 $ — $ 107,576 Net income 351,439 312,485 (1 ) 20,903 (440,963 ) 243,863 Balance as of December 31, 2014 $ 351,439 $ 351,439 $ (1 ) $ 89,525 $ (440,963 ) $ 351,439 CONSOLIDATING AND COMBINING STATEMENTS OF CHANGES IN EQUITY (Thousands of dollars) Year ended December 31, 2013 Statement of Stockholders' Equity/Net Parent Investment Parent Company Issuer Guarantor Subsidiaries Non-Guarantor Subsidiaries Eliminations Combined Common Stock Balance as of December 31, 2012 $ — $ — $ — $ — $ — $ — Issuance of stock at the separation and distribution 467 1 60 — (61 ) 467 Balance as of December 31, 2013 $ 467 $ 1 $ 60 $ — $ (61 ) $ 467 Treasury Stock Balance as of December 31, 2012 — — — — — — Issuance of common stock — — — — — — Repurchase of common stock — — — — — — Balance as of December 31, 2013 $ — $ — $ — $ — $ — $ — APIC Balance as of December 31, 2012 $ — $ — $ — $ — $ — $ — Issuance of stock at the separation and distribution — (467 ) — — — (467 ) Shares withheld to satisfy tax withholdings — — — — — — Reclassification of net parent investment to APIC 1,228,370 546,311 52,004 35,677 (1,316,516 ) 545,846 Share-based compensation expense — 2,914 — — — 2,914 Balance as of December 31, 2013 $ 1,228,370 $ 548,758 $ 52,004 $ 35,677 $ (1,316,516 ) $ 548,293 Net Parent Investment Balance as of December 31, 2012 $ — $ 1,123,467 $ 53,895 $ 117,550 $ (190,461 ) $ 1,104,451 Net income — 114,668 — 12,789 — 127,457 Dividend paid to former parent — (650,000 ) — — — (650,000 ) Net transfers to/between former parent — (36,062 ) — — — (36,062 ) Reclassification of net parent investment to APIC — (552,073 ) (53,895 ) (130,339 ) 190,461 (545,846 ) Balance as of December 31, 2013 $ — $ — $ — $ — $ — $ — Retained Earnings Balance as of December 31, 2012 $ — $ — $ — $ — $ — $ — Net income — 38,954 — 68,622 — 107,576 Balance as of December 31, 2013 $ — $ 38,954 $ — $ 68,622 $ — $ 107,576 COMBINING STATEMENTS OF CHANGES IN EQUITY (Thousands of dollars) Year ended December 31, 2012 Statement of Stockholders' Equity/Net Parent Investment Issuer Guarantor Subsidiaries Non-Guarantor Subsidiaries Eliminations Combined Common Stock Balance as of December 31, 2011 $ — $ — $ — $ — $ — Issuance of stock at the separation and distribution — — — — — Balance as of December 31, 2012 $ — $ — $ — $ — $ — Treasury Stock Balance as of December 31, 2011 — — — — — Issuance of common stock — — — — — Repurchase of common stock — — — — — Balance as of December 31, 2012 $ — $ — $ — $ — $ — APIC Balance as of December 31, 2011 $ — $ — $ — $ — $ — Issuance of stock at the separation and distribution — — — — — Shares withheld to satisfy tax withholdings — — — — — Reclassification of net parent investment to APIC — — — — — Share-based compensation expense — — — — — Balance as of December 31, 2012 $ — $ — $ — $ — $ — Net Parent Investment Balance as of December 31, 2011 $ 1,043,914 $ 2,166 $ 263,328 $ (190,461 ) $ 1,118,947 Net income 138,416 — (54,848 ) — 83,568 Dividend paid to former parent — — — — — Net transfers to/between former parent (58,863 ) 51,729 (90,930 ) — (98,064 ) Reclassification of net parent investment to APIC — — — — — Balance as of December 31, 2012 $ 1,123,467 $ 53,895 $ 117,550 $ (190,461 ) $ 1,104,451 Retained Earnings Balance as of December 31, 2011 $ — $ — $ — $ — $ — Net income — — — — — Balance as of December 31, 2012 $ — $ — $ — $ — $ —</t>
  </si>
  <si>
    <t>Supplemental Quarterly Information (Tables)</t>
  </si>
  <si>
    <t>Schedule Of Quarterly Financial Information</t>
  </si>
  <si>
    <t xml:space="preserve"> First Second Third Fourth (Millions of dollars except per share amounts) Quarter Quarter Quarter Quarter Year Year Ended December 31, 2014 Sales and other operating revenues $ 4,115.5 $ 4,693.9 $ 4,622.6 $ 3,554.0 $ 16,986.0 Income from continuing operations before income taxes $ 12.6 $ 93.9 $ 91.0 $ 141.8 $ 339.3 Income from continuing operations $ 7.6 $ 64.4 $ 56.6 $ 94.3 $ 223.0 Net income $ 9.6 $ 73.2 $ 62.7 $ 98.3 $ 243.9 Income from continuing operations (per Common share) Basic $ 0.16 $ 1.39 $ 1.24 $ 2.06 $ 4.84 Diluted $ 0.16 $ 1.38 $ 1.23 $ 2.04 $ 4.81 Net income (per Common share) Basic $ 0.21 $ 1.58 $ 1.35 $ 2.15 $ 5.29 Diluted $ 0.21 $ 1.57 $ 1.35 $ 2.13 $ 5.26 Market price of Common stock 1 High $ 43.25 $ 52.34 $ 55.64 $ 69.37 $ 69.37 Low $ 37.55 $ 39.96 $ 47.26 $ 49.63 $ 37.55 Year Ended December 31, 2013 Sales and other operating revenues $ 4,292.1 $ 4,759.6 $ 4,622.0 $ 4,140.3 $ 17,814.1 Income (loss) from continuing operations before income taxes $ 38.9 $ 109.3 $ 61.3 $ 44.6 $ 254.2 Income (loss) from continuing operations $ 23.2 $ 66.6 $ 37.6 $ 26.7 $ 154.1 Net income (loss) $ 22.1 $ 77.6 $ 41.7 $ 93.6 $ 235.0 Income (Loss) from continuing operations (per Common share) Basic $ 0.50 $ 1.42 $ 0.80 $ 0.57 $ 3.30 Diluted $ 0.50 $ 1.42 $ 0.80 $ 0.57 $ 3.29 Net income (per Common share) Basic $ 0.47 $ 1.66 $ 0.89 $ 2.00 $ 5.03 Diluted $ 0.47 $ 1.66 $ 0.89 $ 2.00 $ 5.02 Market price of Common stock 1 High $ — $ — $ 41.58 $ 46.91 $ 46.91 Low $ — $ — $ 36.12 $ 39.27 $ 36.12 1 Prices as quoted on the New York Stock Exchange. Stock first traded September 3, 2013. </t>
  </si>
  <si>
    <t>Description Of Business And Basis Of Presentation (Details) $ / shares in Units, gal in Millions</t>
  </si>
  <si>
    <t>Aug. 31, 2013</t>
  </si>
  <si>
    <t>Aug. 30, 2013</t>
  </si>
  <si>
    <t>Mar. 31, 2013USD ($)$ / sharesshares</t>
  </si>
  <si>
    <t>Oct. 31, 2009gal</t>
  </si>
  <si>
    <t>Dec. 31, 2014statestation$ / sharesgal</t>
  </si>
  <si>
    <t>Dec. 31, 2013$ / shares</t>
  </si>
  <si>
    <t>Description Of Business And Basis Of Presentation [Line Items]</t>
  </si>
  <si>
    <t>Percentage of shares of stock distributed</t>
  </si>
  <si>
    <t>100.00%</t>
  </si>
  <si>
    <t>Ownership interest before transaction</t>
  </si>
  <si>
    <t>Ownership interest after transaction</t>
  </si>
  <si>
    <t>0.00%</t>
  </si>
  <si>
    <t>Stock conversion ratio</t>
  </si>
  <si>
    <t>Number of states in which entity operates | state</t>
  </si>
  <si>
    <t>Number of stations | station</t>
  </si>
  <si>
    <t>Common stock shares issued | shares</t>
  </si>
  <si>
    <t>Common stock par value | $ / shares</t>
  </si>
  <si>
    <t>Proceeds from issuance of common stock | $</t>
  </si>
  <si>
    <t>North Dakota [Member]</t>
  </si>
  <si>
    <t>Per annum production capacity of facility</t>
  </si>
  <si>
    <t>Texas [Member]</t>
  </si>
  <si>
    <t>Significant Accounting Policies (Details) - USD ($) $ in Thousands</t>
  </si>
  <si>
    <t>Significant Accounting Policies [Line Items]</t>
  </si>
  <si>
    <t>Restricted Stock And Restricted Stock Units [Member]</t>
  </si>
  <si>
    <t>Award vesting period</t>
  </si>
  <si>
    <t>3 years</t>
  </si>
  <si>
    <t>Minimum [Member]</t>
  </si>
  <si>
    <t>2 years</t>
  </si>
  <si>
    <t>Minimum [Member] | Marketing Facilities [Member]</t>
  </si>
  <si>
    <t>Depreciable life</t>
  </si>
  <si>
    <t>16 years</t>
  </si>
  <si>
    <t>Minimum [Member] | Ethanol Plants, Gas Stations And Other Assets [Member]</t>
  </si>
  <si>
    <t>Maximum [Member]</t>
  </si>
  <si>
    <t>Maximum [Member] | Marketing Facilities [Member]</t>
  </si>
  <si>
    <t>25 years</t>
  </si>
  <si>
    <t>Maximum [Member] | Ethanol Plants, Gas Stations And Other Assets [Member]</t>
  </si>
  <si>
    <t>50 years</t>
  </si>
  <si>
    <t>Related-Party Transactions (Details) - USD ($)</t>
  </si>
  <si>
    <t>Insurance, benefits and incentive plan expenses, related party</t>
  </si>
  <si>
    <t>Interest income, related party</t>
  </si>
  <si>
    <t>Transition services agreement period</t>
  </si>
  <si>
    <t>18 months</t>
  </si>
  <si>
    <t>Transition services agreement extension period</t>
  </si>
  <si>
    <t>6 months</t>
  </si>
  <si>
    <t>Due from related party</t>
  </si>
  <si>
    <t>Due to related party</t>
  </si>
  <si>
    <t>Discontinued Operations (Narrative) (Details) - USD ($)</t>
  </si>
  <si>
    <t>1 Months Ended</t>
  </si>
  <si>
    <t>Jan. 31, 2014</t>
  </si>
  <si>
    <t>Discontinued Operations, Disposed of by Sale [Member] | Hankinson Renewable Energy, LLC [Member]</t>
  </si>
  <si>
    <t>Working capital adjustments</t>
  </si>
  <si>
    <t>After-tax gain (loss) from disposal of refineries</t>
  </si>
  <si>
    <t>Discontinued Operations (Results of Discontinued Operations) (Details) - USD ($) $ in Thousands</t>
  </si>
  <si>
    <t>Income (loss) from operations before income taxes</t>
  </si>
  <si>
    <t>Income before income taxes</t>
  </si>
  <si>
    <t>Income taxes</t>
  </si>
  <si>
    <t>Discontinued Operations Discontinued Operations (Summary Of Results Of Operations Of Discontinued Operations) (Details) - USD ($) $ in Thousands</t>
  </si>
  <si>
    <t>Disposal Group, Including Discontinued Operation, Income Statement Disclosures [Abstract]</t>
  </si>
  <si>
    <t>Ethanol sales</t>
  </si>
  <si>
    <t>Ethanol cost of goods sold</t>
  </si>
  <si>
    <t>Selling, general and administrative expenses</t>
  </si>
  <si>
    <t>Other nonoperating income (expense)</t>
  </si>
  <si>
    <t>Discontinued Operations Discontinued Operations (Summary of Assets and Liabilities) (Details) - USD ($) $ in Thousands</t>
  </si>
  <si>
    <t>Carrying amount of assets included as part of discontinued operations:</t>
  </si>
  <si>
    <t>Accounts receivable - trade</t>
  </si>
  <si>
    <t>Property, plant and equipment, net</t>
  </si>
  <si>
    <t>Deferred tax assets</t>
  </si>
  <si>
    <t>Total assets classified as held for sale in the condensed consolidated balance sheet</t>
  </si>
  <si>
    <t>Disposal Group, Including Discontinued Operation, Accounts Payable and Accrued Liabilities [Abstract]</t>
  </si>
  <si>
    <t>Total liabilities classified as held for sale in the condensed consolidated balance sheet</t>
  </si>
  <si>
    <t>Discontinued Operations Discontinued Operations (Cash Flow Information) (Details) - USD ($) $ in Thousands</t>
  </si>
  <si>
    <t>Net Cash Provided by (Used in) Discontinued Operations [Abstract]</t>
  </si>
  <si>
    <t>Net cash used in discontinued investing activities</t>
  </si>
  <si>
    <t>Inventories (Narrative) (Details) - USD ($)</t>
  </si>
  <si>
    <t>Excess of LIFO replacement cost over carrying value</t>
  </si>
  <si>
    <t>Benefit related to LIFO decrement</t>
  </si>
  <si>
    <t>Inventories (Summary Of Inventory) (Details) - USD ($) $ in Thousands</t>
  </si>
  <si>
    <t>Finished products - FIFO basis</t>
  </si>
  <si>
    <t>Less LIFO reserve - finished products</t>
  </si>
  <si>
    <t>Finished products - LIFO basis</t>
  </si>
  <si>
    <t>Store merchandise for resale</t>
  </si>
  <si>
    <t>Materials and supplies</t>
  </si>
  <si>
    <t>Total inventory</t>
  </si>
  <si>
    <t>Property, Plant And Equipment (Details) - USD ($) $ in Thousands</t>
  </si>
  <si>
    <t>Property, Plant and Equipment [Line Items]</t>
  </si>
  <si>
    <t>Cost</t>
  </si>
  <si>
    <t>Net</t>
  </si>
  <si>
    <t>Land [Member]</t>
  </si>
  <si>
    <t>Ethanol Facilities [Member]</t>
  </si>
  <si>
    <t>Estimated Useful Life</t>
  </si>
  <si>
    <t>20 years</t>
  </si>
  <si>
    <t>Pipeline And Terminal Facilities [Member]</t>
  </si>
  <si>
    <t>Retail Gasoline Stations [Member]</t>
  </si>
  <si>
    <t>Buildings [Member]</t>
  </si>
  <si>
    <t>Other [Member]</t>
  </si>
  <si>
    <t>Minimum [Member] | Pipeline And Terminal Facilities [Member]</t>
  </si>
  <si>
    <t>Minimum [Member] | Retail Gasoline Stations [Member]</t>
  </si>
  <si>
    <t>Minimum [Member] | Buildings [Member]</t>
  </si>
  <si>
    <t>Minimum [Member] | Other [Member]</t>
  </si>
  <si>
    <t>Maximum [Member] | Pipeline And Terminal Facilities [Member]</t>
  </si>
  <si>
    <t>Maximum [Member] | Retail Gasoline Stations [Member]</t>
  </si>
  <si>
    <t>Maximum [Member] | Buildings [Member]</t>
  </si>
  <si>
    <t>45 years</t>
  </si>
  <si>
    <t>Maximum [Member] | Other [Member]</t>
  </si>
  <si>
    <t>Accounts Payable And Accrued Liabilities (Details) - USD ($) $ in Thousands</t>
  </si>
  <si>
    <t>Trade accounts payable</t>
  </si>
  <si>
    <t>Excise taxes/withholdings payable</t>
  </si>
  <si>
    <t>Accrued insurance obligations</t>
  </si>
  <si>
    <t>Accounts payable and accrued liabilities</t>
  </si>
  <si>
    <t>Long-Term Debt (Narrative) (Details)</t>
  </si>
  <si>
    <t>Aug. 30, 2013USD ($)</t>
  </si>
  <si>
    <t>Dec. 31, 2014USD ($)</t>
  </si>
  <si>
    <t>Dec. 31, 2013USD ($)</t>
  </si>
  <si>
    <t>Dec. 31, 2012USD ($)</t>
  </si>
  <si>
    <t>Aug. 14, 2013USD ($)</t>
  </si>
  <si>
    <t>Debt Instrument [Line Items]</t>
  </si>
  <si>
    <t>Senior notes</t>
  </si>
  <si>
    <t>Fixed charge coverage ratio</t>
  </si>
  <si>
    <t>Fixed charge coverage ratio threshold, percentage of aggregate facility commitments and borrowing base</t>
  </si>
  <si>
    <t>17.50%</t>
  </si>
  <si>
    <t>Fixed charge coverage ratio threshold, amount of aggregate facility commitments and borrowing base</t>
  </si>
  <si>
    <t>Secured debt to EBITDA ratio</t>
  </si>
  <si>
    <t>450.00%</t>
  </si>
  <si>
    <t>Net income and retained earnings free of restrictions</t>
  </si>
  <si>
    <t>Dividend restrictions</t>
  </si>
  <si>
    <t>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50 million, then our fixed charge coverage ratio must be at least 1.0 to 1.0)) and the indenture, and subject to compliance with applicable law.  As of December 31, 2014, the Company had approximately $107.5 million of its net income and retained earnings free of such restrictions.</t>
  </si>
  <si>
    <t>Asset-Based Loan Facility [Member]</t>
  </si>
  <si>
    <t>Line of credit facility, maximum borrowing capacity</t>
  </si>
  <si>
    <t>Term Facility [Member]</t>
  </si>
  <si>
    <t>Proceeds borrowed from credit facility</t>
  </si>
  <si>
    <t>Quarterly principal payment</t>
  </si>
  <si>
    <t>10.00%</t>
  </si>
  <si>
    <t>Incremental Facility [Member]</t>
  </si>
  <si>
    <t>Swing Line [Member]</t>
  </si>
  <si>
    <t>Line of credit facility, sublimit</t>
  </si>
  <si>
    <t>Letter Of Credit [Member]</t>
  </si>
  <si>
    <t>Cash [Member]</t>
  </si>
  <si>
    <t>Percentage of asset available to borrow against</t>
  </si>
  <si>
    <t>Credit Card Receivables [Member]</t>
  </si>
  <si>
    <t>90.00%</t>
  </si>
  <si>
    <t>Investment Grade Accounts [Member]</t>
  </si>
  <si>
    <t>Other Accounts [Member]</t>
  </si>
  <si>
    <t>85.00%</t>
  </si>
  <si>
    <t>Midstream Refined Products Inventory [Member]</t>
  </si>
  <si>
    <t>80.00%</t>
  </si>
  <si>
    <t>Refined Retail Products Inventory [Member]</t>
  </si>
  <si>
    <t>75.00%</t>
  </si>
  <si>
    <t>Retail Merchandise Inventory [Member]</t>
  </si>
  <si>
    <t>70.00%</t>
  </si>
  <si>
    <t>Percentage of net orderly liquidation value available to borrow against</t>
  </si>
  <si>
    <t>Federal Funds Rate [Member]</t>
  </si>
  <si>
    <t>Spread over variable rate</t>
  </si>
  <si>
    <t>0.50%</t>
  </si>
  <si>
    <t>LIBO Rate [Member]</t>
  </si>
  <si>
    <t>1.00%</t>
  </si>
  <si>
    <t>Period for fixed charge coverage ratio threshold</t>
  </si>
  <si>
    <t>3 days</t>
  </si>
  <si>
    <t>Dividend restriction threshold as a percentage of revolving commitments and borrowing base</t>
  </si>
  <si>
    <t>25.00%</t>
  </si>
  <si>
    <t>Dividend restriction threshold as amount of availability</t>
  </si>
  <si>
    <t>Minimum [Member] | LIBO Rate [Member] | Asset-Based Loan Facility [Member]</t>
  </si>
  <si>
    <t>1.50%</t>
  </si>
  <si>
    <t>Minimum [Member] | LIBO Rate [Member] | Term Facility [Member]</t>
  </si>
  <si>
    <t>2.75%</t>
  </si>
  <si>
    <t>Minimum [Member] | Alternative Base Rate [Member] | Asset-Based Loan Facility [Member]</t>
  </si>
  <si>
    <t>Minimum [Member] | Alternative Base Rate [Member] | Term Facility [Member]</t>
  </si>
  <si>
    <t>1.75%</t>
  </si>
  <si>
    <t>Dividend restriction threshold as a percentage of revolving commitments and borrowing base with consideration of fixed charge coverage ratio</t>
  </si>
  <si>
    <t>40.00%</t>
  </si>
  <si>
    <t>Dividend restriction threshold as amount of availability with consideration of fixed charge coverage ratio</t>
  </si>
  <si>
    <t>Maximum [Member] | LIBO Rate [Member] | Asset-Based Loan Facility [Member]</t>
  </si>
  <si>
    <t>2.00%</t>
  </si>
  <si>
    <t>Maximum [Member] | LIBO Rate [Member] | Term Facility [Member]</t>
  </si>
  <si>
    <t>3.00%</t>
  </si>
  <si>
    <t>Maximum [Member] | Alternative Base Rate [Member] | Asset-Based Loan Facility [Member]</t>
  </si>
  <si>
    <t>Maximum [Member] | Alternative Base Rate [Member] | Term Facility [Member]</t>
  </si>
  <si>
    <t>Term 1 [Member] | LIBO Rate [Member]</t>
  </si>
  <si>
    <t>Interest period</t>
  </si>
  <si>
    <t>1 month</t>
  </si>
  <si>
    <t>Term 2 [Member] | LIBO Rate [Member]</t>
  </si>
  <si>
    <t>2 months</t>
  </si>
  <si>
    <t>Term 3 [Member] | LIBO Rate [Member]</t>
  </si>
  <si>
    <t>3 months</t>
  </si>
  <si>
    <t>Term 4 [Member] | LIBO Rate [Member]</t>
  </si>
  <si>
    <t>Long-Term Debt (Summary Of Long-Term Debt) (Details) - USD ($) $ in Thousands</t>
  </si>
  <si>
    <t>Aug. 14, 2013</t>
  </si>
  <si>
    <t>6% senior notes due 2023 (net of unamortized discount)</t>
  </si>
  <si>
    <t>Unamortized Debt Issuance Expense</t>
  </si>
  <si>
    <t>Total notes payable, net</t>
  </si>
  <si>
    <t>Term loan due 2016 (effective rate of 3.71% at December 31, 2013)</t>
  </si>
  <si>
    <t>Less current maturities</t>
  </si>
  <si>
    <t>Total long-term debt</t>
  </si>
  <si>
    <t>Unamortized discount</t>
  </si>
  <si>
    <t>Effective rate</t>
  </si>
  <si>
    <t>3.71%</t>
  </si>
  <si>
    <t>6% Senior Notes Due 2023 [Member]</t>
  </si>
  <si>
    <t>Interest rate</t>
  </si>
  <si>
    <t>6.00%</t>
  </si>
  <si>
    <t>Asset Retirement Obligations (ARO) (Details) - USD ($) $ in Thousands</t>
  </si>
  <si>
    <t>Balance at beginning of period</t>
  </si>
  <si>
    <t>Accretion expense</t>
  </si>
  <si>
    <t>Liabilities incurred</t>
  </si>
  <si>
    <t>Balance at end of period</t>
  </si>
  <si>
    <t>Income Taxes (Narrative) (Details) - USD ($)</t>
  </si>
  <si>
    <t>Income tax expense, net benefits for interest and penalties</t>
  </si>
  <si>
    <t>Federal [Member]</t>
  </si>
  <si>
    <t>Earliest year remaining open for audit and/or settlement in major taxing jurisdictions</t>
  </si>
  <si>
    <t>State [Member] | Minimum [Member]</t>
  </si>
  <si>
    <t>State [Member] | Maximum [Member]</t>
  </si>
  <si>
    <t>Income Taxes (Schedule Of Components Of Income From Continuing Operations Before Income Taxes And Income Tax Expense (Benefit)) (Details) - USD ($) $ in Thousands</t>
  </si>
  <si>
    <t>3 Months Ended</t>
  </si>
  <si>
    <t>Sep. 30, 2014</t>
  </si>
  <si>
    <t>Jun. 30, 2014</t>
  </si>
  <si>
    <t>Mar. 31, 2014</t>
  </si>
  <si>
    <t>Sep. 30, 2013</t>
  </si>
  <si>
    <t>Jun. 30, 2013</t>
  </si>
  <si>
    <t>Mar. 31, 2013</t>
  </si>
  <si>
    <t>Income (loss) from continuing operations before income taxes</t>
  </si>
  <si>
    <t>Federal - Current</t>
  </si>
  <si>
    <t>Federal - Deferred</t>
  </si>
  <si>
    <t>State - Current and deferred</t>
  </si>
  <si>
    <t>Income Taxes (Schedule Of Reconciliation Of Income Taxes To Statutory Rate) (Details) - USD ($) $ in Thousands</t>
  </si>
  <si>
    <t>Income tax expense based on the U.S. statutory tax rate</t>
  </si>
  <si>
    <t>State income taxes, net of federal benefit</t>
  </si>
  <si>
    <t>Other, net</t>
  </si>
  <si>
    <t>Income Taxes (Summary Of Deferred Tax Assets And Deferred Tax Liabilities) (Details) - USD ($) $ in Thousands</t>
  </si>
  <si>
    <t>Property costs</t>
  </si>
  <si>
    <t>Employee benefits</t>
  </si>
  <si>
    <t>Other deferred tax assets</t>
  </si>
  <si>
    <t>Total gross deferred tax assets</t>
  </si>
  <si>
    <t>Net deferred tax assets</t>
  </si>
  <si>
    <t>Accumulated depreciation and amortization</t>
  </si>
  <si>
    <t>State deferred taxes</t>
  </si>
  <si>
    <t>Other deferred tax liabilities</t>
  </si>
  <si>
    <t>Total gross deferred tax liabilities</t>
  </si>
  <si>
    <t>Net deferred tax liabilities</t>
  </si>
  <si>
    <t>Income Taxes (Reconciliation of Beginning and Ending Liability For Uncertain Tax Positions) (Details) $ in Thousands</t>
  </si>
  <si>
    <t>Additions for tax positions related to prior year</t>
  </si>
  <si>
    <t>Additions for tax positions related to current year</t>
  </si>
  <si>
    <t>Settlements with taxing authorities</t>
  </si>
  <si>
    <t>Expiration of statutes of limitation</t>
  </si>
  <si>
    <t>Unrecognized Tax Benefits, Ending Balance</t>
  </si>
  <si>
    <t>Incentive Plans (Narrative) (Details)</t>
  </si>
  <si>
    <t>Feb. 11, 2014$ / shares</t>
  </si>
  <si>
    <t>Dec. 31, 2014USD ($)itemshares</t>
  </si>
  <si>
    <t>Dec. 31, 2013USD ($)$ / sharesshares</t>
  </si>
  <si>
    <t>Dec. 31, 2012USD ($)shares</t>
  </si>
  <si>
    <t>Feb. 12, 2014shares</t>
  </si>
  <si>
    <t>Aug. 30, 2013shares</t>
  </si>
  <si>
    <t>Number of share based compensation plans | item</t>
  </si>
  <si>
    <t>Shares granted</t>
  </si>
  <si>
    <t>Cash received from options exercised | $</t>
  </si>
  <si>
    <t>Total income tax benefits realized from tax deductions related to stock option exercises under share-based payment arrangements | $</t>
  </si>
  <si>
    <t>Related income tax benefit recognized in income | $</t>
  </si>
  <si>
    <t>Unrecognized compensation cost related to stock option awards | $</t>
  </si>
  <si>
    <t>Unrecognized compensation cost related to stock option awards, weighted average period for recognition</t>
  </si>
  <si>
    <t>2 years 8 months 12 days</t>
  </si>
  <si>
    <t>Stock options vested</t>
  </si>
  <si>
    <t>2013 Long-Term Incentive Plan [Member]</t>
  </si>
  <si>
    <t>Maximum number of shares authorized for incentive plan</t>
  </si>
  <si>
    <t>Maximum number of shares per employee</t>
  </si>
  <si>
    <t>Maximum amount payable | $</t>
  </si>
  <si>
    <t>Shares available for grant</t>
  </si>
  <si>
    <t>2013 Stock Plan For Non-Employee Directors [Member]</t>
  </si>
  <si>
    <t>Restricted stock units issued</t>
  </si>
  <si>
    <t>2013 Stock Plan For Non-Employee Directors [Member] | Restricted Stock Units [Member]</t>
  </si>
  <si>
    <t>Option term</t>
  </si>
  <si>
    <t>7 years</t>
  </si>
  <si>
    <t>MUSA 2013 Plan [Member] | Restricted Stock Units [Member]</t>
  </si>
  <si>
    <t>MUSA 2013 Plan [Member] | Performance Units [Member]</t>
  </si>
  <si>
    <t>MUSA 2013 Plan [Member] | Return On Average Capital Employed Performance Units [Member]</t>
  </si>
  <si>
    <t>Restricted stock units issued, weighted average grant date fair value | $ / shares</t>
  </si>
  <si>
    <t>MUSA 2013 Plan [Member] | Total Shareholder Return Performance Units [Member]</t>
  </si>
  <si>
    <t>Number of companies in total shareholder return peer comparison group | item</t>
  </si>
  <si>
    <t>Murphy Oil [Member]</t>
  </si>
  <si>
    <t>Minimum grant date fair value of options replaced | $ / shares</t>
  </si>
  <si>
    <t>Maximum grant date fair value of options replaced | $ / shares</t>
  </si>
  <si>
    <t>Incentive Plans (Schedule Of Share-Based Plan Amounts Recognized) (Details) - USD ($) $ in Thousands</t>
  </si>
  <si>
    <t>Compensation charged against income before income tax benefit</t>
  </si>
  <si>
    <t>Related income tax benefit recognized in income</t>
  </si>
  <si>
    <t>Incentive Plans (Summary Of Valuation Assumptions) (Details) - $ / shares</t>
  </si>
  <si>
    <t>Expected volatility, minimum</t>
  </si>
  <si>
    <t>37.00%</t>
  </si>
  <si>
    <t>Expected volatility, maximum</t>
  </si>
  <si>
    <t>39.62%</t>
  </si>
  <si>
    <t>Risk-free interest rate, minimum</t>
  </si>
  <si>
    <t>0.55%</t>
  </si>
  <si>
    <t>Risk-free interest rate, maximum</t>
  </si>
  <si>
    <t>2.10%</t>
  </si>
  <si>
    <t>Fair value per option grant</t>
  </si>
  <si>
    <t>Expected volatility</t>
  </si>
  <si>
    <t>31.70%</t>
  </si>
  <si>
    <t>Risk-free interest rate</t>
  </si>
  <si>
    <t>1.37%</t>
  </si>
  <si>
    <t>Expected life</t>
  </si>
  <si>
    <t>4 years 7 months 6 days</t>
  </si>
  <si>
    <t>Minimum [Member] | Murphy Oil Plan [Member]</t>
  </si>
  <si>
    <t>Dividend yield</t>
  </si>
  <si>
    <t>1.80%</t>
  </si>
  <si>
    <t>4 years</t>
  </si>
  <si>
    <t>Maximum [Member] | Murphy Oil Plan [Member]</t>
  </si>
  <si>
    <t>2.27%</t>
  </si>
  <si>
    <t>5 years 2 months 12 days</t>
  </si>
  <si>
    <t>Incentive Plans (Summary Of Changes In Stock Options Outstanding) (Details)</t>
  </si>
  <si>
    <t>Dec. 31, 2014$ / sharesshares</t>
  </si>
  <si>
    <t>Dec. 31, 2013$ / sharesshares</t>
  </si>
  <si>
    <t>Number of Shares, Outstanding, Beginning Balance | shares</t>
  </si>
  <si>
    <t>Number of Shares, Granted at FMV | shares</t>
  </si>
  <si>
    <t>Number of Shares, Exercised | shares</t>
  </si>
  <si>
    <t>Number of Shares, Forfeited | shares</t>
  </si>
  <si>
    <t>Number of Shares, Outstanding, Ending Balance | shares</t>
  </si>
  <si>
    <t>Number of Shares, Exercisable | shares</t>
  </si>
  <si>
    <t>Average Exercise Price, Outstanding, Beginning Balance | $ / shares</t>
  </si>
  <si>
    <t>Share-based Compensation Arrangements by Share-based Payment Award, Options, Grants in Period, Weighted Average Exercise Price | $ / shares</t>
  </si>
  <si>
    <t>Share-based Compensation Arrangements by Share-based Payment Award, Options, Exercises in Period, Weighted Average Exercise Price | $ / shares</t>
  </si>
  <si>
    <t>Share-based Compensation Arrangements by Share-based Payment Award, Options, Forfeitures in Period, Weighted Average Exercise Price | $ / shares</t>
  </si>
  <si>
    <t>Average Exercise Price, Outstanding, Ending Balance | $ / shares</t>
  </si>
  <si>
    <t>Average Exercise Price, Exercisable | $ / shares</t>
  </si>
  <si>
    <t>Incentive Plans (Summary Of Additional Stock Option Information) (Details)</t>
  </si>
  <si>
    <t>Dec. 31, 2014USD ($)$ / sharesshares</t>
  </si>
  <si>
    <t>Options Outstanding, No. of Options, | shares</t>
  </si>
  <si>
    <t>Options Outstanding, Avg. Life Remaining in Years</t>
  </si>
  <si>
    <t>5 years</t>
  </si>
  <si>
    <t>Options Outstanding, Aggregate Intrinsic Value | $</t>
  </si>
  <si>
    <t>Options Exercisable, No. of Options | shares</t>
  </si>
  <si>
    <t>Options Exercisable, Avg. Remaining Life in Years</t>
  </si>
  <si>
    <t>3 years 7 months 6 days</t>
  </si>
  <si>
    <t>Options Exercisable, Aggregate Intrinsic Value | $</t>
  </si>
  <si>
    <t>$32.53 to $37.06 [Member]</t>
  </si>
  <si>
    <t>4 years 8 months 12 days</t>
  </si>
  <si>
    <t>4 years 1 month 6 days</t>
  </si>
  <si>
    <t>Range of Exercise Price per Option, Lower Range Limit | $ / shares</t>
  </si>
  <si>
    <t>Range of Exercise Price per Option, Upper Range Limit | $ / shares</t>
  </si>
  <si>
    <t>$37.07 to $39.45 [Member]</t>
  </si>
  <si>
    <t>3 years 1 month 6 days</t>
  </si>
  <si>
    <t>$39.46 to $40.25 [Member]</t>
  </si>
  <si>
    <t>5 years 8 months 12 days</t>
  </si>
  <si>
    <t>0 years</t>
  </si>
  <si>
    <t>Incentive Plans (Summary Of Restricted Stock Unit Activity) (Details) - shares</t>
  </si>
  <si>
    <t>Restricted Stock Uits, Outstanding, Beginning Balance</t>
  </si>
  <si>
    <t>Restricted Stock Units, Granted</t>
  </si>
  <si>
    <t>Restricted Stock Units, Vested and Issued</t>
  </si>
  <si>
    <t>Restricted Stock Units, Forfeited</t>
  </si>
  <si>
    <t>Restricted Stock Units, Outstanding, Ending Balance</t>
  </si>
  <si>
    <t>Employee And Retiree Benefit Plans (Narrative) (Details) - USD ($)</t>
  </si>
  <si>
    <t>Thrift Plan [Member]</t>
  </si>
  <si>
    <t>Defined Benefit Plan Disclosure [Line Items]</t>
  </si>
  <si>
    <t>Company matching contribution</t>
  </si>
  <si>
    <t>Employee's maximum contribution matched by Company</t>
  </si>
  <si>
    <t>Profit sharing percentage 1</t>
  </si>
  <si>
    <t>5.00%</t>
  </si>
  <si>
    <t>Profit sharing percentage 2</t>
  </si>
  <si>
    <t>7.00%</t>
  </si>
  <si>
    <t>Profit sharing percentage 3</t>
  </si>
  <si>
    <t>9.00%</t>
  </si>
  <si>
    <t>Profit sharing contributions</t>
  </si>
  <si>
    <t>Profit Sharing Plan [Member]</t>
  </si>
  <si>
    <t>Employee And Retiree Benefit Plans (Summary Of Components Of Net Periodic Benefit Expense) (Details) - USD ($) $ in Thousands</t>
  </si>
  <si>
    <t>Pension Benefits [Member]</t>
  </si>
  <si>
    <t>Service cost</t>
  </si>
  <si>
    <t>Interest cost</t>
  </si>
  <si>
    <t>Expected return on plan assets</t>
  </si>
  <si>
    <t>Amortization of prior service cost (benefits)</t>
  </si>
  <si>
    <t>Recognized actuarial loss</t>
  </si>
  <si>
    <t>Net periodic benefit expense</t>
  </si>
  <si>
    <t>Other Postretirement Benefits [Member]</t>
  </si>
  <si>
    <t>Employee And Retiree Benefit Plans (Summary Of Weighted-Average Assumptions Used In The Measurement Of Net Periodic Benefit Expense) (Details)</t>
  </si>
  <si>
    <t>Discount rate</t>
  </si>
  <si>
    <t>4.87%</t>
  </si>
  <si>
    <t>Expencted return on plan assets</t>
  </si>
  <si>
    <t>6.50%</t>
  </si>
  <si>
    <t>Rate of compensation increase</t>
  </si>
  <si>
    <t>4.20%</t>
  </si>
  <si>
    <t>Financial Instruments And Risk Management (Narrative) (Details) bu in Millions, $ in Millions</t>
  </si>
  <si>
    <t>Dec. 31, 2014USD ($)bu</t>
  </si>
  <si>
    <t>Dec. 31, 2013USD ($)bu</t>
  </si>
  <si>
    <t>Derivative [Line Items]</t>
  </si>
  <si>
    <t>Purchase commitment contracts of bushels of corn</t>
  </si>
  <si>
    <t>Sale commitment contracts of bushels of wet and dried grain with solubles</t>
  </si>
  <si>
    <t>Increase (decrease) in income before taxes due to the impact of marking to market of derivative contracts | $</t>
  </si>
  <si>
    <t>Price Risk Derivative [Member] | Short [Member]</t>
  </si>
  <si>
    <t>Outstanding derivative contracts to sell bushels of corn</t>
  </si>
  <si>
    <t>Repurchase Agreement [Member] | Short [Member]</t>
  </si>
  <si>
    <t>Current Assets Held for Sale [Member]</t>
  </si>
  <si>
    <t>Cash deposits related to commodity derivative contracts | $</t>
  </si>
  <si>
    <t>Financial Instruments And Risk Management (Summary Of Fair Value And Recognized Gains And Losses Of Derivative Instruments Not Designated As Hedging Instruments) (Details) - Commodity Contract [Member] - USD ($) $ in Thousands</t>
  </si>
  <si>
    <t>Derivative contracts</t>
  </si>
  <si>
    <t>Current Assets Held for Sale [Member] | Not Designated as Hedging Instrument [Member]</t>
  </si>
  <si>
    <t>Current Liabilities Held for Sale [Member] | Not Designated as Hedging Instrument [Member]</t>
  </si>
  <si>
    <t>Income from Discontinued Operations, Net of Taxes [Member] | Not Designated as Hedging Instrument [Member]</t>
  </si>
  <si>
    <t>Gain (Loss)</t>
  </si>
  <si>
    <t>Financial Instruments And Risk Management (Summary Of Offsetting Assets) (Details) - Commodity Contract [Member] - USD ($) $ in Thousands</t>
  </si>
  <si>
    <t>Offsetting Assets [Line Items]</t>
  </si>
  <si>
    <t>Gross Amounts of Recognized Assets</t>
  </si>
  <si>
    <t>Gross Amounts Offset in the Consolidated Balance Sheet</t>
  </si>
  <si>
    <t>Net Amount of Assets Presented in the Consolidated Balance Sheet</t>
  </si>
  <si>
    <t>Financial Instruments And Risk Management (Summary Of Offsetting Liabilities) (Details) - Commodity Contract [Member] - USD ($) $ in Thousands</t>
  </si>
  <si>
    <t>Offsetting Liabilities [Line Items]</t>
  </si>
  <si>
    <t>Gross Amounts of Recognized Liabilities</t>
  </si>
  <si>
    <t>Net Amounts of Liabilities Presented in the Consolidated Balance Sheet</t>
  </si>
  <si>
    <t>Earnings Per Share (Narrative) (Details) - USD ($) $ / shares in Units, $ in Millions</t>
  </si>
  <si>
    <t>May. 27, 2014</t>
  </si>
  <si>
    <t>May. 07, 2014</t>
  </si>
  <si>
    <t>Stock repurchase program, approved amount</t>
  </si>
  <si>
    <t>Stock repurchase program, shares acquired</t>
  </si>
  <si>
    <t>Stock repurchase program, average price per share</t>
  </si>
  <si>
    <t>Earnings Per Share (Reconciliation of Basic And Diluted Earnings Per Share Computations) (Details) - USD ($) $ / shares in Units, shares in Thousands, $ in Thousands</t>
  </si>
  <si>
    <t>Net income attributable to common stockholders</t>
  </si>
  <si>
    <t>Weighted average common shares outstanding (in thousands)</t>
  </si>
  <si>
    <t>Total earnings per share</t>
  </si>
  <si>
    <t>Common share equivalents: Dilutive options</t>
  </si>
  <si>
    <t>Weighted average common shares outstanding - assuming dilution (in thousands)</t>
  </si>
  <si>
    <t>Earnings per share - assuming dilution</t>
  </si>
  <si>
    <t>Other Financial Information (Narrative) (Details) - USD ($)</t>
  </si>
  <si>
    <t>Income taxes paid, net of refunds</t>
  </si>
  <si>
    <t>Interest paid</t>
  </si>
  <si>
    <t>Noncash reductions to net parent investment related to settlement of income taxes</t>
  </si>
  <si>
    <t>Non cash additions to net parent investment related to settlement of income taxes</t>
  </si>
  <si>
    <t>Other Financial Information (Schedule Of Ethanol Sales And Other Revenue) (Details) - USD ($) $ in Thousands</t>
  </si>
  <si>
    <t>Renewable Identification Numbers (RINs) sales</t>
  </si>
  <si>
    <t>Total other operating revenues</t>
  </si>
  <si>
    <t>Other Financial Information (Summary Of Changes In Operating Working Capital) (Details) - USD ($) $ in Thousands</t>
  </si>
  <si>
    <t>Accounts receivable</t>
  </si>
  <si>
    <t>Prepaid expenses</t>
  </si>
  <si>
    <t>Current deferred income tax liabilities</t>
  </si>
  <si>
    <t>Net decrease in noncash operating working capital</t>
  </si>
  <si>
    <t>Assets And Liabilities Measured At Fair Value (Schedule Of Fair Value Of Assets And Liabilities) (Details) - USD ($) $ in Thousands</t>
  </si>
  <si>
    <t>Fair Value, Assets and Liabilities Measured on Recurring and Nonrecurring Basis [Line Items]</t>
  </si>
  <si>
    <t>Assets</t>
  </si>
  <si>
    <t>Liabilities</t>
  </si>
  <si>
    <t>Significant Other Observable Inputs (Level 2) [Member]</t>
  </si>
  <si>
    <t>Assets And Liabilities Measured At Fair Value (Schedule Of Carrying Amounts And Estimated Fair Value Of Financial Instruments) (Details) - USD ($) $ in Thousands</t>
  </si>
  <si>
    <t>Current and long-term debt, Carrying Amount</t>
  </si>
  <si>
    <t>Current and long-term debt, Fair Value</t>
  </si>
  <si>
    <t>Commitments (Details) - USD ($)</t>
  </si>
  <si>
    <t>Commitments And Contingencies [Line Items]</t>
  </si>
  <si>
    <t>Expected future rental payments under operating leases in 2015</t>
  </si>
  <si>
    <t>Expected future rental payments under operating leases in 2016</t>
  </si>
  <si>
    <t>Expected future rental payments under operating leases in 2017</t>
  </si>
  <si>
    <t>Expected future rental payments under operating leases in 2018</t>
  </si>
  <si>
    <t>Expected future rental payments under operating leases in 2019</t>
  </si>
  <si>
    <t>Rental expense for noncancelable operating leases</t>
  </si>
  <si>
    <t>Operating lease expense related to discontinued operations</t>
  </si>
  <si>
    <t>Commitments for capital expenditures</t>
  </si>
  <si>
    <t>Construction In Process [Member]</t>
  </si>
  <si>
    <t>Building Improvements [Member]</t>
  </si>
  <si>
    <t>Contingencies (Details)</t>
  </si>
  <si>
    <t>Dec. 31, 2014USD ($)site</t>
  </si>
  <si>
    <t>Number of Superfund sites for which company may be liable | site</t>
  </si>
  <si>
    <t>Name of plaintiff</t>
  </si>
  <si>
    <t>Freeny</t>
  </si>
  <si>
    <t>Parties jointly and severally liable in litigation</t>
  </si>
  <si>
    <t>Murphy Oil Corporation and Murphy Oil USA, Inc.</t>
  </si>
  <si>
    <t>Allegations</t>
  </si>
  <si>
    <t xml:space="preserve">the plaintiffs allege that the Company has infringed on their electronic pricing system patent. </t>
  </si>
  <si>
    <t>Expected trial commencement</t>
  </si>
  <si>
    <t>2015-06</t>
  </si>
  <si>
    <t>Workers' compensation deductible (per occurrence)</t>
  </si>
  <si>
    <t>Workers' compensation accrued liability</t>
  </si>
  <si>
    <t>Outstanding letters of credit</t>
  </si>
  <si>
    <t>Liability accrued</t>
  </si>
  <si>
    <t>Business Segments (Summary Of Information By Business Segment) (Details) - USD ($) $ in Thousands</t>
  </si>
  <si>
    <t>Segment Reporting Information [Line Items]</t>
  </si>
  <si>
    <t>Revenues from external customers</t>
  </si>
  <si>
    <t>Income tax expense (benefit)</t>
  </si>
  <si>
    <t>Deferred and noncurrent income taxes (benefits)</t>
  </si>
  <si>
    <t>Additions to property, plant and equipment</t>
  </si>
  <si>
    <t>Total assets at year-end</t>
  </si>
  <si>
    <t>Segment Discontinued Operations [Member]</t>
  </si>
  <si>
    <t>Marketing [Member]</t>
  </si>
  <si>
    <t>Corporate [Member]</t>
  </si>
  <si>
    <t>Change in Accounting Principle (Details) - USD ($) $ in Thousands</t>
  </si>
  <si>
    <t>New Accounting Pronouncements or Change in Accounting Principle [Line Items]</t>
  </si>
  <si>
    <t>Previous Accounting Method [Member]</t>
  </si>
  <si>
    <t>Effect of Change In Accounting Principle [Member]</t>
  </si>
  <si>
    <t>Guarantor Subsidiaries - Additional Information (Details)</t>
  </si>
  <si>
    <t>Senior Notes [Member]</t>
  </si>
  <si>
    <t>Guarantor Subsidiaries (Consolidating Balance Sheet) (Details) - USD ($) $ in Thousands</t>
  </si>
  <si>
    <t>Investments in subsidiaries</t>
  </si>
  <si>
    <t>Inter-company accounts payable</t>
  </si>
  <si>
    <t>Stockholders' Equity/Net Investment</t>
  </si>
  <si>
    <t>Total liabilities and stockholders' equity/net investment</t>
  </si>
  <si>
    <t>Eliminations [Member]</t>
  </si>
  <si>
    <t xml:space="preserve"> </t>
  </si>
  <si>
    <t>Parent Company [Member]</t>
  </si>
  <si>
    <t>Issuer [Member]</t>
  </si>
  <si>
    <t>Guarantor Subsidiaries [Member]</t>
  </si>
  <si>
    <t>Non-Guarantor Subsidiaries [Member]</t>
  </si>
  <si>
    <t>Guarantor Subsidiaries (Consolidating Income Statement) (Details) - USD ($) $ in Thousands</t>
  </si>
  <si>
    <t>Equity earnings in affiliates, net of tax</t>
  </si>
  <si>
    <t>Guarantor Subsidiaries (Consolidating Statement Of Cash Flow) (Details) - USD ($) $ in Thousands</t>
  </si>
  <si>
    <t>Equity in earnings</t>
  </si>
  <si>
    <t>Net cash provided by (required by) discontinued operations</t>
  </si>
  <si>
    <t>Net cash provided by (required by) operating activities</t>
  </si>
  <si>
    <t>Net cash provided by (required by) financing activities</t>
  </si>
  <si>
    <t>Guarantor Subsidiaries (Consolidating Statement Of Changes In Equity) (Details) - USD ($) $ in Thousands</t>
  </si>
  <si>
    <t>Condensed Financial Statements, Captions [Line Items]</t>
  </si>
  <si>
    <t>Balance</t>
  </si>
  <si>
    <t>Retained Earnings (Accumulated Deficit)</t>
  </si>
  <si>
    <t>Repurchase of common stock</t>
  </si>
  <si>
    <t>Additional Paid in Capital</t>
  </si>
  <si>
    <t>Eliminations [Member] | Common Stock [Member]</t>
  </si>
  <si>
    <t>Eliminations [Member] | APIC [Member]</t>
  </si>
  <si>
    <t>Eliminations [Member] | Net Parent Investment [Member]</t>
  </si>
  <si>
    <t>Eliminations [Member] | Retained Earnings [Member]</t>
  </si>
  <si>
    <t>Parent Company [Member] | Common Stock [Member]</t>
  </si>
  <si>
    <t>Parent Company [Member] | Treasury Stock [Member]</t>
  </si>
  <si>
    <t>Parent Company [Member] | APIC [Member]</t>
  </si>
  <si>
    <t>Parent Company [Member] | Retained Earnings [Member]</t>
  </si>
  <si>
    <t>Issuer [Member] | Common Stock [Member]</t>
  </si>
  <si>
    <t>Issuer [Member] | APIC [Member]</t>
  </si>
  <si>
    <t>Issuer [Member] | Net Parent Investment [Member]</t>
  </si>
  <si>
    <t>Issuer [Member] | Retained Earnings [Member]</t>
  </si>
  <si>
    <t>Guarantor Subsidiaries [Member] | Common Stock [Member]</t>
  </si>
  <si>
    <t>Guarantor Subsidiaries [Member] | APIC [Member]</t>
  </si>
  <si>
    <t>Guarantor Subsidiaries [Member] | Net Parent Investment [Member]</t>
  </si>
  <si>
    <t>Guarantor Subsidiaries [Member] | Retained Earnings [Member]</t>
  </si>
  <si>
    <t>Non-Guarantor Subsidiaries [Member] | APIC [Member]</t>
  </si>
  <si>
    <t>Non-Guarantor Subsidiaries [Member] | Net Parent Investment [Member]</t>
  </si>
  <si>
    <t>Non-Guarantor Subsidiaries [Member] | Retained Earnings [Member]</t>
  </si>
  <si>
    <t>Supplemental Quarterly Information (Details) - USD ($) $ / shares in Units, $ in Thousands</t>
  </si>
  <si>
    <t>Sales and other operating revenues</t>
  </si>
  <si>
    <t>Income (loss) from continuing operations</t>
  </si>
  <si>
    <t>Income (loss) from continuing operations (per Common share)</t>
  </si>
  <si>
    <t>Net income (per Common share)</t>
  </si>
  <si>
    <t>Market price of Common stock</t>
  </si>
  <si>
    <t>High</t>
  </si>
  <si>
    <t>Low</t>
  </si>
  <si>
    <t>Schedule II - Valuation And Qualifying Accounts (Details) - Allowance for Doubtful Accounts [Member] - USD ($) $ in Thousands</t>
  </si>
  <si>
    <t>Valuation and Qualifying Accounts Disclosure [Line Items]</t>
  </si>
  <si>
    <t>Beginning balance</t>
  </si>
  <si>
    <t>Charged (Credited) to Expense</t>
  </si>
  <si>
    <t>Deductions</t>
  </si>
  <si>
    <t>E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573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v>
      </c>
      <c r="B1" s="2" t="s">
        <v>2</v>
      </c>
      <c r="C1" s="2" t="s">
        <v>14</v>
      </c>
      <c r="D1" s="2" t="s">
        <v>15</v>
      </c>
      <c r="E1" s="2" t="s">
        <v>16</v>
      </c>
    </row>
    <row r="2" spans="1:5">
      <c r="A2" s="3" t="s">
        <v>17</v>
      </c>
    </row>
    <row r="3" spans="1:5">
      <c r="A3" s="4" t="s">
        <v>18</v>
      </c>
      <c r="B3" s="7" t="n">
        <v>327163</v>
      </c>
      <c r="C3" s="7" t="n">
        <v>294741</v>
      </c>
      <c r="D3" s="7" t="n">
        <v>57373</v>
      </c>
    </row>
    <row r="4" spans="1:5">
      <c r="A4" s="4" t="s">
        <v>19</v>
      </c>
      <c r="B4" s="6" t="n">
        <v>138466</v>
      </c>
      <c r="C4" s="6" t="n">
        <v>191904</v>
      </c>
    </row>
    <row r="5" spans="1:5">
      <c r="A5" s="4" t="s">
        <v>20</v>
      </c>
      <c r="B5" s="6" t="n">
        <v>157046</v>
      </c>
      <c r="C5" s="6" t="n">
        <v>157795</v>
      </c>
    </row>
    <row r="6" spans="1:5">
      <c r="A6" s="4" t="s">
        <v>21</v>
      </c>
      <c r="B6" s="6" t="n">
        <v>11710</v>
      </c>
      <c r="C6" s="6" t="n">
        <v>12217</v>
      </c>
    </row>
    <row r="7" spans="1:5">
      <c r="A7" s="4" t="s">
        <v>22</v>
      </c>
      <c r="B7" s="6" t="n">
        <v>56328</v>
      </c>
      <c r="C7" s="6" t="n">
        <v>25759</v>
      </c>
    </row>
    <row r="8" spans="1:5">
      <c r="A8" s="4" t="s">
        <v>23</v>
      </c>
      <c r="B8" s="6" t="n">
        <v>690713</v>
      </c>
      <c r="C8" s="6" t="n">
        <v>682416</v>
      </c>
    </row>
    <row r="9" spans="1:5">
      <c r="A9" s="4" t="s">
        <v>24</v>
      </c>
      <c r="B9" s="6" t="n">
        <v>1248081</v>
      </c>
      <c r="C9" s="6" t="n">
        <v>1189082</v>
      </c>
    </row>
    <row r="10" spans="1:5">
      <c r="A10" s="4" t="s">
        <v>25</v>
      </c>
      <c r="B10" s="6" t="n">
        <v>10543</v>
      </c>
      <c r="C10" s="6" t="n">
        <v>1667</v>
      </c>
    </row>
    <row r="11" spans="1:5">
      <c r="A11" s="4" t="s">
        <v>26</v>
      </c>
      <c r="B11" s="6" t="n">
        <v>0</v>
      </c>
      <c r="C11" s="6" t="n">
        <v>15399</v>
      </c>
    </row>
    <row r="12" spans="1:5">
      <c r="A12" s="4" t="s">
        <v>27</v>
      </c>
      <c r="B12" s="6" t="n">
        <v>1949337</v>
      </c>
      <c r="C12" s="6" t="n">
        <v>1888564</v>
      </c>
      <c r="D12" s="6" t="n">
        <v>2010403</v>
      </c>
    </row>
    <row r="13" spans="1:5">
      <c r="A13" s="3" t="s">
        <v>28</v>
      </c>
    </row>
    <row r="14" spans="1:5">
      <c r="A14" s="4" t="s">
        <v>29</v>
      </c>
      <c r="B14" s="6" t="n">
        <v>0</v>
      </c>
      <c r="C14" s="6" t="n">
        <v>14000</v>
      </c>
    </row>
    <row r="15" spans="1:5">
      <c r="A15" s="4" t="s">
        <v>30</v>
      </c>
      <c r="B15" s="6" t="n">
        <v>381271</v>
      </c>
      <c r="C15" s="6" t="n">
        <v>429763</v>
      </c>
    </row>
    <row r="16" spans="1:5">
      <c r="A16" s="4" t="s">
        <v>31</v>
      </c>
      <c r="B16" s="6" t="n">
        <v>18362</v>
      </c>
      <c r="C16" s="6" t="n">
        <v>71493</v>
      </c>
    </row>
    <row r="17" spans="1:5">
      <c r="A17" s="4" t="s">
        <v>32</v>
      </c>
      <c r="B17" s="6" t="n">
        <v>522</v>
      </c>
      <c r="C17" s="6" t="n">
        <v>7143</v>
      </c>
    </row>
    <row r="18" spans="1:5">
      <c r="A18" s="4" t="s">
        <v>33</v>
      </c>
      <c r="B18" s="6" t="n">
        <v>12925</v>
      </c>
      <c r="C18" s="6" t="n">
        <v>4118</v>
      </c>
    </row>
    <row r="19" spans="1:5">
      <c r="A19" s="4" t="s">
        <v>34</v>
      </c>
      <c r="B19" s="6" t="n">
        <v>413080</v>
      </c>
      <c r="C19" s="6" t="n">
        <v>526517</v>
      </c>
    </row>
    <row r="20" spans="1:5">
      <c r="A20" s="4" t="s">
        <v>35</v>
      </c>
      <c r="B20" s="6" t="n">
        <v>488250</v>
      </c>
      <c r="C20" s="6" t="n">
        <v>541381</v>
      </c>
    </row>
    <row r="21" spans="1:5">
      <c r="A21" s="4" t="s">
        <v>32</v>
      </c>
      <c r="B21" s="6" t="n">
        <v>137882</v>
      </c>
      <c r="C21" s="6" t="n">
        <v>128451</v>
      </c>
    </row>
    <row r="22" spans="1:5">
      <c r="A22" s="4" t="s">
        <v>36</v>
      </c>
      <c r="B22" s="6" t="n">
        <v>22245</v>
      </c>
      <c r="C22" s="6" t="n">
        <v>17130</v>
      </c>
    </row>
    <row r="23" spans="1:5">
      <c r="A23" s="4" t="s">
        <v>37</v>
      </c>
      <c r="B23" s="6" t="n">
        <v>29175</v>
      </c>
      <c r="C23" s="6" t="n">
        <v>18749</v>
      </c>
    </row>
    <row r="24" spans="1:5">
      <c r="A24" s="4" t="s">
        <v>38</v>
      </c>
      <c r="B24" s="6" t="n">
        <v>1090632</v>
      </c>
      <c r="C24" s="6" t="n">
        <v>1232228</v>
      </c>
    </row>
    <row r="25" spans="1:5">
      <c r="A25" s="3" t="s">
        <v>39</v>
      </c>
    </row>
    <row r="26" spans="1:5">
      <c r="A26" s="4" t="s">
        <v>40</v>
      </c>
      <c r="B26" s="6" t="n">
        <v>0</v>
      </c>
      <c r="C26" s="6" t="n">
        <v>0</v>
      </c>
    </row>
    <row r="27" spans="1:5">
      <c r="A27" s="4" t="s">
        <v>41</v>
      </c>
      <c r="B27" s="6" t="n">
        <v>468</v>
      </c>
      <c r="C27" s="6" t="n">
        <v>467</v>
      </c>
    </row>
    <row r="28" spans="1:5">
      <c r="A28" s="4" t="s">
        <v>42</v>
      </c>
      <c r="B28" s="6" t="n">
        <v>-51073</v>
      </c>
      <c r="C28" s="6" t="n">
        <v>0</v>
      </c>
    </row>
    <row r="29" spans="1:5">
      <c r="A29" s="4" t="s">
        <v>43</v>
      </c>
      <c r="B29" s="6" t="n">
        <v>557871</v>
      </c>
      <c r="C29" s="6" t="n">
        <v>548293</v>
      </c>
    </row>
    <row r="30" spans="1:5">
      <c r="A30" s="4" t="s">
        <v>44</v>
      </c>
      <c r="B30" s="6" t="n">
        <v>351439</v>
      </c>
      <c r="C30" s="6" t="n">
        <v>107576</v>
      </c>
    </row>
    <row r="31" spans="1:5">
      <c r="A31" s="4" t="s">
        <v>45</v>
      </c>
      <c r="B31" s="6" t="n">
        <v>858705</v>
      </c>
      <c r="C31" s="6" t="n">
        <v>656336</v>
      </c>
      <c r="D31" s="7" t="n">
        <v>1104451</v>
      </c>
      <c r="E31" s="7" t="n">
        <v>1118947</v>
      </c>
    </row>
    <row r="32" spans="1:5">
      <c r="A32" s="4" t="s">
        <v>46</v>
      </c>
      <c r="B32" s="7" t="n">
        <v>1949337</v>
      </c>
      <c r="C32" s="7" t="n">
        <v>1888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7</v>
      </c>
      <c r="B1" s="2" t="s">
        <v>2</v>
      </c>
      <c r="C1" s="2" t="s">
        <v>14</v>
      </c>
    </row>
    <row r="2" spans="1:3">
      <c r="A2" s="3" t="s">
        <v>48</v>
      </c>
    </row>
    <row r="3" spans="1:3">
      <c r="A3" s="4" t="s">
        <v>49</v>
      </c>
      <c r="B3" s="7" t="n">
        <v>4456</v>
      </c>
      <c r="C3" s="7" t="n">
        <v>4456</v>
      </c>
    </row>
    <row r="4" spans="1:3">
      <c r="A4" s="4" t="s">
        <v>50</v>
      </c>
      <c r="B4" s="7" t="n">
        <v>663067</v>
      </c>
      <c r="C4" s="7" t="n">
        <v>588371</v>
      </c>
    </row>
    <row r="5" spans="1:3">
      <c r="A5" s="4" t="s">
        <v>51</v>
      </c>
      <c r="B5" s="8" t="n">
        <v>0.01</v>
      </c>
      <c r="C5" s="8" t="n">
        <v>0.01</v>
      </c>
    </row>
    <row r="6" spans="1:3">
      <c r="A6" s="4" t="s">
        <v>52</v>
      </c>
      <c r="B6" s="6" t="n">
        <v>20000000</v>
      </c>
      <c r="C6" s="6" t="n">
        <v>20000000</v>
      </c>
    </row>
    <row r="7" spans="1:3">
      <c r="A7" s="4" t="s">
        <v>53</v>
      </c>
      <c r="B7" s="6" t="n">
        <v>0</v>
      </c>
      <c r="C7" s="6" t="n">
        <v>0</v>
      </c>
    </row>
    <row r="8" spans="1:3">
      <c r="A8" s="4" t="s">
        <v>54</v>
      </c>
      <c r="B8" s="8" t="n">
        <v>0.01</v>
      </c>
      <c r="C8" s="8" t="n">
        <v>0.01</v>
      </c>
    </row>
    <row r="9" spans="1:3">
      <c r="A9" s="4" t="s">
        <v>55</v>
      </c>
      <c r="B9" s="6" t="n">
        <v>200000000</v>
      </c>
      <c r="C9" s="6" t="n">
        <v>200000000</v>
      </c>
    </row>
    <row r="10" spans="1:3">
      <c r="A10" s="4" t="s">
        <v>56</v>
      </c>
      <c r="B10" s="6" t="n">
        <v>46767164</v>
      </c>
      <c r="C10" s="6" t="n">
        <v>46743633</v>
      </c>
    </row>
    <row r="11" spans="1:3">
      <c r="A11" s="4" t="s">
        <v>57</v>
      </c>
      <c r="C11" s="6" t="n">
        <v>46743633</v>
      </c>
    </row>
    <row r="12" spans="1:3">
      <c r="A12" s="4" t="s">
        <v>58</v>
      </c>
      <c r="B12" s="6" t="n">
        <v>1056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0"/>
  </cols>
  <sheetData>
    <row r="1" spans="1:2">
      <c r="A1" s="1" t="s">
        <v>226</v>
      </c>
      <c r="B1" s="2" t="s">
        <v>1</v>
      </c>
    </row>
    <row r="2" spans="1:2">
      <c r="B2" s="2" t="s">
        <v>2</v>
      </c>
    </row>
    <row r="3" spans="1:2">
      <c r="A3" s="3" t="s">
        <v>15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165</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181</v>
      </c>
      <c r="B17" s="4" t="s">
        <v>252</v>
      </c>
    </row>
    <row r="18" spans="1:2">
      <c r="A18" s="4" t="s">
        <v>253</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8</v>
      </c>
      <c r="B1" s="2" t="s">
        <v>1</v>
      </c>
    </row>
    <row r="2" spans="1:2">
      <c r="B2" s="2" t="s">
        <v>2</v>
      </c>
    </row>
    <row r="3" spans="1:2">
      <c r="A3" s="3" t="s">
        <v>166</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169</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3" t="s">
        <v>172</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7</v>
      </c>
      <c r="B1" s="2" t="s">
        <v>1</v>
      </c>
    </row>
    <row r="2" spans="1:2">
      <c r="B2" s="2" t="s">
        <v>2</v>
      </c>
    </row>
    <row r="3" spans="1:2">
      <c r="A3" s="3" t="s">
        <v>176</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row>
    <row r="8" spans="1:2">
      <c r="A8" s="3" t="s">
        <v>293</v>
      </c>
    </row>
    <row r="9" spans="1:2">
      <c r="A9" s="4" t="s">
        <v>301</v>
      </c>
      <c r="B9" s="4" t="s">
        <v>302</v>
      </c>
    </row>
    <row r="10" spans="1:2">
      <c r="A10" s="4" t="s">
        <v>303</v>
      </c>
    </row>
    <row r="11" spans="1:2">
      <c r="A11" s="3" t="s">
        <v>293</v>
      </c>
    </row>
    <row r="12" spans="1:2">
      <c r="A12" s="4" t="s">
        <v>301</v>
      </c>
      <c r="B12" s="4" t="s">
        <v>304</v>
      </c>
    </row>
    <row r="13" spans="1:2">
      <c r="A13" s="4" t="s">
        <v>305</v>
      </c>
    </row>
    <row r="14" spans="1:2">
      <c r="A14" s="3" t="s">
        <v>293</v>
      </c>
    </row>
    <row r="15" spans="1:2">
      <c r="A15" s="4" t="s">
        <v>306</v>
      </c>
      <c r="B15" s="4" t="s">
        <v>307</v>
      </c>
    </row>
    <row r="16" spans="1:2">
      <c r="A16" s="4" t="s">
        <v>308</v>
      </c>
    </row>
    <row r="17" spans="1:2">
      <c r="A17" s="3" t="s">
        <v>293</v>
      </c>
    </row>
    <row r="18" spans="1:2">
      <c r="A18" s="4" t="s">
        <v>306</v>
      </c>
      <c r="B18" s="4" t="s">
        <v>309</v>
      </c>
    </row>
    <row r="19" spans="1:2">
      <c r="A19" s="4" t="s">
        <v>310</v>
      </c>
    </row>
    <row r="20" spans="1:2">
      <c r="A20" s="3" t="s">
        <v>293</v>
      </c>
    </row>
    <row r="21" spans="1:2">
      <c r="A21" s="4" t="s">
        <v>306</v>
      </c>
      <c r="B21"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v>
      </c>
      <c r="B1" s="2" t="s">
        <v>1</v>
      </c>
    </row>
    <row r="2" spans="1:4">
      <c r="B2" s="2" t="s">
        <v>2</v>
      </c>
      <c r="C2" s="2" t="s">
        <v>14</v>
      </c>
      <c r="D2" s="2" t="s">
        <v>15</v>
      </c>
    </row>
    <row r="3" spans="1:4">
      <c r="A3" s="3" t="s">
        <v>60</v>
      </c>
    </row>
    <row r="4" spans="1:4">
      <c r="A4" s="4" t="s">
        <v>61</v>
      </c>
      <c r="B4" s="7" t="n">
        <v>14728527</v>
      </c>
      <c r="C4" s="7" t="n">
        <v>15560317</v>
      </c>
      <c r="D4" s="7" t="n">
        <v>16854985</v>
      </c>
    </row>
    <row r="5" spans="1:4">
      <c r="A5" s="4" t="s">
        <v>62</v>
      </c>
      <c r="B5" s="6" t="n">
        <v>2161378</v>
      </c>
      <c r="C5" s="6" t="n">
        <v>2159466</v>
      </c>
      <c r="D5" s="6" t="n">
        <v>2144347</v>
      </c>
    </row>
    <row r="6" spans="1:4">
      <c r="A6" s="4" t="s">
        <v>63</v>
      </c>
      <c r="B6" s="6" t="n">
        <v>96109</v>
      </c>
      <c r="C6" s="6" t="n">
        <v>94298</v>
      </c>
      <c r="D6" s="6" t="n">
        <v>11708</v>
      </c>
    </row>
    <row r="7" spans="1:4">
      <c r="A7" s="4" t="s">
        <v>64</v>
      </c>
      <c r="B7" s="6" t="n">
        <v>16986014</v>
      </c>
      <c r="C7" s="6" t="n">
        <v>17814081</v>
      </c>
      <c r="D7" s="6" t="n">
        <v>19011040</v>
      </c>
    </row>
    <row r="8" spans="1:4">
      <c r="A8" s="3" t="s">
        <v>65</v>
      </c>
    </row>
    <row r="9" spans="1:4">
      <c r="A9" s="4" t="s">
        <v>66</v>
      </c>
      <c r="B9" s="6" t="n">
        <v>14074579</v>
      </c>
      <c r="C9" s="6" t="n">
        <v>15009955</v>
      </c>
      <c r="D9" s="6" t="n">
        <v>16298316</v>
      </c>
    </row>
    <row r="10" spans="1:4">
      <c r="A10" s="4" t="s">
        <v>67</v>
      </c>
      <c r="B10" s="6" t="n">
        <v>1859732</v>
      </c>
      <c r="C10" s="6" t="n">
        <v>1877630</v>
      </c>
      <c r="D10" s="6" t="n">
        <v>1855641</v>
      </c>
    </row>
    <row r="11" spans="1:4">
      <c r="A11" s="4" t="s">
        <v>68</v>
      </c>
      <c r="B11" s="6" t="n">
        <v>486762</v>
      </c>
      <c r="C11" s="6" t="n">
        <v>460476</v>
      </c>
      <c r="D11" s="6" t="n">
        <v>447103</v>
      </c>
    </row>
    <row r="12" spans="1:4">
      <c r="A12" s="4" t="s">
        <v>69</v>
      </c>
      <c r="B12" s="6" t="n">
        <v>79087</v>
      </c>
      <c r="C12" s="6" t="n">
        <v>74053</v>
      </c>
      <c r="D12" s="6" t="n">
        <v>68299</v>
      </c>
    </row>
    <row r="13" spans="1:4">
      <c r="A13" s="4" t="s">
        <v>70</v>
      </c>
      <c r="D13" s="6" t="n">
        <v>60988</v>
      </c>
    </row>
    <row r="14" spans="1:4">
      <c r="A14" s="4" t="s">
        <v>71</v>
      </c>
      <c r="B14" s="6" t="n">
        <v>119266</v>
      </c>
      <c r="C14" s="6" t="n">
        <v>129431</v>
      </c>
      <c r="D14" s="6" t="n">
        <v>109636</v>
      </c>
    </row>
    <row r="15" spans="1:4">
      <c r="A15" s="4" t="s">
        <v>72</v>
      </c>
      <c r="B15" s="6" t="n">
        <v>1200</v>
      </c>
      <c r="C15" s="6" t="n">
        <v>1096</v>
      </c>
      <c r="D15" s="6" t="n">
        <v>980</v>
      </c>
    </row>
    <row r="16" spans="1:4">
      <c r="A16" s="4" t="s">
        <v>73</v>
      </c>
      <c r="B16" s="6" t="n">
        <v>16620626</v>
      </c>
      <c r="C16" s="6" t="n">
        <v>17552641</v>
      </c>
      <c r="D16" s="6" t="n">
        <v>18779975</v>
      </c>
    </row>
    <row r="17" spans="1:4">
      <c r="A17" s="4" t="s">
        <v>74</v>
      </c>
      <c r="B17" s="6" t="n">
        <v>365388</v>
      </c>
      <c r="C17" s="6" t="n">
        <v>261440</v>
      </c>
      <c r="D17" s="6" t="n">
        <v>231065</v>
      </c>
    </row>
    <row r="18" spans="1:4">
      <c r="A18" s="3" t="s">
        <v>75</v>
      </c>
    </row>
    <row r="19" spans="1:4">
      <c r="A19" s="4" t="s">
        <v>76</v>
      </c>
      <c r="B19" s="6" t="n">
        <v>244</v>
      </c>
      <c r="C19" s="6" t="n">
        <v>1099</v>
      </c>
      <c r="D19" s="6" t="n">
        <v>172</v>
      </c>
    </row>
    <row r="20" spans="1:4">
      <c r="A20" s="4" t="s">
        <v>77</v>
      </c>
      <c r="B20" s="6" t="n">
        <v>-36646</v>
      </c>
      <c r="C20" s="6" t="n">
        <v>-14509</v>
      </c>
      <c r="D20" s="6" t="n">
        <v>-384</v>
      </c>
    </row>
    <row r="21" spans="1:4">
      <c r="A21" s="4" t="s">
        <v>78</v>
      </c>
      <c r="B21" s="6" t="n">
        <v>194</v>
      </c>
      <c r="C21" s="6" t="n">
        <v>5995</v>
      </c>
      <c r="D21" s="6" t="n">
        <v>-1005</v>
      </c>
    </row>
    <row r="22" spans="1:4">
      <c r="A22" s="4" t="s">
        <v>79</v>
      </c>
      <c r="B22" s="6" t="n">
        <v>10166</v>
      </c>
      <c r="C22" s="6" t="n">
        <v>169</v>
      </c>
      <c r="D22" s="6" t="n">
        <v>92</v>
      </c>
    </row>
    <row r="23" spans="1:4">
      <c r="A23" s="4" t="s">
        <v>80</v>
      </c>
      <c r="B23" s="6" t="n">
        <v>-26042</v>
      </c>
      <c r="C23" s="6" t="n">
        <v>-7246</v>
      </c>
      <c r="D23" s="6" t="n">
        <v>-1125</v>
      </c>
    </row>
    <row r="24" spans="1:4">
      <c r="A24" s="4" t="s">
        <v>81</v>
      </c>
      <c r="B24" s="6" t="n">
        <v>339346</v>
      </c>
      <c r="C24" s="6" t="n">
        <v>254194</v>
      </c>
      <c r="D24" s="6" t="n">
        <v>229940</v>
      </c>
    </row>
    <row r="25" spans="1:4">
      <c r="A25" s="4" t="s">
        <v>82</v>
      </c>
      <c r="B25" s="6" t="n">
        <v>116386</v>
      </c>
      <c r="C25" s="6" t="n">
        <v>100059</v>
      </c>
      <c r="D25" s="6" t="n">
        <v>91525</v>
      </c>
    </row>
    <row r="26" spans="1:4">
      <c r="A26" s="4" t="s">
        <v>83</v>
      </c>
      <c r="B26" s="6" t="n">
        <v>222960</v>
      </c>
      <c r="C26" s="6" t="n">
        <v>154135</v>
      </c>
      <c r="D26" s="6" t="n">
        <v>138415</v>
      </c>
    </row>
    <row r="27" spans="1:4">
      <c r="A27" s="4" t="s">
        <v>84</v>
      </c>
      <c r="B27" s="6" t="n">
        <v>20903</v>
      </c>
      <c r="C27" s="6" t="n">
        <v>80898</v>
      </c>
      <c r="D27" s="6" t="n">
        <v>-54847</v>
      </c>
    </row>
    <row r="28" spans="1:4">
      <c r="A28" s="4" t="s">
        <v>85</v>
      </c>
      <c r="B28" s="7" t="n">
        <v>243863</v>
      </c>
      <c r="C28" s="7" t="n">
        <v>235033</v>
      </c>
      <c r="D28" s="7" t="n">
        <v>83568</v>
      </c>
    </row>
    <row r="29" spans="1:4">
      <c r="A29" s="3" t="s">
        <v>86</v>
      </c>
    </row>
    <row r="30" spans="1:4">
      <c r="A30" s="4" t="s">
        <v>83</v>
      </c>
      <c r="B30" s="8" t="n">
        <v>4.84</v>
      </c>
      <c r="C30" s="8" t="n">
        <v>3.3</v>
      </c>
      <c r="D30" s="8" t="n">
        <v>2.96</v>
      </c>
    </row>
    <row r="31" spans="1:4">
      <c r="A31" s="4" t="s">
        <v>87</v>
      </c>
      <c r="B31" s="9" t="n">
        <v>0.45</v>
      </c>
      <c r="C31" s="9" t="n">
        <v>1.73</v>
      </c>
      <c r="D31" s="9" t="n">
        <v>-1.17</v>
      </c>
    </row>
    <row r="32" spans="1:4">
      <c r="A32" s="4" t="s">
        <v>88</v>
      </c>
      <c r="B32" s="9" t="n">
        <v>5.29</v>
      </c>
      <c r="C32" s="9" t="n">
        <v>5.03</v>
      </c>
      <c r="D32" s="9" t="n">
        <v>1.79</v>
      </c>
    </row>
    <row r="33" spans="1:4">
      <c r="A33" s="3" t="s">
        <v>89</v>
      </c>
    </row>
    <row r="34" spans="1:4">
      <c r="A34" s="4" t="s">
        <v>83</v>
      </c>
      <c r="B34" s="9" t="n">
        <v>4.81</v>
      </c>
      <c r="C34" s="9" t="n">
        <v>3.29</v>
      </c>
      <c r="D34" s="9" t="n">
        <v>2.96</v>
      </c>
    </row>
    <row r="35" spans="1:4">
      <c r="A35" s="4" t="s">
        <v>87</v>
      </c>
      <c r="B35" s="9" t="n">
        <v>0.45</v>
      </c>
      <c r="C35" s="9" t="n">
        <v>1.73</v>
      </c>
      <c r="D35" s="9" t="n">
        <v>-1.17</v>
      </c>
    </row>
    <row r="36" spans="1:4">
      <c r="A36" s="4" t="s">
        <v>90</v>
      </c>
      <c r="B36" s="8" t="n">
        <v>5.26</v>
      </c>
      <c r="C36" s="8" t="n">
        <v>5.02</v>
      </c>
      <c r="D36" s="8" t="n">
        <v>1.79</v>
      </c>
    </row>
    <row r="37" spans="1:4">
      <c r="A37" s="3" t="s">
        <v>91</v>
      </c>
    </row>
    <row r="38" spans="1:4">
      <c r="A38" s="4" t="s">
        <v>92</v>
      </c>
      <c r="B38" s="6" t="n">
        <v>46104</v>
      </c>
      <c r="C38" s="6" t="n">
        <v>46743</v>
      </c>
      <c r="D38" s="6" t="n">
        <v>46743</v>
      </c>
    </row>
    <row r="39" spans="1:4">
      <c r="A39" s="4" t="s">
        <v>93</v>
      </c>
      <c r="B39" s="6" t="n">
        <v>46417</v>
      </c>
      <c r="C39" s="6" t="n">
        <v>46858</v>
      </c>
      <c r="D39" s="6" t="n">
        <v>46743</v>
      </c>
    </row>
    <row r="40" spans="1:4">
      <c r="A40" s="4" t="s">
        <v>94</v>
      </c>
      <c r="B40" s="7" t="n">
        <v>1930608</v>
      </c>
      <c r="C40" s="7" t="n">
        <v>1884035</v>
      </c>
      <c r="D40" s="7" t="n">
        <v>19626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18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19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6</v>
      </c>
      <c r="B1" s="2" t="s">
        <v>1</v>
      </c>
    </row>
    <row r="2" spans="1:2">
      <c r="B2" s="2" t="s">
        <v>2</v>
      </c>
    </row>
    <row r="3" spans="1:2">
      <c r="A3" s="3" t="s">
        <v>194</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29</v>
      </c>
      <c r="B1" s="2" t="s">
        <v>1</v>
      </c>
    </row>
    <row r="2" spans="1:2">
      <c r="B2" s="2" t="s">
        <v>2</v>
      </c>
    </row>
    <row r="3" spans="1:2">
      <c r="A3" s="3" t="s">
        <v>19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34</v>
      </c>
      <c r="B1" s="2" t="s">
        <v>1</v>
      </c>
    </row>
    <row r="2" spans="1:2">
      <c r="B2" s="2" t="s">
        <v>2</v>
      </c>
    </row>
    <row r="3" spans="1:2">
      <c r="A3" s="3" t="s">
        <v>20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345</v>
      </c>
      <c r="B1" s="2" t="s">
        <v>1</v>
      </c>
    </row>
    <row r="2" spans="1:2">
      <c r="B2" s="2" t="s">
        <v>2</v>
      </c>
    </row>
    <row r="3" spans="1:2">
      <c r="A3" s="3" t="s">
        <v>218</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4</v>
      </c>
      <c r="B1" s="2" t="s">
        <v>1</v>
      </c>
    </row>
    <row r="2" spans="1:2">
      <c r="B2" s="2" t="s">
        <v>2</v>
      </c>
    </row>
    <row r="3" spans="1:2">
      <c r="A3" s="3" t="s">
        <v>221</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17"/>
    <col customWidth="1" max="6" min="6" width="39"/>
    <col customWidth="1" max="7" min="7" width="14"/>
    <col customWidth="1" max="8" min="8" width="24"/>
  </cols>
  <sheetData>
    <row r="1" spans="1:8">
      <c r="A1" s="1" t="s">
        <v>357</v>
      </c>
      <c r="B1" s="2" t="s">
        <v>358</v>
      </c>
      <c r="C1" s="2" t="s">
        <v>359</v>
      </c>
      <c r="D1" s="2" t="s">
        <v>360</v>
      </c>
      <c r="E1" s="2" t="s">
        <v>361</v>
      </c>
      <c r="F1" s="2" t="s">
        <v>362</v>
      </c>
      <c r="G1" s="2" t="s">
        <v>15</v>
      </c>
      <c r="H1" s="2" t="s">
        <v>363</v>
      </c>
    </row>
    <row r="2" spans="1:8">
      <c r="A2" s="3" t="s">
        <v>364</v>
      </c>
    </row>
    <row r="3" spans="1:8">
      <c r="A3" s="4" t="s">
        <v>365</v>
      </c>
      <c r="C3" s="4" t="s">
        <v>366</v>
      </c>
    </row>
    <row r="4" spans="1:8">
      <c r="A4" s="4" t="s">
        <v>367</v>
      </c>
      <c r="G4" s="4" t="s">
        <v>366</v>
      </c>
    </row>
    <row r="5" spans="1:8">
      <c r="A5" s="4" t="s">
        <v>368</v>
      </c>
      <c r="B5" s="4" t="s">
        <v>369</v>
      </c>
    </row>
    <row r="6" spans="1:8">
      <c r="A6" s="4" t="s">
        <v>370</v>
      </c>
      <c r="C6" s="9" t="n">
        <v>0.25</v>
      </c>
    </row>
    <row r="7" spans="1:8">
      <c r="A7" s="4" t="s">
        <v>371</v>
      </c>
      <c r="F7" s="6" t="n">
        <v>23</v>
      </c>
    </row>
    <row r="8" spans="1:8">
      <c r="A8" s="4" t="s">
        <v>372</v>
      </c>
      <c r="F8" s="6" t="n">
        <v>1263</v>
      </c>
    </row>
    <row r="9" spans="1:8">
      <c r="A9" s="4" t="s">
        <v>373</v>
      </c>
      <c r="D9" s="6" t="n">
        <v>100</v>
      </c>
    </row>
    <row r="10" spans="1:8">
      <c r="A10" s="4" t="s">
        <v>374</v>
      </c>
      <c r="D10" s="8" t="n">
        <v>0.01</v>
      </c>
      <c r="F10" s="8" t="n">
        <v>0.01</v>
      </c>
      <c r="H10" s="8" t="n">
        <v>0.01</v>
      </c>
    </row>
    <row r="11" spans="1:8">
      <c r="A11" s="4" t="s">
        <v>375</v>
      </c>
      <c r="D11" s="7" t="n">
        <v>1</v>
      </c>
    </row>
    <row r="12" spans="1:8">
      <c r="A12" s="4" t="s">
        <v>376</v>
      </c>
    </row>
    <row r="13" spans="1:8">
      <c r="A13" s="3" t="s">
        <v>364</v>
      </c>
    </row>
    <row r="14" spans="1:8">
      <c r="A14" s="4" t="s">
        <v>377</v>
      </c>
      <c r="E14" s="6" t="n">
        <v>110</v>
      </c>
      <c r="F14" s="6" t="n">
        <v>135</v>
      </c>
    </row>
    <row r="15" spans="1:8">
      <c r="A15" s="4" t="s">
        <v>378</v>
      </c>
    </row>
    <row r="16" spans="1:8">
      <c r="A16" s="3" t="s">
        <v>364</v>
      </c>
    </row>
    <row r="17" spans="1:8">
      <c r="A17" s="4" t="s">
        <v>377</v>
      </c>
      <c r="F17" s="6" t="n">
        <v>1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v>
      </c>
      <c r="B1" s="2" t="s">
        <v>1</v>
      </c>
    </row>
    <row r="2" spans="1:4">
      <c r="B2" s="2" t="s">
        <v>2</v>
      </c>
      <c r="C2" s="2" t="s">
        <v>14</v>
      </c>
      <c r="D2" s="2" t="s">
        <v>15</v>
      </c>
    </row>
    <row r="3" spans="1:4">
      <c r="A3" s="3" t="s">
        <v>96</v>
      </c>
    </row>
    <row r="4" spans="1:4">
      <c r="A4" s="4" t="s">
        <v>97</v>
      </c>
      <c r="B4" s="7" t="n">
        <v>243863</v>
      </c>
      <c r="C4" s="7" t="n">
        <v>235033</v>
      </c>
      <c r="D4" s="7" t="n">
        <v>83568</v>
      </c>
    </row>
    <row r="5" spans="1:4">
      <c r="A5" s="3" t="s">
        <v>98</v>
      </c>
    </row>
    <row r="6" spans="1:4">
      <c r="A6" s="4" t="s">
        <v>99</v>
      </c>
      <c r="B6" s="6" t="n">
        <v>-20903</v>
      </c>
      <c r="C6" s="6" t="n">
        <v>-80898</v>
      </c>
      <c r="D6" s="6" t="n">
        <v>54847</v>
      </c>
    </row>
    <row r="7" spans="1:4">
      <c r="A7" s="4" t="s">
        <v>69</v>
      </c>
      <c r="B7" s="6" t="n">
        <v>79087</v>
      </c>
      <c r="C7" s="6" t="n">
        <v>74053</v>
      </c>
      <c r="D7" s="6" t="n">
        <v>68299</v>
      </c>
    </row>
    <row r="8" spans="1:4">
      <c r="A8" s="4" t="s">
        <v>100</v>
      </c>
      <c r="B8" s="6" t="n">
        <v>-4403</v>
      </c>
      <c r="C8" s="6" t="n">
        <v>-11568</v>
      </c>
      <c r="D8" s="6" t="n">
        <v>2906</v>
      </c>
    </row>
    <row r="9" spans="1:4">
      <c r="A9" s="4" t="s">
        <v>101</v>
      </c>
      <c r="B9" s="6" t="n">
        <v>1200</v>
      </c>
      <c r="C9" s="6" t="n">
        <v>1096</v>
      </c>
      <c r="D9" s="6" t="n">
        <v>980</v>
      </c>
    </row>
    <row r="10" spans="1:4">
      <c r="A10" s="4" t="s">
        <v>102</v>
      </c>
      <c r="B10" s="6" t="n">
        <v>-194</v>
      </c>
      <c r="C10" s="6" t="n">
        <v>-5995</v>
      </c>
      <c r="D10" s="6" t="n">
        <v>1005</v>
      </c>
    </row>
    <row r="11" spans="1:4">
      <c r="A11" s="4" t="s">
        <v>103</v>
      </c>
      <c r="B11" s="6" t="n">
        <v>-36475</v>
      </c>
      <c r="C11" s="6" t="n">
        <v>51204</v>
      </c>
      <c r="D11" s="6" t="n">
        <v>62493</v>
      </c>
    </row>
    <row r="12" spans="1:4">
      <c r="A12" s="4" t="s">
        <v>104</v>
      </c>
      <c r="B12" s="6" t="n">
        <v>14531</v>
      </c>
      <c r="C12" s="6" t="n">
        <v>13215</v>
      </c>
      <c r="D12" s="6" t="n">
        <v>-2037</v>
      </c>
    </row>
    <row r="13" spans="1:4">
      <c r="A13" s="4" t="s">
        <v>105</v>
      </c>
      <c r="B13" s="6" t="n">
        <v>276706</v>
      </c>
      <c r="C13" s="6" t="n">
        <v>276140</v>
      </c>
      <c r="D13" s="6" t="n">
        <v>272061</v>
      </c>
    </row>
    <row r="14" spans="1:4">
      <c r="A14" s="4" t="s">
        <v>106</v>
      </c>
      <c r="B14" s="6" t="n">
        <v>28876</v>
      </c>
      <c r="C14" s="6" t="n">
        <v>80558</v>
      </c>
      <c r="D14" s="6" t="n">
        <v>-34634</v>
      </c>
    </row>
    <row r="15" spans="1:4">
      <c r="A15" s="4" t="s">
        <v>107</v>
      </c>
      <c r="B15" s="6" t="n">
        <v>305582</v>
      </c>
      <c r="C15" s="6" t="n">
        <v>356698</v>
      </c>
      <c r="D15" s="6" t="n">
        <v>237427</v>
      </c>
    </row>
    <row r="16" spans="1:4">
      <c r="A16" s="3" t="s">
        <v>108</v>
      </c>
    </row>
    <row r="17" spans="1:4">
      <c r="A17" s="4" t="s">
        <v>109</v>
      </c>
      <c r="B17" s="6" t="n">
        <v>-135339</v>
      </c>
      <c r="C17" s="6" t="n">
        <v>-163303</v>
      </c>
      <c r="D17" s="6" t="n">
        <v>-103152</v>
      </c>
    </row>
    <row r="18" spans="1:4">
      <c r="A18" s="4" t="s">
        <v>110</v>
      </c>
      <c r="B18" s="6" t="n">
        <v>376</v>
      </c>
      <c r="C18" s="6" t="n">
        <v>6113</v>
      </c>
      <c r="D18" s="6" t="n">
        <v>364</v>
      </c>
    </row>
    <row r="19" spans="1:4">
      <c r="A19" s="4" t="s">
        <v>111</v>
      </c>
      <c r="B19" s="6" t="n">
        <v>-10631</v>
      </c>
      <c r="C19" s="6" t="n">
        <v>52</v>
      </c>
      <c r="D19" s="6" t="n">
        <v>0</v>
      </c>
    </row>
    <row r="20" spans="1:4">
      <c r="A20" s="3" t="s">
        <v>112</v>
      </c>
    </row>
    <row r="21" spans="1:4">
      <c r="A21" s="4" t="s">
        <v>113</v>
      </c>
      <c r="B21" s="6" t="n">
        <v>1097</v>
      </c>
      <c r="C21" s="6" t="n">
        <v>173118</v>
      </c>
      <c r="D21" s="6" t="n">
        <v>0</v>
      </c>
    </row>
    <row r="22" spans="1:4">
      <c r="A22" s="4" t="s">
        <v>114</v>
      </c>
      <c r="B22" s="6" t="n">
        <v>-4918</v>
      </c>
      <c r="C22" s="6" t="n">
        <v>-3088</v>
      </c>
      <c r="D22" s="6" t="n">
        <v>-9300</v>
      </c>
    </row>
    <row r="23" spans="1:4">
      <c r="A23" s="4" t="s">
        <v>115</v>
      </c>
      <c r="B23" s="6" t="n">
        <v>-149415</v>
      </c>
      <c r="C23" s="6" t="n">
        <v>12892</v>
      </c>
      <c r="D23" s="6" t="n">
        <v>-112088</v>
      </c>
    </row>
    <row r="24" spans="1:4">
      <c r="A24" s="3" t="s">
        <v>116</v>
      </c>
    </row>
    <row r="25" spans="1:4">
      <c r="A25" s="4" t="s">
        <v>117</v>
      </c>
      <c r="B25" s="6" t="n">
        <v>-51348</v>
      </c>
      <c r="C25" s="6" t="n">
        <v>0</v>
      </c>
      <c r="D25" s="6" t="n">
        <v>0</v>
      </c>
    </row>
    <row r="26" spans="1:4">
      <c r="A26" s="4" t="s">
        <v>118</v>
      </c>
      <c r="B26" s="6" t="n">
        <v>-70000</v>
      </c>
      <c r="C26" s="6" t="n">
        <v>-81170</v>
      </c>
      <c r="D26" s="6" t="n">
        <v>-42</v>
      </c>
    </row>
    <row r="27" spans="1:4">
      <c r="A27" s="4" t="s">
        <v>119</v>
      </c>
      <c r="B27" s="6" t="n">
        <v>0</v>
      </c>
      <c r="C27" s="6" t="n">
        <v>641250</v>
      </c>
      <c r="D27" s="6" t="n">
        <v>0</v>
      </c>
    </row>
    <row r="28" spans="1:4">
      <c r="A28" s="4" t="s">
        <v>120</v>
      </c>
      <c r="B28" s="6" t="n">
        <v>0</v>
      </c>
      <c r="C28" s="6" t="n">
        <v>-650000</v>
      </c>
      <c r="D28" s="6" t="n">
        <v>0</v>
      </c>
    </row>
    <row r="29" spans="1:4">
      <c r="A29" s="4" t="s">
        <v>121</v>
      </c>
      <c r="B29" s="6" t="n">
        <v>-875</v>
      </c>
      <c r="C29" s="6" t="n">
        <v>-6693</v>
      </c>
      <c r="D29" s="6" t="n">
        <v>0</v>
      </c>
    </row>
    <row r="30" spans="1:4">
      <c r="A30" s="4" t="s">
        <v>122</v>
      </c>
      <c r="B30" s="6" t="n">
        <v>-580</v>
      </c>
      <c r="C30" s="6" t="n">
        <v>0</v>
      </c>
      <c r="D30" s="6" t="n">
        <v>0</v>
      </c>
    </row>
    <row r="31" spans="1:4">
      <c r="A31" s="4" t="s">
        <v>123</v>
      </c>
      <c r="B31" s="6" t="n">
        <v>0</v>
      </c>
      <c r="C31" s="6" t="n">
        <v>-35609</v>
      </c>
      <c r="D31" s="6" t="n">
        <v>-104811</v>
      </c>
    </row>
    <row r="32" spans="1:4">
      <c r="A32" s="4" t="s">
        <v>124</v>
      </c>
      <c r="B32" s="6" t="n">
        <v>-122803</v>
      </c>
      <c r="C32" s="6" t="n">
        <v>-132222</v>
      </c>
      <c r="D32" s="6" t="n">
        <v>-104853</v>
      </c>
    </row>
    <row r="33" spans="1:4">
      <c r="A33" s="4" t="s">
        <v>125</v>
      </c>
      <c r="B33" s="6" t="n">
        <v>33364</v>
      </c>
      <c r="C33" s="6" t="n">
        <v>237368</v>
      </c>
      <c r="D33" s="6" t="n">
        <v>20486</v>
      </c>
    </row>
    <row r="34" spans="1:4">
      <c r="A34" s="4" t="s">
        <v>126</v>
      </c>
      <c r="B34" s="6" t="n">
        <v>294741</v>
      </c>
      <c r="C34" s="6" t="n">
        <v>57373</v>
      </c>
      <c r="D34" s="6" t="n">
        <v>36887</v>
      </c>
    </row>
    <row r="35" spans="1:4">
      <c r="A35" s="4" t="s">
        <v>127</v>
      </c>
      <c r="B35" s="6" t="n">
        <v>328105</v>
      </c>
      <c r="C35" s="6" t="n">
        <v>294741</v>
      </c>
      <c r="D35" s="6" t="n">
        <v>57373</v>
      </c>
    </row>
    <row r="36" spans="1:4">
      <c r="A36" s="4" t="s">
        <v>128</v>
      </c>
      <c r="B36" s="6" t="n">
        <v>942</v>
      </c>
      <c r="C36" s="6" t="n">
        <v>0</v>
      </c>
      <c r="D36" s="6" t="n">
        <v>0</v>
      </c>
    </row>
    <row r="37" spans="1:4">
      <c r="A37" s="4" t="s">
        <v>129</v>
      </c>
      <c r="B37" s="7" t="n">
        <v>327163</v>
      </c>
      <c r="C37" s="7" t="n">
        <v>294741</v>
      </c>
      <c r="D37" s="7" t="n">
        <v>573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379</v>
      </c>
      <c r="B1" s="2" t="s">
        <v>1</v>
      </c>
    </row>
    <row r="2" spans="1:4">
      <c r="B2" s="2" t="s">
        <v>2</v>
      </c>
      <c r="C2" s="2" t="s">
        <v>14</v>
      </c>
      <c r="D2" s="2" t="s">
        <v>15</v>
      </c>
    </row>
    <row r="3" spans="1:4">
      <c r="A3" s="3" t="s">
        <v>380</v>
      </c>
    </row>
    <row r="4" spans="1:4">
      <c r="A4" s="4" t="s">
        <v>94</v>
      </c>
      <c r="B4" s="7" t="n">
        <v>1930608</v>
      </c>
      <c r="C4" s="7" t="n">
        <v>1884035</v>
      </c>
      <c r="D4" s="7" t="n">
        <v>1962660</v>
      </c>
    </row>
    <row r="5" spans="1:4">
      <c r="A5" s="4" t="s">
        <v>381</v>
      </c>
    </row>
    <row r="6" spans="1:4">
      <c r="A6" s="3" t="s">
        <v>380</v>
      </c>
    </row>
    <row r="7" spans="1:4">
      <c r="A7" s="4" t="s">
        <v>382</v>
      </c>
      <c r="B7" s="4" t="s">
        <v>383</v>
      </c>
    </row>
    <row r="8" spans="1:4">
      <c r="A8" s="4" t="s">
        <v>384</v>
      </c>
    </row>
    <row r="9" spans="1:4">
      <c r="A9" s="3" t="s">
        <v>380</v>
      </c>
    </row>
    <row r="10" spans="1:4">
      <c r="A10" s="4" t="s">
        <v>382</v>
      </c>
      <c r="B10" s="4" t="s">
        <v>385</v>
      </c>
    </row>
    <row r="11" spans="1:4">
      <c r="A11" s="4" t="s">
        <v>386</v>
      </c>
    </row>
    <row r="12" spans="1:4">
      <c r="A12" s="3" t="s">
        <v>380</v>
      </c>
    </row>
    <row r="13" spans="1:4">
      <c r="A13" s="4" t="s">
        <v>387</v>
      </c>
      <c r="B13" s="4" t="s">
        <v>388</v>
      </c>
    </row>
    <row r="14" spans="1:4">
      <c r="A14" s="4" t="s">
        <v>389</v>
      </c>
    </row>
    <row r="15" spans="1:4">
      <c r="A15" s="3" t="s">
        <v>380</v>
      </c>
    </row>
    <row r="16" spans="1:4">
      <c r="A16" s="4" t="s">
        <v>387</v>
      </c>
      <c r="B16" s="4" t="s">
        <v>383</v>
      </c>
    </row>
    <row r="17" spans="1:4">
      <c r="A17" s="4" t="s">
        <v>390</v>
      </c>
    </row>
    <row r="18" spans="1:4">
      <c r="A18" s="3" t="s">
        <v>380</v>
      </c>
    </row>
    <row r="19" spans="1:4">
      <c r="A19" s="4" t="s">
        <v>382</v>
      </c>
      <c r="B19" s="4" t="s">
        <v>383</v>
      </c>
    </row>
    <row r="20" spans="1:4">
      <c r="A20" s="4" t="s">
        <v>391</v>
      </c>
    </row>
    <row r="21" spans="1:4">
      <c r="A21" s="3" t="s">
        <v>380</v>
      </c>
    </row>
    <row r="22" spans="1:4">
      <c r="A22" s="4" t="s">
        <v>387</v>
      </c>
      <c r="B22" s="4" t="s">
        <v>392</v>
      </c>
    </row>
    <row r="23" spans="1:4">
      <c r="A23" s="4" t="s">
        <v>393</v>
      </c>
    </row>
    <row r="24" spans="1:4">
      <c r="A24" s="3" t="s">
        <v>380</v>
      </c>
    </row>
    <row r="25" spans="1:4">
      <c r="A25" s="4" t="s">
        <v>387</v>
      </c>
      <c r="B25" s="4" t="s">
        <v>3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395</v>
      </c>
      <c r="B1" s="2" t="s">
        <v>1</v>
      </c>
    </row>
    <row r="2" spans="1:4">
      <c r="B2" s="2" t="s">
        <v>2</v>
      </c>
      <c r="C2" s="2" t="s">
        <v>14</v>
      </c>
      <c r="D2" s="2" t="s">
        <v>15</v>
      </c>
    </row>
    <row r="3" spans="1:4">
      <c r="A3" s="3" t="s">
        <v>160</v>
      </c>
    </row>
    <row r="4" spans="1:4">
      <c r="A4" s="4" t="s">
        <v>396</v>
      </c>
      <c r="B4" s="7" t="n">
        <v>0</v>
      </c>
      <c r="C4" s="7" t="n">
        <v>50975000</v>
      </c>
      <c r="D4" s="7" t="n">
        <v>67260000</v>
      </c>
    </row>
    <row r="5" spans="1:4">
      <c r="A5" s="4" t="s">
        <v>397</v>
      </c>
      <c r="B5" s="7" t="n">
        <v>0</v>
      </c>
      <c r="C5" s="7" t="n">
        <v>1080000</v>
      </c>
      <c r="D5" s="7" t="n">
        <v>156000</v>
      </c>
    </row>
    <row r="6" spans="1:4">
      <c r="A6" s="4" t="s">
        <v>398</v>
      </c>
      <c r="B6" s="4" t="s">
        <v>399</v>
      </c>
    </row>
    <row r="7" spans="1:4">
      <c r="A7" s="4" t="s">
        <v>400</v>
      </c>
      <c r="B7" s="4" t="s">
        <v>401</v>
      </c>
    </row>
    <row r="8" spans="1:4">
      <c r="A8" s="4" t="s">
        <v>402</v>
      </c>
      <c r="B8" s="7" t="n">
        <v>1737000</v>
      </c>
    </row>
    <row r="9" spans="1:4">
      <c r="A9" s="4" t="s">
        <v>403</v>
      </c>
      <c r="B9" s="7" t="n">
        <v>5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04</v>
      </c>
      <c r="B1" s="2" t="s">
        <v>405</v>
      </c>
      <c r="D1" s="2" t="s">
        <v>1</v>
      </c>
    </row>
    <row r="2" spans="1:6">
      <c r="B2" s="2" t="s">
        <v>406</v>
      </c>
      <c r="C2" s="2" t="s">
        <v>14</v>
      </c>
      <c r="D2" s="2" t="s">
        <v>2</v>
      </c>
      <c r="E2" s="2" t="s">
        <v>14</v>
      </c>
      <c r="F2" s="2" t="s">
        <v>15</v>
      </c>
    </row>
    <row r="3" spans="1:6">
      <c r="A3" s="3" t="s">
        <v>263</v>
      </c>
    </row>
    <row r="4" spans="1:6">
      <c r="A4" s="4" t="s">
        <v>113</v>
      </c>
      <c r="D4" s="7" t="n">
        <v>1097000</v>
      </c>
      <c r="E4" s="7" t="n">
        <v>173118000</v>
      </c>
      <c r="F4" s="7" t="n">
        <v>0</v>
      </c>
    </row>
    <row r="5" spans="1:6">
      <c r="A5" s="4" t="s">
        <v>407</v>
      </c>
    </row>
    <row r="6" spans="1:6">
      <c r="A6" s="3" t="s">
        <v>263</v>
      </c>
    </row>
    <row r="7" spans="1:6">
      <c r="A7" s="4" t="s">
        <v>113</v>
      </c>
      <c r="C7" s="7" t="n">
        <v>170000000</v>
      </c>
    </row>
    <row r="8" spans="1:6">
      <c r="A8" s="4" t="s">
        <v>408</v>
      </c>
      <c r="B8" s="7" t="n">
        <v>1100000</v>
      </c>
      <c r="C8" s="6" t="n">
        <v>3118000</v>
      </c>
    </row>
    <row r="9" spans="1:6">
      <c r="A9" s="4" t="s">
        <v>409</v>
      </c>
      <c r="C9" s="7" t="n">
        <v>52542000</v>
      </c>
      <c r="D9" s="7" t="n">
        <v>781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0</v>
      </c>
      <c r="B1" s="2" t="s">
        <v>1</v>
      </c>
    </row>
    <row r="2" spans="1:4">
      <c r="B2" s="2" t="s">
        <v>2</v>
      </c>
      <c r="C2" s="2" t="s">
        <v>14</v>
      </c>
      <c r="D2" s="2" t="s">
        <v>15</v>
      </c>
    </row>
    <row r="3" spans="1:4">
      <c r="A3" s="3" t="s">
        <v>263</v>
      </c>
    </row>
    <row r="4" spans="1:4">
      <c r="A4" s="4" t="s">
        <v>97</v>
      </c>
      <c r="B4" s="7" t="n">
        <v>20903</v>
      </c>
      <c r="C4" s="7" t="n">
        <v>80898</v>
      </c>
      <c r="D4" s="7" t="n">
        <v>-54847</v>
      </c>
    </row>
    <row r="5" spans="1:4">
      <c r="A5" s="4" t="s">
        <v>407</v>
      </c>
    </row>
    <row r="6" spans="1:4">
      <c r="A6" s="3" t="s">
        <v>263</v>
      </c>
    </row>
    <row r="7" spans="1:4">
      <c r="A7" s="4" t="s">
        <v>60</v>
      </c>
      <c r="B7" s="6" t="n">
        <v>0</v>
      </c>
      <c r="C7" s="6" t="n">
        <v>366707</v>
      </c>
      <c r="D7" s="6" t="n">
        <v>354128</v>
      </c>
    </row>
    <row r="8" spans="1:4">
      <c r="A8" s="4" t="s">
        <v>411</v>
      </c>
      <c r="B8" s="6" t="n">
        <v>0</v>
      </c>
      <c r="C8" s="6" t="n">
        <v>40130</v>
      </c>
      <c r="D8" s="6" t="n">
        <v>-4377</v>
      </c>
    </row>
    <row r="9" spans="1:4">
      <c r="A9" s="4" t="s">
        <v>78</v>
      </c>
      <c r="B9" s="6" t="n">
        <v>1202</v>
      </c>
      <c r="C9" s="6" t="n">
        <v>80834</v>
      </c>
      <c r="D9" s="6" t="n">
        <v>0</v>
      </c>
    </row>
    <row r="10" spans="1:4">
      <c r="A10" s="4" t="s">
        <v>412</v>
      </c>
      <c r="B10" s="6" t="n">
        <v>1202</v>
      </c>
      <c r="C10" s="6" t="n">
        <v>120964</v>
      </c>
      <c r="D10" s="6" t="n">
        <v>-4377</v>
      </c>
    </row>
    <row r="11" spans="1:4">
      <c r="A11" s="4" t="s">
        <v>413</v>
      </c>
      <c r="B11" s="6" t="n">
        <v>421</v>
      </c>
      <c r="C11" s="6" t="n">
        <v>42257</v>
      </c>
      <c r="D11" s="6" t="n">
        <v>-1531</v>
      </c>
    </row>
    <row r="12" spans="1:4">
      <c r="A12" s="4" t="s">
        <v>97</v>
      </c>
      <c r="B12" s="7" t="n">
        <v>781</v>
      </c>
      <c r="C12" s="7" t="n">
        <v>78707</v>
      </c>
      <c r="D12" s="7" t="n">
        <v>-28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4</v>
      </c>
      <c r="B1" s="2" t="s">
        <v>1</v>
      </c>
    </row>
    <row r="2" spans="1:4">
      <c r="B2" s="2" t="s">
        <v>2</v>
      </c>
      <c r="C2" s="2" t="s">
        <v>14</v>
      </c>
      <c r="D2" s="2" t="s">
        <v>15</v>
      </c>
    </row>
    <row r="3" spans="1:4">
      <c r="A3" s="3" t="s">
        <v>415</v>
      </c>
    </row>
    <row r="4" spans="1:4">
      <c r="A4" s="4" t="s">
        <v>97</v>
      </c>
      <c r="B4" s="7" t="n">
        <v>20903</v>
      </c>
      <c r="C4" s="7" t="n">
        <v>80898</v>
      </c>
      <c r="D4" s="7" t="n">
        <v>-54847</v>
      </c>
    </row>
    <row r="5" spans="1:4">
      <c r="A5" s="4" t="s">
        <v>266</v>
      </c>
    </row>
    <row r="6" spans="1:4">
      <c r="A6" s="3" t="s">
        <v>415</v>
      </c>
    </row>
    <row r="7" spans="1:4">
      <c r="A7" s="4" t="s">
        <v>416</v>
      </c>
      <c r="B7" s="6" t="n">
        <v>223904</v>
      </c>
      <c r="C7" s="6" t="n">
        <v>269254</v>
      </c>
      <c r="D7" s="6" t="n">
        <v>290268</v>
      </c>
    </row>
    <row r="8" spans="1:4">
      <c r="A8" s="4" t="s">
        <v>64</v>
      </c>
      <c r="B8" s="6" t="n">
        <v>223904</v>
      </c>
      <c r="C8" s="6" t="n">
        <v>269254</v>
      </c>
      <c r="D8" s="6" t="n">
        <v>290268</v>
      </c>
    </row>
    <row r="9" spans="1:4">
      <c r="A9" s="4" t="s">
        <v>417</v>
      </c>
      <c r="B9" s="6" t="n">
        <v>158276</v>
      </c>
      <c r="C9" s="6" t="n">
        <v>228899</v>
      </c>
      <c r="D9" s="6" t="n">
        <v>269168</v>
      </c>
    </row>
    <row r="10" spans="1:4">
      <c r="A10" s="4" t="s">
        <v>68</v>
      </c>
      <c r="B10" s="6" t="n">
        <v>34763</v>
      </c>
      <c r="C10" s="6" t="n">
        <v>33227</v>
      </c>
      <c r="D10" s="6" t="n">
        <v>33006</v>
      </c>
    </row>
    <row r="11" spans="1:4">
      <c r="A11" s="4" t="s">
        <v>69</v>
      </c>
      <c r="B11" s="6" t="n">
        <v>147</v>
      </c>
      <c r="C11" s="6" t="n">
        <v>77</v>
      </c>
      <c r="D11" s="6" t="n">
        <v>3441</v>
      </c>
    </row>
    <row r="12" spans="1:4">
      <c r="A12" s="4" t="s">
        <v>70</v>
      </c>
      <c r="B12" s="6" t="n">
        <v>0</v>
      </c>
      <c r="C12" s="6" t="n">
        <v>0</v>
      </c>
      <c r="D12" s="6" t="n">
        <v>60988</v>
      </c>
    </row>
    <row r="13" spans="1:4">
      <c r="A13" s="4" t="s">
        <v>418</v>
      </c>
      <c r="B13" s="6" t="n">
        <v>1635</v>
      </c>
      <c r="C13" s="6" t="n">
        <v>3568</v>
      </c>
      <c r="D13" s="6" t="n">
        <v>3487</v>
      </c>
    </row>
    <row r="14" spans="1:4">
      <c r="A14" s="4" t="s">
        <v>73</v>
      </c>
      <c r="B14" s="6" t="n">
        <v>194821</v>
      </c>
      <c r="C14" s="6" t="n">
        <v>265771</v>
      </c>
      <c r="D14" s="6" t="n">
        <v>370090</v>
      </c>
    </row>
    <row r="15" spans="1:4">
      <c r="A15" s="4" t="s">
        <v>74</v>
      </c>
      <c r="B15" s="6" t="n">
        <v>29083</v>
      </c>
      <c r="C15" s="6" t="n">
        <v>3483</v>
      </c>
      <c r="D15" s="6" t="n">
        <v>-79822</v>
      </c>
    </row>
    <row r="16" spans="1:4">
      <c r="A16" s="4" t="s">
        <v>78</v>
      </c>
      <c r="B16" s="6" t="n">
        <v>0</v>
      </c>
      <c r="C16" s="6" t="n">
        <v>0</v>
      </c>
      <c r="D16" s="6" t="n">
        <v>0</v>
      </c>
    </row>
    <row r="17" spans="1:4">
      <c r="A17" s="4" t="s">
        <v>419</v>
      </c>
      <c r="B17" s="6" t="n">
        <v>994</v>
      </c>
      <c r="C17" s="6" t="n">
        <v>0</v>
      </c>
      <c r="D17" s="6" t="n">
        <v>0</v>
      </c>
    </row>
    <row r="18" spans="1:4">
      <c r="A18" s="4" t="s">
        <v>80</v>
      </c>
      <c r="B18" s="6" t="n">
        <v>994</v>
      </c>
      <c r="C18" s="6" t="n">
        <v>0</v>
      </c>
      <c r="D18" s="6" t="n">
        <v>0</v>
      </c>
    </row>
    <row r="19" spans="1:4">
      <c r="A19" s="4" t="s">
        <v>412</v>
      </c>
      <c r="B19" s="6" t="n">
        <v>30077</v>
      </c>
      <c r="C19" s="6" t="n">
        <v>3483</v>
      </c>
      <c r="D19" s="6" t="n">
        <v>-79822</v>
      </c>
    </row>
    <row r="20" spans="1:4">
      <c r="A20" s="4" t="s">
        <v>413</v>
      </c>
      <c r="B20" s="6" t="n">
        <v>9955</v>
      </c>
      <c r="C20" s="6" t="n">
        <v>1292</v>
      </c>
      <c r="D20" s="6" t="n">
        <v>-27820</v>
      </c>
    </row>
    <row r="21" spans="1:4">
      <c r="A21" s="4" t="s">
        <v>97</v>
      </c>
      <c r="B21" s="7" t="n">
        <v>20122</v>
      </c>
      <c r="C21" s="7" t="n">
        <v>2191</v>
      </c>
      <c r="D21" s="7" t="n">
        <v>-520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0</v>
      </c>
      <c r="B1" s="2" t="s">
        <v>2</v>
      </c>
      <c r="C1" s="2" t="s">
        <v>14</v>
      </c>
      <c r="D1" s="2" t="s">
        <v>15</v>
      </c>
    </row>
    <row r="2" spans="1:4">
      <c r="A2" s="3" t="s">
        <v>421</v>
      </c>
    </row>
    <row r="3" spans="1:4">
      <c r="A3" s="4" t="s">
        <v>18</v>
      </c>
      <c r="B3" s="7" t="n">
        <v>942</v>
      </c>
      <c r="C3" s="7" t="n">
        <v>0</v>
      </c>
      <c r="D3" s="7" t="n">
        <v>0</v>
      </c>
    </row>
    <row r="4" spans="1:4">
      <c r="A4" s="4" t="s">
        <v>266</v>
      </c>
    </row>
    <row r="5" spans="1:4">
      <c r="A5" s="3" t="s">
        <v>421</v>
      </c>
    </row>
    <row r="6" spans="1:4">
      <c r="A6" s="4" t="s">
        <v>18</v>
      </c>
      <c r="B6" s="6" t="n">
        <v>942</v>
      </c>
      <c r="C6" s="6" t="n">
        <v>0</v>
      </c>
    </row>
    <row r="7" spans="1:4">
      <c r="A7" s="4" t="s">
        <v>422</v>
      </c>
      <c r="B7" s="6" t="n">
        <v>1625</v>
      </c>
      <c r="C7" s="6" t="n">
        <v>1277</v>
      </c>
    </row>
    <row r="8" spans="1:4">
      <c r="A8" s="4" t="s">
        <v>20</v>
      </c>
      <c r="B8" s="6" t="n">
        <v>25868</v>
      </c>
      <c r="C8" s="6" t="n">
        <v>21260</v>
      </c>
    </row>
    <row r="9" spans="1:4">
      <c r="A9" s="4" t="s">
        <v>21</v>
      </c>
      <c r="B9" s="6" t="n">
        <v>3062</v>
      </c>
      <c r="C9" s="6" t="n">
        <v>3222</v>
      </c>
    </row>
    <row r="10" spans="1:4">
      <c r="A10" s="4" t="s">
        <v>423</v>
      </c>
      <c r="B10" s="6" t="n">
        <v>5043</v>
      </c>
      <c r="C10" s="6" t="n">
        <v>1641</v>
      </c>
    </row>
    <row r="11" spans="1:4">
      <c r="A11" s="4" t="s">
        <v>25</v>
      </c>
      <c r="B11" s="6" t="n">
        <v>515</v>
      </c>
      <c r="C11" s="6" t="n">
        <v>239</v>
      </c>
    </row>
    <row r="12" spans="1:4">
      <c r="A12" s="4" t="s">
        <v>424</v>
      </c>
      <c r="B12" s="6" t="n">
        <v>19273</v>
      </c>
      <c r="C12" s="6" t="n">
        <v>13519</v>
      </c>
    </row>
    <row r="13" spans="1:4">
      <c r="A13" s="4" t="s">
        <v>425</v>
      </c>
      <c r="B13" s="6" t="n">
        <v>56328</v>
      </c>
      <c r="C13" s="6" t="n">
        <v>41158</v>
      </c>
    </row>
    <row r="14" spans="1:4">
      <c r="A14" s="3" t="s">
        <v>426</v>
      </c>
    </row>
    <row r="15" spans="1:4">
      <c r="A15" s="4" t="s">
        <v>30</v>
      </c>
      <c r="B15" s="6" t="n">
        <v>5728</v>
      </c>
      <c r="C15" s="6" t="n">
        <v>3465</v>
      </c>
    </row>
    <row r="16" spans="1:4">
      <c r="A16" s="4" t="s">
        <v>31</v>
      </c>
      <c r="B16" s="6" t="n">
        <v>7238</v>
      </c>
      <c r="C16" s="6" t="n">
        <v>653</v>
      </c>
    </row>
    <row r="17" spans="1:4">
      <c r="A17" s="4" t="s">
        <v>32</v>
      </c>
      <c r="B17" s="6" t="n">
        <v>-41</v>
      </c>
      <c r="C17" s="6" t="n">
        <v>0</v>
      </c>
    </row>
    <row r="18" spans="1:4">
      <c r="A18" s="4" t="s">
        <v>427</v>
      </c>
      <c r="B18" s="7" t="n">
        <v>12925</v>
      </c>
      <c r="C18" s="7" t="n">
        <v>41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14</v>
      </c>
      <c r="D2" s="2" t="s">
        <v>15</v>
      </c>
    </row>
    <row r="3" spans="1:4">
      <c r="A3" s="3" t="s">
        <v>429</v>
      </c>
    </row>
    <row r="4" spans="1:4">
      <c r="A4" s="4" t="s">
        <v>106</v>
      </c>
      <c r="B4" s="7" t="n">
        <v>28876</v>
      </c>
      <c r="C4" s="7" t="n">
        <v>80558</v>
      </c>
      <c r="D4" s="7" t="n">
        <v>-34634</v>
      </c>
    </row>
    <row r="5" spans="1:4">
      <c r="A5" s="4" t="s">
        <v>266</v>
      </c>
    </row>
    <row r="6" spans="1:4">
      <c r="A6" s="3" t="s">
        <v>429</v>
      </c>
    </row>
    <row r="7" spans="1:4">
      <c r="A7" s="4" t="s">
        <v>106</v>
      </c>
      <c r="B7" s="6" t="n">
        <v>28741</v>
      </c>
      <c r="C7" s="6" t="n">
        <v>30810</v>
      </c>
      <c r="D7" s="6" t="n">
        <v>-35769</v>
      </c>
    </row>
    <row r="8" spans="1:4">
      <c r="A8" s="4" t="s">
        <v>430</v>
      </c>
      <c r="B8" s="7" t="n">
        <v>-4918</v>
      </c>
      <c r="C8" s="7" t="n">
        <v>-1959</v>
      </c>
      <c r="D8" s="7" t="n">
        <v>-15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431</v>
      </c>
      <c r="B1" s="2" t="s">
        <v>1</v>
      </c>
    </row>
    <row r="2" spans="1:4">
      <c r="B2" s="2" t="s">
        <v>2</v>
      </c>
      <c r="C2" s="2" t="s">
        <v>14</v>
      </c>
      <c r="D2" s="2" t="s">
        <v>15</v>
      </c>
    </row>
    <row r="3" spans="1:4">
      <c r="A3" s="3" t="s">
        <v>166</v>
      </c>
    </row>
    <row r="4" spans="1:4">
      <c r="A4" s="4" t="s">
        <v>432</v>
      </c>
      <c r="B4" s="7" t="n">
        <v>144283000</v>
      </c>
      <c r="C4" s="7" t="n">
        <v>307706000</v>
      </c>
    </row>
    <row r="5" spans="1:4">
      <c r="A5" s="4" t="s">
        <v>433</v>
      </c>
      <c r="B5" s="7" t="n">
        <v>19512000</v>
      </c>
      <c r="C5" s="7" t="n">
        <v>-13472000</v>
      </c>
      <c r="D5" s="7" t="n">
        <v>252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34</v>
      </c>
      <c r="B1" s="2" t="s">
        <v>2</v>
      </c>
      <c r="C1" s="2" t="s">
        <v>14</v>
      </c>
    </row>
    <row r="2" spans="1:3">
      <c r="A2" s="3" t="s">
        <v>166</v>
      </c>
    </row>
    <row r="3" spans="1:3">
      <c r="A3" s="4" t="s">
        <v>435</v>
      </c>
      <c r="B3" s="7" t="n">
        <v>200272</v>
      </c>
      <c r="C3" s="7" t="n">
        <v>366124</v>
      </c>
    </row>
    <row r="4" spans="1:3">
      <c r="A4" s="4" t="s">
        <v>436</v>
      </c>
      <c r="B4" s="6" t="n">
        <v>-144283</v>
      </c>
      <c r="C4" s="6" t="n">
        <v>-307706</v>
      </c>
    </row>
    <row r="5" spans="1:3">
      <c r="A5" s="4" t="s">
        <v>437</v>
      </c>
      <c r="B5" s="6" t="n">
        <v>55989</v>
      </c>
      <c r="C5" s="6" t="n">
        <v>58418</v>
      </c>
    </row>
    <row r="6" spans="1:3">
      <c r="A6" s="4" t="s">
        <v>438</v>
      </c>
      <c r="B6" s="6" t="n">
        <v>98712</v>
      </c>
      <c r="C6" s="6" t="n">
        <v>97058</v>
      </c>
    </row>
    <row r="7" spans="1:3">
      <c r="A7" s="4" t="s">
        <v>439</v>
      </c>
      <c r="B7" s="6" t="n">
        <v>2345</v>
      </c>
      <c r="C7" s="6" t="n">
        <v>2319</v>
      </c>
    </row>
    <row r="8" spans="1:3">
      <c r="A8" s="4" t="s">
        <v>440</v>
      </c>
      <c r="B8" s="7" t="n">
        <v>157046</v>
      </c>
      <c r="C8" s="7" t="n">
        <v>1577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41</v>
      </c>
      <c r="B1" s="2" t="s">
        <v>1</v>
      </c>
    </row>
    <row r="2" spans="1:4">
      <c r="B2" s="2" t="s">
        <v>2</v>
      </c>
      <c r="C2" s="2" t="s">
        <v>15</v>
      </c>
      <c r="D2" s="2" t="s">
        <v>14</v>
      </c>
    </row>
    <row r="3" spans="1:4">
      <c r="A3" s="3" t="s">
        <v>442</v>
      </c>
    </row>
    <row r="4" spans="1:4">
      <c r="A4" s="4" t="s">
        <v>443</v>
      </c>
      <c r="B4" s="7" t="n">
        <v>1911148</v>
      </c>
      <c r="D4" s="7" t="n">
        <v>1777454</v>
      </c>
    </row>
    <row r="5" spans="1:4">
      <c r="A5" s="4" t="s">
        <v>444</v>
      </c>
      <c r="B5" s="6" t="n">
        <v>1248081</v>
      </c>
      <c r="D5" s="6" t="n">
        <v>1189082</v>
      </c>
    </row>
    <row r="6" spans="1:4">
      <c r="A6" s="4" t="s">
        <v>70</v>
      </c>
      <c r="C6" s="7" t="n">
        <v>60988</v>
      </c>
    </row>
    <row r="7" spans="1:4">
      <c r="A7" s="4" t="s">
        <v>445</v>
      </c>
    </row>
    <row r="8" spans="1:4">
      <c r="A8" s="3" t="s">
        <v>442</v>
      </c>
    </row>
    <row r="9" spans="1:4">
      <c r="A9" s="4" t="s">
        <v>443</v>
      </c>
      <c r="B9" s="6" t="n">
        <v>527158</v>
      </c>
      <c r="D9" s="6" t="n">
        <v>519542</v>
      </c>
    </row>
    <row r="10" spans="1:4">
      <c r="A10" s="4" t="s">
        <v>444</v>
      </c>
      <c r="B10" s="7" t="n">
        <v>527158</v>
      </c>
      <c r="D10" s="6" t="n">
        <v>519542</v>
      </c>
    </row>
    <row r="11" spans="1:4">
      <c r="A11" s="4" t="s">
        <v>446</v>
      </c>
    </row>
    <row r="12" spans="1:4">
      <c r="A12" s="3" t="s">
        <v>442</v>
      </c>
    </row>
    <row r="13" spans="1:4">
      <c r="A13" s="4" t="s">
        <v>447</v>
      </c>
      <c r="B13" s="4" t="s">
        <v>448</v>
      </c>
    </row>
    <row r="14" spans="1:4">
      <c r="A14" s="4" t="s">
        <v>449</v>
      </c>
    </row>
    <row r="15" spans="1:4">
      <c r="A15" s="3" t="s">
        <v>442</v>
      </c>
    </row>
    <row r="16" spans="1:4">
      <c r="A16" s="4" t="s">
        <v>443</v>
      </c>
      <c r="B16" s="7" t="n">
        <v>88447</v>
      </c>
      <c r="D16" s="6" t="n">
        <v>85907</v>
      </c>
    </row>
    <row r="17" spans="1:4">
      <c r="A17" s="4" t="s">
        <v>444</v>
      </c>
      <c r="B17" s="6" t="n">
        <v>36384</v>
      </c>
      <c r="D17" s="6" t="n">
        <v>36114</v>
      </c>
    </row>
    <row r="18" spans="1:4">
      <c r="A18" s="4" t="s">
        <v>450</v>
      </c>
    </row>
    <row r="19" spans="1:4">
      <c r="A19" s="3" t="s">
        <v>442</v>
      </c>
    </row>
    <row r="20" spans="1:4">
      <c r="A20" s="4" t="s">
        <v>443</v>
      </c>
      <c r="B20" s="6" t="n">
        <v>1229582</v>
      </c>
      <c r="D20" s="6" t="n">
        <v>1110340</v>
      </c>
    </row>
    <row r="21" spans="1:4">
      <c r="A21" s="4" t="s">
        <v>444</v>
      </c>
      <c r="B21" s="6" t="n">
        <v>662954</v>
      </c>
      <c r="D21" s="6" t="n">
        <v>611132</v>
      </c>
    </row>
    <row r="22" spans="1:4">
      <c r="A22" s="4" t="s">
        <v>451</v>
      </c>
    </row>
    <row r="23" spans="1:4">
      <c r="A23" s="3" t="s">
        <v>442</v>
      </c>
    </row>
    <row r="24" spans="1:4">
      <c r="A24" s="4" t="s">
        <v>443</v>
      </c>
      <c r="B24" s="6" t="n">
        <v>18160</v>
      </c>
      <c r="D24" s="6" t="n">
        <v>17829</v>
      </c>
    </row>
    <row r="25" spans="1:4">
      <c r="A25" s="4" t="s">
        <v>444</v>
      </c>
      <c r="B25" s="6" t="n">
        <v>8328</v>
      </c>
      <c r="D25" s="6" t="n">
        <v>8608</v>
      </c>
    </row>
    <row r="26" spans="1:4">
      <c r="A26" s="4" t="s">
        <v>452</v>
      </c>
    </row>
    <row r="27" spans="1:4">
      <c r="A27" s="3" t="s">
        <v>442</v>
      </c>
    </row>
    <row r="28" spans="1:4">
      <c r="A28" s="4" t="s">
        <v>443</v>
      </c>
      <c r="B28" s="6" t="n">
        <v>47801</v>
      </c>
      <c r="D28" s="6" t="n">
        <v>43836</v>
      </c>
    </row>
    <row r="29" spans="1:4">
      <c r="A29" s="4" t="s">
        <v>444</v>
      </c>
      <c r="B29" s="7" t="n">
        <v>13257</v>
      </c>
      <c r="D29" s="7" t="n">
        <v>13686</v>
      </c>
    </row>
    <row r="30" spans="1:4">
      <c r="A30" s="4" t="s">
        <v>453</v>
      </c>
    </row>
    <row r="31" spans="1:4">
      <c r="A31" s="3" t="s">
        <v>442</v>
      </c>
    </row>
    <row r="32" spans="1:4">
      <c r="A32" s="4" t="s">
        <v>447</v>
      </c>
      <c r="B32" s="4" t="s">
        <v>388</v>
      </c>
    </row>
    <row r="33" spans="1:4">
      <c r="A33" s="4" t="s">
        <v>454</v>
      </c>
    </row>
    <row r="34" spans="1:4">
      <c r="A34" s="3" t="s">
        <v>442</v>
      </c>
    </row>
    <row r="35" spans="1:4">
      <c r="A35" s="4" t="s">
        <v>447</v>
      </c>
      <c r="B35" s="4" t="s">
        <v>383</v>
      </c>
    </row>
    <row r="36" spans="1:4">
      <c r="A36" s="4" t="s">
        <v>455</v>
      </c>
    </row>
    <row r="37" spans="1:4">
      <c r="A37" s="3" t="s">
        <v>442</v>
      </c>
    </row>
    <row r="38" spans="1:4">
      <c r="A38" s="4" t="s">
        <v>447</v>
      </c>
      <c r="B38" s="4" t="s">
        <v>448</v>
      </c>
    </row>
    <row r="39" spans="1:4">
      <c r="A39" s="4" t="s">
        <v>456</v>
      </c>
    </row>
    <row r="40" spans="1:4">
      <c r="A40" s="3" t="s">
        <v>442</v>
      </c>
    </row>
    <row r="41" spans="1:4">
      <c r="A41" s="4" t="s">
        <v>447</v>
      </c>
      <c r="B41" s="4" t="s">
        <v>383</v>
      </c>
    </row>
    <row r="42" spans="1:4">
      <c r="A42" s="4" t="s">
        <v>457</v>
      </c>
    </row>
    <row r="43" spans="1:4">
      <c r="A43" s="3" t="s">
        <v>442</v>
      </c>
    </row>
    <row r="44" spans="1:4">
      <c r="A44" s="4" t="s">
        <v>447</v>
      </c>
      <c r="B44" s="4" t="s">
        <v>392</v>
      </c>
    </row>
    <row r="45" spans="1:4">
      <c r="A45" s="4" t="s">
        <v>458</v>
      </c>
    </row>
    <row r="46" spans="1:4">
      <c r="A46" s="3" t="s">
        <v>442</v>
      </c>
    </row>
    <row r="47" spans="1:4">
      <c r="A47" s="4" t="s">
        <v>447</v>
      </c>
      <c r="B47" s="4" t="s">
        <v>394</v>
      </c>
    </row>
    <row r="48" spans="1:4">
      <c r="A48" s="4" t="s">
        <v>459</v>
      </c>
    </row>
    <row r="49" spans="1:4">
      <c r="A49" s="3" t="s">
        <v>442</v>
      </c>
    </row>
    <row r="50" spans="1:4">
      <c r="A50" s="4" t="s">
        <v>447</v>
      </c>
      <c r="B50" s="4" t="s">
        <v>460</v>
      </c>
    </row>
    <row r="51" spans="1:4">
      <c r="A51" s="4" t="s">
        <v>461</v>
      </c>
    </row>
    <row r="52" spans="1:4">
      <c r="A52" s="3" t="s">
        <v>442</v>
      </c>
    </row>
    <row r="53" spans="1:4">
      <c r="A53" s="4" t="s">
        <v>447</v>
      </c>
      <c r="B53" s="4" t="s">
        <v>4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14"/>
    <col customWidth="1" max="6" min="6" width="31"/>
    <col customWidth="1" max="7" min="7" width="27"/>
  </cols>
  <sheetData>
    <row r="1" spans="1:7">
      <c r="A1" s="1" t="s">
        <v>130</v>
      </c>
      <c r="B1" s="2" t="s">
        <v>131</v>
      </c>
      <c r="C1" s="2" t="s">
        <v>132</v>
      </c>
      <c r="D1" s="2" t="s">
        <v>133</v>
      </c>
      <c r="E1" s="2" t="s">
        <v>134</v>
      </c>
      <c r="F1" s="2" t="s">
        <v>135</v>
      </c>
      <c r="G1" s="2" t="s">
        <v>136</v>
      </c>
    </row>
    <row r="2" spans="1:7">
      <c r="A2" s="4" t="s">
        <v>137</v>
      </c>
      <c r="B2" s="7" t="n">
        <v>1118947</v>
      </c>
      <c r="F2" s="7" t="n">
        <v>1118947</v>
      </c>
    </row>
    <row r="3" spans="1:7">
      <c r="A3" s="4" t="s">
        <v>97</v>
      </c>
      <c r="B3" s="6" t="n">
        <v>83568</v>
      </c>
      <c r="F3" s="6" t="n">
        <v>83568</v>
      </c>
    </row>
    <row r="4" spans="1:7">
      <c r="A4" s="4" t="s">
        <v>138</v>
      </c>
      <c r="B4" s="6" t="n">
        <v>-98064</v>
      </c>
      <c r="F4" s="6" t="n">
        <v>-98064</v>
      </c>
    </row>
    <row r="5" spans="1:7">
      <c r="A5" s="4" t="s">
        <v>139</v>
      </c>
      <c r="B5" s="6" t="n">
        <v>1104451</v>
      </c>
      <c r="F5" s="6" t="n">
        <v>1104451</v>
      </c>
    </row>
    <row r="6" spans="1:7">
      <c r="A6" s="4" t="s">
        <v>97</v>
      </c>
      <c r="B6" s="6" t="n">
        <v>235033</v>
      </c>
      <c r="F6" s="6" t="n">
        <v>127457</v>
      </c>
      <c r="G6" s="7" t="n">
        <v>107576</v>
      </c>
    </row>
    <row r="7" spans="1:7">
      <c r="A7" s="4" t="s">
        <v>140</v>
      </c>
      <c r="B7" s="6" t="n">
        <v>-650000</v>
      </c>
      <c r="F7" s="6" t="n">
        <v>-650000</v>
      </c>
    </row>
    <row r="8" spans="1:7">
      <c r="A8" s="4" t="s">
        <v>138</v>
      </c>
      <c r="B8" s="6" t="n">
        <v>-36062</v>
      </c>
      <c r="F8" s="6" t="n">
        <v>-36062</v>
      </c>
    </row>
    <row r="9" spans="1:7">
      <c r="A9" s="4" t="s">
        <v>141</v>
      </c>
      <c r="C9" s="7" t="n">
        <v>467</v>
      </c>
      <c r="E9" s="7" t="n">
        <v>-467</v>
      </c>
    </row>
    <row r="10" spans="1:7">
      <c r="A10" s="4" t="s">
        <v>142</v>
      </c>
      <c r="C10" s="6" t="n">
        <v>46743316</v>
      </c>
    </row>
    <row r="11" spans="1:7">
      <c r="A11" s="4" t="s">
        <v>143</v>
      </c>
      <c r="E11" s="6" t="n">
        <v>545846</v>
      </c>
      <c r="F11" s="7" t="n">
        <v>-545846</v>
      </c>
    </row>
    <row r="12" spans="1:7">
      <c r="A12" s="4" t="s">
        <v>144</v>
      </c>
      <c r="C12" s="6" t="n">
        <v>317</v>
      </c>
    </row>
    <row r="13" spans="1:7">
      <c r="A13" s="4" t="s">
        <v>145</v>
      </c>
      <c r="B13" s="6" t="n">
        <v>2914</v>
      </c>
      <c r="E13" s="6" t="n">
        <v>2914</v>
      </c>
    </row>
    <row r="14" spans="1:7">
      <c r="A14" s="4" t="s">
        <v>146</v>
      </c>
      <c r="B14" s="7" t="n">
        <v>656336</v>
      </c>
      <c r="C14" s="7" t="n">
        <v>467</v>
      </c>
      <c r="E14" s="6" t="n">
        <v>548293</v>
      </c>
      <c r="G14" s="6" t="n">
        <v>107576</v>
      </c>
    </row>
    <row r="15" spans="1:7">
      <c r="A15" s="4" t="s">
        <v>147</v>
      </c>
      <c r="B15" s="6" t="n">
        <v>46743633</v>
      </c>
      <c r="C15" s="6" t="n">
        <v>46743633</v>
      </c>
    </row>
    <row r="16" spans="1:7">
      <c r="A16" s="4" t="s">
        <v>97</v>
      </c>
      <c r="B16" s="7" t="n">
        <v>243863</v>
      </c>
      <c r="G16" s="6" t="n">
        <v>243863</v>
      </c>
    </row>
    <row r="17" spans="1:7">
      <c r="A17" s="4" t="s">
        <v>117</v>
      </c>
      <c r="B17" s="6" t="n">
        <v>-51348</v>
      </c>
      <c r="D17" s="7" t="n">
        <v>-51348</v>
      </c>
    </row>
    <row r="18" spans="1:7">
      <c r="A18" s="4" t="s">
        <v>148</v>
      </c>
      <c r="B18" s="6" t="n">
        <v>1</v>
      </c>
      <c r="C18" s="7" t="n">
        <v>1</v>
      </c>
    </row>
    <row r="19" spans="1:7">
      <c r="A19" s="4" t="s">
        <v>144</v>
      </c>
      <c r="C19" s="6" t="n">
        <v>23531</v>
      </c>
    </row>
    <row r="20" spans="1:7">
      <c r="A20" s="4" t="s">
        <v>149</v>
      </c>
      <c r="D20" s="6" t="n">
        <v>275</v>
      </c>
      <c r="E20" s="6" t="n">
        <v>-275</v>
      </c>
    </row>
    <row r="21" spans="1:7">
      <c r="A21" s="4" t="s">
        <v>150</v>
      </c>
      <c r="B21" s="6" t="n">
        <v>-582</v>
      </c>
      <c r="E21" s="6" t="n">
        <v>-582</v>
      </c>
    </row>
    <row r="22" spans="1:7">
      <c r="A22" s="4" t="s">
        <v>145</v>
      </c>
      <c r="B22" s="6" t="n">
        <v>10435</v>
      </c>
      <c r="E22" s="6" t="n">
        <v>10435</v>
      </c>
    </row>
    <row r="23" spans="1:7">
      <c r="A23" s="4" t="s">
        <v>151</v>
      </c>
      <c r="B23" s="7" t="n">
        <v>858705</v>
      </c>
      <c r="C23" s="7" t="n">
        <v>468</v>
      </c>
      <c r="D23" s="7" t="n">
        <v>-51073</v>
      </c>
      <c r="E23" s="7" t="n">
        <v>557871</v>
      </c>
      <c r="G23" s="7" t="n">
        <v>351439</v>
      </c>
    </row>
    <row r="24" spans="1:7">
      <c r="A24" s="4" t="s">
        <v>152</v>
      </c>
      <c r="B24" s="6" t="n">
        <v>46767164</v>
      </c>
      <c r="C24" s="6" t="n">
        <v>467671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62</v>
      </c>
      <c r="B1" s="2" t="s">
        <v>2</v>
      </c>
      <c r="C1" s="2" t="s">
        <v>14</v>
      </c>
    </row>
    <row r="2" spans="1:3">
      <c r="A2" s="3" t="s">
        <v>172</v>
      </c>
    </row>
    <row r="3" spans="1:3">
      <c r="A3" s="4" t="s">
        <v>463</v>
      </c>
      <c r="B3" s="7" t="n">
        <v>227113</v>
      </c>
      <c r="C3" s="7" t="n">
        <v>309535</v>
      </c>
    </row>
    <row r="4" spans="1:3">
      <c r="A4" s="4" t="s">
        <v>464</v>
      </c>
      <c r="B4" s="6" t="n">
        <v>71273</v>
      </c>
      <c r="C4" s="6" t="n">
        <v>55882</v>
      </c>
    </row>
    <row r="5" spans="1:3">
      <c r="A5" s="4" t="s">
        <v>465</v>
      </c>
      <c r="B5" s="6" t="n">
        <v>19280</v>
      </c>
      <c r="C5" s="6" t="n">
        <v>17032</v>
      </c>
    </row>
    <row r="6" spans="1:3">
      <c r="A6" s="4" t="s">
        <v>114</v>
      </c>
      <c r="B6" s="6" t="n">
        <v>63605</v>
      </c>
      <c r="C6" s="6" t="n">
        <v>47314</v>
      </c>
    </row>
    <row r="7" spans="1:3">
      <c r="A7" s="4" t="s">
        <v>466</v>
      </c>
      <c r="B7" s="7" t="n">
        <v>381271</v>
      </c>
      <c r="C7" s="7" t="n">
        <v>4297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r="1" spans="1:6">
      <c r="A1" s="1" t="s">
        <v>467</v>
      </c>
      <c r="B1" s="2" t="s">
        <v>468</v>
      </c>
      <c r="C1" s="2" t="s">
        <v>469</v>
      </c>
      <c r="D1" s="2" t="s">
        <v>470</v>
      </c>
      <c r="E1" s="2" t="s">
        <v>471</v>
      </c>
      <c r="F1" s="2" t="s">
        <v>472</v>
      </c>
    </row>
    <row r="2" spans="1:6">
      <c r="A2" s="3" t="s">
        <v>473</v>
      </c>
    </row>
    <row r="3" spans="1:6">
      <c r="A3" s="4" t="s">
        <v>474</v>
      </c>
      <c r="C3" s="7" t="n">
        <v>492443000</v>
      </c>
      <c r="D3" s="7" t="n">
        <v>491578000</v>
      </c>
      <c r="F3" s="7" t="n">
        <v>500000000</v>
      </c>
    </row>
    <row r="4" spans="1:6">
      <c r="A4" s="4" t="s">
        <v>120</v>
      </c>
      <c r="C4" s="6" t="n">
        <v>0</v>
      </c>
      <c r="D4" s="6" t="n">
        <v>650000000</v>
      </c>
      <c r="E4" s="7" t="n">
        <v>0</v>
      </c>
    </row>
    <row r="5" spans="1:6">
      <c r="A5" s="4" t="s">
        <v>118</v>
      </c>
      <c r="C5" s="7" t="n">
        <v>70000000</v>
      </c>
      <c r="D5" s="7" t="n">
        <v>81170000</v>
      </c>
      <c r="E5" s="7" t="n">
        <v>42000</v>
      </c>
    </row>
    <row r="6" spans="1:6">
      <c r="A6" s="4" t="s">
        <v>475</v>
      </c>
      <c r="C6" s="9" t="n">
        <v>1.3</v>
      </c>
    </row>
    <row r="7" spans="1:6">
      <c r="A7" s="4" t="s">
        <v>476</v>
      </c>
      <c r="C7" s="4" t="s">
        <v>477</v>
      </c>
    </row>
    <row r="8" spans="1:6">
      <c r="A8" s="4" t="s">
        <v>478</v>
      </c>
      <c r="C8" s="7" t="n">
        <v>70000000</v>
      </c>
    </row>
    <row r="9" spans="1:6">
      <c r="A9" s="4" t="s">
        <v>479</v>
      </c>
      <c r="C9" s="4" t="s">
        <v>480</v>
      </c>
    </row>
    <row r="10" spans="1:6">
      <c r="A10" s="4" t="s">
        <v>481</v>
      </c>
      <c r="C10" s="7" t="n">
        <v>107500000</v>
      </c>
    </row>
    <row r="11" spans="1:6">
      <c r="A11" s="4" t="s">
        <v>482</v>
      </c>
      <c r="C11" s="4" t="s">
        <v>483</v>
      </c>
    </row>
    <row r="12" spans="1:6">
      <c r="A12" s="4" t="s">
        <v>484</v>
      </c>
    </row>
    <row r="13" spans="1:6">
      <c r="A13" s="3" t="s">
        <v>473</v>
      </c>
    </row>
    <row r="14" spans="1:6">
      <c r="A14" s="4" t="s">
        <v>485</v>
      </c>
      <c r="C14" s="7" t="n">
        <v>450000000</v>
      </c>
    </row>
    <row r="15" spans="1:6">
      <c r="A15" s="4" t="s">
        <v>486</v>
      </c>
    </row>
    <row r="16" spans="1:6">
      <c r="A16" s="3" t="s">
        <v>473</v>
      </c>
    </row>
    <row r="17" spans="1:6">
      <c r="A17" s="4" t="s">
        <v>485</v>
      </c>
      <c r="C17" s="6" t="n">
        <v>150000000</v>
      </c>
    </row>
    <row r="18" spans="1:6">
      <c r="A18" s="4" t="s">
        <v>487</v>
      </c>
      <c r="B18" s="7" t="n">
        <v>150000000</v>
      </c>
    </row>
    <row r="19" spans="1:6">
      <c r="A19" s="4" t="s">
        <v>488</v>
      </c>
      <c r="D19" s="4" t="s">
        <v>489</v>
      </c>
    </row>
    <row r="20" spans="1:6">
      <c r="A20" s="4" t="s">
        <v>490</v>
      </c>
    </row>
    <row r="21" spans="1:6">
      <c r="A21" s="3" t="s">
        <v>473</v>
      </c>
    </row>
    <row r="22" spans="1:6">
      <c r="A22" s="4" t="s">
        <v>485</v>
      </c>
      <c r="C22" s="6" t="n">
        <v>200000000</v>
      </c>
    </row>
    <row r="23" spans="1:6">
      <c r="A23" s="4" t="s">
        <v>491</v>
      </c>
    </row>
    <row r="24" spans="1:6">
      <c r="A24" s="3" t="s">
        <v>473</v>
      </c>
    </row>
    <row r="25" spans="1:6">
      <c r="A25" s="4" t="s">
        <v>492</v>
      </c>
      <c r="C25" s="6" t="n">
        <v>75000000</v>
      </c>
    </row>
    <row r="26" spans="1:6">
      <c r="A26" s="4" t="s">
        <v>493</v>
      </c>
    </row>
    <row r="27" spans="1:6">
      <c r="A27" s="3" t="s">
        <v>473</v>
      </c>
    </row>
    <row r="28" spans="1:6">
      <c r="A28" s="4" t="s">
        <v>492</v>
      </c>
      <c r="C28" s="7" t="n">
        <v>200000000</v>
      </c>
    </row>
    <row r="29" spans="1:6">
      <c r="A29" s="4" t="s">
        <v>494</v>
      </c>
    </row>
    <row r="30" spans="1:6">
      <c r="A30" s="3" t="s">
        <v>473</v>
      </c>
    </row>
    <row r="31" spans="1:6">
      <c r="A31" s="4" t="s">
        <v>495</v>
      </c>
      <c r="C31" s="4" t="s">
        <v>366</v>
      </c>
    </row>
    <row r="32" spans="1:6">
      <c r="A32" s="4" t="s">
        <v>496</v>
      </c>
    </row>
    <row r="33" spans="1:6">
      <c r="A33" s="3" t="s">
        <v>473</v>
      </c>
    </row>
    <row r="34" spans="1:6">
      <c r="A34" s="4" t="s">
        <v>495</v>
      </c>
      <c r="C34" s="4" t="s">
        <v>497</v>
      </c>
    </row>
    <row r="35" spans="1:6">
      <c r="A35" s="4" t="s">
        <v>498</v>
      </c>
    </row>
    <row r="36" spans="1:6">
      <c r="A36" s="3" t="s">
        <v>473</v>
      </c>
    </row>
    <row r="37" spans="1:6">
      <c r="A37" s="4" t="s">
        <v>495</v>
      </c>
      <c r="C37" s="4" t="s">
        <v>497</v>
      </c>
    </row>
    <row r="38" spans="1:6">
      <c r="A38" s="4" t="s">
        <v>499</v>
      </c>
    </row>
    <row r="39" spans="1:6">
      <c r="A39" s="3" t="s">
        <v>473</v>
      </c>
    </row>
    <row r="40" spans="1:6">
      <c r="A40" s="4" t="s">
        <v>495</v>
      </c>
      <c r="C40" s="4" t="s">
        <v>500</v>
      </c>
    </row>
    <row r="41" spans="1:6">
      <c r="A41" s="4" t="s">
        <v>501</v>
      </c>
    </row>
    <row r="42" spans="1:6">
      <c r="A42" s="3" t="s">
        <v>473</v>
      </c>
    </row>
    <row r="43" spans="1:6">
      <c r="A43" s="4" t="s">
        <v>495</v>
      </c>
      <c r="C43" s="4" t="s">
        <v>502</v>
      </c>
    </row>
    <row r="44" spans="1:6">
      <c r="A44" s="4" t="s">
        <v>503</v>
      </c>
    </row>
    <row r="45" spans="1:6">
      <c r="A45" s="3" t="s">
        <v>473</v>
      </c>
    </row>
    <row r="46" spans="1:6">
      <c r="A46" s="4" t="s">
        <v>495</v>
      </c>
      <c r="C46" s="4" t="s">
        <v>504</v>
      </c>
    </row>
    <row r="47" spans="1:6">
      <c r="A47" s="4" t="s">
        <v>505</v>
      </c>
    </row>
    <row r="48" spans="1:6">
      <c r="A48" s="3" t="s">
        <v>473</v>
      </c>
    </row>
    <row r="49" spans="1:6">
      <c r="A49" s="4" t="s">
        <v>495</v>
      </c>
      <c r="C49" s="4" t="s">
        <v>506</v>
      </c>
    </row>
    <row r="50" spans="1:6">
      <c r="A50" s="4" t="s">
        <v>507</v>
      </c>
      <c r="C50" s="4" t="s">
        <v>500</v>
      </c>
    </row>
    <row r="51" spans="1:6">
      <c r="A51" s="4" t="s">
        <v>508</v>
      </c>
    </row>
    <row r="52" spans="1:6">
      <c r="A52" s="3" t="s">
        <v>473</v>
      </c>
    </row>
    <row r="53" spans="1:6">
      <c r="A53" s="4" t="s">
        <v>509</v>
      </c>
      <c r="C53" s="4" t="s">
        <v>510</v>
      </c>
    </row>
    <row r="54" spans="1:6">
      <c r="A54" s="4" t="s">
        <v>511</v>
      </c>
    </row>
    <row r="55" spans="1:6">
      <c r="A55" s="3" t="s">
        <v>473</v>
      </c>
    </row>
    <row r="56" spans="1:6">
      <c r="A56" s="4" t="s">
        <v>509</v>
      </c>
      <c r="C56" s="4" t="s">
        <v>512</v>
      </c>
    </row>
    <row r="57" spans="1:6">
      <c r="A57" s="4" t="s">
        <v>384</v>
      </c>
    </row>
    <row r="58" spans="1:6">
      <c r="A58" s="3" t="s">
        <v>473</v>
      </c>
    </row>
    <row r="59" spans="1:6">
      <c r="A59" s="4" t="s">
        <v>475</v>
      </c>
      <c r="C59" s="6" t="n">
        <v>1</v>
      </c>
    </row>
    <row r="60" spans="1:6">
      <c r="A60" s="4" t="s">
        <v>513</v>
      </c>
      <c r="C60" s="4" t="s">
        <v>514</v>
      </c>
    </row>
    <row r="61" spans="1:6">
      <c r="A61" s="4" t="s">
        <v>515</v>
      </c>
      <c r="C61" s="4" t="s">
        <v>516</v>
      </c>
    </row>
    <row r="62" spans="1:6">
      <c r="A62" s="4" t="s">
        <v>517</v>
      </c>
      <c r="C62" s="7" t="n">
        <v>100000000</v>
      </c>
    </row>
    <row r="63" spans="1:6">
      <c r="A63" s="4" t="s">
        <v>518</v>
      </c>
    </row>
    <row r="64" spans="1:6">
      <c r="A64" s="3" t="s">
        <v>473</v>
      </c>
    </row>
    <row r="65" spans="1:6">
      <c r="A65" s="4" t="s">
        <v>509</v>
      </c>
      <c r="C65" s="4" t="s">
        <v>519</v>
      </c>
    </row>
    <row r="66" spans="1:6">
      <c r="A66" s="4" t="s">
        <v>520</v>
      </c>
    </row>
    <row r="67" spans="1:6">
      <c r="A67" s="3" t="s">
        <v>473</v>
      </c>
    </row>
    <row r="68" spans="1:6">
      <c r="A68" s="4" t="s">
        <v>509</v>
      </c>
      <c r="C68" s="4" t="s">
        <v>521</v>
      </c>
    </row>
    <row r="69" spans="1:6">
      <c r="A69" s="4" t="s">
        <v>522</v>
      </c>
    </row>
    <row r="70" spans="1:6">
      <c r="A70" s="3" t="s">
        <v>473</v>
      </c>
    </row>
    <row r="71" spans="1:6">
      <c r="A71" s="4" t="s">
        <v>509</v>
      </c>
      <c r="C71" s="4" t="s">
        <v>510</v>
      </c>
    </row>
    <row r="72" spans="1:6">
      <c r="A72" s="4" t="s">
        <v>523</v>
      </c>
    </row>
    <row r="73" spans="1:6">
      <c r="A73" s="3" t="s">
        <v>473</v>
      </c>
    </row>
    <row r="74" spans="1:6">
      <c r="A74" s="4" t="s">
        <v>509</v>
      </c>
      <c r="C74" s="4" t="s">
        <v>524</v>
      </c>
    </row>
    <row r="75" spans="1:6">
      <c r="A75" s="4" t="s">
        <v>390</v>
      </c>
    </row>
    <row r="76" spans="1:6">
      <c r="A76" s="3" t="s">
        <v>473</v>
      </c>
    </row>
    <row r="77" spans="1:6">
      <c r="A77" s="4" t="s">
        <v>525</v>
      </c>
      <c r="C77" s="4" t="s">
        <v>526</v>
      </c>
    </row>
    <row r="78" spans="1:6">
      <c r="A78" s="4" t="s">
        <v>527</v>
      </c>
      <c r="C78" s="7" t="n">
        <v>150000000</v>
      </c>
    </row>
    <row r="79" spans="1:6">
      <c r="A79" s="4" t="s">
        <v>528</v>
      </c>
    </row>
    <row r="80" spans="1:6">
      <c r="A80" s="3" t="s">
        <v>473</v>
      </c>
    </row>
    <row r="81" spans="1:6">
      <c r="A81" s="4" t="s">
        <v>509</v>
      </c>
      <c r="C81" s="4" t="s">
        <v>529</v>
      </c>
    </row>
    <row r="82" spans="1:6">
      <c r="A82" s="4" t="s">
        <v>530</v>
      </c>
    </row>
    <row r="83" spans="1:6">
      <c r="A83" s="3" t="s">
        <v>473</v>
      </c>
    </row>
    <row r="84" spans="1:6">
      <c r="A84" s="4" t="s">
        <v>509</v>
      </c>
      <c r="C84" s="4" t="s">
        <v>531</v>
      </c>
    </row>
    <row r="85" spans="1:6">
      <c r="A85" s="4" t="s">
        <v>532</v>
      </c>
    </row>
    <row r="86" spans="1:6">
      <c r="A86" s="3" t="s">
        <v>473</v>
      </c>
    </row>
    <row r="87" spans="1:6">
      <c r="A87" s="4" t="s">
        <v>509</v>
      </c>
      <c r="C87" s="4" t="s">
        <v>512</v>
      </c>
    </row>
    <row r="88" spans="1:6">
      <c r="A88" s="4" t="s">
        <v>533</v>
      </c>
    </row>
    <row r="89" spans="1:6">
      <c r="A89" s="3" t="s">
        <v>473</v>
      </c>
    </row>
    <row r="90" spans="1:6">
      <c r="A90" s="4" t="s">
        <v>509</v>
      </c>
      <c r="C90" s="4" t="s">
        <v>529</v>
      </c>
    </row>
    <row r="91" spans="1:6">
      <c r="A91" s="4" t="s">
        <v>534</v>
      </c>
    </row>
    <row r="92" spans="1:6">
      <c r="A92" s="3" t="s">
        <v>473</v>
      </c>
    </row>
    <row r="93" spans="1:6">
      <c r="A93" s="4" t="s">
        <v>535</v>
      </c>
      <c r="C93" s="4" t="s">
        <v>536</v>
      </c>
    </row>
    <row r="94" spans="1:6">
      <c r="A94" s="4" t="s">
        <v>537</v>
      </c>
    </row>
    <row r="95" spans="1:6">
      <c r="A95" s="3" t="s">
        <v>473</v>
      </c>
    </row>
    <row r="96" spans="1:6">
      <c r="A96" s="4" t="s">
        <v>535</v>
      </c>
      <c r="C96" s="4" t="s">
        <v>538</v>
      </c>
    </row>
    <row r="97" spans="1:6">
      <c r="A97" s="4" t="s">
        <v>539</v>
      </c>
    </row>
    <row r="98" spans="1:6">
      <c r="A98" s="3" t="s">
        <v>473</v>
      </c>
    </row>
    <row r="99" spans="1:6">
      <c r="A99" s="4" t="s">
        <v>535</v>
      </c>
      <c r="C99" s="4" t="s">
        <v>540</v>
      </c>
    </row>
    <row r="100" spans="1:6">
      <c r="A100" s="4" t="s">
        <v>541</v>
      </c>
    </row>
    <row r="101" spans="1:6">
      <c r="A101" s="3" t="s">
        <v>473</v>
      </c>
    </row>
    <row r="102" spans="1:6">
      <c r="A102" s="4" t="s">
        <v>535</v>
      </c>
      <c r="C102" s="4" t="s">
        <v>4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542</v>
      </c>
      <c r="B1" s="2" t="s">
        <v>2</v>
      </c>
      <c r="C1" s="2" t="s">
        <v>14</v>
      </c>
      <c r="D1" s="2" t="s">
        <v>543</v>
      </c>
    </row>
    <row r="2" spans="1:4">
      <c r="A2" s="3" t="s">
        <v>473</v>
      </c>
    </row>
    <row r="3" spans="1:4">
      <c r="A3" s="4" t="s">
        <v>544</v>
      </c>
      <c r="B3" s="7" t="n">
        <v>492443</v>
      </c>
      <c r="C3" s="7" t="n">
        <v>491578</v>
      </c>
      <c r="D3" s="7" t="n">
        <v>500000</v>
      </c>
    </row>
    <row r="4" spans="1:4">
      <c r="A4" s="4" t="s">
        <v>545</v>
      </c>
      <c r="B4" s="6" t="n">
        <v>-4193</v>
      </c>
      <c r="C4" s="6" t="n">
        <v>-6197</v>
      </c>
    </row>
    <row r="5" spans="1:4">
      <c r="A5" s="4" t="s">
        <v>546</v>
      </c>
      <c r="B5" s="6" t="n">
        <v>488250</v>
      </c>
      <c r="C5" s="6" t="n">
        <v>485381</v>
      </c>
    </row>
    <row r="6" spans="1:4">
      <c r="A6" s="4" t="s">
        <v>547</v>
      </c>
      <c r="B6" s="6" t="n">
        <v>0</v>
      </c>
      <c r="C6" s="6" t="n">
        <v>70000</v>
      </c>
    </row>
    <row r="7" spans="1:4">
      <c r="A7" s="4" t="s">
        <v>548</v>
      </c>
      <c r="B7" s="6" t="n">
        <v>0</v>
      </c>
      <c r="C7" s="6" t="n">
        <v>-14000</v>
      </c>
    </row>
    <row r="8" spans="1:4">
      <c r="A8" s="4" t="s">
        <v>549</v>
      </c>
      <c r="B8" s="6" t="n">
        <v>488250</v>
      </c>
      <c r="C8" s="6" t="n">
        <v>541381</v>
      </c>
    </row>
    <row r="9" spans="1:4">
      <c r="A9" s="4" t="s">
        <v>550</v>
      </c>
      <c r="B9" s="7" t="n">
        <v>7557</v>
      </c>
      <c r="C9" s="7" t="n">
        <v>8422</v>
      </c>
    </row>
    <row r="10" spans="1:4">
      <c r="A10" s="4" t="s">
        <v>551</v>
      </c>
      <c r="C10" s="4" t="s">
        <v>552</v>
      </c>
    </row>
    <row r="11" spans="1:4">
      <c r="A11" s="4" t="s">
        <v>553</v>
      </c>
    </row>
    <row r="12" spans="1:4">
      <c r="A12" s="3" t="s">
        <v>473</v>
      </c>
    </row>
    <row r="13" spans="1:4">
      <c r="A13" s="4" t="s">
        <v>554</v>
      </c>
      <c r="B13" s="4" t="s">
        <v>555</v>
      </c>
      <c r="D13" s="4" t="s">
        <v>5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56</v>
      </c>
      <c r="B1" s="2" t="s">
        <v>1</v>
      </c>
    </row>
    <row r="2" spans="1:4">
      <c r="B2" s="2" t="s">
        <v>2</v>
      </c>
      <c r="C2" s="2" t="s">
        <v>14</v>
      </c>
      <c r="D2" s="2" t="s">
        <v>15</v>
      </c>
    </row>
    <row r="3" spans="1:4">
      <c r="A3" s="3" t="s">
        <v>179</v>
      </c>
    </row>
    <row r="4" spans="1:4">
      <c r="A4" s="4" t="s">
        <v>557</v>
      </c>
      <c r="B4" s="7" t="n">
        <v>17130</v>
      </c>
      <c r="C4" s="7" t="n">
        <v>15401</v>
      </c>
    </row>
    <row r="5" spans="1:4">
      <c r="A5" s="4" t="s">
        <v>558</v>
      </c>
      <c r="B5" s="6" t="n">
        <v>1200</v>
      </c>
      <c r="C5" s="6" t="n">
        <v>1096</v>
      </c>
      <c r="D5" s="7" t="n">
        <v>980</v>
      </c>
    </row>
    <row r="6" spans="1:4">
      <c r="A6" s="4" t="s">
        <v>559</v>
      </c>
      <c r="B6" s="6" t="n">
        <v>3915</v>
      </c>
      <c r="C6" s="6" t="n">
        <v>633</v>
      </c>
    </row>
    <row r="7" spans="1:4">
      <c r="A7" s="4" t="s">
        <v>560</v>
      </c>
      <c r="B7" s="7" t="n">
        <v>22245</v>
      </c>
      <c r="C7" s="7" t="n">
        <v>17130</v>
      </c>
      <c r="D7" s="7" t="n">
        <v>154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1</v>
      </c>
      <c r="B1" s="2" t="s">
        <v>1</v>
      </c>
    </row>
    <row r="2" spans="1:4">
      <c r="B2" s="2" t="s">
        <v>2</v>
      </c>
      <c r="C2" s="2" t="s">
        <v>14</v>
      </c>
      <c r="D2" s="2" t="s">
        <v>15</v>
      </c>
    </row>
    <row r="3" spans="1:4">
      <c r="A3" s="4" t="s">
        <v>562</v>
      </c>
      <c r="B3" s="7" t="n">
        <v>1143000</v>
      </c>
      <c r="C3" s="7" t="n">
        <v>0</v>
      </c>
      <c r="D3" s="7" t="n">
        <v>0</v>
      </c>
    </row>
    <row r="4" spans="1:4">
      <c r="A4" s="4" t="s">
        <v>563</v>
      </c>
    </row>
    <row r="5" spans="1:4">
      <c r="A5" s="4" t="s">
        <v>564</v>
      </c>
      <c r="B5" s="6" t="n">
        <v>2010</v>
      </c>
    </row>
    <row r="6" spans="1:4">
      <c r="A6" s="4" t="s">
        <v>565</v>
      </c>
    </row>
    <row r="7" spans="1:4">
      <c r="A7" s="4" t="s">
        <v>564</v>
      </c>
      <c r="B7" s="6" t="n">
        <v>2008</v>
      </c>
    </row>
    <row r="8" spans="1:4">
      <c r="A8" s="4" t="s">
        <v>566</v>
      </c>
    </row>
    <row r="9" spans="1:4">
      <c r="A9" s="4" t="s">
        <v>564</v>
      </c>
      <c r="B9" s="6" t="n">
        <v>20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68</v>
      </c>
      <c r="J1" s="2" t="s">
        <v>1</v>
      </c>
    </row>
    <row r="2" spans="1:12">
      <c r="B2" s="2" t="s">
        <v>2</v>
      </c>
      <c r="C2" s="2" t="s">
        <v>569</v>
      </c>
      <c r="D2" s="2" t="s">
        <v>570</v>
      </c>
      <c r="E2" s="2" t="s">
        <v>571</v>
      </c>
      <c r="F2" s="2" t="s">
        <v>14</v>
      </c>
      <c r="G2" s="2" t="s">
        <v>572</v>
      </c>
      <c r="H2" s="2" t="s">
        <v>573</v>
      </c>
      <c r="I2" s="2" t="s">
        <v>574</v>
      </c>
      <c r="J2" s="2" t="s">
        <v>2</v>
      </c>
      <c r="K2" s="2" t="s">
        <v>14</v>
      </c>
      <c r="L2" s="2" t="s">
        <v>15</v>
      </c>
    </row>
    <row r="3" spans="1:12">
      <c r="A3" s="3" t="s">
        <v>182</v>
      </c>
    </row>
    <row r="4" spans="1:12">
      <c r="A4" s="4" t="s">
        <v>575</v>
      </c>
      <c r="B4" s="7" t="n">
        <v>141800</v>
      </c>
      <c r="C4" s="7" t="n">
        <v>91000</v>
      </c>
      <c r="D4" s="7" t="n">
        <v>93900</v>
      </c>
      <c r="E4" s="7" t="n">
        <v>12600</v>
      </c>
      <c r="F4" s="7" t="n">
        <v>44600</v>
      </c>
      <c r="G4" s="7" t="n">
        <v>61300</v>
      </c>
      <c r="H4" s="7" t="n">
        <v>109300</v>
      </c>
      <c r="I4" s="7" t="n">
        <v>38900</v>
      </c>
      <c r="J4" s="7" t="n">
        <v>339346</v>
      </c>
      <c r="K4" s="7" t="n">
        <v>254194</v>
      </c>
      <c r="L4" s="7" t="n">
        <v>229940</v>
      </c>
    </row>
    <row r="5" spans="1:12">
      <c r="A5" s="4" t="s">
        <v>576</v>
      </c>
      <c r="J5" s="6" t="n">
        <v>119338</v>
      </c>
      <c r="K5" s="6" t="n">
        <v>92828</v>
      </c>
      <c r="L5" s="6" t="n">
        <v>72689</v>
      </c>
    </row>
    <row r="6" spans="1:12">
      <c r="A6" s="4" t="s">
        <v>577</v>
      </c>
      <c r="J6" s="6" t="n">
        <v>-382</v>
      </c>
      <c r="K6" s="6" t="n">
        <v>-9067</v>
      </c>
      <c r="L6" s="6" t="n">
        <v>2271</v>
      </c>
    </row>
    <row r="7" spans="1:12">
      <c r="A7" s="4" t="s">
        <v>578</v>
      </c>
      <c r="J7" s="6" t="n">
        <v>-2570</v>
      </c>
      <c r="K7" s="6" t="n">
        <v>16298</v>
      </c>
      <c r="L7" s="6" t="n">
        <v>16565</v>
      </c>
    </row>
    <row r="8" spans="1:12">
      <c r="A8" s="4" t="s">
        <v>131</v>
      </c>
      <c r="J8" s="7" t="n">
        <v>116386</v>
      </c>
      <c r="K8" s="7" t="n">
        <v>100059</v>
      </c>
      <c r="L8" s="7" t="n">
        <v>9152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14</v>
      </c>
      <c r="D2" s="2" t="s">
        <v>15</v>
      </c>
    </row>
    <row r="3" spans="1:4">
      <c r="A3" s="3" t="s">
        <v>182</v>
      </c>
    </row>
    <row r="4" spans="1:4">
      <c r="A4" s="4" t="s">
        <v>580</v>
      </c>
      <c r="B4" s="7" t="n">
        <v>118771</v>
      </c>
      <c r="C4" s="7" t="n">
        <v>88968</v>
      </c>
      <c r="D4" s="7" t="n">
        <v>80479</v>
      </c>
    </row>
    <row r="5" spans="1:4">
      <c r="A5" s="4" t="s">
        <v>581</v>
      </c>
      <c r="B5" s="6" t="n">
        <v>-1671</v>
      </c>
      <c r="C5" s="6" t="n">
        <v>10594</v>
      </c>
      <c r="D5" s="6" t="n">
        <v>10766</v>
      </c>
    </row>
    <row r="6" spans="1:4">
      <c r="A6" s="4" t="s">
        <v>582</v>
      </c>
      <c r="B6" s="6" t="n">
        <v>-714</v>
      </c>
      <c r="C6" s="6" t="n">
        <v>497</v>
      </c>
      <c r="D6" s="6" t="n">
        <v>280</v>
      </c>
    </row>
    <row r="7" spans="1:4">
      <c r="A7" s="4" t="s">
        <v>131</v>
      </c>
      <c r="B7" s="7" t="n">
        <v>116386</v>
      </c>
      <c r="C7" s="7" t="n">
        <v>100059</v>
      </c>
      <c r="D7" s="7" t="n">
        <v>915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14</v>
      </c>
    </row>
    <row r="2" spans="1:3">
      <c r="A2" s="3" t="s">
        <v>182</v>
      </c>
    </row>
    <row r="3" spans="1:3">
      <c r="A3" s="4" t="s">
        <v>584</v>
      </c>
      <c r="B3" s="7" t="n">
        <v>1692</v>
      </c>
      <c r="C3" s="7" t="n">
        <v>6456</v>
      </c>
    </row>
    <row r="4" spans="1:3">
      <c r="A4" s="4" t="s">
        <v>36</v>
      </c>
      <c r="B4" s="6" t="n">
        <v>465</v>
      </c>
      <c r="C4" s="6" t="n">
        <v>5844</v>
      </c>
    </row>
    <row r="5" spans="1:3">
      <c r="A5" s="4" t="s">
        <v>585</v>
      </c>
      <c r="B5" s="6" t="n">
        <v>9712</v>
      </c>
      <c r="C5" s="6" t="n">
        <v>3090</v>
      </c>
    </row>
    <row r="6" spans="1:3">
      <c r="A6" s="4" t="s">
        <v>586</v>
      </c>
      <c r="B6" s="6" t="n">
        <v>8995</v>
      </c>
      <c r="C6" s="6" t="n">
        <v>6389</v>
      </c>
    </row>
    <row r="7" spans="1:3">
      <c r="A7" s="4" t="s">
        <v>587</v>
      </c>
      <c r="B7" s="6" t="n">
        <v>20864</v>
      </c>
      <c r="C7" s="6" t="n">
        <v>21779</v>
      </c>
    </row>
    <row r="8" spans="1:3">
      <c r="A8" s="4" t="s">
        <v>588</v>
      </c>
      <c r="B8" s="6" t="n">
        <v>20864</v>
      </c>
      <c r="C8" s="6" t="n">
        <v>21779</v>
      </c>
    </row>
    <row r="9" spans="1:3">
      <c r="A9" s="4" t="s">
        <v>589</v>
      </c>
      <c r="B9" s="6" t="n">
        <v>-133535</v>
      </c>
      <c r="C9" s="6" t="n">
        <v>-129256</v>
      </c>
    </row>
    <row r="10" spans="1:3">
      <c r="A10" s="4" t="s">
        <v>590</v>
      </c>
      <c r="B10" s="6" t="n">
        <v>-16855</v>
      </c>
      <c r="C10" s="6" t="n">
        <v>-16423</v>
      </c>
    </row>
    <row r="11" spans="1:3">
      <c r="A11" s="4" t="s">
        <v>591</v>
      </c>
      <c r="B11" s="6" t="n">
        <v>-8837</v>
      </c>
      <c r="C11" s="6" t="n">
        <v>-11694</v>
      </c>
    </row>
    <row r="12" spans="1:3">
      <c r="A12" s="4" t="s">
        <v>592</v>
      </c>
      <c r="B12" s="6" t="n">
        <v>-159227</v>
      </c>
      <c r="C12" s="6" t="n">
        <v>-157373</v>
      </c>
    </row>
    <row r="13" spans="1:3">
      <c r="A13" s="4" t="s">
        <v>593</v>
      </c>
      <c r="B13" s="7" t="n">
        <v>-138363</v>
      </c>
      <c r="C13" s="7" t="n">
        <v>-13559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94</v>
      </c>
      <c r="B1" s="2" t="s">
        <v>1</v>
      </c>
    </row>
    <row r="2" spans="1:2">
      <c r="B2" s="2" t="s">
        <v>469</v>
      </c>
    </row>
    <row r="3" spans="1:2">
      <c r="A3" s="3" t="s">
        <v>182</v>
      </c>
    </row>
    <row r="4" spans="1:2">
      <c r="A4" s="4" t="s">
        <v>595</v>
      </c>
      <c r="B4" s="7" t="n">
        <v>10086</v>
      </c>
    </row>
    <row r="5" spans="1:2">
      <c r="A5" s="4" t="s">
        <v>596</v>
      </c>
      <c r="B5" s="6" t="n">
        <v>77</v>
      </c>
    </row>
    <row r="6" spans="1:2">
      <c r="A6" s="4" t="s">
        <v>597</v>
      </c>
      <c r="B6" s="6" t="n">
        <v>-1563</v>
      </c>
    </row>
    <row r="7" spans="1:2">
      <c r="A7" s="4" t="s">
        <v>598</v>
      </c>
      <c r="B7" s="6" t="n">
        <v>-2499</v>
      </c>
    </row>
    <row r="8" spans="1:2">
      <c r="A8" s="4" t="s">
        <v>599</v>
      </c>
      <c r="B8" s="7" t="n">
        <v>61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37"/>
    <col customWidth="1" max="5" min="5" width="27"/>
    <col customWidth="1" max="6" min="6" width="31"/>
    <col customWidth="1" max="7" min="7" width="20"/>
    <col customWidth="1" max="8" min="8" width="20"/>
  </cols>
  <sheetData>
    <row r="1" spans="1:8">
      <c r="A1" s="1" t="s">
        <v>600</v>
      </c>
      <c r="B1" s="2" t="s">
        <v>601</v>
      </c>
      <c r="C1" s="2" t="s">
        <v>602</v>
      </c>
      <c r="D1" s="2" t="s">
        <v>603</v>
      </c>
      <c r="E1" s="2" t="s">
        <v>604</v>
      </c>
      <c r="F1" s="2" t="s">
        <v>602</v>
      </c>
      <c r="G1" s="2" t="s">
        <v>605</v>
      </c>
      <c r="H1" s="2" t="s">
        <v>606</v>
      </c>
    </row>
    <row r="2" spans="1:8">
      <c r="A2" s="3" t="s">
        <v>293</v>
      </c>
    </row>
    <row r="3" spans="1:8">
      <c r="A3" s="4" t="s">
        <v>607</v>
      </c>
      <c r="C3" s="6" t="n">
        <v>2</v>
      </c>
      <c r="F3" s="6" t="n">
        <v>2</v>
      </c>
    </row>
    <row r="4" spans="1:8">
      <c r="A4" s="4" t="s">
        <v>608</v>
      </c>
      <c r="C4" s="6" t="n">
        <v>127400</v>
      </c>
      <c r="D4" s="6" t="n">
        <v>625101</v>
      </c>
    </row>
    <row r="5" spans="1:8">
      <c r="A5" s="4" t="s">
        <v>609</v>
      </c>
      <c r="C5" s="7" t="n">
        <v>581000</v>
      </c>
      <c r="D5" s="7" t="n">
        <v>0</v>
      </c>
      <c r="E5" s="7" t="n">
        <v>0</v>
      </c>
    </row>
    <row r="6" spans="1:8">
      <c r="A6" s="4" t="s">
        <v>610</v>
      </c>
      <c r="C6" s="6" t="n">
        <v>470000</v>
      </c>
    </row>
    <row r="7" spans="1:8">
      <c r="A7" s="4" t="s">
        <v>611</v>
      </c>
      <c r="C7" s="6" t="n">
        <v>3652000</v>
      </c>
      <c r="D7" s="7" t="n">
        <v>3287000</v>
      </c>
      <c r="E7" s="7" t="n">
        <v>2946000</v>
      </c>
    </row>
    <row r="8" spans="1:8">
      <c r="A8" s="4" t="s">
        <v>612</v>
      </c>
      <c r="C8" s="7" t="n">
        <v>13471000</v>
      </c>
      <c r="F8" s="7" t="n">
        <v>13471000</v>
      </c>
    </row>
    <row r="9" spans="1:8">
      <c r="A9" s="4" t="s">
        <v>613</v>
      </c>
      <c r="C9" s="4" t="s">
        <v>614</v>
      </c>
    </row>
    <row r="10" spans="1:8">
      <c r="A10" s="4" t="s">
        <v>615</v>
      </c>
      <c r="D10" s="6" t="n">
        <v>0</v>
      </c>
      <c r="E10" s="6" t="n">
        <v>0</v>
      </c>
    </row>
    <row r="11" spans="1:8">
      <c r="A11" s="4" t="s">
        <v>384</v>
      </c>
    </row>
    <row r="12" spans="1:8">
      <c r="A12" s="3" t="s">
        <v>293</v>
      </c>
    </row>
    <row r="13" spans="1:8">
      <c r="A13" s="4" t="s">
        <v>382</v>
      </c>
      <c r="C13" s="4" t="s">
        <v>385</v>
      </c>
    </row>
    <row r="14" spans="1:8">
      <c r="A14" s="4" t="s">
        <v>390</v>
      </c>
    </row>
    <row r="15" spans="1:8">
      <c r="A15" s="3" t="s">
        <v>293</v>
      </c>
    </row>
    <row r="16" spans="1:8">
      <c r="A16" s="4" t="s">
        <v>382</v>
      </c>
      <c r="C16" s="4" t="s">
        <v>383</v>
      </c>
    </row>
    <row r="17" spans="1:8">
      <c r="A17" s="4" t="s">
        <v>616</v>
      </c>
    </row>
    <row r="18" spans="1:8">
      <c r="A18" s="3" t="s">
        <v>293</v>
      </c>
    </row>
    <row r="19" spans="1:8">
      <c r="A19" s="4" t="s">
        <v>617</v>
      </c>
      <c r="G19" s="6" t="n">
        <v>5500000</v>
      </c>
      <c r="H19" s="6" t="n">
        <v>10000000</v>
      </c>
    </row>
    <row r="20" spans="1:8">
      <c r="A20" s="4" t="s">
        <v>618</v>
      </c>
      <c r="C20" s="6" t="n">
        <v>1000000</v>
      </c>
    </row>
    <row r="21" spans="1:8">
      <c r="A21" s="4" t="s">
        <v>619</v>
      </c>
      <c r="C21" s="7" t="n">
        <v>5000000</v>
      </c>
    </row>
    <row r="22" spans="1:8">
      <c r="A22" s="4" t="s">
        <v>608</v>
      </c>
      <c r="F22" s="6" t="n">
        <v>1276548</v>
      </c>
    </row>
    <row r="23" spans="1:8">
      <c r="A23" s="4" t="s">
        <v>620</v>
      </c>
      <c r="C23" s="6" t="n">
        <v>4280895</v>
      </c>
      <c r="F23" s="6" t="n">
        <v>4280895</v>
      </c>
    </row>
    <row r="24" spans="1:8">
      <c r="A24" s="4" t="s">
        <v>621</v>
      </c>
    </row>
    <row r="25" spans="1:8">
      <c r="A25" s="3" t="s">
        <v>293</v>
      </c>
    </row>
    <row r="26" spans="1:8">
      <c r="A26" s="4" t="s">
        <v>617</v>
      </c>
      <c r="C26" s="6" t="n">
        <v>500000</v>
      </c>
      <c r="F26" s="6" t="n">
        <v>500000</v>
      </c>
    </row>
    <row r="27" spans="1:8">
      <c r="A27" s="4" t="s">
        <v>622</v>
      </c>
      <c r="C27" s="6" t="n">
        <v>50850</v>
      </c>
    </row>
    <row r="28" spans="1:8">
      <c r="A28" s="4" t="s">
        <v>382</v>
      </c>
      <c r="C28" s="4" t="s">
        <v>383</v>
      </c>
    </row>
    <row r="29" spans="1:8">
      <c r="A29" s="4" t="s">
        <v>620</v>
      </c>
      <c r="C29" s="6" t="n">
        <v>449150</v>
      </c>
      <c r="F29" s="6" t="n">
        <v>449150</v>
      </c>
    </row>
    <row r="30" spans="1:8">
      <c r="A30" s="4" t="s">
        <v>623</v>
      </c>
    </row>
    <row r="31" spans="1:8">
      <c r="A31" s="3" t="s">
        <v>293</v>
      </c>
    </row>
    <row r="32" spans="1:8">
      <c r="A32" s="4" t="s">
        <v>622</v>
      </c>
      <c r="C32" s="6" t="n">
        <v>22437</v>
      </c>
      <c r="D32" s="6" t="n">
        <v>28413</v>
      </c>
    </row>
    <row r="33" spans="1:8">
      <c r="A33" s="4" t="s">
        <v>300</v>
      </c>
    </row>
    <row r="34" spans="1:8">
      <c r="A34" s="3" t="s">
        <v>293</v>
      </c>
    </row>
    <row r="35" spans="1:8">
      <c r="A35" s="4" t="s">
        <v>624</v>
      </c>
      <c r="C35" s="4" t="s">
        <v>625</v>
      </c>
    </row>
    <row r="36" spans="1:8">
      <c r="A36" s="4" t="s">
        <v>622</v>
      </c>
      <c r="C36" s="6" t="n">
        <v>93025</v>
      </c>
      <c r="D36" s="6" t="n">
        <v>352522</v>
      </c>
    </row>
    <row r="37" spans="1:8">
      <c r="A37" s="4" t="s">
        <v>626</v>
      </c>
    </row>
    <row r="38" spans="1:8">
      <c r="A38" s="3" t="s">
        <v>293</v>
      </c>
    </row>
    <row r="39" spans="1:8">
      <c r="A39" s="4" t="s">
        <v>382</v>
      </c>
      <c r="C39" s="4" t="s">
        <v>383</v>
      </c>
    </row>
    <row r="40" spans="1:8">
      <c r="A40" s="4" t="s">
        <v>627</v>
      </c>
    </row>
    <row r="41" spans="1:8">
      <c r="A41" s="3" t="s">
        <v>293</v>
      </c>
    </row>
    <row r="42" spans="1:8">
      <c r="A42" s="4" t="s">
        <v>622</v>
      </c>
      <c r="C42" s="6" t="n">
        <v>78500</v>
      </c>
    </row>
    <row r="43" spans="1:8">
      <c r="A43" s="4" t="s">
        <v>628</v>
      </c>
    </row>
    <row r="44" spans="1:8">
      <c r="A44" s="3" t="s">
        <v>293</v>
      </c>
    </row>
    <row r="45" spans="1:8">
      <c r="A45" s="4" t="s">
        <v>629</v>
      </c>
      <c r="B45" s="8" t="n">
        <v>39.46</v>
      </c>
    </row>
    <row r="46" spans="1:8">
      <c r="A46" s="4" t="s">
        <v>382</v>
      </c>
      <c r="C46" s="4" t="s">
        <v>383</v>
      </c>
    </row>
    <row r="47" spans="1:8">
      <c r="A47" s="4" t="s">
        <v>630</v>
      </c>
    </row>
    <row r="48" spans="1:8">
      <c r="A48" s="3" t="s">
        <v>293</v>
      </c>
    </row>
    <row r="49" spans="1:8">
      <c r="A49" s="4" t="s">
        <v>629</v>
      </c>
      <c r="B49" s="8" t="n">
        <v>43.41</v>
      </c>
    </row>
    <row r="50" spans="1:8">
      <c r="A50" s="4" t="s">
        <v>382</v>
      </c>
      <c r="C50" s="4" t="s">
        <v>383</v>
      </c>
    </row>
    <row r="51" spans="1:8">
      <c r="A51" s="4" t="s">
        <v>631</v>
      </c>
      <c r="C51" s="6" t="n">
        <v>17</v>
      </c>
      <c r="F51" s="6" t="n">
        <v>17</v>
      </c>
    </row>
    <row r="52" spans="1:8">
      <c r="A52" s="4" t="s">
        <v>632</v>
      </c>
    </row>
    <row r="53" spans="1:8">
      <c r="A53" s="3" t="s">
        <v>293</v>
      </c>
    </row>
    <row r="54" spans="1:8">
      <c r="A54" s="4" t="s">
        <v>382</v>
      </c>
      <c r="C54" s="4" t="s">
        <v>385</v>
      </c>
    </row>
    <row r="55" spans="1:8">
      <c r="A55" s="4" t="s">
        <v>633</v>
      </c>
      <c r="D55" s="8" t="n">
        <v>32.53</v>
      </c>
    </row>
    <row r="56" spans="1:8">
      <c r="A56" s="4" t="s">
        <v>634</v>
      </c>
      <c r="D56" s="8" t="n">
        <v>40.25</v>
      </c>
    </row>
    <row r="57" spans="1:8">
      <c r="A57" s="4" t="s">
        <v>611</v>
      </c>
      <c r="C57" s="7" t="n">
        <v>0</v>
      </c>
      <c r="D57" s="7" t="n">
        <v>625000</v>
      </c>
      <c r="E57" s="7" t="n">
        <v>185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14</v>
      </c>
      <c r="D2" s="2" t="s">
        <v>15</v>
      </c>
    </row>
    <row r="3" spans="1:4">
      <c r="A3" s="3" t="s">
        <v>185</v>
      </c>
    </row>
    <row r="4" spans="1:4">
      <c r="A4" s="4" t="s">
        <v>636</v>
      </c>
      <c r="B4" s="7" t="n">
        <v>10435</v>
      </c>
      <c r="C4" s="7" t="n">
        <v>9391</v>
      </c>
      <c r="D4" s="7" t="n">
        <v>8416</v>
      </c>
    </row>
    <row r="5" spans="1:4">
      <c r="A5" s="4" t="s">
        <v>637</v>
      </c>
      <c r="B5" s="7" t="n">
        <v>3652</v>
      </c>
      <c r="C5" s="7" t="n">
        <v>3287</v>
      </c>
      <c r="D5" s="7" t="n">
        <v>29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25"/>
  </cols>
  <sheetData>
    <row r="1" spans="1:4">
      <c r="A1" s="1" t="s">
        <v>638</v>
      </c>
      <c r="B1" s="2" t="s">
        <v>1</v>
      </c>
    </row>
    <row r="2" spans="1:4">
      <c r="B2" s="2" t="s">
        <v>2</v>
      </c>
      <c r="C2" s="2" t="s">
        <v>15</v>
      </c>
      <c r="D2" s="2" t="s">
        <v>16</v>
      </c>
    </row>
    <row r="3" spans="1:4">
      <c r="A3" s="4" t="s">
        <v>303</v>
      </c>
    </row>
    <row r="4" spans="1:4">
      <c r="A4" s="3" t="s">
        <v>293</v>
      </c>
    </row>
    <row r="5" spans="1:4">
      <c r="A5" s="4" t="s">
        <v>639</v>
      </c>
      <c r="C5" s="4" t="s">
        <v>640</v>
      </c>
      <c r="D5" s="4" t="s">
        <v>640</v>
      </c>
    </row>
    <row r="6" spans="1:4">
      <c r="A6" s="4" t="s">
        <v>641</v>
      </c>
      <c r="C6" s="4" t="s">
        <v>642</v>
      </c>
      <c r="D6" s="4" t="s">
        <v>642</v>
      </c>
    </row>
    <row r="7" spans="1:4">
      <c r="A7" s="4" t="s">
        <v>643</v>
      </c>
      <c r="C7" s="4" t="s">
        <v>644</v>
      </c>
      <c r="D7" s="4" t="s">
        <v>644</v>
      </c>
    </row>
    <row r="8" spans="1:4">
      <c r="A8" s="4" t="s">
        <v>645</v>
      </c>
      <c r="C8" s="4" t="s">
        <v>646</v>
      </c>
      <c r="D8" s="4" t="s">
        <v>646</v>
      </c>
    </row>
    <row r="9" spans="1:4">
      <c r="A9" s="4" t="s">
        <v>300</v>
      </c>
    </row>
    <row r="10" spans="1:4">
      <c r="A10" s="3" t="s">
        <v>293</v>
      </c>
    </row>
    <row r="11" spans="1:4">
      <c r="A11" s="4" t="s">
        <v>647</v>
      </c>
      <c r="B11" s="8" t="n">
        <v>11.44</v>
      </c>
    </row>
    <row r="12" spans="1:4">
      <c r="A12" s="4" t="s">
        <v>648</v>
      </c>
      <c r="B12" s="4" t="s">
        <v>649</v>
      </c>
    </row>
    <row r="13" spans="1:4">
      <c r="A13" s="4" t="s">
        <v>650</v>
      </c>
      <c r="B13" s="4" t="s">
        <v>651</v>
      </c>
    </row>
    <row r="14" spans="1:4">
      <c r="A14" s="4" t="s">
        <v>652</v>
      </c>
      <c r="B14" s="4" t="s">
        <v>653</v>
      </c>
    </row>
    <row r="15" spans="1:4">
      <c r="A15" s="4" t="s">
        <v>654</v>
      </c>
    </row>
    <row r="16" spans="1:4">
      <c r="A16" s="3" t="s">
        <v>293</v>
      </c>
    </row>
    <row r="17" spans="1:4">
      <c r="A17" s="4" t="s">
        <v>647</v>
      </c>
      <c r="C17" s="8" t="n">
        <v>12.37</v>
      </c>
      <c r="D17" s="8" t="n">
        <v>12.37</v>
      </c>
    </row>
    <row r="18" spans="1:4">
      <c r="A18" s="4" t="s">
        <v>655</v>
      </c>
      <c r="C18" s="4" t="s">
        <v>656</v>
      </c>
      <c r="D18" s="4" t="s">
        <v>656</v>
      </c>
    </row>
    <row r="19" spans="1:4">
      <c r="A19" s="4" t="s">
        <v>652</v>
      </c>
      <c r="C19" s="4" t="s">
        <v>657</v>
      </c>
      <c r="D19" s="4" t="s">
        <v>657</v>
      </c>
    </row>
    <row r="20" spans="1:4">
      <c r="A20" s="4" t="s">
        <v>658</v>
      </c>
    </row>
    <row r="21" spans="1:4">
      <c r="A21" s="3" t="s">
        <v>293</v>
      </c>
    </row>
    <row r="22" spans="1:4">
      <c r="A22" s="4" t="s">
        <v>647</v>
      </c>
      <c r="C22" s="8" t="n">
        <v>20.34</v>
      </c>
      <c r="D22" s="8" t="n">
        <v>20.34</v>
      </c>
    </row>
    <row r="23" spans="1:4">
      <c r="A23" s="4" t="s">
        <v>655</v>
      </c>
      <c r="C23" s="4" t="s">
        <v>659</v>
      </c>
      <c r="D23" s="4" t="s">
        <v>659</v>
      </c>
    </row>
    <row r="24" spans="1:4">
      <c r="A24" s="4" t="s">
        <v>652</v>
      </c>
      <c r="C24" s="4" t="s">
        <v>660</v>
      </c>
      <c r="D24" s="4" t="s">
        <v>6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661</v>
      </c>
      <c r="B1" s="2" t="s">
        <v>1</v>
      </c>
    </row>
    <row r="2" spans="1:3">
      <c r="B2" s="2" t="s">
        <v>662</v>
      </c>
      <c r="C2" s="2" t="s">
        <v>663</v>
      </c>
    </row>
    <row r="3" spans="1:3">
      <c r="A3" s="3" t="s">
        <v>185</v>
      </c>
    </row>
    <row r="4" spans="1:3">
      <c r="A4" s="4" t="s">
        <v>664</v>
      </c>
      <c r="B4" s="6" t="n">
        <v>621149</v>
      </c>
    </row>
    <row r="5" spans="1:3">
      <c r="A5" s="4" t="s">
        <v>665</v>
      </c>
      <c r="B5" s="6" t="n">
        <v>127400</v>
      </c>
      <c r="C5" s="6" t="n">
        <v>625101</v>
      </c>
    </row>
    <row r="6" spans="1:3">
      <c r="A6" s="4" t="s">
        <v>666</v>
      </c>
      <c r="B6" s="6" t="n">
        <v>-74766</v>
      </c>
    </row>
    <row r="7" spans="1:3">
      <c r="A7" s="4" t="s">
        <v>667</v>
      </c>
      <c r="B7" s="6" t="n">
        <v>-13148</v>
      </c>
      <c r="C7" s="6" t="n">
        <v>-3952</v>
      </c>
    </row>
    <row r="8" spans="1:3">
      <c r="A8" s="4" t="s">
        <v>668</v>
      </c>
      <c r="B8" s="6" t="n">
        <v>660635</v>
      </c>
      <c r="C8" s="6" t="n">
        <v>621149</v>
      </c>
    </row>
    <row r="9" spans="1:3">
      <c r="A9" s="4" t="s">
        <v>669</v>
      </c>
      <c r="B9" s="6" t="n">
        <v>88445</v>
      </c>
    </row>
    <row r="10" spans="1:3">
      <c r="A10" s="4" t="s">
        <v>670</v>
      </c>
      <c r="B10" s="8" t="n">
        <v>35.13</v>
      </c>
    </row>
    <row r="11" spans="1:3">
      <c r="A11" s="4" t="s">
        <v>671</v>
      </c>
      <c r="B11" s="9" t="n">
        <v>39.46</v>
      </c>
      <c r="C11" s="8" t="n">
        <v>35.12</v>
      </c>
    </row>
    <row r="12" spans="1:3">
      <c r="A12" s="4" t="s">
        <v>672</v>
      </c>
      <c r="B12" s="9" t="n">
        <v>34.21</v>
      </c>
    </row>
    <row r="13" spans="1:3">
      <c r="A13" s="4" t="s">
        <v>673</v>
      </c>
      <c r="B13" s="9" t="n">
        <v>38.36</v>
      </c>
      <c r="C13" s="9" t="n">
        <v>33.92</v>
      </c>
    </row>
    <row r="14" spans="1:3">
      <c r="A14" s="4" t="s">
        <v>674</v>
      </c>
      <c r="B14" s="6" t="n">
        <v>36</v>
      </c>
      <c r="C14" s="8" t="n">
        <v>35.13</v>
      </c>
    </row>
    <row r="15" spans="1:3">
      <c r="A15" s="4" t="s">
        <v>675</v>
      </c>
      <c r="B15" s="8" t="n">
        <v>34.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37"/>
  </cols>
  <sheetData>
    <row r="1" spans="1:2">
      <c r="A1" s="1" t="s">
        <v>676</v>
      </c>
      <c r="B1" s="2" t="s">
        <v>1</v>
      </c>
    </row>
    <row r="2" spans="1:2">
      <c r="B2" s="2" t="s">
        <v>677</v>
      </c>
    </row>
    <row r="3" spans="1:2">
      <c r="A3" s="3" t="s">
        <v>293</v>
      </c>
    </row>
    <row r="4" spans="1:2">
      <c r="A4" s="4" t="s">
        <v>678</v>
      </c>
      <c r="B4" s="6" t="n">
        <v>660635</v>
      </c>
    </row>
    <row r="5" spans="1:2">
      <c r="A5" s="4" t="s">
        <v>679</v>
      </c>
      <c r="B5" s="4" t="s">
        <v>680</v>
      </c>
    </row>
    <row r="6" spans="1:2">
      <c r="A6" s="4" t="s">
        <v>681</v>
      </c>
      <c r="B6" s="7" t="n">
        <v>21705226</v>
      </c>
    </row>
    <row r="7" spans="1:2">
      <c r="A7" s="4" t="s">
        <v>682</v>
      </c>
      <c r="B7" s="6" t="n">
        <v>88445</v>
      </c>
    </row>
    <row r="8" spans="1:2">
      <c r="A8" s="4" t="s">
        <v>683</v>
      </c>
      <c r="B8" s="4" t="s">
        <v>684</v>
      </c>
    </row>
    <row r="9" spans="1:2">
      <c r="A9" s="4" t="s">
        <v>685</v>
      </c>
      <c r="B9" s="7" t="n">
        <v>3035013</v>
      </c>
    </row>
    <row r="10" spans="1:2">
      <c r="A10" s="4" t="s">
        <v>686</v>
      </c>
    </row>
    <row r="11" spans="1:2">
      <c r="A11" s="3" t="s">
        <v>293</v>
      </c>
    </row>
    <row r="12" spans="1:2">
      <c r="A12" s="4" t="s">
        <v>678</v>
      </c>
      <c r="B12" s="6" t="n">
        <v>386119</v>
      </c>
    </row>
    <row r="13" spans="1:2">
      <c r="A13" s="4" t="s">
        <v>679</v>
      </c>
      <c r="B13" s="4" t="s">
        <v>687</v>
      </c>
    </row>
    <row r="14" spans="1:2">
      <c r="A14" s="4" t="s">
        <v>681</v>
      </c>
      <c r="B14" s="7" t="n">
        <v>13634984</v>
      </c>
    </row>
    <row r="15" spans="1:2">
      <c r="A15" s="4" t="s">
        <v>682</v>
      </c>
      <c r="B15" s="6" t="n">
        <v>49228</v>
      </c>
    </row>
    <row r="16" spans="1:2">
      <c r="A16" s="4" t="s">
        <v>683</v>
      </c>
      <c r="B16" s="4" t="s">
        <v>688</v>
      </c>
    </row>
    <row r="17" spans="1:2">
      <c r="A17" s="4" t="s">
        <v>685</v>
      </c>
      <c r="B17" s="7" t="n">
        <v>1788414</v>
      </c>
    </row>
    <row r="18" spans="1:2">
      <c r="A18" s="4" t="s">
        <v>689</v>
      </c>
      <c r="B18" s="8" t="n">
        <v>32.53</v>
      </c>
    </row>
    <row r="19" spans="1:2">
      <c r="A19" s="4" t="s">
        <v>690</v>
      </c>
      <c r="B19" s="8" t="n">
        <v>37.06</v>
      </c>
    </row>
    <row r="20" spans="1:2">
      <c r="A20" s="4" t="s">
        <v>691</v>
      </c>
    </row>
    <row r="21" spans="1:2">
      <c r="A21" s="3" t="s">
        <v>293</v>
      </c>
    </row>
    <row r="22" spans="1:2">
      <c r="A22" s="4" t="s">
        <v>678</v>
      </c>
      <c r="B22" s="6" t="n">
        <v>39217</v>
      </c>
    </row>
    <row r="23" spans="1:2">
      <c r="A23" s="4" t="s">
        <v>679</v>
      </c>
      <c r="B23" s="4" t="s">
        <v>692</v>
      </c>
    </row>
    <row r="24" spans="1:2">
      <c r="A24" s="4" t="s">
        <v>681</v>
      </c>
      <c r="B24" s="7" t="n">
        <v>1246599</v>
      </c>
    </row>
    <row r="25" spans="1:2">
      <c r="A25" s="4" t="s">
        <v>682</v>
      </c>
      <c r="B25" s="6" t="n">
        <v>39217</v>
      </c>
    </row>
    <row r="26" spans="1:2">
      <c r="A26" s="4" t="s">
        <v>683</v>
      </c>
      <c r="B26" s="4" t="s">
        <v>692</v>
      </c>
    </row>
    <row r="27" spans="1:2">
      <c r="A27" s="4" t="s">
        <v>685</v>
      </c>
      <c r="B27" s="7" t="n">
        <v>1246599</v>
      </c>
    </row>
    <row r="28" spans="1:2">
      <c r="A28" s="4" t="s">
        <v>689</v>
      </c>
      <c r="B28" s="8" t="n">
        <v>37.07</v>
      </c>
    </row>
    <row r="29" spans="1:2">
      <c r="A29" s="4" t="s">
        <v>690</v>
      </c>
      <c r="B29" s="8" t="n">
        <v>39.45</v>
      </c>
    </row>
    <row r="30" spans="1:2">
      <c r="A30" s="4" t="s">
        <v>693</v>
      </c>
    </row>
    <row r="31" spans="1:2">
      <c r="A31" s="3" t="s">
        <v>293</v>
      </c>
    </row>
    <row r="32" spans="1:2">
      <c r="A32" s="4" t="s">
        <v>678</v>
      </c>
      <c r="B32" s="6" t="n">
        <v>235299</v>
      </c>
    </row>
    <row r="33" spans="1:2">
      <c r="A33" s="4" t="s">
        <v>679</v>
      </c>
      <c r="B33" s="4" t="s">
        <v>694</v>
      </c>
    </row>
    <row r="34" spans="1:2">
      <c r="A34" s="4" t="s">
        <v>681</v>
      </c>
      <c r="B34" s="7" t="n">
        <v>6823643</v>
      </c>
    </row>
    <row r="35" spans="1:2">
      <c r="A35" s="4" t="s">
        <v>683</v>
      </c>
      <c r="B35" s="4" t="s">
        <v>695</v>
      </c>
    </row>
    <row r="36" spans="1:2">
      <c r="A36" s="4" t="s">
        <v>689</v>
      </c>
      <c r="B36" s="8" t="n">
        <v>39.46</v>
      </c>
    </row>
    <row r="37" spans="1:2">
      <c r="A37" s="4" t="s">
        <v>690</v>
      </c>
      <c r="B37" s="8" t="n">
        <v>40.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6</v>
      </c>
      <c r="B1" s="2" t="s">
        <v>1</v>
      </c>
    </row>
    <row r="2" spans="1:3">
      <c r="B2" s="2" t="s">
        <v>2</v>
      </c>
      <c r="C2" s="2" t="s">
        <v>14</v>
      </c>
    </row>
    <row r="3" spans="1:3">
      <c r="A3" s="4" t="s">
        <v>300</v>
      </c>
    </row>
    <row r="4" spans="1:3">
      <c r="A4" s="3" t="s">
        <v>293</v>
      </c>
    </row>
    <row r="5" spans="1:3">
      <c r="A5" s="4" t="s">
        <v>697</v>
      </c>
      <c r="B5" s="6" t="n">
        <v>347098</v>
      </c>
    </row>
    <row r="6" spans="1:3">
      <c r="A6" s="4" t="s">
        <v>698</v>
      </c>
      <c r="B6" s="6" t="n">
        <v>93025</v>
      </c>
      <c r="C6" s="6" t="n">
        <v>352522</v>
      </c>
    </row>
    <row r="7" spans="1:3">
      <c r="A7" s="4" t="s">
        <v>699</v>
      </c>
      <c r="B7" s="6" t="n">
        <v>-20680</v>
      </c>
      <c r="C7" s="6" t="n">
        <v>-509</v>
      </c>
    </row>
    <row r="8" spans="1:3">
      <c r="A8" s="4" t="s">
        <v>700</v>
      </c>
      <c r="B8" s="6" t="n">
        <v>-22428</v>
      </c>
      <c r="C8" s="6" t="n">
        <v>-4915</v>
      </c>
    </row>
    <row r="9" spans="1:3">
      <c r="A9" s="4" t="s">
        <v>701</v>
      </c>
      <c r="B9" s="6" t="n">
        <v>397015</v>
      </c>
      <c r="C9" s="6" t="n">
        <v>347098</v>
      </c>
    </row>
    <row r="10" spans="1:3">
      <c r="A10" s="4" t="s">
        <v>627</v>
      </c>
    </row>
    <row r="11" spans="1:3">
      <c r="A11" s="3" t="s">
        <v>293</v>
      </c>
    </row>
    <row r="12" spans="1:3">
      <c r="A12" s="4" t="s">
        <v>698</v>
      </c>
      <c r="B12" s="6" t="n">
        <v>78500</v>
      </c>
    </row>
    <row r="13" spans="1:3">
      <c r="A13" s="4" t="s">
        <v>700</v>
      </c>
      <c r="B13" s="6" t="n">
        <v>-6500</v>
      </c>
    </row>
    <row r="14" spans="1:3">
      <c r="A14" s="4" t="s">
        <v>701</v>
      </c>
      <c r="B14" s="6" t="n">
        <v>72000</v>
      </c>
    </row>
    <row r="15" spans="1:3">
      <c r="A15" s="4" t="s">
        <v>621</v>
      </c>
    </row>
    <row r="16" spans="1:3">
      <c r="A16" s="3" t="s">
        <v>293</v>
      </c>
    </row>
    <row r="17" spans="1:3">
      <c r="A17" s="4" t="s">
        <v>698</v>
      </c>
      <c r="B17" s="6" t="n">
        <v>50850</v>
      </c>
    </row>
    <row r="18" spans="1:3">
      <c r="A18" s="4" t="s">
        <v>623</v>
      </c>
    </row>
    <row r="19" spans="1:3">
      <c r="A19" s="3" t="s">
        <v>293</v>
      </c>
    </row>
    <row r="20" spans="1:3">
      <c r="A20" s="4" t="s">
        <v>697</v>
      </c>
      <c r="B20" s="6" t="n">
        <v>28413</v>
      </c>
    </row>
    <row r="21" spans="1:3">
      <c r="A21" s="4" t="s">
        <v>698</v>
      </c>
      <c r="B21" s="6" t="n">
        <v>22437</v>
      </c>
      <c r="C21" s="6" t="n">
        <v>28413</v>
      </c>
    </row>
    <row r="22" spans="1:3">
      <c r="A22" s="4" t="s">
        <v>701</v>
      </c>
      <c r="B22" s="6" t="n">
        <v>50850</v>
      </c>
      <c r="C22" s="6" t="n">
        <v>284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02</v>
      </c>
      <c r="B1" s="2" t="s">
        <v>1</v>
      </c>
    </row>
    <row r="2" spans="1:4">
      <c r="B2" s="2" t="s">
        <v>2</v>
      </c>
      <c r="C2" s="2" t="s">
        <v>14</v>
      </c>
      <c r="D2" s="2" t="s">
        <v>15</v>
      </c>
    </row>
    <row r="3" spans="1:4">
      <c r="A3" s="4" t="s">
        <v>703</v>
      </c>
    </row>
    <row r="4" spans="1:4">
      <c r="A4" s="3" t="s">
        <v>704</v>
      </c>
    </row>
    <row r="5" spans="1:4">
      <c r="A5" s="4" t="s">
        <v>705</v>
      </c>
      <c r="B5" s="4" t="s">
        <v>366</v>
      </c>
    </row>
    <row r="6" spans="1:4">
      <c r="A6" s="4" t="s">
        <v>706</v>
      </c>
      <c r="B6" s="4" t="s">
        <v>555</v>
      </c>
    </row>
    <row r="7" spans="1:4">
      <c r="A7" s="4" t="s">
        <v>707</v>
      </c>
      <c r="B7" s="4" t="s">
        <v>708</v>
      </c>
    </row>
    <row r="8" spans="1:4">
      <c r="A8" s="4" t="s">
        <v>709</v>
      </c>
      <c r="B8" s="4" t="s">
        <v>710</v>
      </c>
    </row>
    <row r="9" spans="1:4">
      <c r="A9" s="4" t="s">
        <v>711</v>
      </c>
      <c r="B9" s="4" t="s">
        <v>712</v>
      </c>
    </row>
    <row r="10" spans="1:4">
      <c r="A10" s="4" t="s">
        <v>713</v>
      </c>
      <c r="B10" s="7" t="n">
        <v>8879000</v>
      </c>
      <c r="C10" s="7" t="n">
        <v>4567000</v>
      </c>
      <c r="D10" s="7" t="n">
        <v>2460000</v>
      </c>
    </row>
    <row r="11" spans="1:4">
      <c r="A11" s="4" t="s">
        <v>714</v>
      </c>
    </row>
    <row r="12" spans="1:4">
      <c r="A12" s="3" t="s">
        <v>704</v>
      </c>
    </row>
    <row r="13" spans="1:4">
      <c r="A13" s="4" t="s">
        <v>713</v>
      </c>
      <c r="B13" s="7" t="n">
        <v>1848000</v>
      </c>
      <c r="C13" s="7" t="n">
        <v>1861000</v>
      </c>
      <c r="D13" s="7" t="n">
        <v>1627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5</v>
      </c>
      <c r="B1" s="2" t="s">
        <v>1</v>
      </c>
    </row>
    <row r="2" spans="1:3">
      <c r="B2" s="2" t="s">
        <v>14</v>
      </c>
      <c r="C2" s="2" t="s">
        <v>15</v>
      </c>
    </row>
    <row r="3" spans="1:3">
      <c r="A3" s="4" t="s">
        <v>716</v>
      </c>
    </row>
    <row r="4" spans="1:3">
      <c r="A4" s="3" t="s">
        <v>704</v>
      </c>
    </row>
    <row r="5" spans="1:3">
      <c r="A5" s="4" t="s">
        <v>717</v>
      </c>
      <c r="B5" s="7" t="n">
        <v>3387</v>
      </c>
      <c r="C5" s="7" t="n">
        <v>4210</v>
      </c>
    </row>
    <row r="6" spans="1:3">
      <c r="A6" s="4" t="s">
        <v>718</v>
      </c>
      <c r="B6" s="6" t="n">
        <v>2715</v>
      </c>
      <c r="C6" s="6" t="n">
        <v>4249</v>
      </c>
    </row>
    <row r="7" spans="1:3">
      <c r="A7" s="4" t="s">
        <v>719</v>
      </c>
      <c r="B7" s="6" t="n">
        <v>-2792</v>
      </c>
      <c r="C7" s="6" t="n">
        <v>-3859</v>
      </c>
    </row>
    <row r="8" spans="1:3">
      <c r="A8" s="4" t="s">
        <v>720</v>
      </c>
      <c r="B8" s="6" t="n">
        <v>53</v>
      </c>
      <c r="C8" s="6" t="n">
        <v>90</v>
      </c>
    </row>
    <row r="9" spans="1:3">
      <c r="A9" s="4" t="s">
        <v>721</v>
      </c>
      <c r="B9" s="6" t="n">
        <v>2106</v>
      </c>
      <c r="C9" s="6" t="n">
        <v>2984</v>
      </c>
    </row>
    <row r="10" spans="1:3">
      <c r="A10" s="4" t="s">
        <v>722</v>
      </c>
      <c r="B10" s="6" t="n">
        <v>5469</v>
      </c>
      <c r="C10" s="6" t="n">
        <v>7674</v>
      </c>
    </row>
    <row r="11" spans="1:3">
      <c r="A11" s="4" t="s">
        <v>723</v>
      </c>
    </row>
    <row r="12" spans="1:3">
      <c r="A12" s="3" t="s">
        <v>704</v>
      </c>
    </row>
    <row r="13" spans="1:3">
      <c r="A13" s="4" t="s">
        <v>717</v>
      </c>
      <c r="B13" s="6" t="n">
        <v>1250</v>
      </c>
      <c r="C13" s="6" t="n">
        <v>1529</v>
      </c>
    </row>
    <row r="14" spans="1:3">
      <c r="A14" s="4" t="s">
        <v>718</v>
      </c>
      <c r="B14" s="6" t="n">
        <v>967</v>
      </c>
      <c r="C14" s="6" t="n">
        <v>1442</v>
      </c>
    </row>
    <row r="15" spans="1:3">
      <c r="A15" s="4" t="s">
        <v>720</v>
      </c>
      <c r="B15" s="6" t="n">
        <v>-7</v>
      </c>
      <c r="C15" s="6" t="n">
        <v>-10</v>
      </c>
    </row>
    <row r="16" spans="1:3">
      <c r="A16" s="4" t="s">
        <v>721</v>
      </c>
      <c r="B16" s="6" t="n">
        <v>357</v>
      </c>
      <c r="C16" s="6" t="n">
        <v>366</v>
      </c>
    </row>
    <row r="17" spans="1:3">
      <c r="A17" s="4" t="s">
        <v>722</v>
      </c>
      <c r="B17" s="7" t="n">
        <v>2567</v>
      </c>
      <c r="C17" s="7" t="n">
        <v>33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724</v>
      </c>
      <c r="B1" s="2" t="s">
        <v>1</v>
      </c>
    </row>
    <row r="2" spans="1:2">
      <c r="B2" s="2" t="s">
        <v>15</v>
      </c>
    </row>
    <row r="3" spans="1:2">
      <c r="A3" s="4" t="s">
        <v>716</v>
      </c>
    </row>
    <row r="4" spans="1:2">
      <c r="A4" s="3" t="s">
        <v>704</v>
      </c>
    </row>
    <row r="5" spans="1:2">
      <c r="A5" s="4" t="s">
        <v>725</v>
      </c>
      <c r="B5" s="4" t="s">
        <v>726</v>
      </c>
    </row>
    <row r="6" spans="1:2">
      <c r="A6" s="4" t="s">
        <v>727</v>
      </c>
      <c r="B6" s="4" t="s">
        <v>728</v>
      </c>
    </row>
    <row r="7" spans="1:2">
      <c r="A7" s="4" t="s">
        <v>729</v>
      </c>
      <c r="B7" s="4" t="s">
        <v>730</v>
      </c>
    </row>
    <row r="8" spans="1:2">
      <c r="A8" s="4" t="s">
        <v>723</v>
      </c>
    </row>
    <row r="9" spans="1:2">
      <c r="A9" s="3" t="s">
        <v>704</v>
      </c>
    </row>
    <row r="10" spans="1:2">
      <c r="A10" s="4" t="s">
        <v>725</v>
      </c>
      <c r="B10" s="4" t="s">
        <v>726</v>
      </c>
    </row>
    <row r="11" spans="1:2">
      <c r="A11" s="4" t="s">
        <v>727</v>
      </c>
      <c r="B11" s="4" t="s">
        <v>369</v>
      </c>
    </row>
    <row r="12" spans="1:2">
      <c r="A12" s="4" t="s">
        <v>729</v>
      </c>
      <c r="B12" s="4" t="s">
        <v>3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s>
  <sheetData>
    <row r="1" spans="1:4">
      <c r="A1" s="1" t="s">
        <v>731</v>
      </c>
      <c r="B1" s="2" t="s">
        <v>1</v>
      </c>
    </row>
    <row r="2" spans="1:4">
      <c r="B2" s="2" t="s">
        <v>732</v>
      </c>
      <c r="C2" s="2" t="s">
        <v>733</v>
      </c>
      <c r="D2" s="2" t="s">
        <v>471</v>
      </c>
    </row>
    <row r="3" spans="1:4">
      <c r="A3" s="3" t="s">
        <v>734</v>
      </c>
    </row>
    <row r="4" spans="1:4">
      <c r="A4" s="4" t="s">
        <v>735</v>
      </c>
      <c r="B4" s="10" t="n">
        <v>13.4</v>
      </c>
      <c r="C4" s="10" t="n">
        <v>3.1</v>
      </c>
    </row>
    <row r="5" spans="1:4">
      <c r="A5" s="4" t="s">
        <v>736</v>
      </c>
      <c r="B5" s="10" t="n">
        <v>0.5</v>
      </c>
      <c r="C5" s="10" t="n">
        <v>0.5</v>
      </c>
    </row>
    <row r="6" spans="1:4">
      <c r="A6" s="4" t="s">
        <v>737</v>
      </c>
      <c r="B6" s="11" t="n">
        <v>-2.1</v>
      </c>
      <c r="C6" s="11" t="n">
        <v>-0.1</v>
      </c>
      <c r="D6" s="11" t="n">
        <v>2.9</v>
      </c>
    </row>
    <row r="7" spans="1:4">
      <c r="A7" s="4" t="s">
        <v>738</v>
      </c>
    </row>
    <row r="8" spans="1:4">
      <c r="A8" s="3" t="s">
        <v>734</v>
      </c>
    </row>
    <row r="9" spans="1:4">
      <c r="A9" s="4" t="s">
        <v>739</v>
      </c>
      <c r="B9" s="10" t="n">
        <v>1.5</v>
      </c>
      <c r="C9" s="10" t="n">
        <v>0.5</v>
      </c>
    </row>
    <row r="10" spans="1:4">
      <c r="A10" s="4" t="s">
        <v>740</v>
      </c>
    </row>
    <row r="11" spans="1:4">
      <c r="A11" s="3" t="s">
        <v>734</v>
      </c>
    </row>
    <row r="12" spans="1:4">
      <c r="A12" s="4" t="s">
        <v>739</v>
      </c>
      <c r="B12" s="10" t="n">
        <v>3.2</v>
      </c>
      <c r="C12" s="6" t="n">
        <v>2</v>
      </c>
    </row>
    <row r="13" spans="1:4">
      <c r="A13" s="4" t="s">
        <v>741</v>
      </c>
    </row>
    <row r="14" spans="1:4">
      <c r="A14" s="3" t="s">
        <v>734</v>
      </c>
    </row>
    <row r="15" spans="1:4">
      <c r="A15" s="4" t="s">
        <v>742</v>
      </c>
      <c r="B15" s="11" t="n">
        <v>2.8</v>
      </c>
      <c r="C15" s="11" t="n">
        <v>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3</v>
      </c>
      <c r="B1" s="2" t="s">
        <v>1</v>
      </c>
    </row>
    <row r="2" spans="1:3">
      <c r="B2" s="2" t="s">
        <v>2</v>
      </c>
      <c r="C2" s="2" t="s">
        <v>14</v>
      </c>
    </row>
    <row r="3" spans="1:3">
      <c r="A3" s="3" t="s">
        <v>734</v>
      </c>
    </row>
    <row r="4" spans="1:3">
      <c r="A4" s="4" t="s">
        <v>744</v>
      </c>
      <c r="B4" s="7" t="n">
        <v>74</v>
      </c>
      <c r="C4" s="7" t="n">
        <v>224</v>
      </c>
    </row>
    <row r="5" spans="1:3">
      <c r="A5" s="4" t="s">
        <v>744</v>
      </c>
      <c r="B5" s="6" t="n">
        <v>2204</v>
      </c>
      <c r="C5" s="6" t="n">
        <v>291</v>
      </c>
    </row>
    <row r="6" spans="1:3">
      <c r="A6" s="4" t="s">
        <v>745</v>
      </c>
    </row>
    <row r="7" spans="1:3">
      <c r="A7" s="3" t="s">
        <v>734</v>
      </c>
    </row>
    <row r="8" spans="1:3">
      <c r="A8" s="4" t="s">
        <v>744</v>
      </c>
      <c r="B8" s="6" t="n">
        <v>74</v>
      </c>
      <c r="C8" s="6" t="n">
        <v>224</v>
      </c>
    </row>
    <row r="9" spans="1:3">
      <c r="A9" s="4" t="s">
        <v>746</v>
      </c>
    </row>
    <row r="10" spans="1:3">
      <c r="A10" s="3" t="s">
        <v>734</v>
      </c>
    </row>
    <row r="11" spans="1:3">
      <c r="A11" s="4" t="s">
        <v>744</v>
      </c>
      <c r="B11" s="6" t="n">
        <v>2204</v>
      </c>
      <c r="C11" s="6" t="n">
        <v>291</v>
      </c>
    </row>
    <row r="12" spans="1:3">
      <c r="A12" s="4" t="s">
        <v>747</v>
      </c>
    </row>
    <row r="13" spans="1:3">
      <c r="A13" s="3" t="s">
        <v>734</v>
      </c>
    </row>
    <row r="14" spans="1:3">
      <c r="A14" s="4" t="s">
        <v>748</v>
      </c>
      <c r="B14" s="7" t="n">
        <v>921</v>
      </c>
      <c r="C14" s="7" t="n">
        <v>85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14</v>
      </c>
    </row>
    <row r="2" spans="1:3">
      <c r="A2" s="3" t="s">
        <v>750</v>
      </c>
    </row>
    <row r="3" spans="1:3">
      <c r="A3" s="4" t="s">
        <v>751</v>
      </c>
      <c r="B3" s="7" t="n">
        <v>93</v>
      </c>
      <c r="C3" s="7" t="n">
        <v>233</v>
      </c>
    </row>
    <row r="4" spans="1:3">
      <c r="A4" s="4" t="s">
        <v>752</v>
      </c>
      <c r="B4" s="6" t="n">
        <v>-19</v>
      </c>
      <c r="C4" s="6" t="n">
        <v>-9</v>
      </c>
    </row>
    <row r="5" spans="1:3">
      <c r="A5" s="4" t="s">
        <v>753</v>
      </c>
      <c r="B5" s="7" t="n">
        <v>74</v>
      </c>
      <c r="C5" s="7" t="n">
        <v>22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4</v>
      </c>
      <c r="B1" s="2" t="s">
        <v>2</v>
      </c>
      <c r="C1" s="2" t="s">
        <v>14</v>
      </c>
    </row>
    <row r="2" spans="1:3">
      <c r="A2" s="3" t="s">
        <v>755</v>
      </c>
    </row>
    <row r="3" spans="1:3">
      <c r="A3" s="4" t="s">
        <v>756</v>
      </c>
      <c r="B3" s="7" t="n">
        <v>2223</v>
      </c>
      <c r="C3" s="7" t="n">
        <v>300</v>
      </c>
    </row>
    <row r="4" spans="1:3">
      <c r="A4" s="4" t="s">
        <v>752</v>
      </c>
      <c r="B4" s="6" t="n">
        <v>-19</v>
      </c>
      <c r="C4" s="6" t="n">
        <v>-9</v>
      </c>
    </row>
    <row r="5" spans="1:3">
      <c r="A5" s="4" t="s">
        <v>757</v>
      </c>
      <c r="B5" s="7" t="n">
        <v>2204</v>
      </c>
      <c r="C5" s="7" t="n">
        <v>29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8</v>
      </c>
      <c r="B1" s="2" t="s">
        <v>759</v>
      </c>
      <c r="C1" s="2" t="s">
        <v>359</v>
      </c>
      <c r="D1" s="2" t="s">
        <v>2</v>
      </c>
      <c r="E1" s="2" t="s">
        <v>760</v>
      </c>
    </row>
    <row r="2" spans="1:5">
      <c r="A2" s="3" t="s">
        <v>194</v>
      </c>
    </row>
    <row r="3" spans="1:5">
      <c r="A3" s="4" t="s">
        <v>142</v>
      </c>
      <c r="C3" s="6" t="n">
        <v>46743316</v>
      </c>
    </row>
    <row r="4" spans="1:5">
      <c r="A4" s="4" t="s">
        <v>761</v>
      </c>
      <c r="E4" s="7" t="n">
        <v>50</v>
      </c>
    </row>
    <row r="5" spans="1:5">
      <c r="A5" s="4" t="s">
        <v>762</v>
      </c>
      <c r="B5" s="6" t="n">
        <v>1040636</v>
      </c>
      <c r="D5" s="6" t="n">
        <v>1056689</v>
      </c>
    </row>
    <row r="6" spans="1:5">
      <c r="A6" s="4" t="s">
        <v>763</v>
      </c>
      <c r="B6" s="8" t="n">
        <v>48.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568</v>
      </c>
      <c r="J1" s="2" t="s">
        <v>1</v>
      </c>
    </row>
    <row r="2" spans="1:12">
      <c r="B2" s="2" t="s">
        <v>2</v>
      </c>
      <c r="C2" s="2" t="s">
        <v>569</v>
      </c>
      <c r="D2" s="2" t="s">
        <v>570</v>
      </c>
      <c r="E2" s="2" t="s">
        <v>571</v>
      </c>
      <c r="F2" s="2" t="s">
        <v>14</v>
      </c>
      <c r="G2" s="2" t="s">
        <v>572</v>
      </c>
      <c r="H2" s="2" t="s">
        <v>573</v>
      </c>
      <c r="I2" s="2" t="s">
        <v>574</v>
      </c>
      <c r="J2" s="2" t="s">
        <v>2</v>
      </c>
      <c r="K2" s="2" t="s">
        <v>14</v>
      </c>
      <c r="L2" s="2" t="s">
        <v>15</v>
      </c>
    </row>
    <row r="3" spans="1:12">
      <c r="A3" s="3" t="s">
        <v>194</v>
      </c>
    </row>
    <row r="4" spans="1:12">
      <c r="A4" s="4" t="s">
        <v>765</v>
      </c>
      <c r="B4" s="7" t="n">
        <v>98300</v>
      </c>
      <c r="C4" s="7" t="n">
        <v>62700</v>
      </c>
      <c r="D4" s="7" t="n">
        <v>73200</v>
      </c>
      <c r="E4" s="7" t="n">
        <v>9600</v>
      </c>
      <c r="F4" s="7" t="n">
        <v>93600</v>
      </c>
      <c r="G4" s="7" t="n">
        <v>41700</v>
      </c>
      <c r="H4" s="7" t="n">
        <v>77600</v>
      </c>
      <c r="I4" s="7" t="n">
        <v>22100</v>
      </c>
      <c r="J4" s="7" t="n">
        <v>243863</v>
      </c>
      <c r="K4" s="7" t="n">
        <v>235033</v>
      </c>
      <c r="L4" s="7" t="n">
        <v>83568</v>
      </c>
    </row>
    <row r="5" spans="1:12">
      <c r="A5" s="4" t="s">
        <v>766</v>
      </c>
      <c r="J5" s="6" t="n">
        <v>46104</v>
      </c>
      <c r="K5" s="6" t="n">
        <v>46743</v>
      </c>
      <c r="L5" s="6" t="n">
        <v>46743</v>
      </c>
    </row>
    <row r="6" spans="1:12">
      <c r="A6" s="4" t="s">
        <v>767</v>
      </c>
      <c r="B6" s="8" t="n">
        <v>2.15</v>
      </c>
      <c r="C6" s="8" t="n">
        <v>1.35</v>
      </c>
      <c r="D6" s="8" t="n">
        <v>1.58</v>
      </c>
      <c r="E6" s="8" t="n">
        <v>0.21</v>
      </c>
      <c r="F6" s="7" t="n">
        <v>2</v>
      </c>
      <c r="G6" s="8" t="n">
        <v>0.89</v>
      </c>
      <c r="H6" s="8" t="n">
        <v>1.66</v>
      </c>
      <c r="I6" s="8" t="n">
        <v>0.47</v>
      </c>
      <c r="J6" s="8" t="n">
        <v>5.29</v>
      </c>
      <c r="K6" s="8" t="n">
        <v>5.03</v>
      </c>
      <c r="L6" s="8" t="n">
        <v>1.79</v>
      </c>
    </row>
    <row r="7" spans="1:12">
      <c r="A7" s="4" t="s">
        <v>768</v>
      </c>
      <c r="J7" s="6" t="n">
        <v>313</v>
      </c>
      <c r="K7" s="6" t="n">
        <v>115</v>
      </c>
    </row>
    <row r="8" spans="1:12">
      <c r="A8" s="4" t="s">
        <v>769</v>
      </c>
      <c r="J8" s="6" t="n">
        <v>46417</v>
      </c>
      <c r="K8" s="6" t="n">
        <v>46858</v>
      </c>
      <c r="L8" s="6" t="n">
        <v>46743</v>
      </c>
    </row>
    <row r="9" spans="1:12">
      <c r="A9" s="4" t="s">
        <v>770</v>
      </c>
      <c r="B9" s="8" t="n">
        <v>2.13</v>
      </c>
      <c r="C9" s="8" t="n">
        <v>1.35</v>
      </c>
      <c r="D9" s="8" t="n">
        <v>1.57</v>
      </c>
      <c r="E9" s="8" t="n">
        <v>0.21</v>
      </c>
      <c r="F9" s="7" t="n">
        <v>2</v>
      </c>
      <c r="G9" s="8" t="n">
        <v>0.89</v>
      </c>
      <c r="H9" s="8" t="n">
        <v>1.66</v>
      </c>
      <c r="I9" s="8" t="n">
        <v>0.47</v>
      </c>
      <c r="J9" s="8" t="n">
        <v>5.26</v>
      </c>
      <c r="K9" s="8" t="n">
        <v>5.02</v>
      </c>
      <c r="L9" s="8" t="n">
        <v>1.7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14</v>
      </c>
      <c r="D2" s="2" t="s">
        <v>15</v>
      </c>
    </row>
    <row r="3" spans="1:4">
      <c r="A3" s="3" t="s">
        <v>197</v>
      </c>
    </row>
    <row r="4" spans="1:4">
      <c r="A4" s="4" t="s">
        <v>772</v>
      </c>
      <c r="B4" s="7" t="n">
        <v>158063000</v>
      </c>
      <c r="C4" s="7" t="n">
        <v>47757000</v>
      </c>
      <c r="D4" s="7" t="n">
        <v>13036000</v>
      </c>
    </row>
    <row r="5" spans="1:4">
      <c r="A5" s="4" t="s">
        <v>773</v>
      </c>
      <c r="B5" s="7" t="n">
        <v>34019000</v>
      </c>
      <c r="C5" s="6" t="n">
        <v>1647000</v>
      </c>
      <c r="D5" s="6" t="n">
        <v>479000</v>
      </c>
    </row>
    <row r="6" spans="1:4">
      <c r="A6" s="4" t="s">
        <v>774</v>
      </c>
      <c r="C6" s="7" t="n">
        <v>453000</v>
      </c>
    </row>
    <row r="7" spans="1:4">
      <c r="A7" s="4" t="s">
        <v>775</v>
      </c>
      <c r="D7" s="7" t="n">
        <v>6747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6</v>
      </c>
      <c r="B1" s="2" t="s">
        <v>1</v>
      </c>
    </row>
    <row r="2" spans="1:4">
      <c r="B2" s="2" t="s">
        <v>2</v>
      </c>
      <c r="C2" s="2" t="s">
        <v>14</v>
      </c>
      <c r="D2" s="2" t="s">
        <v>15</v>
      </c>
    </row>
    <row r="3" spans="1:4">
      <c r="A3" s="3" t="s">
        <v>197</v>
      </c>
    </row>
    <row r="4" spans="1:4">
      <c r="A4" s="4" t="s">
        <v>777</v>
      </c>
      <c r="B4" s="7" t="n">
        <v>92916</v>
      </c>
      <c r="C4" s="7" t="n">
        <v>91391</v>
      </c>
      <c r="D4" s="7" t="n">
        <v>8830</v>
      </c>
    </row>
    <row r="5" spans="1:4">
      <c r="A5" s="4" t="s">
        <v>114</v>
      </c>
      <c r="B5" s="6" t="n">
        <v>3193</v>
      </c>
      <c r="C5" s="6" t="n">
        <v>2907</v>
      </c>
      <c r="D5" s="6" t="n">
        <v>2878</v>
      </c>
    </row>
    <row r="6" spans="1:4">
      <c r="A6" s="4" t="s">
        <v>778</v>
      </c>
      <c r="B6" s="7" t="n">
        <v>96109</v>
      </c>
      <c r="C6" s="7" t="n">
        <v>94298</v>
      </c>
      <c r="D6" s="7" t="n">
        <v>117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14</v>
      </c>
      <c r="D2" s="2" t="s">
        <v>15</v>
      </c>
    </row>
    <row r="3" spans="1:4">
      <c r="A3" s="3" t="s">
        <v>197</v>
      </c>
    </row>
    <row r="4" spans="1:4">
      <c r="A4" s="4" t="s">
        <v>780</v>
      </c>
      <c r="B4" s="7" t="n">
        <v>59519</v>
      </c>
      <c r="C4" s="7" t="n">
        <v>325063</v>
      </c>
      <c r="D4" s="7" t="n">
        <v>-168480</v>
      </c>
    </row>
    <row r="5" spans="1:4">
      <c r="A5" s="4" t="s">
        <v>165</v>
      </c>
      <c r="B5" s="6" t="n">
        <v>750</v>
      </c>
      <c r="C5" s="6" t="n">
        <v>4011</v>
      </c>
      <c r="D5" s="6" t="n">
        <v>-5183</v>
      </c>
    </row>
    <row r="6" spans="1:4">
      <c r="A6" s="4" t="s">
        <v>781</v>
      </c>
      <c r="B6" s="6" t="n">
        <v>477</v>
      </c>
      <c r="C6" s="6" t="n">
        <v>-7755</v>
      </c>
      <c r="D6" s="6" t="n">
        <v>-1242</v>
      </c>
    </row>
    <row r="7" spans="1:4">
      <c r="A7" s="4" t="s">
        <v>466</v>
      </c>
      <c r="B7" s="6" t="n">
        <v>-53234</v>
      </c>
      <c r="C7" s="6" t="n">
        <v>-271379</v>
      </c>
      <c r="D7" s="6" t="n">
        <v>231643</v>
      </c>
    </row>
    <row r="8" spans="1:4">
      <c r="A8" s="4" t="s">
        <v>31</v>
      </c>
      <c r="B8" s="6" t="n">
        <v>-37325</v>
      </c>
      <c r="C8" s="6" t="n">
        <v>6892</v>
      </c>
      <c r="D8" s="6" t="n">
        <v>4216</v>
      </c>
    </row>
    <row r="9" spans="1:4">
      <c r="A9" s="4" t="s">
        <v>782</v>
      </c>
      <c r="B9" s="6" t="n">
        <v>-6662</v>
      </c>
      <c r="C9" s="6" t="n">
        <v>-5628</v>
      </c>
      <c r="D9" s="6" t="n">
        <v>1539</v>
      </c>
    </row>
    <row r="10" spans="1:4">
      <c r="A10" s="4" t="s">
        <v>783</v>
      </c>
      <c r="B10" s="7" t="n">
        <v>-36475</v>
      </c>
      <c r="C10" s="7" t="n">
        <v>51204</v>
      </c>
      <c r="D10" s="7" t="n">
        <v>624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2</v>
      </c>
      <c r="C1" s="2" t="s">
        <v>14</v>
      </c>
    </row>
    <row r="2" spans="1:3">
      <c r="A2" s="3" t="s">
        <v>785</v>
      </c>
    </row>
    <row r="3" spans="1:3">
      <c r="A3" s="4" t="s">
        <v>786</v>
      </c>
      <c r="B3" s="7" t="n">
        <v>74</v>
      </c>
      <c r="C3" s="7" t="n">
        <v>224</v>
      </c>
    </row>
    <row r="4" spans="1:3">
      <c r="A4" s="4" t="s">
        <v>787</v>
      </c>
      <c r="B4" s="6" t="n">
        <v>-2204</v>
      </c>
      <c r="C4" s="6" t="n">
        <v>-291</v>
      </c>
    </row>
    <row r="5" spans="1:3">
      <c r="A5" s="4" t="s">
        <v>788</v>
      </c>
    </row>
    <row r="6" spans="1:3">
      <c r="A6" s="3" t="s">
        <v>785</v>
      </c>
    </row>
    <row r="7" spans="1:3">
      <c r="A7" s="4" t="s">
        <v>786</v>
      </c>
      <c r="B7" s="6" t="n">
        <v>74</v>
      </c>
      <c r="C7" s="6" t="n">
        <v>224</v>
      </c>
    </row>
    <row r="8" spans="1:3">
      <c r="A8" s="4" t="s">
        <v>787</v>
      </c>
      <c r="B8" s="7" t="n">
        <v>-2204</v>
      </c>
      <c r="C8" s="7" t="n">
        <v>-29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14</v>
      </c>
    </row>
    <row r="2" spans="1:3">
      <c r="A2" s="3" t="s">
        <v>200</v>
      </c>
    </row>
    <row r="3" spans="1:3">
      <c r="A3" s="4" t="s">
        <v>790</v>
      </c>
      <c r="B3" s="7" t="n">
        <v>-488250</v>
      </c>
      <c r="C3" s="7" t="n">
        <v>-555381</v>
      </c>
    </row>
    <row r="4" spans="1:3">
      <c r="A4" s="4" t="s">
        <v>791</v>
      </c>
      <c r="B4" s="7" t="n">
        <v>-510344</v>
      </c>
      <c r="C4" s="7" t="n">
        <v>-55941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92</v>
      </c>
      <c r="B1" s="2" t="s">
        <v>1</v>
      </c>
    </row>
    <row r="2" spans="1:4">
      <c r="B2" s="2" t="s">
        <v>2</v>
      </c>
      <c r="C2" s="2" t="s">
        <v>14</v>
      </c>
      <c r="D2" s="2" t="s">
        <v>15</v>
      </c>
    </row>
    <row r="3" spans="1:4">
      <c r="A3" s="3" t="s">
        <v>793</v>
      </c>
    </row>
    <row r="4" spans="1:4">
      <c r="A4" s="4" t="s">
        <v>794</v>
      </c>
      <c r="B4" s="7" t="n">
        <v>20100000</v>
      </c>
    </row>
    <row r="5" spans="1:4">
      <c r="A5" s="4" t="s">
        <v>795</v>
      </c>
      <c r="B5" s="6" t="n">
        <v>20067000</v>
      </c>
    </row>
    <row r="6" spans="1:4">
      <c r="A6" s="4" t="s">
        <v>796</v>
      </c>
      <c r="B6" s="6" t="n">
        <v>8942000</v>
      </c>
    </row>
    <row r="7" spans="1:4">
      <c r="A7" s="4" t="s">
        <v>797</v>
      </c>
      <c r="B7" s="6" t="n">
        <v>8981000</v>
      </c>
    </row>
    <row r="8" spans="1:4">
      <c r="A8" s="4" t="s">
        <v>798</v>
      </c>
      <c r="B8" s="6" t="n">
        <v>9031000</v>
      </c>
    </row>
    <row r="9" spans="1:4">
      <c r="A9" s="4" t="s">
        <v>799</v>
      </c>
      <c r="B9" s="6" t="n">
        <v>8528000</v>
      </c>
      <c r="C9" s="7" t="n">
        <v>7139000</v>
      </c>
      <c r="D9" s="7" t="n">
        <v>4433000</v>
      </c>
    </row>
    <row r="10" spans="1:4">
      <c r="A10" s="4" t="s">
        <v>800</v>
      </c>
      <c r="B10" s="6" t="n">
        <v>2905000</v>
      </c>
      <c r="C10" s="7" t="n">
        <v>9641000</v>
      </c>
      <c r="D10" s="7" t="n">
        <v>5040000</v>
      </c>
    </row>
    <row r="11" spans="1:4">
      <c r="A11" s="4" t="s">
        <v>801</v>
      </c>
      <c r="B11" s="6" t="n">
        <v>166721000</v>
      </c>
    </row>
    <row r="12" spans="1:4">
      <c r="A12" s="4" t="s">
        <v>802</v>
      </c>
    </row>
    <row r="13" spans="1:4">
      <c r="A13" s="3" t="s">
        <v>793</v>
      </c>
    </row>
    <row r="14" spans="1:4">
      <c r="A14" s="4" t="s">
        <v>801</v>
      </c>
      <c r="B14" s="6" t="n">
        <v>159778000</v>
      </c>
    </row>
    <row r="15" spans="1:4">
      <c r="A15" s="4" t="s">
        <v>803</v>
      </c>
    </row>
    <row r="16" spans="1:4">
      <c r="A16" s="3" t="s">
        <v>793</v>
      </c>
    </row>
    <row r="17" spans="1:4">
      <c r="A17" s="4" t="s">
        <v>801</v>
      </c>
      <c r="B17" s="7" t="n">
        <v>413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r="1" spans="1:2">
      <c r="A1" s="1" t="s">
        <v>804</v>
      </c>
      <c r="B1" s="2" t="s">
        <v>1</v>
      </c>
    </row>
    <row r="2" spans="1:2">
      <c r="B2" s="2" t="s">
        <v>805</v>
      </c>
    </row>
    <row r="3" spans="1:2">
      <c r="A3" s="3" t="s">
        <v>204</v>
      </c>
    </row>
    <row r="4" spans="1:2">
      <c r="A4" s="4" t="s">
        <v>806</v>
      </c>
      <c r="B4" s="6" t="n">
        <v>1</v>
      </c>
    </row>
    <row r="5" spans="1:2">
      <c r="A5" s="4" t="s">
        <v>807</v>
      </c>
      <c r="B5" s="4" t="s">
        <v>808</v>
      </c>
    </row>
    <row r="6" spans="1:2">
      <c r="A6" s="4" t="s">
        <v>809</v>
      </c>
      <c r="B6" s="4" t="s">
        <v>810</v>
      </c>
    </row>
    <row r="7" spans="1:2">
      <c r="A7" s="4" t="s">
        <v>811</v>
      </c>
      <c r="B7" s="4" t="s">
        <v>812</v>
      </c>
    </row>
    <row r="8" spans="1:2">
      <c r="A8" s="4" t="s">
        <v>813</v>
      </c>
      <c r="B8" s="4" t="s">
        <v>814</v>
      </c>
    </row>
    <row r="9" spans="1:2">
      <c r="A9" s="4" t="s">
        <v>815</v>
      </c>
      <c r="B9" s="7" t="n">
        <v>500000</v>
      </c>
    </row>
    <row r="10" spans="1:2">
      <c r="A10" s="4" t="s">
        <v>816</v>
      </c>
      <c r="B10" s="6" t="n">
        <v>5000000</v>
      </c>
    </row>
    <row r="11" spans="1:2">
      <c r="A11" s="4" t="s">
        <v>817</v>
      </c>
      <c r="B11" s="6" t="n">
        <v>16200000</v>
      </c>
    </row>
    <row r="12" spans="1:2">
      <c r="A12" s="4" t="s">
        <v>818</v>
      </c>
      <c r="B12"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568</v>
      </c>
      <c r="J1" s="2" t="s">
        <v>1</v>
      </c>
    </row>
    <row r="2" spans="1:12">
      <c r="B2" s="2" t="s">
        <v>2</v>
      </c>
      <c r="C2" s="2" t="s">
        <v>569</v>
      </c>
      <c r="D2" s="2" t="s">
        <v>570</v>
      </c>
      <c r="E2" s="2" t="s">
        <v>571</v>
      </c>
      <c r="F2" s="2" t="s">
        <v>14</v>
      </c>
      <c r="G2" s="2" t="s">
        <v>572</v>
      </c>
      <c r="H2" s="2" t="s">
        <v>573</v>
      </c>
      <c r="I2" s="2" t="s">
        <v>574</v>
      </c>
      <c r="J2" s="2" t="s">
        <v>2</v>
      </c>
      <c r="K2" s="2" t="s">
        <v>14</v>
      </c>
      <c r="L2" s="2" t="s">
        <v>15</v>
      </c>
    </row>
    <row r="3" spans="1:12">
      <c r="A3" s="3" t="s">
        <v>820</v>
      </c>
    </row>
    <row r="4" spans="1:12">
      <c r="A4" s="4" t="s">
        <v>97</v>
      </c>
      <c r="B4" s="7" t="n">
        <v>98300</v>
      </c>
      <c r="C4" s="7" t="n">
        <v>62700</v>
      </c>
      <c r="D4" s="7" t="n">
        <v>73200</v>
      </c>
      <c r="E4" s="7" t="n">
        <v>9600</v>
      </c>
      <c r="F4" s="7" t="n">
        <v>93600</v>
      </c>
      <c r="G4" s="7" t="n">
        <v>41700</v>
      </c>
      <c r="H4" s="7" t="n">
        <v>77600</v>
      </c>
      <c r="I4" s="7" t="n">
        <v>22100</v>
      </c>
      <c r="J4" s="7" t="n">
        <v>243863</v>
      </c>
      <c r="K4" s="7" t="n">
        <v>235033</v>
      </c>
      <c r="L4" s="7" t="n">
        <v>83568</v>
      </c>
    </row>
    <row r="5" spans="1:12">
      <c r="A5" s="4" t="s">
        <v>821</v>
      </c>
      <c r="B5" s="6" t="n">
        <v>3554000</v>
      </c>
      <c r="C5" s="7" t="n">
        <v>4622600</v>
      </c>
      <c r="D5" s="7" t="n">
        <v>4693900</v>
      </c>
      <c r="E5" s="7" t="n">
        <v>4115500</v>
      </c>
      <c r="F5" s="6" t="n">
        <v>4140300</v>
      </c>
      <c r="G5" s="7" t="n">
        <v>4622000</v>
      </c>
      <c r="H5" s="7" t="n">
        <v>4759600</v>
      </c>
      <c r="I5" s="7" t="n">
        <v>4292100</v>
      </c>
      <c r="J5" s="6" t="n">
        <v>16986014</v>
      </c>
      <c r="K5" s="6" t="n">
        <v>17814081</v>
      </c>
      <c r="L5" s="6" t="n">
        <v>19011040</v>
      </c>
    </row>
    <row r="6" spans="1:12">
      <c r="A6" s="4" t="s">
        <v>76</v>
      </c>
      <c r="J6" s="6" t="n">
        <v>244</v>
      </c>
      <c r="K6" s="6" t="n">
        <v>1099</v>
      </c>
      <c r="L6" s="6" t="n">
        <v>172</v>
      </c>
    </row>
    <row r="7" spans="1:12">
      <c r="A7" s="4" t="s">
        <v>77</v>
      </c>
      <c r="J7" s="6" t="n">
        <v>-36646</v>
      </c>
      <c r="K7" s="6" t="n">
        <v>-14509</v>
      </c>
      <c r="L7" s="6" t="n">
        <v>-384</v>
      </c>
    </row>
    <row r="8" spans="1:12">
      <c r="A8" s="4" t="s">
        <v>822</v>
      </c>
      <c r="J8" s="6" t="n">
        <v>116386</v>
      </c>
      <c r="K8" s="6" t="n">
        <v>100059</v>
      </c>
      <c r="L8" s="6" t="n">
        <v>91525</v>
      </c>
    </row>
    <row r="9" spans="1:12">
      <c r="A9" s="4" t="s">
        <v>69</v>
      </c>
      <c r="J9" s="6" t="n">
        <v>79087</v>
      </c>
      <c r="K9" s="6" t="n">
        <v>74053</v>
      </c>
      <c r="L9" s="6" t="n">
        <v>68299</v>
      </c>
    </row>
    <row r="10" spans="1:12">
      <c r="A10" s="4" t="s">
        <v>72</v>
      </c>
      <c r="J10" s="6" t="n">
        <v>1200</v>
      </c>
      <c r="K10" s="6" t="n">
        <v>1096</v>
      </c>
      <c r="L10" s="6" t="n">
        <v>980</v>
      </c>
    </row>
    <row r="11" spans="1:12">
      <c r="A11" s="4" t="s">
        <v>70</v>
      </c>
      <c r="L11" s="6" t="n">
        <v>60988</v>
      </c>
    </row>
    <row r="12" spans="1:12">
      <c r="A12" s="4" t="s">
        <v>823</v>
      </c>
      <c r="J12" s="6" t="n">
        <v>-4403</v>
      </c>
      <c r="K12" s="6" t="n">
        <v>-11568</v>
      </c>
      <c r="L12" s="6" t="n">
        <v>2906</v>
      </c>
    </row>
    <row r="13" spans="1:12">
      <c r="A13" s="4" t="s">
        <v>824</v>
      </c>
      <c r="J13" s="6" t="n">
        <v>138888</v>
      </c>
      <c r="K13" s="6" t="n">
        <v>171972</v>
      </c>
      <c r="L13" s="6" t="n">
        <v>111593</v>
      </c>
    </row>
    <row r="14" spans="1:12">
      <c r="A14" s="4" t="s">
        <v>825</v>
      </c>
      <c r="B14" s="6" t="n">
        <v>1949337</v>
      </c>
      <c r="F14" s="6" t="n">
        <v>1888564</v>
      </c>
      <c r="J14" s="6" t="n">
        <v>1949337</v>
      </c>
      <c r="K14" s="6" t="n">
        <v>1888564</v>
      </c>
      <c r="L14" s="6" t="n">
        <v>2010403</v>
      </c>
    </row>
    <row r="15" spans="1:12">
      <c r="A15" s="4" t="s">
        <v>826</v>
      </c>
    </row>
    <row r="16" spans="1:12">
      <c r="A16" s="3" t="s">
        <v>820</v>
      </c>
    </row>
    <row r="17" spans="1:12">
      <c r="A17" s="4" t="s">
        <v>97</v>
      </c>
      <c r="J17" s="6" t="n">
        <v>20903</v>
      </c>
      <c r="K17" s="6" t="n">
        <v>80898</v>
      </c>
      <c r="L17" s="6" t="n">
        <v>-54847</v>
      </c>
    </row>
    <row r="18" spans="1:12">
      <c r="A18" s="4" t="s">
        <v>824</v>
      </c>
      <c r="J18" s="6" t="n">
        <v>3549</v>
      </c>
      <c r="K18" s="6" t="n">
        <v>1752</v>
      </c>
      <c r="L18" s="6" t="n">
        <v>8441</v>
      </c>
    </row>
    <row r="19" spans="1:12">
      <c r="A19" s="4" t="s">
        <v>825</v>
      </c>
      <c r="B19" s="6" t="n">
        <v>56328</v>
      </c>
      <c r="F19" s="6" t="n">
        <v>41158</v>
      </c>
      <c r="J19" s="6" t="n">
        <v>56328</v>
      </c>
      <c r="K19" s="6" t="n">
        <v>41158</v>
      </c>
      <c r="L19" s="6" t="n">
        <v>184958</v>
      </c>
    </row>
    <row r="20" spans="1:12">
      <c r="A20" s="4" t="s">
        <v>827</v>
      </c>
    </row>
    <row r="21" spans="1:12">
      <c r="A21" s="3" t="s">
        <v>820</v>
      </c>
    </row>
    <row r="22" spans="1:12">
      <c r="A22" s="4" t="s">
        <v>97</v>
      </c>
      <c r="J22" s="6" t="n">
        <v>242434</v>
      </c>
      <c r="K22" s="6" t="n">
        <v>164013</v>
      </c>
      <c r="L22" s="6" t="n">
        <v>139583</v>
      </c>
    </row>
    <row r="23" spans="1:12">
      <c r="A23" s="4" t="s">
        <v>821</v>
      </c>
      <c r="J23" s="6" t="n">
        <v>16985903</v>
      </c>
      <c r="K23" s="6" t="n">
        <v>17814081</v>
      </c>
      <c r="L23" s="6" t="n">
        <v>19011040</v>
      </c>
    </row>
    <row r="24" spans="1:12">
      <c r="A24" s="4" t="s">
        <v>822</v>
      </c>
      <c r="J24" s="6" t="n">
        <v>127657</v>
      </c>
      <c r="K24" s="6" t="n">
        <v>106223</v>
      </c>
      <c r="L24" s="6" t="n">
        <v>92059</v>
      </c>
    </row>
    <row r="25" spans="1:12">
      <c r="A25" s="4" t="s">
        <v>69</v>
      </c>
      <c r="J25" s="6" t="n">
        <v>74906</v>
      </c>
      <c r="K25" s="6" t="n">
        <v>71253</v>
      </c>
      <c r="L25" s="6" t="n">
        <v>66913</v>
      </c>
    </row>
    <row r="26" spans="1:12">
      <c r="A26" s="4" t="s">
        <v>72</v>
      </c>
      <c r="J26" s="6" t="n">
        <v>1200</v>
      </c>
      <c r="K26" s="6" t="n">
        <v>1096</v>
      </c>
      <c r="L26" s="6" t="n">
        <v>980</v>
      </c>
    </row>
    <row r="27" spans="1:12">
      <c r="A27" s="4" t="s">
        <v>823</v>
      </c>
      <c r="J27" s="6" t="n">
        <v>368</v>
      </c>
      <c r="K27" s="6" t="n">
        <v>-9796</v>
      </c>
      <c r="L27" s="6" t="n">
        <v>3393</v>
      </c>
    </row>
    <row r="28" spans="1:12">
      <c r="A28" s="4" t="s">
        <v>824</v>
      </c>
      <c r="J28" s="6" t="n">
        <v>131139</v>
      </c>
      <c r="K28" s="6" t="n">
        <v>162051</v>
      </c>
      <c r="L28" s="6" t="n">
        <v>103096</v>
      </c>
    </row>
    <row r="29" spans="1:12">
      <c r="A29" s="4" t="s">
        <v>825</v>
      </c>
      <c r="B29" s="6" t="n">
        <v>1544018</v>
      </c>
      <c r="F29" s="6" t="n">
        <v>1527125</v>
      </c>
      <c r="J29" s="6" t="n">
        <v>1544018</v>
      </c>
      <c r="K29" s="6" t="n">
        <v>1527125</v>
      </c>
      <c r="L29" s="6" t="n">
        <v>1765020</v>
      </c>
    </row>
    <row r="30" spans="1:12">
      <c r="A30" s="4" t="s">
        <v>828</v>
      </c>
    </row>
    <row r="31" spans="1:12">
      <c r="A31" s="3" t="s">
        <v>820</v>
      </c>
    </row>
    <row r="32" spans="1:12">
      <c r="A32" s="4" t="s">
        <v>97</v>
      </c>
      <c r="J32" s="6" t="n">
        <v>-19474</v>
      </c>
      <c r="K32" s="6" t="n">
        <v>-9878</v>
      </c>
      <c r="L32" s="6" t="n">
        <v>-1168</v>
      </c>
    </row>
    <row r="33" spans="1:12">
      <c r="A33" s="4" t="s">
        <v>821</v>
      </c>
      <c r="J33" s="6" t="n">
        <v>111</v>
      </c>
      <c r="K33" s="6" t="n">
        <v>0</v>
      </c>
      <c r="L33" s="6" t="n">
        <v>0</v>
      </c>
    </row>
    <row r="34" spans="1:12">
      <c r="A34" s="4" t="s">
        <v>76</v>
      </c>
      <c r="J34" s="6" t="n">
        <v>244</v>
      </c>
      <c r="K34" s="6" t="n">
        <v>1099</v>
      </c>
      <c r="L34" s="6" t="n">
        <v>172</v>
      </c>
    </row>
    <row r="35" spans="1:12">
      <c r="A35" s="4" t="s">
        <v>77</v>
      </c>
      <c r="J35" s="6" t="n">
        <v>-36646</v>
      </c>
      <c r="K35" s="6" t="n">
        <v>-14509</v>
      </c>
      <c r="L35" s="6" t="n">
        <v>-384</v>
      </c>
    </row>
    <row r="36" spans="1:12">
      <c r="A36" s="4" t="s">
        <v>822</v>
      </c>
      <c r="J36" s="6" t="n">
        <v>-11271</v>
      </c>
      <c r="K36" s="6" t="n">
        <v>-6164</v>
      </c>
      <c r="L36" s="6" t="n">
        <v>-534</v>
      </c>
    </row>
    <row r="37" spans="1:12">
      <c r="A37" s="4" t="s">
        <v>69</v>
      </c>
      <c r="J37" s="6" t="n">
        <v>4181</v>
      </c>
      <c r="K37" s="6" t="n">
        <v>2800</v>
      </c>
      <c r="L37" s="6" t="n">
        <v>1386</v>
      </c>
    </row>
    <row r="38" spans="1:12">
      <c r="A38" s="4" t="s">
        <v>823</v>
      </c>
      <c r="J38" s="6" t="n">
        <v>-4771</v>
      </c>
      <c r="K38" s="6" t="n">
        <v>-1772</v>
      </c>
      <c r="L38" s="6" t="n">
        <v>-487</v>
      </c>
    </row>
    <row r="39" spans="1:12">
      <c r="A39" s="4" t="s">
        <v>824</v>
      </c>
      <c r="J39" s="6" t="n">
        <v>4200</v>
      </c>
      <c r="K39" s="6" t="n">
        <v>8169</v>
      </c>
      <c r="L39" s="6" t="n">
        <v>56</v>
      </c>
    </row>
    <row r="40" spans="1:12">
      <c r="A40" s="4" t="s">
        <v>825</v>
      </c>
      <c r="B40" s="7" t="n">
        <v>348991</v>
      </c>
      <c r="F40" s="7" t="n">
        <v>320281</v>
      </c>
      <c r="J40" s="7" t="n">
        <v>348991</v>
      </c>
      <c r="K40" s="7" t="n">
        <v>320281</v>
      </c>
      <c r="L40" s="7" t="n">
        <v>6042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29</v>
      </c>
      <c r="B1" s="2" t="s">
        <v>2</v>
      </c>
      <c r="C1" s="2" t="s">
        <v>14</v>
      </c>
    </row>
    <row r="2" spans="1:3">
      <c r="A2" s="3" t="s">
        <v>830</v>
      </c>
    </row>
    <row r="3" spans="1:3">
      <c r="A3" s="4" t="s">
        <v>25</v>
      </c>
      <c r="B3" s="7" t="n">
        <v>10543</v>
      </c>
      <c r="C3" s="7" t="n">
        <v>1667</v>
      </c>
    </row>
    <row r="4" spans="1:3">
      <c r="A4" s="4" t="s">
        <v>35</v>
      </c>
      <c r="B4" s="6" t="n">
        <v>488250</v>
      </c>
      <c r="C4" s="6" t="n">
        <v>541381</v>
      </c>
    </row>
    <row r="5" spans="1:3">
      <c r="A5" s="4" t="s">
        <v>831</v>
      </c>
    </row>
    <row r="6" spans="1:3">
      <c r="A6" s="3" t="s">
        <v>830</v>
      </c>
    </row>
    <row r="7" spans="1:3">
      <c r="A7" s="4" t="s">
        <v>25</v>
      </c>
      <c r="B7" s="6" t="n">
        <v>14736</v>
      </c>
      <c r="C7" s="6" t="n">
        <v>7864</v>
      </c>
    </row>
    <row r="8" spans="1:3">
      <c r="A8" s="4" t="s">
        <v>35</v>
      </c>
      <c r="B8" s="6" t="n">
        <v>492443</v>
      </c>
      <c r="C8" s="6" t="n">
        <v>547578</v>
      </c>
    </row>
    <row r="9" spans="1:3">
      <c r="A9" s="4" t="s">
        <v>832</v>
      </c>
    </row>
    <row r="10" spans="1:3">
      <c r="A10" s="3" t="s">
        <v>830</v>
      </c>
    </row>
    <row r="11" spans="1:3">
      <c r="A11" s="4" t="s">
        <v>25</v>
      </c>
      <c r="B11" s="6" t="n">
        <v>-4193</v>
      </c>
      <c r="C11" s="6" t="n">
        <v>-6197</v>
      </c>
    </row>
    <row r="12" spans="1:3">
      <c r="A12" s="4" t="s">
        <v>35</v>
      </c>
      <c r="B12" s="7" t="n">
        <v>-4193</v>
      </c>
      <c r="C12" s="7" t="n">
        <v>-619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r="1" spans="1:2">
      <c r="A1" s="1" t="s">
        <v>833</v>
      </c>
      <c r="B1" s="2" t="s">
        <v>543</v>
      </c>
    </row>
    <row r="2" spans="1:2">
      <c r="A2" s="4" t="s">
        <v>834</v>
      </c>
    </row>
    <row r="3" spans="1:2">
      <c r="A3" s="3" t="s">
        <v>473</v>
      </c>
    </row>
    <row r="4" spans="1:2">
      <c r="A4" s="4" t="s">
        <v>554</v>
      </c>
      <c r="B4" s="4" t="s">
        <v>55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5</v>
      </c>
      <c r="B1" s="2" t="s">
        <v>2</v>
      </c>
      <c r="C1" s="2" t="s">
        <v>14</v>
      </c>
      <c r="D1" s="2" t="s">
        <v>15</v>
      </c>
      <c r="E1" s="2" t="s">
        <v>16</v>
      </c>
    </row>
    <row r="2" spans="1:5">
      <c r="A2" s="3" t="s">
        <v>17</v>
      </c>
    </row>
    <row r="3" spans="1:5">
      <c r="A3" s="4" t="s">
        <v>18</v>
      </c>
      <c r="B3" s="7" t="n">
        <v>327163</v>
      </c>
      <c r="C3" s="7" t="n">
        <v>294741</v>
      </c>
      <c r="D3" s="7" t="n">
        <v>57373</v>
      </c>
    </row>
    <row r="4" spans="1:5">
      <c r="A4" s="4" t="s">
        <v>19</v>
      </c>
      <c r="B4" s="6" t="n">
        <v>138466</v>
      </c>
      <c r="C4" s="6" t="n">
        <v>191904</v>
      </c>
    </row>
    <row r="5" spans="1:5">
      <c r="A5" s="4" t="s">
        <v>20</v>
      </c>
      <c r="B5" s="6" t="n">
        <v>157046</v>
      </c>
      <c r="C5" s="6" t="n">
        <v>157795</v>
      </c>
    </row>
    <row r="6" spans="1:5">
      <c r="A6" s="4" t="s">
        <v>21</v>
      </c>
      <c r="B6" s="6" t="n">
        <v>11710</v>
      </c>
      <c r="C6" s="6" t="n">
        <v>12217</v>
      </c>
    </row>
    <row r="7" spans="1:5">
      <c r="A7" s="4" t="s">
        <v>22</v>
      </c>
      <c r="B7" s="6" t="n">
        <v>56328</v>
      </c>
      <c r="C7" s="6" t="n">
        <v>25759</v>
      </c>
    </row>
    <row r="8" spans="1:5">
      <c r="A8" s="4" t="s">
        <v>23</v>
      </c>
      <c r="B8" s="6" t="n">
        <v>690713</v>
      </c>
      <c r="C8" s="6" t="n">
        <v>682416</v>
      </c>
    </row>
    <row r="9" spans="1:5">
      <c r="A9" s="4" t="s">
        <v>24</v>
      </c>
      <c r="B9" s="6" t="n">
        <v>1248081</v>
      </c>
      <c r="C9" s="6" t="n">
        <v>1189082</v>
      </c>
    </row>
    <row r="10" spans="1:5">
      <c r="A10" s="4" t="s">
        <v>836</v>
      </c>
      <c r="B10" s="6" t="n">
        <v>0</v>
      </c>
      <c r="C10" s="6" t="n">
        <v>0</v>
      </c>
    </row>
    <row r="11" spans="1:5">
      <c r="A11" s="4" t="s">
        <v>25</v>
      </c>
      <c r="B11" s="6" t="n">
        <v>10543</v>
      </c>
      <c r="C11" s="6" t="n">
        <v>1667</v>
      </c>
    </row>
    <row r="12" spans="1:5">
      <c r="A12" s="4" t="s">
        <v>424</v>
      </c>
      <c r="B12" s="6" t="n">
        <v>0</v>
      </c>
      <c r="C12" s="6" t="n">
        <v>0</v>
      </c>
    </row>
    <row r="13" spans="1:5">
      <c r="A13" s="4" t="s">
        <v>26</v>
      </c>
      <c r="B13" s="6" t="n">
        <v>0</v>
      </c>
      <c r="C13" s="6" t="n">
        <v>15399</v>
      </c>
    </row>
    <row r="14" spans="1:5">
      <c r="A14" s="4" t="s">
        <v>27</v>
      </c>
      <c r="B14" s="6" t="n">
        <v>1949337</v>
      </c>
      <c r="C14" s="6" t="n">
        <v>1888564</v>
      </c>
      <c r="D14" s="6" t="n">
        <v>2010403</v>
      </c>
    </row>
    <row r="15" spans="1:5">
      <c r="A15" s="3" t="s">
        <v>28</v>
      </c>
    </row>
    <row r="16" spans="1:5">
      <c r="A16" s="4" t="s">
        <v>29</v>
      </c>
      <c r="B16" s="6" t="n">
        <v>0</v>
      </c>
      <c r="C16" s="6" t="n">
        <v>14000</v>
      </c>
    </row>
    <row r="17" spans="1:5">
      <c r="A17" s="4" t="s">
        <v>837</v>
      </c>
      <c r="B17" s="6" t="n">
        <v>0</v>
      </c>
      <c r="C17" s="6" t="n">
        <v>0</v>
      </c>
    </row>
    <row r="18" spans="1:5">
      <c r="A18" s="4" t="s">
        <v>30</v>
      </c>
      <c r="B18" s="6" t="n">
        <v>381271</v>
      </c>
      <c r="C18" s="6" t="n">
        <v>429763</v>
      </c>
    </row>
    <row r="19" spans="1:5">
      <c r="A19" s="4" t="s">
        <v>31</v>
      </c>
      <c r="B19" s="6" t="n">
        <v>18362</v>
      </c>
      <c r="C19" s="6" t="n">
        <v>71493</v>
      </c>
    </row>
    <row r="20" spans="1:5">
      <c r="A20" s="4" t="s">
        <v>32</v>
      </c>
      <c r="B20" s="6" t="n">
        <v>522</v>
      </c>
      <c r="C20" s="6" t="n">
        <v>7143</v>
      </c>
    </row>
    <row r="21" spans="1:5">
      <c r="A21" s="4" t="s">
        <v>33</v>
      </c>
      <c r="B21" s="6" t="n">
        <v>12925</v>
      </c>
      <c r="C21" s="6" t="n">
        <v>4118</v>
      </c>
    </row>
    <row r="22" spans="1:5">
      <c r="A22" s="4" t="s">
        <v>34</v>
      </c>
      <c r="B22" s="6" t="n">
        <v>413080</v>
      </c>
      <c r="C22" s="6" t="n">
        <v>526517</v>
      </c>
    </row>
    <row r="23" spans="1:5">
      <c r="A23" s="4" t="s">
        <v>35</v>
      </c>
      <c r="B23" s="6" t="n">
        <v>488250</v>
      </c>
      <c r="C23" s="6" t="n">
        <v>541381</v>
      </c>
    </row>
    <row r="24" spans="1:5">
      <c r="A24" s="4" t="s">
        <v>32</v>
      </c>
      <c r="B24" s="6" t="n">
        <v>137882</v>
      </c>
      <c r="C24" s="6" t="n">
        <v>128451</v>
      </c>
    </row>
    <row r="25" spans="1:5">
      <c r="A25" s="4" t="s">
        <v>36</v>
      </c>
      <c r="B25" s="6" t="n">
        <v>22245</v>
      </c>
      <c r="C25" s="6" t="n">
        <v>17130</v>
      </c>
    </row>
    <row r="26" spans="1:5">
      <c r="A26" s="4" t="s">
        <v>37</v>
      </c>
      <c r="B26" s="6" t="n">
        <v>29175</v>
      </c>
      <c r="C26" s="6" t="n">
        <v>18749</v>
      </c>
    </row>
    <row r="27" spans="1:5">
      <c r="A27" s="4" t="s">
        <v>38</v>
      </c>
      <c r="B27" s="6" t="n">
        <v>1090632</v>
      </c>
      <c r="C27" s="6" t="n">
        <v>1232228</v>
      </c>
    </row>
    <row r="28" spans="1:5">
      <c r="A28" s="3" t="s">
        <v>838</v>
      </c>
    </row>
    <row r="29" spans="1:5">
      <c r="A29" s="4" t="s">
        <v>40</v>
      </c>
      <c r="B29" s="6" t="n">
        <v>0</v>
      </c>
      <c r="C29" s="6" t="n">
        <v>0</v>
      </c>
    </row>
    <row r="30" spans="1:5">
      <c r="A30" s="4" t="s">
        <v>41</v>
      </c>
      <c r="B30" s="6" t="n">
        <v>468</v>
      </c>
      <c r="C30" s="6" t="n">
        <v>467</v>
      </c>
    </row>
    <row r="31" spans="1:5">
      <c r="A31" s="4" t="s">
        <v>42</v>
      </c>
      <c r="B31" s="6" t="n">
        <v>-51073</v>
      </c>
      <c r="C31" s="6" t="n">
        <v>0</v>
      </c>
    </row>
    <row r="32" spans="1:5">
      <c r="A32" s="4" t="s">
        <v>43</v>
      </c>
      <c r="B32" s="6" t="n">
        <v>557871</v>
      </c>
      <c r="C32" s="6" t="n">
        <v>548293</v>
      </c>
    </row>
    <row r="33" spans="1:5">
      <c r="A33" s="4" t="s">
        <v>44</v>
      </c>
      <c r="B33" s="6" t="n">
        <v>351439</v>
      </c>
      <c r="C33" s="6" t="n">
        <v>107576</v>
      </c>
    </row>
    <row r="34" spans="1:5">
      <c r="A34" s="4" t="s">
        <v>45</v>
      </c>
      <c r="B34" s="6" t="n">
        <v>858705</v>
      </c>
      <c r="C34" s="6" t="n">
        <v>656336</v>
      </c>
      <c r="D34" s="6" t="n">
        <v>1104451</v>
      </c>
      <c r="E34" s="7" t="n">
        <v>1118947</v>
      </c>
    </row>
    <row r="35" spans="1:5">
      <c r="A35" s="4" t="s">
        <v>839</v>
      </c>
      <c r="B35" s="6" t="n">
        <v>1949337</v>
      </c>
      <c r="C35" s="6" t="n">
        <v>1888564</v>
      </c>
    </row>
    <row r="36" spans="1:5">
      <c r="A36" s="4" t="s">
        <v>840</v>
      </c>
    </row>
    <row r="37" spans="1:5">
      <c r="A37" s="3" t="s">
        <v>17</v>
      </c>
    </row>
    <row r="38" spans="1:5">
      <c r="A38" s="4" t="s">
        <v>18</v>
      </c>
      <c r="B38" s="6" t="n">
        <v>0</v>
      </c>
      <c r="C38" s="6" t="n">
        <v>0</v>
      </c>
      <c r="D38" s="6" t="n">
        <v>0</v>
      </c>
    </row>
    <row r="39" spans="1:5">
      <c r="A39" s="4" t="s">
        <v>19</v>
      </c>
      <c r="B39" s="6" t="n">
        <v>0</v>
      </c>
      <c r="C39" s="6" t="n">
        <v>0</v>
      </c>
    </row>
    <row r="40" spans="1:5">
      <c r="A40" s="4" t="s">
        <v>20</v>
      </c>
      <c r="B40" s="6" t="n">
        <v>0</v>
      </c>
      <c r="C40" s="6" t="n">
        <v>0</v>
      </c>
    </row>
    <row r="41" spans="1:5">
      <c r="A41" s="4" t="s">
        <v>21</v>
      </c>
      <c r="B41" s="6" t="n">
        <v>0</v>
      </c>
      <c r="C41" s="6" t="n">
        <v>0</v>
      </c>
    </row>
    <row r="42" spans="1:5">
      <c r="A42" s="4" t="s">
        <v>22</v>
      </c>
      <c r="B42" s="6" t="n">
        <v>0</v>
      </c>
      <c r="C42" s="6" t="n">
        <v>0</v>
      </c>
    </row>
    <row r="43" spans="1:5">
      <c r="A43" s="4" t="s">
        <v>23</v>
      </c>
      <c r="B43" s="6" t="n">
        <v>0</v>
      </c>
      <c r="C43" s="6" t="n">
        <v>0</v>
      </c>
    </row>
    <row r="44" spans="1:5">
      <c r="A44" s="4" t="s">
        <v>24</v>
      </c>
      <c r="B44" s="6" t="n">
        <v>0</v>
      </c>
      <c r="C44" s="6" t="n">
        <v>0</v>
      </c>
    </row>
    <row r="45" spans="1:5">
      <c r="A45" s="4" t="s">
        <v>836</v>
      </c>
      <c r="B45" s="6" t="n">
        <v>-1757540</v>
      </c>
      <c r="C45" s="6" t="n">
        <v>-1228837</v>
      </c>
    </row>
    <row r="46" spans="1:5">
      <c r="A46" s="4" t="s">
        <v>25</v>
      </c>
      <c r="B46" s="6" t="n">
        <v>0</v>
      </c>
      <c r="C46" s="6" t="n">
        <v>-87740</v>
      </c>
    </row>
    <row r="47" spans="1:5">
      <c r="A47" s="4" t="s">
        <v>424</v>
      </c>
      <c r="B47" s="7" t="n">
        <v>0</v>
      </c>
      <c r="C47" s="6" t="n">
        <v>0</v>
      </c>
    </row>
    <row r="48" spans="1:5">
      <c r="A48" s="4" t="s">
        <v>26</v>
      </c>
      <c r="B48" s="4" t="s">
        <v>841</v>
      </c>
      <c r="C48" s="6" t="n">
        <v>0</v>
      </c>
    </row>
    <row r="49" spans="1:5">
      <c r="A49" s="4" t="s">
        <v>27</v>
      </c>
      <c r="B49" s="7" t="n">
        <v>-1757540</v>
      </c>
      <c r="C49" s="6" t="n">
        <v>-1316577</v>
      </c>
    </row>
    <row r="50" spans="1:5">
      <c r="A50" s="3" t="s">
        <v>28</v>
      </c>
    </row>
    <row r="51" spans="1:5">
      <c r="A51" s="4" t="s">
        <v>29</v>
      </c>
      <c r="B51" s="6" t="n">
        <v>0</v>
      </c>
      <c r="C51" s="6" t="n">
        <v>0</v>
      </c>
    </row>
    <row r="52" spans="1:5">
      <c r="A52" s="4" t="s">
        <v>837</v>
      </c>
      <c r="C52" s="6" t="n">
        <v>0</v>
      </c>
    </row>
    <row r="53" spans="1:5">
      <c r="A53" s="4" t="s">
        <v>30</v>
      </c>
      <c r="B53" s="6" t="n">
        <v>0</v>
      </c>
      <c r="C53" s="6" t="n">
        <v>0</v>
      </c>
    </row>
    <row r="54" spans="1:5">
      <c r="A54" s="4" t="s">
        <v>31</v>
      </c>
      <c r="B54" s="6" t="n">
        <v>0</v>
      </c>
      <c r="C54" s="6" t="n">
        <v>0</v>
      </c>
    </row>
    <row r="55" spans="1:5">
      <c r="A55" s="4" t="s">
        <v>32</v>
      </c>
      <c r="B55" s="6" t="n">
        <v>0</v>
      </c>
      <c r="C55" s="6" t="n">
        <v>0</v>
      </c>
    </row>
    <row r="56" spans="1:5">
      <c r="A56" s="4" t="s">
        <v>33</v>
      </c>
      <c r="B56" s="6" t="n">
        <v>0</v>
      </c>
      <c r="C56" s="6" t="n">
        <v>0</v>
      </c>
    </row>
    <row r="57" spans="1:5">
      <c r="A57" s="4" t="s">
        <v>34</v>
      </c>
      <c r="B57" s="6" t="n">
        <v>0</v>
      </c>
      <c r="C57" s="6" t="n">
        <v>0</v>
      </c>
    </row>
    <row r="58" spans="1:5">
      <c r="A58" s="4" t="s">
        <v>35</v>
      </c>
      <c r="B58" s="7" t="n">
        <v>0</v>
      </c>
      <c r="C58" s="6" t="n">
        <v>0</v>
      </c>
    </row>
    <row r="59" spans="1:5">
      <c r="A59" s="4" t="s">
        <v>32</v>
      </c>
      <c r="B59" s="4" t="s">
        <v>841</v>
      </c>
      <c r="C59" s="6" t="n">
        <v>0</v>
      </c>
    </row>
    <row r="60" spans="1:5">
      <c r="A60" s="4" t="s">
        <v>36</v>
      </c>
      <c r="B60" s="7" t="n">
        <v>0</v>
      </c>
      <c r="C60" s="6" t="n">
        <v>0</v>
      </c>
    </row>
    <row r="61" spans="1:5">
      <c r="A61" s="4" t="s">
        <v>37</v>
      </c>
      <c r="B61" s="6" t="n">
        <v>0</v>
      </c>
      <c r="C61" s="6" t="n">
        <v>0</v>
      </c>
    </row>
    <row r="62" spans="1:5">
      <c r="A62" s="4" t="s">
        <v>38</v>
      </c>
      <c r="B62" s="6" t="n">
        <v>0</v>
      </c>
      <c r="C62" s="6" t="n">
        <v>0</v>
      </c>
    </row>
    <row r="63" spans="1:5">
      <c r="A63" s="3" t="s">
        <v>838</v>
      </c>
    </row>
    <row r="64" spans="1:5">
      <c r="A64" s="4" t="s">
        <v>40</v>
      </c>
      <c r="B64" s="6" t="n">
        <v>0</v>
      </c>
      <c r="C64" s="6" t="n">
        <v>0</v>
      </c>
    </row>
    <row r="65" spans="1:5">
      <c r="A65" s="4" t="s">
        <v>41</v>
      </c>
      <c r="B65" s="6" t="n">
        <v>-61</v>
      </c>
      <c r="C65" s="6" t="n">
        <v>-61</v>
      </c>
    </row>
    <row r="66" spans="1:5">
      <c r="A66" s="4" t="s">
        <v>42</v>
      </c>
      <c r="B66" s="6" t="n">
        <v>0</v>
      </c>
      <c r="C66" s="6" t="n">
        <v>0</v>
      </c>
    </row>
    <row r="67" spans="1:5">
      <c r="A67" s="4" t="s">
        <v>43</v>
      </c>
      <c r="B67" s="6" t="n">
        <v>-1316516</v>
      </c>
      <c r="C67" s="6" t="n">
        <v>-1316516</v>
      </c>
    </row>
    <row r="68" spans="1:5">
      <c r="A68" s="4" t="s">
        <v>44</v>
      </c>
      <c r="B68" s="6" t="n">
        <v>-440963</v>
      </c>
      <c r="C68" s="6" t="n">
        <v>0</v>
      </c>
    </row>
    <row r="69" spans="1:5">
      <c r="A69" s="4" t="s">
        <v>45</v>
      </c>
      <c r="B69" s="6" t="n">
        <v>-1757540</v>
      </c>
      <c r="C69" s="6" t="n">
        <v>-1316577</v>
      </c>
    </row>
    <row r="70" spans="1:5">
      <c r="A70" s="4" t="s">
        <v>839</v>
      </c>
      <c r="B70" s="6" t="n">
        <v>-1757540</v>
      </c>
      <c r="C70" s="6" t="n">
        <v>-1316577</v>
      </c>
    </row>
    <row r="71" spans="1:5">
      <c r="A71" s="4" t="s">
        <v>842</v>
      </c>
    </row>
    <row r="72" spans="1:5">
      <c r="A72" s="3" t="s">
        <v>17</v>
      </c>
    </row>
    <row r="73" spans="1:5">
      <c r="A73" s="4" t="s">
        <v>18</v>
      </c>
      <c r="B73" s="6" t="n">
        <v>0</v>
      </c>
      <c r="C73" s="6" t="n">
        <v>0</v>
      </c>
    </row>
    <row r="74" spans="1:5">
      <c r="A74" s="4" t="s">
        <v>19</v>
      </c>
      <c r="B74" s="6" t="n">
        <v>0</v>
      </c>
      <c r="C74" s="6" t="n">
        <v>0</v>
      </c>
    </row>
    <row r="75" spans="1:5">
      <c r="A75" s="4" t="s">
        <v>20</v>
      </c>
      <c r="B75" s="6" t="n">
        <v>0</v>
      </c>
      <c r="C75" s="6" t="n">
        <v>0</v>
      </c>
    </row>
    <row r="76" spans="1:5">
      <c r="A76" s="4" t="s">
        <v>21</v>
      </c>
      <c r="B76" s="6" t="n">
        <v>0</v>
      </c>
      <c r="C76" s="6" t="n">
        <v>0</v>
      </c>
    </row>
    <row r="77" spans="1:5">
      <c r="A77" s="4" t="s">
        <v>22</v>
      </c>
      <c r="B77" s="6" t="n">
        <v>0</v>
      </c>
      <c r="C77" s="6" t="n">
        <v>0</v>
      </c>
    </row>
    <row r="78" spans="1:5">
      <c r="A78" s="4" t="s">
        <v>23</v>
      </c>
      <c r="B78" s="6" t="n">
        <v>0</v>
      </c>
      <c r="C78" s="6" t="n">
        <v>0</v>
      </c>
    </row>
    <row r="79" spans="1:5">
      <c r="A79" s="4" t="s">
        <v>24</v>
      </c>
      <c r="B79" s="6" t="n">
        <v>0</v>
      </c>
      <c r="C79" s="6" t="n">
        <v>0</v>
      </c>
    </row>
    <row r="80" spans="1:5">
      <c r="A80" s="4" t="s">
        <v>836</v>
      </c>
      <c r="B80" s="6" t="n">
        <v>1580277</v>
      </c>
      <c r="C80" s="6" t="n">
        <v>1228837</v>
      </c>
    </row>
    <row r="81" spans="1:5">
      <c r="A81" s="4" t="s">
        <v>25</v>
      </c>
      <c r="B81" s="6" t="n">
        <v>0</v>
      </c>
      <c r="C81" s="6" t="n">
        <v>0</v>
      </c>
    </row>
    <row r="82" spans="1:5">
      <c r="A82" s="4" t="s">
        <v>424</v>
      </c>
      <c r="B82" s="6" t="n">
        <v>0</v>
      </c>
      <c r="C82" s="6" t="n">
        <v>0</v>
      </c>
    </row>
    <row r="83" spans="1:5">
      <c r="A83" s="4" t="s">
        <v>26</v>
      </c>
      <c r="B83" s="6" t="n">
        <v>0</v>
      </c>
      <c r="C83" s="6" t="n">
        <v>0</v>
      </c>
    </row>
    <row r="84" spans="1:5">
      <c r="A84" s="4" t="s">
        <v>27</v>
      </c>
      <c r="B84" s="6" t="n">
        <v>1580277</v>
      </c>
      <c r="C84" s="6" t="n">
        <v>1228837</v>
      </c>
    </row>
    <row r="85" spans="1:5">
      <c r="A85" s="3" t="s">
        <v>28</v>
      </c>
    </row>
    <row r="86" spans="1:5">
      <c r="A86" s="4" t="s">
        <v>29</v>
      </c>
      <c r="B86" s="6" t="n">
        <v>0</v>
      </c>
      <c r="C86" s="6" t="n">
        <v>0</v>
      </c>
    </row>
    <row r="87" spans="1:5">
      <c r="A87" s="4" t="s">
        <v>837</v>
      </c>
      <c r="B87" s="6" t="n">
        <v>51348</v>
      </c>
      <c r="C87" s="6" t="n">
        <v>0</v>
      </c>
    </row>
    <row r="88" spans="1:5">
      <c r="A88" s="4" t="s">
        <v>30</v>
      </c>
      <c r="B88" s="6" t="n">
        <v>0</v>
      </c>
      <c r="C88" s="6" t="n">
        <v>0</v>
      </c>
    </row>
    <row r="89" spans="1:5">
      <c r="A89" s="4" t="s">
        <v>31</v>
      </c>
      <c r="B89" s="6" t="n">
        <v>0</v>
      </c>
      <c r="C89" s="6" t="n">
        <v>0</v>
      </c>
    </row>
    <row r="90" spans="1:5">
      <c r="A90" s="4" t="s">
        <v>32</v>
      </c>
      <c r="B90" s="6" t="n">
        <v>0</v>
      </c>
      <c r="C90" s="6" t="n">
        <v>0</v>
      </c>
    </row>
    <row r="91" spans="1:5">
      <c r="A91" s="4" t="s">
        <v>33</v>
      </c>
      <c r="B91" s="6" t="n">
        <v>0</v>
      </c>
      <c r="C91" s="6" t="n">
        <v>0</v>
      </c>
    </row>
    <row r="92" spans="1:5">
      <c r="A92" s="4" t="s">
        <v>34</v>
      </c>
      <c r="B92" s="6" t="n">
        <v>51348</v>
      </c>
      <c r="C92" s="6" t="n">
        <v>0</v>
      </c>
    </row>
    <row r="93" spans="1:5">
      <c r="A93" s="4" t="s">
        <v>35</v>
      </c>
      <c r="B93" s="6" t="n">
        <v>0</v>
      </c>
      <c r="C93" s="6" t="n">
        <v>0</v>
      </c>
    </row>
    <row r="94" spans="1:5">
      <c r="A94" s="4" t="s">
        <v>32</v>
      </c>
      <c r="B94" s="6" t="n">
        <v>0</v>
      </c>
      <c r="C94" s="6" t="n">
        <v>0</v>
      </c>
    </row>
    <row r="95" spans="1:5">
      <c r="A95" s="4" t="s">
        <v>36</v>
      </c>
      <c r="B95" s="6" t="n">
        <v>0</v>
      </c>
      <c r="C95" s="6" t="n">
        <v>0</v>
      </c>
    </row>
    <row r="96" spans="1:5">
      <c r="A96" s="4" t="s">
        <v>37</v>
      </c>
      <c r="B96" s="6" t="n">
        <v>0</v>
      </c>
      <c r="C96" s="6" t="n">
        <v>0</v>
      </c>
    </row>
    <row r="97" spans="1:5">
      <c r="A97" s="4" t="s">
        <v>38</v>
      </c>
      <c r="B97" s="6" t="n">
        <v>51348</v>
      </c>
      <c r="C97" s="6" t="n">
        <v>0</v>
      </c>
    </row>
    <row r="98" spans="1:5">
      <c r="A98" s="3" t="s">
        <v>838</v>
      </c>
    </row>
    <row r="99" spans="1:5">
      <c r="A99" s="4" t="s">
        <v>40</v>
      </c>
      <c r="B99" s="6" t="n">
        <v>0</v>
      </c>
      <c r="C99" s="6" t="n">
        <v>0</v>
      </c>
    </row>
    <row r="100" spans="1:5">
      <c r="A100" s="4" t="s">
        <v>41</v>
      </c>
      <c r="B100" s="6" t="n">
        <v>468</v>
      </c>
      <c r="C100" s="6" t="n">
        <v>467</v>
      </c>
    </row>
    <row r="101" spans="1:5">
      <c r="A101" s="4" t="s">
        <v>42</v>
      </c>
      <c r="B101" s="6" t="n">
        <v>-51073</v>
      </c>
      <c r="C101" s="6" t="n">
        <v>0</v>
      </c>
    </row>
    <row r="102" spans="1:5">
      <c r="A102" s="4" t="s">
        <v>43</v>
      </c>
      <c r="B102" s="6" t="n">
        <v>1228095</v>
      </c>
      <c r="C102" s="6" t="n">
        <v>1228370</v>
      </c>
    </row>
    <row r="103" spans="1:5">
      <c r="A103" s="4" t="s">
        <v>44</v>
      </c>
      <c r="B103" s="6" t="n">
        <v>351439</v>
      </c>
      <c r="C103" s="6" t="n">
        <v>0</v>
      </c>
    </row>
    <row r="104" spans="1:5">
      <c r="A104" s="4" t="s">
        <v>45</v>
      </c>
      <c r="B104" s="6" t="n">
        <v>1528929</v>
      </c>
      <c r="C104" s="6" t="n">
        <v>1228837</v>
      </c>
    </row>
    <row r="105" spans="1:5">
      <c r="A105" s="4" t="s">
        <v>839</v>
      </c>
      <c r="B105" s="6" t="n">
        <v>1580277</v>
      </c>
      <c r="C105" s="6" t="n">
        <v>1228837</v>
      </c>
    </row>
    <row r="106" spans="1:5">
      <c r="A106" s="4" t="s">
        <v>843</v>
      </c>
    </row>
    <row r="107" spans="1:5">
      <c r="A107" s="3" t="s">
        <v>17</v>
      </c>
    </row>
    <row r="108" spans="1:5">
      <c r="A108" s="4" t="s">
        <v>18</v>
      </c>
      <c r="B108" s="6" t="n">
        <v>327163</v>
      </c>
      <c r="C108" s="6" t="n">
        <v>294741</v>
      </c>
      <c r="D108" s="6" t="n">
        <v>57373</v>
      </c>
    </row>
    <row r="109" spans="1:5">
      <c r="A109" s="4" t="s">
        <v>19</v>
      </c>
      <c r="B109" s="6" t="n">
        <v>138466</v>
      </c>
      <c r="C109" s="6" t="n">
        <v>191904</v>
      </c>
    </row>
    <row r="110" spans="1:5">
      <c r="A110" s="4" t="s">
        <v>20</v>
      </c>
      <c r="B110" s="6" t="n">
        <v>157046</v>
      </c>
      <c r="C110" s="6" t="n">
        <v>157795</v>
      </c>
    </row>
    <row r="111" spans="1:5">
      <c r="A111" s="4" t="s">
        <v>21</v>
      </c>
      <c r="B111" s="6" t="n">
        <v>11710</v>
      </c>
      <c r="C111" s="6" t="n">
        <v>12217</v>
      </c>
    </row>
    <row r="112" spans="1:5">
      <c r="A112" s="4" t="s">
        <v>22</v>
      </c>
      <c r="B112" s="6" t="n">
        <v>0</v>
      </c>
      <c r="C112" s="6" t="n">
        <v>0</v>
      </c>
    </row>
    <row r="113" spans="1:5">
      <c r="A113" s="4" t="s">
        <v>23</v>
      </c>
      <c r="B113" s="6" t="n">
        <v>634385</v>
      </c>
      <c r="C113" s="6" t="n">
        <v>656657</v>
      </c>
    </row>
    <row r="114" spans="1:5">
      <c r="A114" s="4" t="s">
        <v>24</v>
      </c>
      <c r="B114" s="6" t="n">
        <v>1248081</v>
      </c>
      <c r="C114" s="6" t="n">
        <v>1189082</v>
      </c>
    </row>
    <row r="115" spans="1:5">
      <c r="A115" s="4" t="s">
        <v>836</v>
      </c>
      <c r="B115" s="6" t="n">
        <v>177263</v>
      </c>
      <c r="C115" s="6" t="n">
        <v>0</v>
      </c>
    </row>
    <row r="116" spans="1:5">
      <c r="A116" s="4" t="s">
        <v>25</v>
      </c>
      <c r="B116" s="6" t="n">
        <v>10543</v>
      </c>
      <c r="C116" s="6" t="n">
        <v>89407</v>
      </c>
    </row>
    <row r="117" spans="1:5">
      <c r="A117" s="4" t="s">
        <v>424</v>
      </c>
      <c r="B117" s="6" t="n">
        <v>0</v>
      </c>
      <c r="C117" s="6" t="n">
        <v>0</v>
      </c>
    </row>
    <row r="118" spans="1:5">
      <c r="A118" s="4" t="s">
        <v>26</v>
      </c>
      <c r="B118" s="6" t="n">
        <v>0</v>
      </c>
      <c r="C118" s="6" t="n">
        <v>0</v>
      </c>
    </row>
    <row r="119" spans="1:5">
      <c r="A119" s="4" t="s">
        <v>27</v>
      </c>
      <c r="B119" s="6" t="n">
        <v>2070272</v>
      </c>
      <c r="C119" s="6" t="n">
        <v>1935146</v>
      </c>
    </row>
    <row r="120" spans="1:5">
      <c r="A120" s="3" t="s">
        <v>28</v>
      </c>
    </row>
    <row r="121" spans="1:5">
      <c r="A121" s="4" t="s">
        <v>29</v>
      </c>
      <c r="B121" s="6" t="n">
        <v>0</v>
      </c>
      <c r="C121" s="6" t="n">
        <v>14000</v>
      </c>
    </row>
    <row r="122" spans="1:5">
      <c r="A122" s="4" t="s">
        <v>837</v>
      </c>
      <c r="B122" s="6" t="n">
        <v>82528</v>
      </c>
      <c r="C122" s="6" t="n">
        <v>119366</v>
      </c>
    </row>
    <row r="123" spans="1:5">
      <c r="A123" s="4" t="s">
        <v>30</v>
      </c>
      <c r="B123" s="6" t="n">
        <v>381271</v>
      </c>
      <c r="C123" s="6" t="n">
        <v>429763</v>
      </c>
    </row>
    <row r="124" spans="1:5">
      <c r="A124" s="4" t="s">
        <v>31</v>
      </c>
      <c r="B124" s="6" t="n">
        <v>18348</v>
      </c>
      <c r="C124" s="6" t="n">
        <v>71450</v>
      </c>
    </row>
    <row r="125" spans="1:5">
      <c r="A125" s="4" t="s">
        <v>32</v>
      </c>
      <c r="B125" s="6" t="n">
        <v>522</v>
      </c>
      <c r="C125" s="6" t="n">
        <v>7143</v>
      </c>
    </row>
    <row r="126" spans="1:5">
      <c r="A126" s="4" t="s">
        <v>33</v>
      </c>
      <c r="B126" s="6" t="n">
        <v>0</v>
      </c>
      <c r="C126" s="6" t="n">
        <v>0</v>
      </c>
    </row>
    <row r="127" spans="1:5">
      <c r="A127" s="4" t="s">
        <v>34</v>
      </c>
      <c r="B127" s="6" t="n">
        <v>482669</v>
      </c>
      <c r="C127" s="6" t="n">
        <v>641722</v>
      </c>
    </row>
    <row r="128" spans="1:5">
      <c r="A128" s="4" t="s">
        <v>35</v>
      </c>
      <c r="B128" s="6" t="n">
        <v>488250</v>
      </c>
      <c r="C128" s="6" t="n">
        <v>541381</v>
      </c>
    </row>
    <row r="129" spans="1:5">
      <c r="A129" s="4" t="s">
        <v>32</v>
      </c>
      <c r="B129" s="6" t="n">
        <v>137882</v>
      </c>
      <c r="C129" s="6" t="n">
        <v>128451</v>
      </c>
    </row>
    <row r="130" spans="1:5">
      <c r="A130" s="4" t="s">
        <v>36</v>
      </c>
      <c r="B130" s="6" t="n">
        <v>22245</v>
      </c>
      <c r="C130" s="6" t="n">
        <v>17130</v>
      </c>
    </row>
    <row r="131" spans="1:5">
      <c r="A131" s="4" t="s">
        <v>37</v>
      </c>
      <c r="B131" s="6" t="n">
        <v>29175</v>
      </c>
      <c r="C131" s="6" t="n">
        <v>18749</v>
      </c>
    </row>
    <row r="132" spans="1:5">
      <c r="A132" s="4" t="s">
        <v>38</v>
      </c>
      <c r="B132" s="6" t="n">
        <v>1160221</v>
      </c>
      <c r="C132" s="6" t="n">
        <v>1347433</v>
      </c>
    </row>
    <row r="133" spans="1:5">
      <c r="A133" s="3" t="s">
        <v>838</v>
      </c>
    </row>
    <row r="134" spans="1:5">
      <c r="A134" s="4" t="s">
        <v>40</v>
      </c>
      <c r="B134" s="6" t="n">
        <v>0</v>
      </c>
      <c r="C134" s="6" t="n">
        <v>0</v>
      </c>
    </row>
    <row r="135" spans="1:5">
      <c r="A135" s="4" t="s">
        <v>41</v>
      </c>
      <c r="B135" s="6" t="n">
        <v>1</v>
      </c>
      <c r="C135" s="6" t="n">
        <v>1</v>
      </c>
    </row>
    <row r="136" spans="1:5">
      <c r="A136" s="4" t="s">
        <v>42</v>
      </c>
      <c r="B136" s="6" t="n">
        <v>0</v>
      </c>
      <c r="C136" s="6" t="n">
        <v>0</v>
      </c>
    </row>
    <row r="137" spans="1:5">
      <c r="A137" s="4" t="s">
        <v>43</v>
      </c>
      <c r="B137" s="6" t="n">
        <v>558611</v>
      </c>
      <c r="C137" s="6" t="n">
        <v>548758</v>
      </c>
    </row>
    <row r="138" spans="1:5">
      <c r="A138" s="4" t="s">
        <v>44</v>
      </c>
      <c r="B138" s="6" t="n">
        <v>351439</v>
      </c>
      <c r="C138" s="6" t="n">
        <v>38954</v>
      </c>
    </row>
    <row r="139" spans="1:5">
      <c r="A139" s="4" t="s">
        <v>45</v>
      </c>
      <c r="B139" s="6" t="n">
        <v>910051</v>
      </c>
      <c r="C139" s="6" t="n">
        <v>587713</v>
      </c>
    </row>
    <row r="140" spans="1:5">
      <c r="A140" s="4" t="s">
        <v>839</v>
      </c>
      <c r="B140" s="6" t="n">
        <v>2070272</v>
      </c>
      <c r="C140" s="6" t="n">
        <v>1935146</v>
      </c>
    </row>
    <row r="141" spans="1:5">
      <c r="A141" s="4" t="s">
        <v>844</v>
      </c>
    </row>
    <row r="142" spans="1:5">
      <c r="A142" s="3" t="s">
        <v>17</v>
      </c>
    </row>
    <row r="143" spans="1:5">
      <c r="A143" s="4" t="s">
        <v>18</v>
      </c>
      <c r="B143" s="6" t="n">
        <v>0</v>
      </c>
      <c r="C143" s="6" t="n">
        <v>0</v>
      </c>
      <c r="D143" s="6" t="n">
        <v>0</v>
      </c>
    </row>
    <row r="144" spans="1:5">
      <c r="A144" s="4" t="s">
        <v>19</v>
      </c>
      <c r="B144" s="6" t="n">
        <v>0</v>
      </c>
      <c r="C144" s="6" t="n">
        <v>0</v>
      </c>
    </row>
    <row r="145" spans="1:5">
      <c r="A145" s="4" t="s">
        <v>20</v>
      </c>
      <c r="B145" s="6" t="n">
        <v>0</v>
      </c>
      <c r="C145" s="6" t="n">
        <v>0</v>
      </c>
    </row>
    <row r="146" spans="1:5">
      <c r="A146" s="4" t="s">
        <v>21</v>
      </c>
      <c r="B146" s="6" t="n">
        <v>0</v>
      </c>
      <c r="C146" s="6" t="n">
        <v>0</v>
      </c>
    </row>
    <row r="147" spans="1:5">
      <c r="A147" s="4" t="s">
        <v>22</v>
      </c>
      <c r="B147" s="6" t="n">
        <v>0</v>
      </c>
      <c r="C147" s="6" t="n">
        <v>0</v>
      </c>
    </row>
    <row r="148" spans="1:5">
      <c r="A148" s="4" t="s">
        <v>23</v>
      </c>
      <c r="B148" s="6" t="n">
        <v>0</v>
      </c>
      <c r="C148" s="6" t="n">
        <v>0</v>
      </c>
    </row>
    <row r="149" spans="1:5">
      <c r="A149" s="4" t="s">
        <v>24</v>
      </c>
      <c r="B149" s="6" t="n">
        <v>0</v>
      </c>
      <c r="C149" s="6" t="n">
        <v>0</v>
      </c>
    </row>
    <row r="150" spans="1:5">
      <c r="A150" s="4" t="s">
        <v>836</v>
      </c>
      <c r="B150" s="6" t="n">
        <v>0</v>
      </c>
      <c r="C150" s="6" t="n">
        <v>0</v>
      </c>
    </row>
    <row r="151" spans="1:5">
      <c r="A151" s="4" t="s">
        <v>25</v>
      </c>
      <c r="B151" s="6" t="n">
        <v>0</v>
      </c>
      <c r="C151" s="6" t="n">
        <v>0</v>
      </c>
    </row>
    <row r="152" spans="1:5">
      <c r="A152" s="4" t="s">
        <v>424</v>
      </c>
      <c r="B152" s="6" t="n">
        <v>0</v>
      </c>
      <c r="C152" s="6" t="n">
        <v>0</v>
      </c>
    </row>
    <row r="153" spans="1:5">
      <c r="A153" s="4" t="s">
        <v>26</v>
      </c>
      <c r="B153" s="6" t="n">
        <v>0</v>
      </c>
      <c r="C153" s="6" t="n">
        <v>0</v>
      </c>
    </row>
    <row r="154" spans="1:5">
      <c r="A154" s="4" t="s">
        <v>27</v>
      </c>
      <c r="B154" s="6" t="n">
        <v>0</v>
      </c>
      <c r="C154" s="6" t="n">
        <v>0</v>
      </c>
    </row>
    <row r="155" spans="1:5">
      <c r="A155" s="3" t="s">
        <v>28</v>
      </c>
    </row>
    <row r="156" spans="1:5">
      <c r="A156" s="4" t="s">
        <v>29</v>
      </c>
      <c r="B156" s="6" t="n">
        <v>0</v>
      </c>
      <c r="C156" s="6" t="n">
        <v>0</v>
      </c>
    </row>
    <row r="157" spans="1:5">
      <c r="A157" s="4" t="s">
        <v>837</v>
      </c>
      <c r="B157" s="6" t="n">
        <v>-52077</v>
      </c>
      <c r="C157" s="6" t="n">
        <v>-52107</v>
      </c>
    </row>
    <row r="158" spans="1:5">
      <c r="A158" s="4" t="s">
        <v>30</v>
      </c>
      <c r="B158" s="6" t="n">
        <v>0</v>
      </c>
      <c r="C158" s="6" t="n">
        <v>0</v>
      </c>
    </row>
    <row r="159" spans="1:5">
      <c r="A159" s="4" t="s">
        <v>31</v>
      </c>
      <c r="B159" s="6" t="n">
        <v>14</v>
      </c>
      <c r="C159" s="6" t="n">
        <v>43</v>
      </c>
    </row>
    <row r="160" spans="1:5">
      <c r="A160" s="4" t="s">
        <v>32</v>
      </c>
      <c r="B160" s="6" t="n">
        <v>0</v>
      </c>
      <c r="C160" s="6" t="n">
        <v>0</v>
      </c>
    </row>
    <row r="161" spans="1:5">
      <c r="A161" s="4" t="s">
        <v>33</v>
      </c>
      <c r="B161" s="6" t="n">
        <v>0</v>
      </c>
      <c r="C161" s="6" t="n">
        <v>0</v>
      </c>
    </row>
    <row r="162" spans="1:5">
      <c r="A162" s="4" t="s">
        <v>34</v>
      </c>
      <c r="B162" s="6" t="n">
        <v>-52063</v>
      </c>
      <c r="C162" s="6" t="n">
        <v>-52064</v>
      </c>
    </row>
    <row r="163" spans="1:5">
      <c r="A163" s="4" t="s">
        <v>35</v>
      </c>
      <c r="B163" s="6" t="n">
        <v>0</v>
      </c>
      <c r="C163" s="6" t="n">
        <v>0</v>
      </c>
    </row>
    <row r="164" spans="1:5">
      <c r="A164" s="4" t="s">
        <v>32</v>
      </c>
      <c r="B164" s="6" t="n">
        <v>0</v>
      </c>
      <c r="C164" s="6" t="n">
        <v>0</v>
      </c>
    </row>
    <row r="165" spans="1:5">
      <c r="A165" s="4" t="s">
        <v>36</v>
      </c>
      <c r="B165" s="6" t="n">
        <v>0</v>
      </c>
      <c r="C165" s="6" t="n">
        <v>0</v>
      </c>
    </row>
    <row r="166" spans="1:5">
      <c r="A166" s="4" t="s">
        <v>37</v>
      </c>
      <c r="B166" s="6" t="n">
        <v>0</v>
      </c>
      <c r="C166" s="6" t="n">
        <v>0</v>
      </c>
    </row>
    <row r="167" spans="1:5">
      <c r="A167" s="4" t="s">
        <v>38</v>
      </c>
      <c r="B167" s="6" t="n">
        <v>-52063</v>
      </c>
      <c r="C167" s="6" t="n">
        <v>-52064</v>
      </c>
    </row>
    <row r="168" spans="1:5">
      <c r="A168" s="3" t="s">
        <v>838</v>
      </c>
    </row>
    <row r="169" spans="1:5">
      <c r="A169" s="4" t="s">
        <v>40</v>
      </c>
      <c r="B169" s="6" t="n">
        <v>0</v>
      </c>
      <c r="C169" s="6" t="n">
        <v>0</v>
      </c>
    </row>
    <row r="170" spans="1:5">
      <c r="A170" s="4" t="s">
        <v>41</v>
      </c>
      <c r="B170" s="6" t="n">
        <v>60</v>
      </c>
      <c r="C170" s="6" t="n">
        <v>60</v>
      </c>
    </row>
    <row r="171" spans="1:5">
      <c r="A171" s="4" t="s">
        <v>42</v>
      </c>
      <c r="B171" s="6" t="n">
        <v>0</v>
      </c>
      <c r="C171" s="6" t="n">
        <v>0</v>
      </c>
    </row>
    <row r="172" spans="1:5">
      <c r="A172" s="4" t="s">
        <v>43</v>
      </c>
      <c r="B172" s="6" t="n">
        <v>52004</v>
      </c>
      <c r="C172" s="6" t="n">
        <v>52004</v>
      </c>
    </row>
    <row r="173" spans="1:5">
      <c r="A173" s="4" t="s">
        <v>44</v>
      </c>
      <c r="B173" s="6" t="n">
        <v>-1</v>
      </c>
      <c r="C173" s="6" t="n">
        <v>0</v>
      </c>
    </row>
    <row r="174" spans="1:5">
      <c r="A174" s="4" t="s">
        <v>45</v>
      </c>
      <c r="B174" s="6" t="n">
        <v>52063</v>
      </c>
      <c r="C174" s="6" t="n">
        <v>52064</v>
      </c>
    </row>
    <row r="175" spans="1:5">
      <c r="A175" s="4" t="s">
        <v>839</v>
      </c>
      <c r="B175" s="6" t="n">
        <v>0</v>
      </c>
      <c r="C175" s="6" t="n">
        <v>0</v>
      </c>
    </row>
    <row r="176" spans="1:5">
      <c r="A176" s="4" t="s">
        <v>845</v>
      </c>
    </row>
    <row r="177" spans="1:5">
      <c r="A177" s="3" t="s">
        <v>17</v>
      </c>
    </row>
    <row r="178" spans="1:5">
      <c r="A178" s="4" t="s">
        <v>18</v>
      </c>
      <c r="B178" s="6" t="n">
        <v>0</v>
      </c>
      <c r="C178" s="6" t="n">
        <v>0</v>
      </c>
      <c r="D178" s="7" t="n">
        <v>0</v>
      </c>
    </row>
    <row r="179" spans="1:5">
      <c r="A179" s="4" t="s">
        <v>19</v>
      </c>
      <c r="B179" s="6" t="n">
        <v>0</v>
      </c>
      <c r="C179" s="6" t="n">
        <v>0</v>
      </c>
    </row>
    <row r="180" spans="1:5">
      <c r="A180" s="4" t="s">
        <v>20</v>
      </c>
      <c r="B180" s="6" t="n">
        <v>0</v>
      </c>
      <c r="C180" s="6" t="n">
        <v>0</v>
      </c>
    </row>
    <row r="181" spans="1:5">
      <c r="A181" s="4" t="s">
        <v>21</v>
      </c>
      <c r="B181" s="6" t="n">
        <v>0</v>
      </c>
      <c r="C181" s="6" t="n">
        <v>0</v>
      </c>
    </row>
    <row r="182" spans="1:5">
      <c r="A182" s="4" t="s">
        <v>22</v>
      </c>
      <c r="B182" s="6" t="n">
        <v>56328</v>
      </c>
      <c r="C182" s="6" t="n">
        <v>25759</v>
      </c>
    </row>
    <row r="183" spans="1:5">
      <c r="A183" s="4" t="s">
        <v>23</v>
      </c>
      <c r="B183" s="6" t="n">
        <v>56328</v>
      </c>
      <c r="C183" s="6" t="n">
        <v>25759</v>
      </c>
    </row>
    <row r="184" spans="1:5">
      <c r="A184" s="4" t="s">
        <v>24</v>
      </c>
      <c r="B184" s="6" t="n">
        <v>0</v>
      </c>
      <c r="C184" s="6" t="n">
        <v>0</v>
      </c>
    </row>
    <row r="185" spans="1:5">
      <c r="A185" s="4" t="s">
        <v>836</v>
      </c>
      <c r="B185" s="6" t="n">
        <v>0</v>
      </c>
      <c r="C185" s="6" t="n">
        <v>0</v>
      </c>
    </row>
    <row r="186" spans="1:5">
      <c r="A186" s="4" t="s">
        <v>25</v>
      </c>
      <c r="B186" s="6" t="n">
        <v>0</v>
      </c>
      <c r="C186" s="6" t="n">
        <v>0</v>
      </c>
    </row>
    <row r="187" spans="1:5">
      <c r="A187" s="4" t="s">
        <v>424</v>
      </c>
      <c r="B187" s="6" t="n">
        <v>0</v>
      </c>
      <c r="C187" s="6" t="n">
        <v>0</v>
      </c>
    </row>
    <row r="188" spans="1:5">
      <c r="A188" s="4" t="s">
        <v>26</v>
      </c>
      <c r="B188" s="6" t="n">
        <v>0</v>
      </c>
      <c r="C188" s="6" t="n">
        <v>15399</v>
      </c>
    </row>
    <row r="189" spans="1:5">
      <c r="A189" s="4" t="s">
        <v>27</v>
      </c>
      <c r="B189" s="6" t="n">
        <v>56328</v>
      </c>
      <c r="C189" s="6" t="n">
        <v>41158</v>
      </c>
    </row>
    <row r="190" spans="1:5">
      <c r="A190" s="3" t="s">
        <v>28</v>
      </c>
    </row>
    <row r="191" spans="1:5">
      <c r="A191" s="4" t="s">
        <v>29</v>
      </c>
      <c r="B191" s="6" t="n">
        <v>0</v>
      </c>
      <c r="C191" s="6" t="n">
        <v>0</v>
      </c>
    </row>
    <row r="192" spans="1:5">
      <c r="A192" s="4" t="s">
        <v>837</v>
      </c>
      <c r="B192" s="6" t="n">
        <v>-81799</v>
      </c>
      <c r="C192" s="6" t="n">
        <v>-67259</v>
      </c>
    </row>
    <row r="193" spans="1:5">
      <c r="A193" s="4" t="s">
        <v>30</v>
      </c>
      <c r="B193" s="6" t="n">
        <v>0</v>
      </c>
      <c r="C193" s="6" t="n">
        <v>0</v>
      </c>
    </row>
    <row r="194" spans="1:5">
      <c r="A194" s="4" t="s">
        <v>31</v>
      </c>
      <c r="B194" s="6" t="n">
        <v>0</v>
      </c>
      <c r="C194" s="6" t="n">
        <v>0</v>
      </c>
    </row>
    <row r="195" spans="1:5">
      <c r="A195" s="4" t="s">
        <v>32</v>
      </c>
      <c r="B195" s="6" t="n">
        <v>0</v>
      </c>
      <c r="C195" s="6" t="n">
        <v>0</v>
      </c>
    </row>
    <row r="196" spans="1:5">
      <c r="A196" s="4" t="s">
        <v>33</v>
      </c>
      <c r="B196" s="6" t="n">
        <v>12925</v>
      </c>
      <c r="C196" s="6" t="n">
        <v>4118</v>
      </c>
    </row>
    <row r="197" spans="1:5">
      <c r="A197" s="4" t="s">
        <v>34</v>
      </c>
      <c r="B197" s="6" t="n">
        <v>-68874</v>
      </c>
      <c r="C197" s="6" t="n">
        <v>-63141</v>
      </c>
    </row>
    <row r="198" spans="1:5">
      <c r="A198" s="4" t="s">
        <v>35</v>
      </c>
      <c r="B198" s="6" t="n">
        <v>0</v>
      </c>
      <c r="C198" s="7" t="n">
        <v>0</v>
      </c>
    </row>
    <row r="199" spans="1:5">
      <c r="A199" s="4" t="s">
        <v>32</v>
      </c>
      <c r="B199" s="6" t="n">
        <v>0</v>
      </c>
      <c r="C199" s="4" t="s">
        <v>841</v>
      </c>
    </row>
    <row r="200" spans="1:5">
      <c r="A200" s="4" t="s">
        <v>36</v>
      </c>
      <c r="B200" s="6" t="n">
        <v>0</v>
      </c>
      <c r="C200" s="7" t="n">
        <v>0</v>
      </c>
    </row>
    <row r="201" spans="1:5">
      <c r="A201" s="4" t="s">
        <v>37</v>
      </c>
      <c r="B201" s="6" t="n">
        <v>0</v>
      </c>
      <c r="C201" s="6" t="n">
        <v>0</v>
      </c>
    </row>
    <row r="202" spans="1:5">
      <c r="A202" s="4" t="s">
        <v>38</v>
      </c>
      <c r="B202" s="6" t="n">
        <v>-68874</v>
      </c>
      <c r="C202" s="6" t="n">
        <v>-63141</v>
      </c>
    </row>
    <row r="203" spans="1:5">
      <c r="A203" s="3" t="s">
        <v>838</v>
      </c>
    </row>
    <row r="204" spans="1:5">
      <c r="A204" s="4" t="s">
        <v>40</v>
      </c>
      <c r="B204" s="6" t="n">
        <v>0</v>
      </c>
      <c r="C204" s="6" t="n">
        <v>0</v>
      </c>
    </row>
    <row r="205" spans="1:5">
      <c r="A205" s="4" t="s">
        <v>41</v>
      </c>
      <c r="B205" s="6" t="n">
        <v>0</v>
      </c>
      <c r="C205" s="6" t="n">
        <v>0</v>
      </c>
    </row>
    <row r="206" spans="1:5">
      <c r="A206" s="4" t="s">
        <v>42</v>
      </c>
      <c r="B206" s="6" t="n">
        <v>0</v>
      </c>
      <c r="C206" s="6" t="n">
        <v>0</v>
      </c>
    </row>
    <row r="207" spans="1:5">
      <c r="A207" s="4" t="s">
        <v>43</v>
      </c>
      <c r="B207" s="6" t="n">
        <v>35677</v>
      </c>
      <c r="C207" s="6" t="n">
        <v>35677</v>
      </c>
    </row>
    <row r="208" spans="1:5">
      <c r="A208" s="4" t="s">
        <v>44</v>
      </c>
      <c r="B208" s="6" t="n">
        <v>89525</v>
      </c>
      <c r="C208" s="6" t="n">
        <v>68622</v>
      </c>
    </row>
    <row r="209" spans="1:5">
      <c r="A209" s="4" t="s">
        <v>45</v>
      </c>
      <c r="B209" s="6" t="n">
        <v>125202</v>
      </c>
      <c r="C209" s="6" t="n">
        <v>104299</v>
      </c>
    </row>
    <row r="210" spans="1:5">
      <c r="A210" s="4" t="s">
        <v>839</v>
      </c>
      <c r="B210" s="7" t="n">
        <v>56328</v>
      </c>
      <c r="C210" s="7" t="n">
        <v>4115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568</v>
      </c>
      <c r="J1" s="2" t="s">
        <v>1</v>
      </c>
    </row>
    <row r="2" spans="1:12">
      <c r="B2" s="2" t="s">
        <v>2</v>
      </c>
      <c r="C2" s="2" t="s">
        <v>569</v>
      </c>
      <c r="D2" s="2" t="s">
        <v>570</v>
      </c>
      <c r="E2" s="2" t="s">
        <v>571</v>
      </c>
      <c r="F2" s="2" t="s">
        <v>14</v>
      </c>
      <c r="G2" s="2" t="s">
        <v>572</v>
      </c>
      <c r="H2" s="2" t="s">
        <v>573</v>
      </c>
      <c r="I2" s="2" t="s">
        <v>574</v>
      </c>
      <c r="J2" s="2" t="s">
        <v>2</v>
      </c>
      <c r="K2" s="2" t="s">
        <v>14</v>
      </c>
      <c r="L2" s="2" t="s">
        <v>15</v>
      </c>
    </row>
    <row r="3" spans="1:12">
      <c r="A3" s="3" t="s">
        <v>60</v>
      </c>
    </row>
    <row r="4" spans="1:12">
      <c r="A4" s="4" t="s">
        <v>61</v>
      </c>
      <c r="J4" s="7" t="n">
        <v>14728527</v>
      </c>
      <c r="K4" s="7" t="n">
        <v>15560317</v>
      </c>
      <c r="L4" s="7" t="n">
        <v>16854985</v>
      </c>
    </row>
    <row r="5" spans="1:12">
      <c r="A5" s="4" t="s">
        <v>62</v>
      </c>
      <c r="J5" s="6" t="n">
        <v>2161378</v>
      </c>
      <c r="K5" s="6" t="n">
        <v>2159466</v>
      </c>
      <c r="L5" s="6" t="n">
        <v>2144347</v>
      </c>
    </row>
    <row r="6" spans="1:12">
      <c r="A6" s="4" t="s">
        <v>63</v>
      </c>
      <c r="J6" s="6" t="n">
        <v>96109</v>
      </c>
      <c r="K6" s="6" t="n">
        <v>94298</v>
      </c>
      <c r="L6" s="6" t="n">
        <v>11708</v>
      </c>
    </row>
    <row r="7" spans="1:12">
      <c r="A7" s="4" t="s">
        <v>64</v>
      </c>
      <c r="B7" s="7" t="n">
        <v>3554000</v>
      </c>
      <c r="C7" s="7" t="n">
        <v>4622600</v>
      </c>
      <c r="D7" s="7" t="n">
        <v>4693900</v>
      </c>
      <c r="E7" s="7" t="n">
        <v>4115500</v>
      </c>
      <c r="F7" s="7" t="n">
        <v>4140300</v>
      </c>
      <c r="G7" s="7" t="n">
        <v>4622000</v>
      </c>
      <c r="H7" s="7" t="n">
        <v>4759600</v>
      </c>
      <c r="I7" s="7" t="n">
        <v>4292100</v>
      </c>
      <c r="J7" s="6" t="n">
        <v>16986014</v>
      </c>
      <c r="K7" s="6" t="n">
        <v>17814081</v>
      </c>
      <c r="L7" s="6" t="n">
        <v>19011040</v>
      </c>
    </row>
    <row r="8" spans="1:12">
      <c r="A8" s="3" t="s">
        <v>65</v>
      </c>
    </row>
    <row r="9" spans="1:12">
      <c r="A9" s="4" t="s">
        <v>66</v>
      </c>
      <c r="J9" s="6" t="n">
        <v>14074579</v>
      </c>
      <c r="K9" s="6" t="n">
        <v>15009955</v>
      </c>
      <c r="L9" s="6" t="n">
        <v>16298316</v>
      </c>
    </row>
    <row r="10" spans="1:12">
      <c r="A10" s="4" t="s">
        <v>67</v>
      </c>
      <c r="J10" s="6" t="n">
        <v>1859732</v>
      </c>
      <c r="K10" s="6" t="n">
        <v>1877630</v>
      </c>
      <c r="L10" s="6" t="n">
        <v>1855641</v>
      </c>
    </row>
    <row r="11" spans="1:12">
      <c r="A11" s="4" t="s">
        <v>68</v>
      </c>
      <c r="J11" s="6" t="n">
        <v>486762</v>
      </c>
      <c r="K11" s="6" t="n">
        <v>460476</v>
      </c>
      <c r="L11" s="6" t="n">
        <v>447103</v>
      </c>
    </row>
    <row r="12" spans="1:12">
      <c r="A12" s="4" t="s">
        <v>69</v>
      </c>
      <c r="J12" s="6" t="n">
        <v>79087</v>
      </c>
      <c r="K12" s="6" t="n">
        <v>74053</v>
      </c>
      <c r="L12" s="6" t="n">
        <v>68299</v>
      </c>
    </row>
    <row r="13" spans="1:12">
      <c r="A13" s="4" t="s">
        <v>70</v>
      </c>
      <c r="L13" s="6" t="n">
        <v>60988</v>
      </c>
    </row>
    <row r="14" spans="1:12">
      <c r="A14" s="4" t="s">
        <v>71</v>
      </c>
      <c r="J14" s="6" t="n">
        <v>119266</v>
      </c>
      <c r="K14" s="6" t="n">
        <v>129431</v>
      </c>
      <c r="L14" s="6" t="n">
        <v>109636</v>
      </c>
    </row>
    <row r="15" spans="1:12">
      <c r="A15" s="4" t="s">
        <v>72</v>
      </c>
      <c r="J15" s="6" t="n">
        <v>1200</v>
      </c>
      <c r="K15" s="6" t="n">
        <v>1096</v>
      </c>
      <c r="L15" s="6" t="n">
        <v>980</v>
      </c>
    </row>
    <row r="16" spans="1:12">
      <c r="A16" s="4" t="s">
        <v>73</v>
      </c>
      <c r="J16" s="6" t="n">
        <v>16620626</v>
      </c>
      <c r="K16" s="6" t="n">
        <v>17552641</v>
      </c>
      <c r="L16" s="6" t="n">
        <v>18779975</v>
      </c>
    </row>
    <row r="17" spans="1:12">
      <c r="A17" s="4" t="s">
        <v>74</v>
      </c>
      <c r="J17" s="6" t="n">
        <v>365388</v>
      </c>
      <c r="K17" s="6" t="n">
        <v>261440</v>
      </c>
      <c r="L17" s="6" t="n">
        <v>231065</v>
      </c>
    </row>
    <row r="18" spans="1:12">
      <c r="A18" s="3" t="s">
        <v>75</v>
      </c>
    </row>
    <row r="19" spans="1:12">
      <c r="A19" s="4" t="s">
        <v>76</v>
      </c>
      <c r="J19" s="6" t="n">
        <v>244</v>
      </c>
      <c r="K19" s="6" t="n">
        <v>1099</v>
      </c>
      <c r="L19" s="6" t="n">
        <v>172</v>
      </c>
    </row>
    <row r="20" spans="1:12">
      <c r="A20" s="4" t="s">
        <v>77</v>
      </c>
      <c r="J20" s="6" t="n">
        <v>-36646</v>
      </c>
      <c r="K20" s="6" t="n">
        <v>-14509</v>
      </c>
      <c r="L20" s="6" t="n">
        <v>-384</v>
      </c>
    </row>
    <row r="21" spans="1:12">
      <c r="A21" s="4" t="s">
        <v>78</v>
      </c>
      <c r="J21" s="6" t="n">
        <v>194</v>
      </c>
      <c r="K21" s="6" t="n">
        <v>5995</v>
      </c>
      <c r="L21" s="6" t="n">
        <v>-1005</v>
      </c>
    </row>
    <row r="22" spans="1:12">
      <c r="A22" s="4" t="s">
        <v>79</v>
      </c>
      <c r="J22" s="6" t="n">
        <v>10166</v>
      </c>
      <c r="K22" s="6" t="n">
        <v>169</v>
      </c>
      <c r="L22" s="6" t="n">
        <v>92</v>
      </c>
    </row>
    <row r="23" spans="1:12">
      <c r="A23" s="4" t="s">
        <v>80</v>
      </c>
      <c r="J23" s="6" t="n">
        <v>-26042</v>
      </c>
      <c r="K23" s="6" t="n">
        <v>-7246</v>
      </c>
      <c r="L23" s="6" t="n">
        <v>-1125</v>
      </c>
    </row>
    <row r="24" spans="1:12">
      <c r="A24" s="4" t="s">
        <v>81</v>
      </c>
      <c r="B24" s="6" t="n">
        <v>141800</v>
      </c>
      <c r="C24" s="6" t="n">
        <v>91000</v>
      </c>
      <c r="D24" s="6" t="n">
        <v>93900</v>
      </c>
      <c r="E24" s="6" t="n">
        <v>12600</v>
      </c>
      <c r="F24" s="6" t="n">
        <v>44600</v>
      </c>
      <c r="G24" s="6" t="n">
        <v>61300</v>
      </c>
      <c r="H24" s="6" t="n">
        <v>109300</v>
      </c>
      <c r="I24" s="6" t="n">
        <v>38900</v>
      </c>
      <c r="J24" s="6" t="n">
        <v>339346</v>
      </c>
      <c r="K24" s="6" t="n">
        <v>254194</v>
      </c>
      <c r="L24" s="6" t="n">
        <v>229940</v>
      </c>
    </row>
    <row r="25" spans="1:12">
      <c r="A25" s="4" t="s">
        <v>82</v>
      </c>
      <c r="J25" s="6" t="n">
        <v>116386</v>
      </c>
      <c r="K25" s="6" t="n">
        <v>100059</v>
      </c>
      <c r="L25" s="6" t="n">
        <v>91525</v>
      </c>
    </row>
    <row r="26" spans="1:12">
      <c r="A26" s="4" t="s">
        <v>83</v>
      </c>
      <c r="B26" s="6" t="n">
        <v>94300</v>
      </c>
      <c r="C26" s="6" t="n">
        <v>56600</v>
      </c>
      <c r="D26" s="6" t="n">
        <v>64400</v>
      </c>
      <c r="E26" s="6" t="n">
        <v>7600</v>
      </c>
      <c r="F26" s="6" t="n">
        <v>26700</v>
      </c>
      <c r="G26" s="6" t="n">
        <v>37600</v>
      </c>
      <c r="H26" s="6" t="n">
        <v>66600</v>
      </c>
      <c r="I26" s="6" t="n">
        <v>23200</v>
      </c>
      <c r="J26" s="6" t="n">
        <v>222960</v>
      </c>
      <c r="K26" s="6" t="n">
        <v>154135</v>
      </c>
      <c r="L26" s="6" t="n">
        <v>138415</v>
      </c>
    </row>
    <row r="27" spans="1:12">
      <c r="A27" s="4" t="s">
        <v>84</v>
      </c>
      <c r="J27" s="6" t="n">
        <v>20903</v>
      </c>
      <c r="K27" s="6" t="n">
        <v>80898</v>
      </c>
      <c r="L27" s="6" t="n">
        <v>-54847</v>
      </c>
    </row>
    <row r="28" spans="1:12">
      <c r="A28" s="4" t="s">
        <v>847</v>
      </c>
      <c r="J28" s="6" t="n">
        <v>0</v>
      </c>
      <c r="K28" s="6" t="n">
        <v>0</v>
      </c>
      <c r="L28" s="6" t="n">
        <v>0</v>
      </c>
    </row>
    <row r="29" spans="1:12">
      <c r="A29" s="4" t="s">
        <v>85</v>
      </c>
      <c r="B29" s="7" t="n">
        <v>98300</v>
      </c>
      <c r="C29" s="7" t="n">
        <v>62700</v>
      </c>
      <c r="D29" s="7" t="n">
        <v>73200</v>
      </c>
      <c r="E29" s="7" t="n">
        <v>9600</v>
      </c>
      <c r="F29" s="7" t="n">
        <v>93600</v>
      </c>
      <c r="G29" s="7" t="n">
        <v>41700</v>
      </c>
      <c r="H29" s="7" t="n">
        <v>77600</v>
      </c>
      <c r="I29" s="7" t="n">
        <v>22100</v>
      </c>
      <c r="J29" s="6" t="n">
        <v>243863</v>
      </c>
      <c r="K29" s="6" t="n">
        <v>235033</v>
      </c>
      <c r="L29" s="6" t="n">
        <v>83568</v>
      </c>
    </row>
    <row r="30" spans="1:12">
      <c r="A30" s="4" t="s">
        <v>842</v>
      </c>
    </row>
    <row r="31" spans="1:12">
      <c r="A31" s="3" t="s">
        <v>60</v>
      </c>
    </row>
    <row r="32" spans="1:12">
      <c r="A32" s="4" t="s">
        <v>61</v>
      </c>
      <c r="J32" s="6" t="n">
        <v>0</v>
      </c>
      <c r="K32" s="6" t="n">
        <v>0</v>
      </c>
    </row>
    <row r="33" spans="1:12">
      <c r="A33" s="4" t="s">
        <v>62</v>
      </c>
      <c r="J33" s="6" t="n">
        <v>0</v>
      </c>
      <c r="K33" s="6" t="n">
        <v>0</v>
      </c>
    </row>
    <row r="34" spans="1:12">
      <c r="A34" s="4" t="s">
        <v>63</v>
      </c>
      <c r="J34" s="6" t="n">
        <v>0</v>
      </c>
      <c r="K34" s="6" t="n">
        <v>0</v>
      </c>
    </row>
    <row r="35" spans="1:12">
      <c r="A35" s="4" t="s">
        <v>64</v>
      </c>
      <c r="J35" s="6" t="n">
        <v>0</v>
      </c>
      <c r="K35" s="6" t="n">
        <v>0</v>
      </c>
    </row>
    <row r="36" spans="1:12">
      <c r="A36" s="3" t="s">
        <v>65</v>
      </c>
    </row>
    <row r="37" spans="1:12">
      <c r="A37" s="4" t="s">
        <v>66</v>
      </c>
      <c r="J37" s="6" t="n">
        <v>0</v>
      </c>
      <c r="K37" s="6" t="n">
        <v>0</v>
      </c>
    </row>
    <row r="38" spans="1:12">
      <c r="A38" s="4" t="s">
        <v>67</v>
      </c>
      <c r="J38" s="6" t="n">
        <v>0</v>
      </c>
      <c r="K38" s="6" t="n">
        <v>0</v>
      </c>
    </row>
    <row r="39" spans="1:12">
      <c r="A39" s="4" t="s">
        <v>68</v>
      </c>
      <c r="J39" s="6" t="n">
        <v>0</v>
      </c>
      <c r="K39" s="6" t="n">
        <v>0</v>
      </c>
    </row>
    <row r="40" spans="1:12">
      <c r="A40" s="4" t="s">
        <v>69</v>
      </c>
      <c r="J40" s="6" t="n">
        <v>0</v>
      </c>
      <c r="K40" s="6" t="n">
        <v>0</v>
      </c>
    </row>
    <row r="41" spans="1:12">
      <c r="A41" s="4" t="s">
        <v>71</v>
      </c>
      <c r="J41" s="6" t="n">
        <v>0</v>
      </c>
      <c r="K41" s="6" t="n">
        <v>0</v>
      </c>
    </row>
    <row r="42" spans="1:12">
      <c r="A42" s="4" t="s">
        <v>72</v>
      </c>
      <c r="J42" s="6" t="n">
        <v>0</v>
      </c>
      <c r="K42" s="6" t="n">
        <v>0</v>
      </c>
    </row>
    <row r="43" spans="1:12">
      <c r="A43" s="4" t="s">
        <v>73</v>
      </c>
      <c r="J43" s="6" t="n">
        <v>0</v>
      </c>
      <c r="K43" s="6" t="n">
        <v>0</v>
      </c>
    </row>
    <row r="44" spans="1:12">
      <c r="A44" s="4" t="s">
        <v>74</v>
      </c>
      <c r="J44" s="6" t="n">
        <v>0</v>
      </c>
      <c r="K44" s="6" t="n">
        <v>0</v>
      </c>
    </row>
    <row r="45" spans="1:12">
      <c r="A45" s="3" t="s">
        <v>75</v>
      </c>
    </row>
    <row r="46" spans="1:12">
      <c r="A46" s="4" t="s">
        <v>76</v>
      </c>
      <c r="J46" s="6" t="n">
        <v>0</v>
      </c>
      <c r="K46" s="6" t="n">
        <v>0</v>
      </c>
    </row>
    <row r="47" spans="1:12">
      <c r="A47" s="4" t="s">
        <v>77</v>
      </c>
      <c r="J47" s="6" t="n">
        <v>0</v>
      </c>
      <c r="K47" s="6" t="n">
        <v>0</v>
      </c>
    </row>
    <row r="48" spans="1:12">
      <c r="A48" s="4" t="s">
        <v>78</v>
      </c>
      <c r="J48" s="6" t="n">
        <v>0</v>
      </c>
      <c r="K48" s="6" t="n">
        <v>0</v>
      </c>
    </row>
    <row r="49" spans="1:12">
      <c r="A49" s="4" t="s">
        <v>79</v>
      </c>
      <c r="J49" s="6" t="n">
        <v>0</v>
      </c>
      <c r="K49" s="6" t="n">
        <v>0</v>
      </c>
    </row>
    <row r="50" spans="1:12">
      <c r="A50" s="4" t="s">
        <v>80</v>
      </c>
      <c r="J50" s="6" t="n">
        <v>0</v>
      </c>
      <c r="K50" s="6" t="n">
        <v>0</v>
      </c>
    </row>
    <row r="51" spans="1:12">
      <c r="A51" s="4" t="s">
        <v>81</v>
      </c>
      <c r="J51" s="6" t="n">
        <v>0</v>
      </c>
      <c r="K51" s="6" t="n">
        <v>0</v>
      </c>
    </row>
    <row r="52" spans="1:12">
      <c r="A52" s="4" t="s">
        <v>82</v>
      </c>
      <c r="J52" s="6" t="n">
        <v>0</v>
      </c>
      <c r="K52" s="6" t="n">
        <v>0</v>
      </c>
    </row>
    <row r="53" spans="1:12">
      <c r="A53" s="4" t="s">
        <v>83</v>
      </c>
      <c r="J53" s="6" t="n">
        <v>0</v>
      </c>
      <c r="K53" s="6" t="n">
        <v>0</v>
      </c>
    </row>
    <row r="54" spans="1:12">
      <c r="A54" s="4" t="s">
        <v>84</v>
      </c>
      <c r="J54" s="6" t="n">
        <v>0</v>
      </c>
      <c r="K54" s="6" t="n">
        <v>0</v>
      </c>
    </row>
    <row r="55" spans="1:12">
      <c r="A55" s="4" t="s">
        <v>847</v>
      </c>
      <c r="J55" s="6" t="n">
        <v>351439</v>
      </c>
      <c r="K55" s="6" t="n">
        <v>0</v>
      </c>
    </row>
    <row r="56" spans="1:12">
      <c r="A56" s="4" t="s">
        <v>85</v>
      </c>
      <c r="J56" s="6" t="n">
        <v>351439</v>
      </c>
      <c r="K56" s="6" t="n">
        <v>0</v>
      </c>
    </row>
    <row r="57" spans="1:12">
      <c r="A57" s="4" t="s">
        <v>843</v>
      </c>
    </row>
    <row r="58" spans="1:12">
      <c r="A58" s="3" t="s">
        <v>60</v>
      </c>
    </row>
    <row r="59" spans="1:12">
      <c r="A59" s="4" t="s">
        <v>61</v>
      </c>
      <c r="J59" s="6" t="n">
        <v>14911658</v>
      </c>
      <c r="K59" s="6" t="n">
        <v>15766752</v>
      </c>
      <c r="L59" s="6" t="n">
        <v>17071126</v>
      </c>
    </row>
    <row r="60" spans="1:12">
      <c r="A60" s="4" t="s">
        <v>62</v>
      </c>
      <c r="J60" s="6" t="n">
        <v>2161378</v>
      </c>
      <c r="K60" s="6" t="n">
        <v>2159466</v>
      </c>
      <c r="L60" s="6" t="n">
        <v>2144347</v>
      </c>
    </row>
    <row r="61" spans="1:12">
      <c r="A61" s="4" t="s">
        <v>63</v>
      </c>
      <c r="J61" s="6" t="n">
        <v>96109</v>
      </c>
      <c r="K61" s="6" t="n">
        <v>94298</v>
      </c>
      <c r="L61" s="6" t="n">
        <v>11708</v>
      </c>
    </row>
    <row r="62" spans="1:12">
      <c r="A62" s="4" t="s">
        <v>64</v>
      </c>
      <c r="J62" s="6" t="n">
        <v>17169145</v>
      </c>
      <c r="K62" s="6" t="n">
        <v>18020516</v>
      </c>
      <c r="L62" s="6" t="n">
        <v>19227181</v>
      </c>
    </row>
    <row r="63" spans="1:12">
      <c r="A63" s="3" t="s">
        <v>65</v>
      </c>
    </row>
    <row r="64" spans="1:12">
      <c r="A64" s="4" t="s">
        <v>66</v>
      </c>
      <c r="J64" s="6" t="n">
        <v>14257710</v>
      </c>
      <c r="K64" s="6" t="n">
        <v>15216390</v>
      </c>
      <c r="L64" s="6" t="n">
        <v>16514457</v>
      </c>
    </row>
    <row r="65" spans="1:12">
      <c r="A65" s="4" t="s">
        <v>67</v>
      </c>
      <c r="J65" s="6" t="n">
        <v>1859732</v>
      </c>
      <c r="K65" s="6" t="n">
        <v>1877630</v>
      </c>
      <c r="L65" s="6" t="n">
        <v>1855641</v>
      </c>
    </row>
    <row r="66" spans="1:12">
      <c r="A66" s="4" t="s">
        <v>68</v>
      </c>
      <c r="J66" s="6" t="n">
        <v>486762</v>
      </c>
      <c r="K66" s="6" t="n">
        <v>460476</v>
      </c>
      <c r="L66" s="6" t="n">
        <v>447103</v>
      </c>
    </row>
    <row r="67" spans="1:12">
      <c r="A67" s="4" t="s">
        <v>69</v>
      </c>
      <c r="J67" s="6" t="n">
        <v>79087</v>
      </c>
      <c r="K67" s="6" t="n">
        <v>74053</v>
      </c>
      <c r="L67" s="6" t="n">
        <v>68299</v>
      </c>
    </row>
    <row r="68" spans="1:12">
      <c r="A68" s="4" t="s">
        <v>71</v>
      </c>
      <c r="J68" s="6" t="n">
        <v>119265</v>
      </c>
      <c r="K68" s="6" t="n">
        <v>129430</v>
      </c>
      <c r="L68" s="6" t="n">
        <v>109634</v>
      </c>
    </row>
    <row r="69" spans="1:12">
      <c r="A69" s="4" t="s">
        <v>72</v>
      </c>
      <c r="J69" s="6" t="n">
        <v>1200</v>
      </c>
      <c r="K69" s="6" t="n">
        <v>1096</v>
      </c>
      <c r="L69" s="6" t="n">
        <v>980</v>
      </c>
    </row>
    <row r="70" spans="1:12">
      <c r="A70" s="4" t="s">
        <v>73</v>
      </c>
      <c r="J70" s="6" t="n">
        <v>16803756</v>
      </c>
      <c r="K70" s="6" t="n">
        <v>17759075</v>
      </c>
      <c r="L70" s="6" t="n">
        <v>18996114</v>
      </c>
    </row>
    <row r="71" spans="1:12">
      <c r="A71" s="4" t="s">
        <v>74</v>
      </c>
      <c r="J71" s="6" t="n">
        <v>365389</v>
      </c>
      <c r="K71" s="6" t="n">
        <v>261441</v>
      </c>
      <c r="L71" s="6" t="n">
        <v>231067</v>
      </c>
    </row>
    <row r="72" spans="1:12">
      <c r="A72" s="3" t="s">
        <v>75</v>
      </c>
    </row>
    <row r="73" spans="1:12">
      <c r="A73" s="4" t="s">
        <v>76</v>
      </c>
      <c r="J73" s="6" t="n">
        <v>244</v>
      </c>
      <c r="K73" s="6" t="n">
        <v>1099</v>
      </c>
      <c r="L73" s="6" t="n">
        <v>172</v>
      </c>
    </row>
    <row r="74" spans="1:12">
      <c r="A74" s="4" t="s">
        <v>77</v>
      </c>
      <c r="J74" s="6" t="n">
        <v>-36646</v>
      </c>
      <c r="K74" s="6" t="n">
        <v>-14509</v>
      </c>
      <c r="L74" s="6" t="n">
        <v>-384</v>
      </c>
    </row>
    <row r="75" spans="1:12">
      <c r="A75" s="4" t="s">
        <v>78</v>
      </c>
      <c r="J75" s="6" t="n">
        <v>194</v>
      </c>
      <c r="K75" s="6" t="n">
        <v>5995</v>
      </c>
      <c r="L75" s="6" t="n">
        <v>-1005</v>
      </c>
    </row>
    <row r="76" spans="1:12">
      <c r="A76" s="4" t="s">
        <v>79</v>
      </c>
      <c r="J76" s="6" t="n">
        <v>10166</v>
      </c>
      <c r="K76" s="6" t="n">
        <v>169</v>
      </c>
      <c r="L76" s="6" t="n">
        <v>92</v>
      </c>
    </row>
    <row r="77" spans="1:12">
      <c r="A77" s="4" t="s">
        <v>80</v>
      </c>
      <c r="J77" s="6" t="n">
        <v>-26042</v>
      </c>
      <c r="K77" s="6" t="n">
        <v>-7246</v>
      </c>
      <c r="L77" s="6" t="n">
        <v>-1125</v>
      </c>
    </row>
    <row r="78" spans="1:12">
      <c r="A78" s="4" t="s">
        <v>81</v>
      </c>
      <c r="J78" s="6" t="n">
        <v>339347</v>
      </c>
      <c r="K78" s="6" t="n">
        <v>254195</v>
      </c>
      <c r="L78" s="6" t="n">
        <v>229942</v>
      </c>
    </row>
    <row r="79" spans="1:12">
      <c r="A79" s="4" t="s">
        <v>82</v>
      </c>
      <c r="J79" s="6" t="n">
        <v>116386</v>
      </c>
      <c r="K79" s="6" t="n">
        <v>100059</v>
      </c>
      <c r="L79" s="6" t="n">
        <v>91525</v>
      </c>
    </row>
    <row r="80" spans="1:12">
      <c r="A80" s="4" t="s">
        <v>83</v>
      </c>
      <c r="J80" s="6" t="n">
        <v>222961</v>
      </c>
      <c r="K80" s="6" t="n">
        <v>154136</v>
      </c>
      <c r="L80" s="6" t="n">
        <v>138417</v>
      </c>
    </row>
    <row r="81" spans="1:12">
      <c r="A81" s="4" t="s">
        <v>84</v>
      </c>
      <c r="J81" s="6" t="n">
        <v>0</v>
      </c>
      <c r="K81" s="6" t="n">
        <v>0</v>
      </c>
      <c r="L81" s="6" t="n">
        <v>0</v>
      </c>
    </row>
    <row r="82" spans="1:12">
      <c r="A82" s="4" t="s">
        <v>847</v>
      </c>
      <c r="J82" s="6" t="n">
        <v>89524</v>
      </c>
      <c r="K82" s="6" t="n">
        <v>0</v>
      </c>
      <c r="L82" s="6" t="n">
        <v>0</v>
      </c>
    </row>
    <row r="83" spans="1:12">
      <c r="A83" s="4" t="s">
        <v>85</v>
      </c>
      <c r="J83" s="6" t="n">
        <v>312485</v>
      </c>
      <c r="K83" s="6" t="n">
        <v>154136</v>
      </c>
      <c r="L83" s="6" t="n">
        <v>138417</v>
      </c>
    </row>
    <row r="84" spans="1:12">
      <c r="A84" s="4" t="s">
        <v>844</v>
      </c>
    </row>
    <row r="85" spans="1:12">
      <c r="A85" s="3" t="s">
        <v>60</v>
      </c>
    </row>
    <row r="86" spans="1:12">
      <c r="A86" s="4" t="s">
        <v>61</v>
      </c>
      <c r="J86" s="6" t="n">
        <v>0</v>
      </c>
      <c r="K86" s="6" t="n">
        <v>0</v>
      </c>
      <c r="L86" s="6" t="n">
        <v>0</v>
      </c>
    </row>
    <row r="87" spans="1:12">
      <c r="A87" s="4" t="s">
        <v>62</v>
      </c>
      <c r="J87" s="6" t="n">
        <v>0</v>
      </c>
      <c r="K87" s="6" t="n">
        <v>0</v>
      </c>
      <c r="L87" s="6" t="n">
        <v>0</v>
      </c>
    </row>
    <row r="88" spans="1:12">
      <c r="A88" s="4" t="s">
        <v>63</v>
      </c>
      <c r="J88" s="6" t="n">
        <v>0</v>
      </c>
      <c r="K88" s="6" t="n">
        <v>0</v>
      </c>
      <c r="L88" s="6" t="n">
        <v>0</v>
      </c>
    </row>
    <row r="89" spans="1:12">
      <c r="A89" s="4" t="s">
        <v>64</v>
      </c>
      <c r="J89" s="6" t="n">
        <v>0</v>
      </c>
      <c r="K89" s="6" t="n">
        <v>0</v>
      </c>
      <c r="L89" s="6" t="n">
        <v>0</v>
      </c>
    </row>
    <row r="90" spans="1:12">
      <c r="A90" s="3" t="s">
        <v>65</v>
      </c>
    </row>
    <row r="91" spans="1:12">
      <c r="A91" s="4" t="s">
        <v>66</v>
      </c>
      <c r="J91" s="6" t="n">
        <v>0</v>
      </c>
      <c r="K91" s="6" t="n">
        <v>0</v>
      </c>
      <c r="L91" s="6" t="n">
        <v>0</v>
      </c>
    </row>
    <row r="92" spans="1:12">
      <c r="A92" s="4" t="s">
        <v>67</v>
      </c>
      <c r="J92" s="6" t="n">
        <v>0</v>
      </c>
      <c r="K92" s="6" t="n">
        <v>0</v>
      </c>
      <c r="L92" s="6" t="n">
        <v>0</v>
      </c>
    </row>
    <row r="93" spans="1:12">
      <c r="A93" s="4" t="s">
        <v>68</v>
      </c>
      <c r="J93" s="6" t="n">
        <v>0</v>
      </c>
      <c r="K93" s="6" t="n">
        <v>0</v>
      </c>
      <c r="L93" s="6" t="n">
        <v>0</v>
      </c>
    </row>
    <row r="94" spans="1:12">
      <c r="A94" s="4" t="s">
        <v>69</v>
      </c>
      <c r="J94" s="6" t="n">
        <v>0</v>
      </c>
      <c r="K94" s="6" t="n">
        <v>0</v>
      </c>
      <c r="L94" s="6" t="n">
        <v>0</v>
      </c>
    </row>
    <row r="95" spans="1:12">
      <c r="A95" s="4" t="s">
        <v>71</v>
      </c>
      <c r="J95" s="6" t="n">
        <v>1</v>
      </c>
      <c r="K95" s="6" t="n">
        <v>1</v>
      </c>
      <c r="L95" s="6" t="n">
        <v>2</v>
      </c>
    </row>
    <row r="96" spans="1:12">
      <c r="A96" s="4" t="s">
        <v>72</v>
      </c>
      <c r="J96" s="6" t="n">
        <v>0</v>
      </c>
      <c r="K96" s="6" t="n">
        <v>0</v>
      </c>
      <c r="L96" s="6" t="n">
        <v>0</v>
      </c>
    </row>
    <row r="97" spans="1:12">
      <c r="A97" s="4" t="s">
        <v>73</v>
      </c>
      <c r="J97" s="6" t="n">
        <v>1</v>
      </c>
      <c r="K97" s="6" t="n">
        <v>1</v>
      </c>
      <c r="L97" s="6" t="n">
        <v>2</v>
      </c>
    </row>
    <row r="98" spans="1:12">
      <c r="A98" s="4" t="s">
        <v>74</v>
      </c>
      <c r="J98" s="6" t="n">
        <v>-1</v>
      </c>
      <c r="K98" s="6" t="n">
        <v>-1</v>
      </c>
      <c r="L98" s="6" t="n">
        <v>-2</v>
      </c>
    </row>
    <row r="99" spans="1:12">
      <c r="A99" s="3" t="s">
        <v>75</v>
      </c>
    </row>
    <row r="100" spans="1:12">
      <c r="A100" s="4" t="s">
        <v>76</v>
      </c>
      <c r="J100" s="6" t="n">
        <v>0</v>
      </c>
      <c r="K100" s="6" t="n">
        <v>0</v>
      </c>
      <c r="L100" s="6" t="n">
        <v>0</v>
      </c>
    </row>
    <row r="101" spans="1:12">
      <c r="A101" s="4" t="s">
        <v>77</v>
      </c>
      <c r="J101" s="6" t="n">
        <v>0</v>
      </c>
      <c r="K101" s="6" t="n">
        <v>0</v>
      </c>
      <c r="L101" s="6" t="n">
        <v>0</v>
      </c>
    </row>
    <row r="102" spans="1:12">
      <c r="A102" s="4" t="s">
        <v>78</v>
      </c>
      <c r="J102" s="6" t="n">
        <v>0</v>
      </c>
      <c r="K102" s="6" t="n">
        <v>0</v>
      </c>
      <c r="L102" s="6" t="n">
        <v>0</v>
      </c>
    </row>
    <row r="103" spans="1:12">
      <c r="A103" s="4" t="s">
        <v>79</v>
      </c>
      <c r="J103" s="6" t="n">
        <v>0</v>
      </c>
      <c r="K103" s="6" t="n">
        <v>0</v>
      </c>
      <c r="L103" s="6" t="n">
        <v>0</v>
      </c>
    </row>
    <row r="104" spans="1:12">
      <c r="A104" s="4" t="s">
        <v>80</v>
      </c>
      <c r="J104" s="6" t="n">
        <v>0</v>
      </c>
      <c r="K104" s="6" t="n">
        <v>0</v>
      </c>
      <c r="L104" s="6" t="n">
        <v>0</v>
      </c>
    </row>
    <row r="105" spans="1:12">
      <c r="A105" s="4" t="s">
        <v>81</v>
      </c>
      <c r="J105" s="6" t="n">
        <v>-1</v>
      </c>
      <c r="K105" s="6" t="n">
        <v>-1</v>
      </c>
      <c r="L105" s="6" t="n">
        <v>-2</v>
      </c>
    </row>
    <row r="106" spans="1:12">
      <c r="A106" s="4" t="s">
        <v>82</v>
      </c>
      <c r="J106" s="6" t="n">
        <v>0</v>
      </c>
      <c r="K106" s="6" t="n">
        <v>0</v>
      </c>
      <c r="L106" s="6" t="n">
        <v>0</v>
      </c>
    </row>
    <row r="107" spans="1:12">
      <c r="A107" s="4" t="s">
        <v>83</v>
      </c>
      <c r="J107" s="6" t="n">
        <v>-1</v>
      </c>
      <c r="K107" s="6" t="n">
        <v>-1</v>
      </c>
      <c r="L107" s="6" t="n">
        <v>-2</v>
      </c>
    </row>
    <row r="108" spans="1:12">
      <c r="A108" s="4" t="s">
        <v>84</v>
      </c>
      <c r="J108" s="6" t="n">
        <v>0</v>
      </c>
      <c r="K108" s="6" t="n">
        <v>0</v>
      </c>
      <c r="L108" s="6" t="n">
        <v>0</v>
      </c>
    </row>
    <row r="109" spans="1:12">
      <c r="A109" s="4" t="s">
        <v>847</v>
      </c>
      <c r="J109" s="6" t="n">
        <v>0</v>
      </c>
      <c r="K109" s="6" t="n">
        <v>0</v>
      </c>
      <c r="L109" s="6" t="n">
        <v>0</v>
      </c>
    </row>
    <row r="110" spans="1:12">
      <c r="A110" s="4" t="s">
        <v>85</v>
      </c>
      <c r="J110" s="6" t="n">
        <v>-1</v>
      </c>
      <c r="K110" s="6" t="n">
        <v>-1</v>
      </c>
      <c r="L110" s="6" t="n">
        <v>-2</v>
      </c>
    </row>
    <row r="111" spans="1:12">
      <c r="A111" s="4" t="s">
        <v>845</v>
      </c>
    </row>
    <row r="112" spans="1:12">
      <c r="A112" s="3" t="s">
        <v>60</v>
      </c>
    </row>
    <row r="113" spans="1:12">
      <c r="A113" s="4" t="s">
        <v>61</v>
      </c>
      <c r="J113" s="6" t="n">
        <v>0</v>
      </c>
      <c r="K113" s="6" t="n">
        <v>0</v>
      </c>
      <c r="L113" s="6" t="n">
        <v>0</v>
      </c>
    </row>
    <row r="114" spans="1:12">
      <c r="A114" s="4" t="s">
        <v>62</v>
      </c>
      <c r="J114" s="6" t="n">
        <v>0</v>
      </c>
      <c r="K114" s="6" t="n">
        <v>0</v>
      </c>
      <c r="L114" s="6" t="n">
        <v>0</v>
      </c>
    </row>
    <row r="115" spans="1:12">
      <c r="A115" s="4" t="s">
        <v>63</v>
      </c>
      <c r="J115" s="6" t="n">
        <v>0</v>
      </c>
      <c r="K115" s="6" t="n">
        <v>0</v>
      </c>
      <c r="L115" s="6" t="n">
        <v>0</v>
      </c>
    </row>
    <row r="116" spans="1:12">
      <c r="A116" s="4" t="s">
        <v>64</v>
      </c>
      <c r="J116" s="6" t="n">
        <v>0</v>
      </c>
      <c r="K116" s="6" t="n">
        <v>0</v>
      </c>
      <c r="L116" s="6" t="n">
        <v>0</v>
      </c>
    </row>
    <row r="117" spans="1:12">
      <c r="A117" s="3" t="s">
        <v>65</v>
      </c>
    </row>
    <row r="118" spans="1:12">
      <c r="A118" s="4" t="s">
        <v>66</v>
      </c>
      <c r="J118" s="6" t="n">
        <v>0</v>
      </c>
      <c r="K118" s="6" t="n">
        <v>0</v>
      </c>
      <c r="L118" s="6" t="n">
        <v>0</v>
      </c>
    </row>
    <row r="119" spans="1:12">
      <c r="A119" s="4" t="s">
        <v>67</v>
      </c>
      <c r="J119" s="6" t="n">
        <v>0</v>
      </c>
      <c r="K119" s="6" t="n">
        <v>0</v>
      </c>
      <c r="L119" s="6" t="n">
        <v>0</v>
      </c>
    </row>
    <row r="120" spans="1:12">
      <c r="A120" s="4" t="s">
        <v>68</v>
      </c>
      <c r="J120" s="6" t="n">
        <v>0</v>
      </c>
      <c r="K120" s="6" t="n">
        <v>0</v>
      </c>
      <c r="L120" s="6" t="n">
        <v>0</v>
      </c>
    </row>
    <row r="121" spans="1:12">
      <c r="A121" s="4" t="s">
        <v>69</v>
      </c>
      <c r="J121" s="6" t="n">
        <v>0</v>
      </c>
      <c r="K121" s="6" t="n">
        <v>0</v>
      </c>
      <c r="L121" s="6" t="n">
        <v>0</v>
      </c>
    </row>
    <row r="122" spans="1:12">
      <c r="A122" s="4" t="s">
        <v>71</v>
      </c>
      <c r="J122" s="6" t="n">
        <v>0</v>
      </c>
      <c r="K122" s="6" t="n">
        <v>0</v>
      </c>
      <c r="L122" s="6" t="n">
        <v>0</v>
      </c>
    </row>
    <row r="123" spans="1:12">
      <c r="A123" s="4" t="s">
        <v>72</v>
      </c>
      <c r="J123" s="6" t="n">
        <v>0</v>
      </c>
      <c r="K123" s="6" t="n">
        <v>0</v>
      </c>
      <c r="L123" s="6" t="n">
        <v>0</v>
      </c>
    </row>
    <row r="124" spans="1:12">
      <c r="A124" s="4" t="s">
        <v>73</v>
      </c>
      <c r="J124" s="6" t="n">
        <v>0</v>
      </c>
      <c r="K124" s="6" t="n">
        <v>0</v>
      </c>
      <c r="L124" s="6" t="n">
        <v>0</v>
      </c>
    </row>
    <row r="125" spans="1:12">
      <c r="A125" s="4" t="s">
        <v>74</v>
      </c>
      <c r="J125" s="6" t="n">
        <v>0</v>
      </c>
      <c r="K125" s="6" t="n">
        <v>0</v>
      </c>
      <c r="L125" s="6" t="n">
        <v>0</v>
      </c>
    </row>
    <row r="126" spans="1:12">
      <c r="A126" s="3" t="s">
        <v>75</v>
      </c>
    </row>
    <row r="127" spans="1:12">
      <c r="A127" s="4" t="s">
        <v>76</v>
      </c>
      <c r="J127" s="6" t="n">
        <v>0</v>
      </c>
      <c r="K127" s="6" t="n">
        <v>0</v>
      </c>
      <c r="L127" s="6" t="n">
        <v>0</v>
      </c>
    </row>
    <row r="128" spans="1:12">
      <c r="A128" s="4" t="s">
        <v>77</v>
      </c>
      <c r="J128" s="6" t="n">
        <v>0</v>
      </c>
      <c r="K128" s="6" t="n">
        <v>0</v>
      </c>
      <c r="L128" s="6" t="n">
        <v>0</v>
      </c>
    </row>
    <row r="129" spans="1:12">
      <c r="A129" s="4" t="s">
        <v>78</v>
      </c>
      <c r="J129" s="6" t="n">
        <v>0</v>
      </c>
      <c r="K129" s="6" t="n">
        <v>0</v>
      </c>
      <c r="L129" s="6" t="n">
        <v>0</v>
      </c>
    </row>
    <row r="130" spans="1:12">
      <c r="A130" s="4" t="s">
        <v>79</v>
      </c>
      <c r="J130" s="6" t="n">
        <v>0</v>
      </c>
      <c r="K130" s="6" t="n">
        <v>0</v>
      </c>
      <c r="L130" s="6" t="n">
        <v>0</v>
      </c>
    </row>
    <row r="131" spans="1:12">
      <c r="A131" s="4" t="s">
        <v>80</v>
      </c>
      <c r="J131" s="6" t="n">
        <v>0</v>
      </c>
      <c r="K131" s="6" t="n">
        <v>0</v>
      </c>
      <c r="L131" s="6" t="n">
        <v>0</v>
      </c>
    </row>
    <row r="132" spans="1:12">
      <c r="A132" s="4" t="s">
        <v>81</v>
      </c>
      <c r="J132" s="6" t="n">
        <v>0</v>
      </c>
      <c r="K132" s="6" t="n">
        <v>0</v>
      </c>
      <c r="L132" s="6" t="n">
        <v>0</v>
      </c>
    </row>
    <row r="133" spans="1:12">
      <c r="A133" s="4" t="s">
        <v>82</v>
      </c>
      <c r="J133" s="6" t="n">
        <v>0</v>
      </c>
      <c r="K133" s="6" t="n">
        <v>0</v>
      </c>
      <c r="L133" s="6" t="n">
        <v>0</v>
      </c>
    </row>
    <row r="134" spans="1:12">
      <c r="A134" s="4" t="s">
        <v>83</v>
      </c>
      <c r="J134" s="6" t="n">
        <v>0</v>
      </c>
      <c r="K134" s="6" t="n">
        <v>0</v>
      </c>
      <c r="L134" s="6" t="n">
        <v>0</v>
      </c>
    </row>
    <row r="135" spans="1:12">
      <c r="A135" s="4" t="s">
        <v>84</v>
      </c>
      <c r="J135" s="6" t="n">
        <v>20903</v>
      </c>
      <c r="K135" s="6" t="n">
        <v>80898</v>
      </c>
      <c r="L135" s="6" t="n">
        <v>-54847</v>
      </c>
    </row>
    <row r="136" spans="1:12">
      <c r="A136" s="4" t="s">
        <v>847</v>
      </c>
      <c r="J136" s="6" t="n">
        <v>0</v>
      </c>
      <c r="K136" s="6" t="n">
        <v>0</v>
      </c>
      <c r="L136" s="6" t="n">
        <v>0</v>
      </c>
    </row>
    <row r="137" spans="1:12">
      <c r="A137" s="4" t="s">
        <v>85</v>
      </c>
      <c r="J137" s="6" t="n">
        <v>20903</v>
      </c>
      <c r="K137" s="6" t="n">
        <v>80898</v>
      </c>
      <c r="L137" s="6" t="n">
        <v>-54847</v>
      </c>
    </row>
    <row r="138" spans="1:12">
      <c r="A138" s="4" t="s">
        <v>840</v>
      </c>
    </row>
    <row r="139" spans="1:12">
      <c r="A139" s="3" t="s">
        <v>60</v>
      </c>
    </row>
    <row r="140" spans="1:12">
      <c r="A140" s="4" t="s">
        <v>61</v>
      </c>
      <c r="J140" s="6" t="n">
        <v>-183131</v>
      </c>
      <c r="K140" s="6" t="n">
        <v>-206435</v>
      </c>
      <c r="L140" s="6" t="n">
        <v>-216141</v>
      </c>
    </row>
    <row r="141" spans="1:12">
      <c r="A141" s="4" t="s">
        <v>62</v>
      </c>
      <c r="J141" s="6" t="n">
        <v>0</v>
      </c>
      <c r="K141" s="6" t="n">
        <v>0</v>
      </c>
      <c r="L141" s="6" t="n">
        <v>0</v>
      </c>
    </row>
    <row r="142" spans="1:12">
      <c r="A142" s="4" t="s">
        <v>63</v>
      </c>
      <c r="J142" s="6" t="n">
        <v>0</v>
      </c>
      <c r="K142" s="6" t="n">
        <v>0</v>
      </c>
      <c r="L142" s="6" t="n">
        <v>0</v>
      </c>
    </row>
    <row r="143" spans="1:12">
      <c r="A143" s="4" t="s">
        <v>64</v>
      </c>
      <c r="J143" s="6" t="n">
        <v>-183131</v>
      </c>
      <c r="K143" s="6" t="n">
        <v>-206435</v>
      </c>
      <c r="L143" s="6" t="n">
        <v>-216141</v>
      </c>
    </row>
    <row r="144" spans="1:12">
      <c r="A144" s="3" t="s">
        <v>65</v>
      </c>
    </row>
    <row r="145" spans="1:12">
      <c r="A145" s="4" t="s">
        <v>66</v>
      </c>
      <c r="J145" s="6" t="n">
        <v>-183131</v>
      </c>
      <c r="K145" s="6" t="n">
        <v>-206435</v>
      </c>
      <c r="L145" s="6" t="n">
        <v>-216141</v>
      </c>
    </row>
    <row r="146" spans="1:12">
      <c r="A146" s="4" t="s">
        <v>67</v>
      </c>
      <c r="J146" s="6" t="n">
        <v>0</v>
      </c>
      <c r="K146" s="6" t="n">
        <v>0</v>
      </c>
      <c r="L146" s="6" t="n">
        <v>0</v>
      </c>
    </row>
    <row r="147" spans="1:12">
      <c r="A147" s="4" t="s">
        <v>68</v>
      </c>
      <c r="J147" s="6" t="n">
        <v>0</v>
      </c>
      <c r="K147" s="6" t="n">
        <v>0</v>
      </c>
      <c r="L147" s="6" t="n">
        <v>0</v>
      </c>
    </row>
    <row r="148" spans="1:12">
      <c r="A148" s="4" t="s">
        <v>69</v>
      </c>
      <c r="J148" s="6" t="n">
        <v>0</v>
      </c>
      <c r="K148" s="6" t="n">
        <v>0</v>
      </c>
      <c r="L148" s="6" t="n">
        <v>0</v>
      </c>
    </row>
    <row r="149" spans="1:12">
      <c r="A149" s="4" t="s">
        <v>71</v>
      </c>
      <c r="J149" s="6" t="n">
        <v>0</v>
      </c>
      <c r="K149" s="6" t="n">
        <v>0</v>
      </c>
      <c r="L149" s="6" t="n">
        <v>0</v>
      </c>
    </row>
    <row r="150" spans="1:12">
      <c r="A150" s="4" t="s">
        <v>72</v>
      </c>
      <c r="J150" s="6" t="n">
        <v>0</v>
      </c>
      <c r="K150" s="6" t="n">
        <v>0</v>
      </c>
      <c r="L150" s="6" t="n">
        <v>0</v>
      </c>
    </row>
    <row r="151" spans="1:12">
      <c r="A151" s="4" t="s">
        <v>73</v>
      </c>
      <c r="J151" s="6" t="n">
        <v>-183131</v>
      </c>
      <c r="K151" s="6" t="n">
        <v>-206435</v>
      </c>
      <c r="L151" s="6" t="n">
        <v>-216141</v>
      </c>
    </row>
    <row r="152" spans="1:12">
      <c r="A152" s="4" t="s">
        <v>74</v>
      </c>
      <c r="J152" s="6" t="n">
        <v>0</v>
      </c>
      <c r="K152" s="6" t="n">
        <v>0</v>
      </c>
      <c r="L152" s="6" t="n">
        <v>0</v>
      </c>
    </row>
    <row r="153" spans="1:12">
      <c r="A153" s="3" t="s">
        <v>75</v>
      </c>
    </row>
    <row r="154" spans="1:12">
      <c r="A154" s="4" t="s">
        <v>76</v>
      </c>
      <c r="J154" s="6" t="n">
        <v>0</v>
      </c>
      <c r="K154" s="6" t="n">
        <v>0</v>
      </c>
      <c r="L154" s="6" t="n">
        <v>0</v>
      </c>
    </row>
    <row r="155" spans="1:12">
      <c r="A155" s="4" t="s">
        <v>77</v>
      </c>
      <c r="J155" s="6" t="n">
        <v>0</v>
      </c>
      <c r="K155" s="6" t="n">
        <v>0</v>
      </c>
      <c r="L155" s="6" t="n">
        <v>0</v>
      </c>
    </row>
    <row r="156" spans="1:12">
      <c r="A156" s="4" t="s">
        <v>78</v>
      </c>
      <c r="J156" s="6" t="n">
        <v>0</v>
      </c>
      <c r="K156" s="6" t="n">
        <v>0</v>
      </c>
      <c r="L156" s="6" t="n">
        <v>0</v>
      </c>
    </row>
    <row r="157" spans="1:12">
      <c r="A157" s="4" t="s">
        <v>79</v>
      </c>
      <c r="J157" s="6" t="n">
        <v>0</v>
      </c>
      <c r="K157" s="6" t="n">
        <v>0</v>
      </c>
      <c r="L157" s="6" t="n">
        <v>0</v>
      </c>
    </row>
    <row r="158" spans="1:12">
      <c r="A158" s="4" t="s">
        <v>80</v>
      </c>
      <c r="J158" s="6" t="n">
        <v>0</v>
      </c>
      <c r="K158" s="6" t="n">
        <v>0</v>
      </c>
      <c r="L158" s="6" t="n">
        <v>0</v>
      </c>
    </row>
    <row r="159" spans="1:12">
      <c r="A159" s="4" t="s">
        <v>81</v>
      </c>
      <c r="J159" s="6" t="n">
        <v>0</v>
      </c>
      <c r="K159" s="6" t="n">
        <v>0</v>
      </c>
      <c r="L159" s="6" t="n">
        <v>0</v>
      </c>
    </row>
    <row r="160" spans="1:12">
      <c r="A160" s="4" t="s">
        <v>82</v>
      </c>
      <c r="J160" s="6" t="n">
        <v>0</v>
      </c>
      <c r="K160" s="6" t="n">
        <v>0</v>
      </c>
      <c r="L160" s="6" t="n">
        <v>0</v>
      </c>
    </row>
    <row r="161" spans="1:12">
      <c r="A161" s="4" t="s">
        <v>83</v>
      </c>
      <c r="J161" s="6" t="n">
        <v>0</v>
      </c>
      <c r="K161" s="6" t="n">
        <v>0</v>
      </c>
      <c r="L161" s="6" t="n">
        <v>0</v>
      </c>
    </row>
    <row r="162" spans="1:12">
      <c r="A162" s="4" t="s">
        <v>84</v>
      </c>
      <c r="J162" s="6" t="n">
        <v>0</v>
      </c>
      <c r="K162" s="6" t="n">
        <v>0</v>
      </c>
      <c r="L162" s="6" t="n">
        <v>0</v>
      </c>
    </row>
    <row r="163" spans="1:12">
      <c r="A163" s="4" t="s">
        <v>847</v>
      </c>
      <c r="J163" s="6" t="n">
        <v>-440963</v>
      </c>
      <c r="K163" s="6" t="n">
        <v>0</v>
      </c>
      <c r="L163" s="6" t="n">
        <v>0</v>
      </c>
    </row>
    <row r="164" spans="1:12">
      <c r="A164" s="4" t="s">
        <v>85</v>
      </c>
      <c r="J164" s="7" t="n">
        <v>-440963</v>
      </c>
      <c r="K164" s="7" t="n">
        <v>0</v>
      </c>
      <c r="L164" s="7"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2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568</v>
      </c>
      <c r="J1" s="2" t="s">
        <v>1</v>
      </c>
    </row>
    <row r="2" spans="1:12">
      <c r="B2" s="2" t="s">
        <v>2</v>
      </c>
      <c r="C2" s="2" t="s">
        <v>569</v>
      </c>
      <c r="D2" s="2" t="s">
        <v>570</v>
      </c>
      <c r="E2" s="2" t="s">
        <v>571</v>
      </c>
      <c r="F2" s="2" t="s">
        <v>14</v>
      </c>
      <c r="G2" s="2" t="s">
        <v>572</v>
      </c>
      <c r="H2" s="2" t="s">
        <v>573</v>
      </c>
      <c r="I2" s="2" t="s">
        <v>574</v>
      </c>
      <c r="J2" s="2" t="s">
        <v>2</v>
      </c>
      <c r="K2" s="2" t="s">
        <v>14</v>
      </c>
      <c r="L2" s="2" t="s">
        <v>15</v>
      </c>
    </row>
    <row r="3" spans="1:12">
      <c r="A3" s="3" t="s">
        <v>96</v>
      </c>
    </row>
    <row r="4" spans="1:12">
      <c r="A4" s="4" t="s">
        <v>97</v>
      </c>
      <c r="B4" s="7" t="n">
        <v>98300</v>
      </c>
      <c r="C4" s="7" t="n">
        <v>62700</v>
      </c>
      <c r="D4" s="7" t="n">
        <v>73200</v>
      </c>
      <c r="E4" s="7" t="n">
        <v>9600</v>
      </c>
      <c r="F4" s="7" t="n">
        <v>93600</v>
      </c>
      <c r="G4" s="7" t="n">
        <v>41700</v>
      </c>
      <c r="H4" s="7" t="n">
        <v>77600</v>
      </c>
      <c r="I4" s="7" t="n">
        <v>22100</v>
      </c>
      <c r="J4" s="7" t="n">
        <v>243863</v>
      </c>
      <c r="K4" s="7" t="n">
        <v>235033</v>
      </c>
      <c r="L4" s="7" t="n">
        <v>83568</v>
      </c>
    </row>
    <row r="5" spans="1:12">
      <c r="A5" s="3" t="s">
        <v>98</v>
      </c>
    </row>
    <row r="6" spans="1:12">
      <c r="A6" s="4" t="s">
        <v>99</v>
      </c>
      <c r="J6" s="6" t="n">
        <v>-20903</v>
      </c>
      <c r="K6" s="6" t="n">
        <v>-80898</v>
      </c>
      <c r="L6" s="6" t="n">
        <v>54847</v>
      </c>
    </row>
    <row r="7" spans="1:12">
      <c r="A7" s="4" t="s">
        <v>69</v>
      </c>
      <c r="J7" s="6" t="n">
        <v>79087</v>
      </c>
      <c r="K7" s="6" t="n">
        <v>74053</v>
      </c>
      <c r="L7" s="6" t="n">
        <v>68299</v>
      </c>
    </row>
    <row r="8" spans="1:12">
      <c r="A8" s="4" t="s">
        <v>100</v>
      </c>
      <c r="J8" s="6" t="n">
        <v>-4403</v>
      </c>
      <c r="K8" s="6" t="n">
        <v>-11568</v>
      </c>
      <c r="L8" s="6" t="n">
        <v>2906</v>
      </c>
    </row>
    <row r="9" spans="1:12">
      <c r="A9" s="4" t="s">
        <v>70</v>
      </c>
      <c r="L9" s="6" t="n">
        <v>60988</v>
      </c>
    </row>
    <row r="10" spans="1:12">
      <c r="A10" s="4" t="s">
        <v>101</v>
      </c>
      <c r="J10" s="6" t="n">
        <v>1200</v>
      </c>
      <c r="K10" s="6" t="n">
        <v>1096</v>
      </c>
      <c r="L10" s="6" t="n">
        <v>980</v>
      </c>
    </row>
    <row r="11" spans="1:12">
      <c r="A11" s="4" t="s">
        <v>102</v>
      </c>
      <c r="J11" s="6" t="n">
        <v>-194</v>
      </c>
      <c r="K11" s="6" t="n">
        <v>-5995</v>
      </c>
      <c r="L11" s="6" t="n">
        <v>1005</v>
      </c>
    </row>
    <row r="12" spans="1:12">
      <c r="A12" s="4" t="s">
        <v>103</v>
      </c>
      <c r="J12" s="6" t="n">
        <v>-36475</v>
      </c>
      <c r="K12" s="6" t="n">
        <v>51204</v>
      </c>
      <c r="L12" s="6" t="n">
        <v>62493</v>
      </c>
    </row>
    <row r="13" spans="1:12">
      <c r="A13" s="4" t="s">
        <v>849</v>
      </c>
      <c r="J13" s="6" t="n">
        <v>0</v>
      </c>
      <c r="K13" s="6" t="n">
        <v>0</v>
      </c>
      <c r="L13" s="6" t="n">
        <v>0</v>
      </c>
    </row>
    <row r="14" spans="1:12">
      <c r="A14" s="4" t="s">
        <v>104</v>
      </c>
      <c r="J14" s="6" t="n">
        <v>14531</v>
      </c>
      <c r="K14" s="6" t="n">
        <v>13215</v>
      </c>
      <c r="L14" s="6" t="n">
        <v>-2037</v>
      </c>
    </row>
    <row r="15" spans="1:12">
      <c r="A15" s="4" t="s">
        <v>105</v>
      </c>
      <c r="J15" s="6" t="n">
        <v>276706</v>
      </c>
      <c r="K15" s="6" t="n">
        <v>276140</v>
      </c>
      <c r="L15" s="6" t="n">
        <v>272061</v>
      </c>
    </row>
    <row r="16" spans="1:12">
      <c r="A16" s="4" t="s">
        <v>850</v>
      </c>
      <c r="J16" s="6" t="n">
        <v>28876</v>
      </c>
      <c r="K16" s="6" t="n">
        <v>80558</v>
      </c>
      <c r="L16" s="6" t="n">
        <v>-34634</v>
      </c>
    </row>
    <row r="17" spans="1:12">
      <c r="A17" s="4" t="s">
        <v>851</v>
      </c>
      <c r="J17" s="6" t="n">
        <v>305582</v>
      </c>
      <c r="K17" s="6" t="n">
        <v>356698</v>
      </c>
      <c r="L17" s="6" t="n">
        <v>237427</v>
      </c>
    </row>
    <row r="18" spans="1:12">
      <c r="A18" s="3" t="s">
        <v>108</v>
      </c>
    </row>
    <row r="19" spans="1:12">
      <c r="A19" s="4" t="s">
        <v>109</v>
      </c>
      <c r="J19" s="6" t="n">
        <v>-135339</v>
      </c>
      <c r="K19" s="6" t="n">
        <v>-163303</v>
      </c>
      <c r="L19" s="6" t="n">
        <v>-103152</v>
      </c>
    </row>
    <row r="20" spans="1:12">
      <c r="A20" s="4" t="s">
        <v>110</v>
      </c>
      <c r="J20" s="6" t="n">
        <v>376</v>
      </c>
      <c r="K20" s="6" t="n">
        <v>6113</v>
      </c>
      <c r="L20" s="6" t="n">
        <v>364</v>
      </c>
    </row>
    <row r="21" spans="1:12">
      <c r="A21" s="4" t="s">
        <v>111</v>
      </c>
      <c r="J21" s="6" t="n">
        <v>-10631</v>
      </c>
      <c r="K21" s="6" t="n">
        <v>52</v>
      </c>
      <c r="L21" s="6" t="n">
        <v>0</v>
      </c>
    </row>
    <row r="22" spans="1:12">
      <c r="A22" s="3" t="s">
        <v>112</v>
      </c>
    </row>
    <row r="23" spans="1:12">
      <c r="A23" s="4" t="s">
        <v>113</v>
      </c>
      <c r="J23" s="6" t="n">
        <v>1097</v>
      </c>
      <c r="K23" s="6" t="n">
        <v>173118</v>
      </c>
      <c r="L23" s="6" t="n">
        <v>0</v>
      </c>
    </row>
    <row r="24" spans="1:12">
      <c r="A24" s="4" t="s">
        <v>114</v>
      </c>
      <c r="J24" s="6" t="n">
        <v>-4918</v>
      </c>
      <c r="K24" s="6" t="n">
        <v>-3088</v>
      </c>
      <c r="L24" s="6" t="n">
        <v>-9300</v>
      </c>
    </row>
    <row r="25" spans="1:12">
      <c r="A25" s="4" t="s">
        <v>115</v>
      </c>
      <c r="J25" s="6" t="n">
        <v>-149415</v>
      </c>
      <c r="K25" s="6" t="n">
        <v>12892</v>
      </c>
      <c r="L25" s="6" t="n">
        <v>-112088</v>
      </c>
    </row>
    <row r="26" spans="1:12">
      <c r="A26" s="3" t="s">
        <v>116</v>
      </c>
    </row>
    <row r="27" spans="1:12">
      <c r="A27" s="4" t="s">
        <v>117</v>
      </c>
      <c r="J27" s="6" t="n">
        <v>-51348</v>
      </c>
      <c r="K27" s="6" t="n">
        <v>0</v>
      </c>
      <c r="L27" s="6" t="n">
        <v>0</v>
      </c>
    </row>
    <row r="28" spans="1:12">
      <c r="A28" s="4" t="s">
        <v>118</v>
      </c>
      <c r="J28" s="6" t="n">
        <v>-70000</v>
      </c>
      <c r="K28" s="6" t="n">
        <v>-81170</v>
      </c>
      <c r="L28" s="6" t="n">
        <v>-42</v>
      </c>
    </row>
    <row r="29" spans="1:12">
      <c r="A29" s="4" t="s">
        <v>119</v>
      </c>
      <c r="J29" s="6" t="n">
        <v>0</v>
      </c>
      <c r="K29" s="6" t="n">
        <v>641250</v>
      </c>
      <c r="L29" s="6" t="n">
        <v>0</v>
      </c>
    </row>
    <row r="30" spans="1:12">
      <c r="A30" s="4" t="s">
        <v>120</v>
      </c>
      <c r="J30" s="6" t="n">
        <v>0</v>
      </c>
      <c r="K30" s="6" t="n">
        <v>-650000</v>
      </c>
      <c r="L30" s="6" t="n">
        <v>0</v>
      </c>
    </row>
    <row r="31" spans="1:12">
      <c r="A31" s="4" t="s">
        <v>121</v>
      </c>
      <c r="J31" s="6" t="n">
        <v>-875</v>
      </c>
      <c r="K31" s="6" t="n">
        <v>-6693</v>
      </c>
      <c r="L31" s="6" t="n">
        <v>0</v>
      </c>
    </row>
    <row r="32" spans="1:12">
      <c r="A32" s="4" t="s">
        <v>122</v>
      </c>
      <c r="J32" s="6" t="n">
        <v>-580</v>
      </c>
      <c r="K32" s="6" t="n">
        <v>0</v>
      </c>
      <c r="L32" s="6" t="n">
        <v>0</v>
      </c>
    </row>
    <row r="33" spans="1:12">
      <c r="A33" s="4" t="s">
        <v>123</v>
      </c>
      <c r="J33" s="6" t="n">
        <v>0</v>
      </c>
      <c r="K33" s="6" t="n">
        <v>-35609</v>
      </c>
      <c r="L33" s="6" t="n">
        <v>-104811</v>
      </c>
    </row>
    <row r="34" spans="1:12">
      <c r="A34" s="4" t="s">
        <v>852</v>
      </c>
      <c r="J34" s="6" t="n">
        <v>-122803</v>
      </c>
      <c r="K34" s="6" t="n">
        <v>-132222</v>
      </c>
      <c r="L34" s="6" t="n">
        <v>-104853</v>
      </c>
    </row>
    <row r="35" spans="1:12">
      <c r="A35" s="4" t="s">
        <v>125</v>
      </c>
      <c r="J35" s="6" t="n">
        <v>33364</v>
      </c>
      <c r="K35" s="6" t="n">
        <v>237368</v>
      </c>
      <c r="L35" s="6" t="n">
        <v>20486</v>
      </c>
    </row>
    <row r="36" spans="1:12">
      <c r="A36" s="4" t="s">
        <v>126</v>
      </c>
      <c r="E36" s="6" t="n">
        <v>294741</v>
      </c>
      <c r="I36" s="6" t="n">
        <v>57373</v>
      </c>
      <c r="J36" s="6" t="n">
        <v>294741</v>
      </c>
      <c r="K36" s="6" t="n">
        <v>57373</v>
      </c>
      <c r="L36" s="6" t="n">
        <v>36887</v>
      </c>
    </row>
    <row r="37" spans="1:12">
      <c r="A37" s="4" t="s">
        <v>127</v>
      </c>
      <c r="B37" s="6" t="n">
        <v>328105</v>
      </c>
      <c r="F37" s="6" t="n">
        <v>294741</v>
      </c>
      <c r="J37" s="6" t="n">
        <v>328105</v>
      </c>
      <c r="K37" s="6" t="n">
        <v>294741</v>
      </c>
      <c r="L37" s="6" t="n">
        <v>57373</v>
      </c>
    </row>
    <row r="38" spans="1:12">
      <c r="A38" s="4" t="s">
        <v>128</v>
      </c>
      <c r="B38" s="6" t="n">
        <v>942</v>
      </c>
      <c r="F38" s="6" t="n">
        <v>0</v>
      </c>
      <c r="J38" s="6" t="n">
        <v>942</v>
      </c>
      <c r="K38" s="6" t="n">
        <v>0</v>
      </c>
      <c r="L38" s="6" t="n">
        <v>0</v>
      </c>
    </row>
    <row r="39" spans="1:12">
      <c r="A39" s="4" t="s">
        <v>129</v>
      </c>
      <c r="B39" s="6" t="n">
        <v>327163</v>
      </c>
      <c r="F39" s="6" t="n">
        <v>294741</v>
      </c>
      <c r="J39" s="6" t="n">
        <v>327163</v>
      </c>
      <c r="K39" s="6" t="n">
        <v>294741</v>
      </c>
      <c r="L39" s="6" t="n">
        <v>57373</v>
      </c>
    </row>
    <row r="40" spans="1:12">
      <c r="A40" s="4" t="s">
        <v>840</v>
      </c>
    </row>
    <row r="41" spans="1:12">
      <c r="A41" s="3" t="s">
        <v>96</v>
      </c>
    </row>
    <row r="42" spans="1:12">
      <c r="A42" s="4" t="s">
        <v>97</v>
      </c>
      <c r="J42" s="6" t="n">
        <v>-440963</v>
      </c>
      <c r="K42" s="6" t="n">
        <v>0</v>
      </c>
      <c r="L42" s="6" t="n">
        <v>0</v>
      </c>
    </row>
    <row r="43" spans="1:12">
      <c r="A43" s="3" t="s">
        <v>98</v>
      </c>
    </row>
    <row r="44" spans="1:12">
      <c r="A44" s="4" t="s">
        <v>99</v>
      </c>
      <c r="J44" s="6" t="n">
        <v>0</v>
      </c>
      <c r="K44" s="6" t="n">
        <v>0</v>
      </c>
      <c r="L44" s="6" t="n">
        <v>0</v>
      </c>
    </row>
    <row r="45" spans="1:12">
      <c r="A45" s="4" t="s">
        <v>69</v>
      </c>
      <c r="J45" s="6" t="n">
        <v>0</v>
      </c>
      <c r="K45" s="6" t="n">
        <v>0</v>
      </c>
      <c r="L45" s="6" t="n">
        <v>0</v>
      </c>
    </row>
    <row r="46" spans="1:12">
      <c r="A46" s="4" t="s">
        <v>100</v>
      </c>
      <c r="J46" s="6" t="n">
        <v>0</v>
      </c>
      <c r="K46" s="6" t="n">
        <v>0</v>
      </c>
      <c r="L46" s="6" t="n">
        <v>0</v>
      </c>
    </row>
    <row r="47" spans="1:12">
      <c r="A47" s="4" t="s">
        <v>101</v>
      </c>
      <c r="J47" s="6" t="n">
        <v>0</v>
      </c>
      <c r="K47" s="6" t="n">
        <v>0</v>
      </c>
      <c r="L47" s="6" t="n">
        <v>0</v>
      </c>
    </row>
    <row r="48" spans="1:12">
      <c r="A48" s="4" t="s">
        <v>102</v>
      </c>
      <c r="J48" s="6" t="n">
        <v>0</v>
      </c>
      <c r="K48" s="6" t="n">
        <v>0</v>
      </c>
      <c r="L48" s="6" t="n">
        <v>0</v>
      </c>
    </row>
    <row r="49" spans="1:12">
      <c r="A49" s="4" t="s">
        <v>103</v>
      </c>
      <c r="J49" s="6" t="n">
        <v>0</v>
      </c>
      <c r="K49" s="6" t="n">
        <v>0</v>
      </c>
      <c r="L49" s="6" t="n">
        <v>0</v>
      </c>
    </row>
    <row r="50" spans="1:12">
      <c r="A50" s="4" t="s">
        <v>849</v>
      </c>
      <c r="J50" s="6" t="n">
        <v>440963</v>
      </c>
      <c r="K50" s="6" t="n">
        <v>0</v>
      </c>
      <c r="L50" s="6" t="n">
        <v>0</v>
      </c>
    </row>
    <row r="51" spans="1:12">
      <c r="A51" s="4" t="s">
        <v>104</v>
      </c>
      <c r="J51" s="6" t="n">
        <v>0</v>
      </c>
      <c r="K51" s="6" t="n">
        <v>0</v>
      </c>
      <c r="L51" s="6" t="n">
        <v>0</v>
      </c>
    </row>
    <row r="52" spans="1:12">
      <c r="A52" s="4" t="s">
        <v>105</v>
      </c>
      <c r="J52" s="6" t="n">
        <v>0</v>
      </c>
      <c r="K52" s="6" t="n">
        <v>0</v>
      </c>
      <c r="L52" s="6" t="n">
        <v>0</v>
      </c>
    </row>
    <row r="53" spans="1:12">
      <c r="A53" s="4" t="s">
        <v>850</v>
      </c>
      <c r="J53" s="6" t="n">
        <v>0</v>
      </c>
      <c r="K53" s="6" t="n">
        <v>0</v>
      </c>
      <c r="L53" s="6" t="n">
        <v>0</v>
      </c>
    </row>
    <row r="54" spans="1:12">
      <c r="A54" s="4" t="s">
        <v>851</v>
      </c>
      <c r="J54" s="6" t="n">
        <v>0</v>
      </c>
      <c r="K54" s="6" t="n">
        <v>0</v>
      </c>
      <c r="L54" s="6" t="n">
        <v>0</v>
      </c>
    </row>
    <row r="55" spans="1:12">
      <c r="A55" s="3" t="s">
        <v>108</v>
      </c>
    </row>
    <row r="56" spans="1:12">
      <c r="A56" s="4" t="s">
        <v>109</v>
      </c>
      <c r="J56" s="6" t="n">
        <v>0</v>
      </c>
      <c r="K56" s="6" t="n">
        <v>0</v>
      </c>
      <c r="L56" s="6" t="n">
        <v>0</v>
      </c>
    </row>
    <row r="57" spans="1:12">
      <c r="A57" s="4" t="s">
        <v>110</v>
      </c>
      <c r="J57" s="6" t="n">
        <v>0</v>
      </c>
      <c r="K57" s="6" t="n">
        <v>0</v>
      </c>
      <c r="L57" s="6" t="n">
        <v>0</v>
      </c>
    </row>
    <row r="58" spans="1:12">
      <c r="A58" s="4" t="s">
        <v>111</v>
      </c>
      <c r="J58" s="6" t="n">
        <v>0</v>
      </c>
      <c r="K58" s="6" t="n">
        <v>0</v>
      </c>
      <c r="L58" s="6" t="n">
        <v>0</v>
      </c>
    </row>
    <row r="59" spans="1:12">
      <c r="A59" s="3" t="s">
        <v>112</v>
      </c>
    </row>
    <row r="60" spans="1:12">
      <c r="A60" s="4" t="s">
        <v>113</v>
      </c>
      <c r="J60" s="6" t="n">
        <v>0</v>
      </c>
      <c r="K60" s="6" t="n">
        <v>0</v>
      </c>
      <c r="L60" s="6" t="n">
        <v>0</v>
      </c>
    </row>
    <row r="61" spans="1:12">
      <c r="A61" s="4" t="s">
        <v>114</v>
      </c>
      <c r="J61" s="6" t="n">
        <v>0</v>
      </c>
      <c r="K61" s="6" t="n">
        <v>0</v>
      </c>
      <c r="L61" s="6" t="n">
        <v>0</v>
      </c>
    </row>
    <row r="62" spans="1:12">
      <c r="A62" s="4" t="s">
        <v>115</v>
      </c>
      <c r="J62" s="6" t="n">
        <v>0</v>
      </c>
      <c r="K62" s="6" t="n">
        <v>0</v>
      </c>
      <c r="L62" s="6" t="n">
        <v>0</v>
      </c>
    </row>
    <row r="63" spans="1:12">
      <c r="A63" s="3" t="s">
        <v>116</v>
      </c>
    </row>
    <row r="64" spans="1:12">
      <c r="A64" s="4" t="s">
        <v>117</v>
      </c>
      <c r="J64" s="6" t="n">
        <v>0</v>
      </c>
      <c r="K64" s="6" t="n">
        <v>0</v>
      </c>
      <c r="L64" s="6" t="n">
        <v>0</v>
      </c>
    </row>
    <row r="65" spans="1:12">
      <c r="A65" s="4" t="s">
        <v>118</v>
      </c>
      <c r="J65" s="6" t="n">
        <v>0</v>
      </c>
      <c r="K65" s="6" t="n">
        <v>0</v>
      </c>
      <c r="L65" s="6" t="n">
        <v>0</v>
      </c>
    </row>
    <row r="66" spans="1:12">
      <c r="A66" s="4" t="s">
        <v>119</v>
      </c>
      <c r="J66" s="6" t="n">
        <v>0</v>
      </c>
      <c r="K66" s="6" t="n">
        <v>0</v>
      </c>
      <c r="L66" s="6" t="n">
        <v>0</v>
      </c>
    </row>
    <row r="67" spans="1:12">
      <c r="A67" s="4" t="s">
        <v>120</v>
      </c>
      <c r="J67" s="6" t="n">
        <v>0</v>
      </c>
      <c r="K67" s="6" t="n">
        <v>0</v>
      </c>
      <c r="L67" s="6" t="n">
        <v>0</v>
      </c>
    </row>
    <row r="68" spans="1:12">
      <c r="A68" s="4" t="s">
        <v>121</v>
      </c>
      <c r="J68" s="6" t="n">
        <v>0</v>
      </c>
      <c r="K68" s="6" t="n">
        <v>0</v>
      </c>
      <c r="L68" s="6" t="n">
        <v>0</v>
      </c>
    </row>
    <row r="69" spans="1:12">
      <c r="A69" s="4" t="s">
        <v>122</v>
      </c>
      <c r="J69" s="6" t="n">
        <v>0</v>
      </c>
      <c r="K69" s="6" t="n">
        <v>0</v>
      </c>
      <c r="L69" s="6" t="n">
        <v>0</v>
      </c>
    </row>
    <row r="70" spans="1:12">
      <c r="A70" s="4" t="s">
        <v>123</v>
      </c>
      <c r="J70" s="6" t="n">
        <v>0</v>
      </c>
      <c r="K70" s="6" t="n">
        <v>0</v>
      </c>
      <c r="L70" s="6" t="n">
        <v>0</v>
      </c>
    </row>
    <row r="71" spans="1:12">
      <c r="A71" s="4" t="s">
        <v>852</v>
      </c>
      <c r="J71" s="6" t="n">
        <v>0</v>
      </c>
      <c r="K71" s="6" t="n">
        <v>0</v>
      </c>
      <c r="L71" s="6" t="n">
        <v>0</v>
      </c>
    </row>
    <row r="72" spans="1:12">
      <c r="A72" s="4" t="s">
        <v>125</v>
      </c>
      <c r="J72" s="6" t="n">
        <v>0</v>
      </c>
      <c r="K72" s="6" t="n">
        <v>0</v>
      </c>
      <c r="L72" s="6" t="n">
        <v>0</v>
      </c>
    </row>
    <row r="73" spans="1:12">
      <c r="A73" s="4" t="s">
        <v>126</v>
      </c>
      <c r="E73" s="6" t="n">
        <v>0</v>
      </c>
      <c r="I73" s="6" t="n">
        <v>0</v>
      </c>
      <c r="J73" s="6" t="n">
        <v>0</v>
      </c>
      <c r="K73" s="6" t="n">
        <v>0</v>
      </c>
      <c r="L73" s="6" t="n">
        <v>0</v>
      </c>
    </row>
    <row r="74" spans="1:12">
      <c r="A74" s="4" t="s">
        <v>127</v>
      </c>
      <c r="B74" s="6" t="n">
        <v>0</v>
      </c>
      <c r="F74" s="6" t="n">
        <v>0</v>
      </c>
      <c r="J74" s="6" t="n">
        <v>0</v>
      </c>
      <c r="K74" s="6" t="n">
        <v>0</v>
      </c>
      <c r="L74" s="6" t="n">
        <v>0</v>
      </c>
    </row>
    <row r="75" spans="1:12">
      <c r="A75" s="4" t="s">
        <v>128</v>
      </c>
      <c r="B75" s="6" t="n">
        <v>0</v>
      </c>
      <c r="F75" s="6" t="n">
        <v>0</v>
      </c>
      <c r="J75" s="6" t="n">
        <v>0</v>
      </c>
      <c r="K75" s="6" t="n">
        <v>0</v>
      </c>
      <c r="L75" s="6" t="n">
        <v>0</v>
      </c>
    </row>
    <row r="76" spans="1:12">
      <c r="A76" s="4" t="s">
        <v>129</v>
      </c>
      <c r="B76" s="6" t="n">
        <v>0</v>
      </c>
      <c r="F76" s="6" t="n">
        <v>0</v>
      </c>
      <c r="J76" s="6" t="n">
        <v>0</v>
      </c>
      <c r="K76" s="6" t="n">
        <v>0</v>
      </c>
      <c r="L76" s="6" t="n">
        <v>0</v>
      </c>
    </row>
    <row r="77" spans="1:12">
      <c r="A77" s="4" t="s">
        <v>842</v>
      </c>
    </row>
    <row r="78" spans="1:12">
      <c r="A78" s="3" t="s">
        <v>96</v>
      </c>
    </row>
    <row r="79" spans="1:12">
      <c r="A79" s="4" t="s">
        <v>97</v>
      </c>
      <c r="J79" s="6" t="n">
        <v>351439</v>
      </c>
      <c r="K79" s="6" t="n">
        <v>0</v>
      </c>
    </row>
    <row r="80" spans="1:12">
      <c r="A80" s="3" t="s">
        <v>98</v>
      </c>
    </row>
    <row r="81" spans="1:12">
      <c r="A81" s="4" t="s">
        <v>99</v>
      </c>
      <c r="J81" s="6" t="n">
        <v>0</v>
      </c>
      <c r="K81" s="6" t="n">
        <v>0</v>
      </c>
    </row>
    <row r="82" spans="1:12">
      <c r="A82" s="4" t="s">
        <v>69</v>
      </c>
      <c r="J82" s="6" t="n">
        <v>0</v>
      </c>
      <c r="K82" s="6" t="n">
        <v>0</v>
      </c>
    </row>
    <row r="83" spans="1:12">
      <c r="A83" s="4" t="s">
        <v>100</v>
      </c>
      <c r="J83" s="6" t="n">
        <v>0</v>
      </c>
      <c r="K83" s="6" t="n">
        <v>0</v>
      </c>
    </row>
    <row r="84" spans="1:12">
      <c r="A84" s="4" t="s">
        <v>101</v>
      </c>
      <c r="J84" s="6" t="n">
        <v>0</v>
      </c>
      <c r="K84" s="6" t="n">
        <v>0</v>
      </c>
    </row>
    <row r="85" spans="1:12">
      <c r="A85" s="4" t="s">
        <v>102</v>
      </c>
      <c r="J85" s="6" t="n">
        <v>0</v>
      </c>
      <c r="K85" s="6" t="n">
        <v>0</v>
      </c>
    </row>
    <row r="86" spans="1:12">
      <c r="A86" s="4" t="s">
        <v>103</v>
      </c>
      <c r="J86" s="6" t="n">
        <v>0</v>
      </c>
      <c r="K86" s="6" t="n">
        <v>0</v>
      </c>
    </row>
    <row r="87" spans="1:12">
      <c r="A87" s="4" t="s">
        <v>849</v>
      </c>
      <c r="J87" s="6" t="n">
        <v>-351439</v>
      </c>
      <c r="K87" s="6" t="n">
        <v>0</v>
      </c>
    </row>
    <row r="88" spans="1:12">
      <c r="A88" s="4" t="s">
        <v>104</v>
      </c>
      <c r="J88" s="6" t="n">
        <v>0</v>
      </c>
      <c r="K88" s="6" t="n">
        <v>0</v>
      </c>
    </row>
    <row r="89" spans="1:12">
      <c r="A89" s="4" t="s">
        <v>105</v>
      </c>
      <c r="J89" s="6" t="n">
        <v>0</v>
      </c>
      <c r="K89" s="6" t="n">
        <v>0</v>
      </c>
    </row>
    <row r="90" spans="1:12">
      <c r="A90" s="4" t="s">
        <v>850</v>
      </c>
      <c r="J90" s="6" t="n">
        <v>0</v>
      </c>
      <c r="K90" s="6" t="n">
        <v>0</v>
      </c>
    </row>
    <row r="91" spans="1:12">
      <c r="A91" s="4" t="s">
        <v>851</v>
      </c>
      <c r="J91" s="6" t="n">
        <v>0</v>
      </c>
      <c r="K91" s="6" t="n">
        <v>0</v>
      </c>
    </row>
    <row r="92" spans="1:12">
      <c r="A92" s="3" t="s">
        <v>108</v>
      </c>
    </row>
    <row r="93" spans="1:12">
      <c r="A93" s="4" t="s">
        <v>109</v>
      </c>
      <c r="J93" s="6" t="n">
        <v>0</v>
      </c>
      <c r="K93" s="6" t="n">
        <v>0</v>
      </c>
    </row>
    <row r="94" spans="1:12">
      <c r="A94" s="4" t="s">
        <v>110</v>
      </c>
      <c r="J94" s="6" t="n">
        <v>0</v>
      </c>
      <c r="K94" s="6" t="n">
        <v>0</v>
      </c>
    </row>
    <row r="95" spans="1:12">
      <c r="A95" s="4" t="s">
        <v>111</v>
      </c>
      <c r="J95" s="6" t="n">
        <v>0</v>
      </c>
      <c r="K95" s="6" t="n">
        <v>0</v>
      </c>
    </row>
    <row r="96" spans="1:12">
      <c r="A96" s="3" t="s">
        <v>112</v>
      </c>
    </row>
    <row r="97" spans="1:12">
      <c r="A97" s="4" t="s">
        <v>113</v>
      </c>
      <c r="J97" s="6" t="n">
        <v>0</v>
      </c>
      <c r="K97" s="6" t="n">
        <v>0</v>
      </c>
    </row>
    <row r="98" spans="1:12">
      <c r="A98" s="4" t="s">
        <v>114</v>
      </c>
      <c r="J98" s="6" t="n">
        <v>0</v>
      </c>
      <c r="K98" s="6" t="n">
        <v>0</v>
      </c>
    </row>
    <row r="99" spans="1:12">
      <c r="A99" s="4" t="s">
        <v>115</v>
      </c>
      <c r="J99" s="6" t="n">
        <v>0</v>
      </c>
      <c r="K99" s="6" t="n">
        <v>0</v>
      </c>
    </row>
    <row r="100" spans="1:12">
      <c r="A100" s="3" t="s">
        <v>116</v>
      </c>
    </row>
    <row r="101" spans="1:12">
      <c r="A101" s="4" t="s">
        <v>117</v>
      </c>
      <c r="J101" s="6" t="n">
        <v>-51348</v>
      </c>
      <c r="K101" s="6" t="n">
        <v>0</v>
      </c>
    </row>
    <row r="102" spans="1:12">
      <c r="A102" s="4" t="s">
        <v>118</v>
      </c>
      <c r="J102" s="6" t="n">
        <v>0</v>
      </c>
      <c r="K102" s="6" t="n">
        <v>0</v>
      </c>
    </row>
    <row r="103" spans="1:12">
      <c r="A103" s="4" t="s">
        <v>119</v>
      </c>
      <c r="J103" s="6" t="n">
        <v>0</v>
      </c>
      <c r="K103" s="6" t="n">
        <v>0</v>
      </c>
    </row>
    <row r="104" spans="1:12">
      <c r="A104" s="4" t="s">
        <v>120</v>
      </c>
      <c r="J104" s="6" t="n">
        <v>0</v>
      </c>
      <c r="K104" s="6" t="n">
        <v>0</v>
      </c>
    </row>
    <row r="105" spans="1:12">
      <c r="A105" s="4" t="s">
        <v>121</v>
      </c>
      <c r="J105" s="6" t="n">
        <v>0</v>
      </c>
      <c r="K105" s="6" t="n">
        <v>0</v>
      </c>
    </row>
    <row r="106" spans="1:12">
      <c r="A106" s="4" t="s">
        <v>122</v>
      </c>
      <c r="J106" s="6" t="n">
        <v>0</v>
      </c>
      <c r="K106" s="6" t="n">
        <v>0</v>
      </c>
    </row>
    <row r="107" spans="1:12">
      <c r="A107" s="4" t="s">
        <v>123</v>
      </c>
      <c r="J107" s="6" t="n">
        <v>51348</v>
      </c>
      <c r="K107" s="6" t="n">
        <v>0</v>
      </c>
    </row>
    <row r="108" spans="1:12">
      <c r="A108" s="4" t="s">
        <v>852</v>
      </c>
      <c r="J108" s="6" t="n">
        <v>0</v>
      </c>
      <c r="K108" s="6" t="n">
        <v>0</v>
      </c>
    </row>
    <row r="109" spans="1:12">
      <c r="A109" s="4" t="s">
        <v>125</v>
      </c>
      <c r="J109" s="6" t="n">
        <v>0</v>
      </c>
      <c r="K109" s="6" t="n">
        <v>0</v>
      </c>
    </row>
    <row r="110" spans="1:12">
      <c r="A110" s="4" t="s">
        <v>126</v>
      </c>
      <c r="E110" s="6" t="n">
        <v>0</v>
      </c>
      <c r="I110" s="6" t="n">
        <v>0</v>
      </c>
      <c r="J110" s="6" t="n">
        <v>0</v>
      </c>
      <c r="K110" s="6" t="n">
        <v>0</v>
      </c>
    </row>
    <row r="111" spans="1:12">
      <c r="A111" s="4" t="s">
        <v>127</v>
      </c>
      <c r="B111" s="6" t="n">
        <v>0</v>
      </c>
      <c r="F111" s="6" t="n">
        <v>0</v>
      </c>
      <c r="J111" s="6" t="n">
        <v>0</v>
      </c>
      <c r="K111" s="6" t="n">
        <v>0</v>
      </c>
      <c r="L111" s="6" t="n">
        <v>0</v>
      </c>
    </row>
    <row r="112" spans="1:12">
      <c r="A112" s="4" t="s">
        <v>128</v>
      </c>
      <c r="B112" s="6" t="n">
        <v>0</v>
      </c>
      <c r="F112" s="6" t="n">
        <v>0</v>
      </c>
      <c r="J112" s="6" t="n">
        <v>0</v>
      </c>
      <c r="K112" s="6" t="n">
        <v>0</v>
      </c>
    </row>
    <row r="113" spans="1:12">
      <c r="A113" s="4" t="s">
        <v>129</v>
      </c>
      <c r="B113" s="6" t="n">
        <v>0</v>
      </c>
      <c r="F113" s="6" t="n">
        <v>0</v>
      </c>
      <c r="J113" s="6" t="n">
        <v>0</v>
      </c>
      <c r="K113" s="6" t="n">
        <v>0</v>
      </c>
    </row>
    <row r="114" spans="1:12">
      <c r="A114" s="4" t="s">
        <v>843</v>
      </c>
    </row>
    <row r="115" spans="1:12">
      <c r="A115" s="3" t="s">
        <v>96</v>
      </c>
    </row>
    <row r="116" spans="1:12">
      <c r="A116" s="4" t="s">
        <v>97</v>
      </c>
      <c r="J116" s="6" t="n">
        <v>312485</v>
      </c>
      <c r="K116" s="6" t="n">
        <v>154136</v>
      </c>
      <c r="L116" s="6" t="n">
        <v>138417</v>
      </c>
    </row>
    <row r="117" spans="1:12">
      <c r="A117" s="3" t="s">
        <v>98</v>
      </c>
    </row>
    <row r="118" spans="1:12">
      <c r="A118" s="4" t="s">
        <v>99</v>
      </c>
      <c r="J118" s="6" t="n">
        <v>0</v>
      </c>
      <c r="K118" s="6" t="n">
        <v>0</v>
      </c>
      <c r="L118" s="6" t="n">
        <v>0</v>
      </c>
    </row>
    <row r="119" spans="1:12">
      <c r="A119" s="4" t="s">
        <v>69</v>
      </c>
      <c r="J119" s="6" t="n">
        <v>79087</v>
      </c>
      <c r="K119" s="6" t="n">
        <v>74053</v>
      </c>
      <c r="L119" s="6" t="n">
        <v>68299</v>
      </c>
    </row>
    <row r="120" spans="1:12">
      <c r="A120" s="4" t="s">
        <v>100</v>
      </c>
      <c r="J120" s="6" t="n">
        <v>-4403</v>
      </c>
      <c r="K120" s="6" t="n">
        <v>-11568</v>
      </c>
      <c r="L120" s="6" t="n">
        <v>2906</v>
      </c>
    </row>
    <row r="121" spans="1:12">
      <c r="A121" s="4" t="s">
        <v>101</v>
      </c>
      <c r="J121" s="6" t="n">
        <v>1200</v>
      </c>
      <c r="K121" s="6" t="n">
        <v>1096</v>
      </c>
      <c r="L121" s="6" t="n">
        <v>980</v>
      </c>
    </row>
    <row r="122" spans="1:12">
      <c r="A122" s="4" t="s">
        <v>102</v>
      </c>
      <c r="J122" s="6" t="n">
        <v>-194</v>
      </c>
      <c r="K122" s="6" t="n">
        <v>-5995</v>
      </c>
      <c r="L122" s="6" t="n">
        <v>1005</v>
      </c>
    </row>
    <row r="123" spans="1:12">
      <c r="A123" s="4" t="s">
        <v>103</v>
      </c>
      <c r="J123" s="6" t="n">
        <v>-36475</v>
      </c>
      <c r="K123" s="6" t="n">
        <v>51204</v>
      </c>
      <c r="L123" s="6" t="n">
        <v>62493</v>
      </c>
    </row>
    <row r="124" spans="1:12">
      <c r="A124" s="4" t="s">
        <v>849</v>
      </c>
      <c r="J124" s="6" t="n">
        <v>-89524</v>
      </c>
      <c r="K124" s="6" t="n">
        <v>0</v>
      </c>
      <c r="L124" s="6" t="n">
        <v>0</v>
      </c>
    </row>
    <row r="125" spans="1:12">
      <c r="A125" s="4" t="s">
        <v>104</v>
      </c>
      <c r="J125" s="6" t="n">
        <v>14531</v>
      </c>
      <c r="K125" s="6" t="n">
        <v>13215</v>
      </c>
      <c r="L125" s="6" t="n">
        <v>-2037</v>
      </c>
    </row>
    <row r="126" spans="1:12">
      <c r="A126" s="4" t="s">
        <v>105</v>
      </c>
      <c r="J126" s="6" t="n">
        <v>276707</v>
      </c>
      <c r="K126" s="6" t="n">
        <v>276141</v>
      </c>
      <c r="L126" s="6" t="n">
        <v>272063</v>
      </c>
    </row>
    <row r="127" spans="1:12">
      <c r="A127" s="4" t="s">
        <v>850</v>
      </c>
      <c r="J127" s="6" t="n">
        <v>0</v>
      </c>
      <c r="K127" s="6" t="n">
        <v>0</v>
      </c>
      <c r="L127" s="6" t="n">
        <v>0</v>
      </c>
    </row>
    <row r="128" spans="1:12">
      <c r="A128" s="4" t="s">
        <v>851</v>
      </c>
      <c r="J128" s="6" t="n">
        <v>276707</v>
      </c>
      <c r="K128" s="6" t="n">
        <v>276141</v>
      </c>
      <c r="L128" s="6" t="n">
        <v>272063</v>
      </c>
    </row>
    <row r="129" spans="1:12">
      <c r="A129" s="3" t="s">
        <v>108</v>
      </c>
    </row>
    <row r="130" spans="1:12">
      <c r="A130" s="4" t="s">
        <v>109</v>
      </c>
      <c r="J130" s="6" t="n">
        <v>-135339</v>
      </c>
      <c r="K130" s="6" t="n">
        <v>-163303</v>
      </c>
      <c r="L130" s="6" t="n">
        <v>-103152</v>
      </c>
    </row>
    <row r="131" spans="1:12">
      <c r="A131" s="4" t="s">
        <v>110</v>
      </c>
      <c r="J131" s="6" t="n">
        <v>376</v>
      </c>
      <c r="K131" s="6" t="n">
        <v>6113</v>
      </c>
      <c r="L131" s="6" t="n">
        <v>364</v>
      </c>
    </row>
    <row r="132" spans="1:12">
      <c r="A132" s="4" t="s">
        <v>111</v>
      </c>
      <c r="J132" s="6" t="n">
        <v>-10631</v>
      </c>
      <c r="K132" s="6" t="n">
        <v>52</v>
      </c>
      <c r="L132" s="6" t="n">
        <v>0</v>
      </c>
    </row>
    <row r="133" spans="1:12">
      <c r="A133" s="3" t="s">
        <v>112</v>
      </c>
    </row>
    <row r="134" spans="1:12">
      <c r="A134" s="4" t="s">
        <v>113</v>
      </c>
      <c r="J134" s="6" t="n">
        <v>0</v>
      </c>
      <c r="K134" s="6" t="n">
        <v>0</v>
      </c>
      <c r="L134" s="6" t="n">
        <v>0</v>
      </c>
    </row>
    <row r="135" spans="1:12">
      <c r="A135" s="4" t="s">
        <v>114</v>
      </c>
      <c r="J135" s="6" t="n">
        <v>0</v>
      </c>
      <c r="K135" s="6" t="n">
        <v>0</v>
      </c>
      <c r="L135" s="6" t="n">
        <v>0</v>
      </c>
    </row>
    <row r="136" spans="1:12">
      <c r="A136" s="4" t="s">
        <v>115</v>
      </c>
      <c r="J136" s="6" t="n">
        <v>-145594</v>
      </c>
      <c r="K136" s="6" t="n">
        <v>-157138</v>
      </c>
      <c r="L136" s="6" t="n">
        <v>-102788</v>
      </c>
    </row>
    <row r="137" spans="1:12">
      <c r="A137" s="3" t="s">
        <v>116</v>
      </c>
    </row>
    <row r="138" spans="1:12">
      <c r="A138" s="4" t="s">
        <v>117</v>
      </c>
      <c r="J138" s="6" t="n">
        <v>0</v>
      </c>
      <c r="K138" s="6" t="n">
        <v>0</v>
      </c>
      <c r="L138" s="6" t="n">
        <v>0</v>
      </c>
    </row>
    <row r="139" spans="1:12">
      <c r="A139" s="4" t="s">
        <v>118</v>
      </c>
      <c r="J139" s="6" t="n">
        <v>-70000</v>
      </c>
      <c r="K139" s="6" t="n">
        <v>-80000</v>
      </c>
      <c r="L139" s="6" t="n">
        <v>0</v>
      </c>
    </row>
    <row r="140" spans="1:12">
      <c r="A140" s="4" t="s">
        <v>119</v>
      </c>
      <c r="J140" s="6" t="n">
        <v>0</v>
      </c>
      <c r="K140" s="6" t="n">
        <v>641250</v>
      </c>
      <c r="L140" s="6" t="n">
        <v>0</v>
      </c>
    </row>
    <row r="141" spans="1:12">
      <c r="A141" s="4" t="s">
        <v>120</v>
      </c>
      <c r="J141" s="6" t="n">
        <v>0</v>
      </c>
      <c r="K141" s="6" t="n">
        <v>-650000</v>
      </c>
      <c r="L141" s="6" t="n">
        <v>0</v>
      </c>
    </row>
    <row r="142" spans="1:12">
      <c r="A142" s="4" t="s">
        <v>121</v>
      </c>
      <c r="J142" s="6" t="n">
        <v>-875</v>
      </c>
      <c r="K142" s="6" t="n">
        <v>-6693</v>
      </c>
      <c r="L142" s="6" t="n">
        <v>0</v>
      </c>
    </row>
    <row r="143" spans="1:12">
      <c r="A143" s="4" t="s">
        <v>122</v>
      </c>
      <c r="J143" s="6" t="n">
        <v>-580</v>
      </c>
      <c r="K143" s="6" t="n">
        <v>0</v>
      </c>
      <c r="L143" s="6" t="n">
        <v>0</v>
      </c>
    </row>
    <row r="144" spans="1:12">
      <c r="A144" s="4" t="s">
        <v>123</v>
      </c>
      <c r="J144" s="6" t="n">
        <v>-27236</v>
      </c>
      <c r="K144" s="6" t="n">
        <v>213808</v>
      </c>
      <c r="L144" s="6" t="n">
        <v>-148789</v>
      </c>
    </row>
    <row r="145" spans="1:12">
      <c r="A145" s="4" t="s">
        <v>852</v>
      </c>
      <c r="J145" s="6" t="n">
        <v>-98691</v>
      </c>
      <c r="K145" s="6" t="n">
        <v>118365</v>
      </c>
      <c r="L145" s="6" t="n">
        <v>-148789</v>
      </c>
    </row>
    <row r="146" spans="1:12">
      <c r="A146" s="4" t="s">
        <v>125</v>
      </c>
      <c r="J146" s="6" t="n">
        <v>32422</v>
      </c>
      <c r="K146" s="6" t="n">
        <v>237368</v>
      </c>
      <c r="L146" s="6" t="n">
        <v>20486</v>
      </c>
    </row>
    <row r="147" spans="1:12">
      <c r="A147" s="4" t="s">
        <v>126</v>
      </c>
      <c r="E147" s="6" t="n">
        <v>294741</v>
      </c>
      <c r="I147" s="6" t="n">
        <v>57373</v>
      </c>
      <c r="J147" s="6" t="n">
        <v>294741</v>
      </c>
      <c r="K147" s="6" t="n">
        <v>57373</v>
      </c>
      <c r="L147" s="6" t="n">
        <v>36887</v>
      </c>
    </row>
    <row r="148" spans="1:12">
      <c r="A148" s="4" t="s">
        <v>127</v>
      </c>
      <c r="B148" s="6" t="n">
        <v>327163</v>
      </c>
      <c r="F148" s="6" t="n">
        <v>294741</v>
      </c>
      <c r="J148" s="6" t="n">
        <v>327163</v>
      </c>
      <c r="K148" s="6" t="n">
        <v>294741</v>
      </c>
      <c r="L148" s="6" t="n">
        <v>57373</v>
      </c>
    </row>
    <row r="149" spans="1:12">
      <c r="A149" s="4" t="s">
        <v>128</v>
      </c>
      <c r="B149" s="6" t="n">
        <v>0</v>
      </c>
      <c r="F149" s="6" t="n">
        <v>0</v>
      </c>
      <c r="J149" s="6" t="n">
        <v>0</v>
      </c>
      <c r="K149" s="6" t="n">
        <v>0</v>
      </c>
      <c r="L149" s="6" t="n">
        <v>0</v>
      </c>
    </row>
    <row r="150" spans="1:12">
      <c r="A150" s="4" t="s">
        <v>129</v>
      </c>
      <c r="B150" s="6" t="n">
        <v>327163</v>
      </c>
      <c r="F150" s="6" t="n">
        <v>294741</v>
      </c>
      <c r="J150" s="6" t="n">
        <v>327163</v>
      </c>
      <c r="K150" s="6" t="n">
        <v>294741</v>
      </c>
      <c r="L150" s="6" t="n">
        <v>57373</v>
      </c>
    </row>
    <row r="151" spans="1:12">
      <c r="A151" s="4" t="s">
        <v>844</v>
      </c>
    </row>
    <row r="152" spans="1:12">
      <c r="A152" s="3" t="s">
        <v>96</v>
      </c>
    </row>
    <row r="153" spans="1:12">
      <c r="A153" s="4" t="s">
        <v>97</v>
      </c>
      <c r="J153" s="6" t="n">
        <v>-1</v>
      </c>
      <c r="K153" s="6" t="n">
        <v>-1</v>
      </c>
      <c r="L153" s="6" t="n">
        <v>-2</v>
      </c>
    </row>
    <row r="154" spans="1:12">
      <c r="A154" s="3" t="s">
        <v>98</v>
      </c>
    </row>
    <row r="155" spans="1:12">
      <c r="A155" s="4" t="s">
        <v>99</v>
      </c>
      <c r="J155" s="6" t="n">
        <v>0</v>
      </c>
      <c r="K155" s="6" t="n">
        <v>0</v>
      </c>
      <c r="L155" s="6" t="n">
        <v>0</v>
      </c>
    </row>
    <row r="156" spans="1:12">
      <c r="A156" s="4" t="s">
        <v>69</v>
      </c>
      <c r="J156" s="6" t="n">
        <v>0</v>
      </c>
      <c r="K156" s="6" t="n">
        <v>0</v>
      </c>
      <c r="L156" s="6" t="n">
        <v>0</v>
      </c>
    </row>
    <row r="157" spans="1:12">
      <c r="A157" s="4" t="s">
        <v>100</v>
      </c>
      <c r="J157" s="6" t="n">
        <v>0</v>
      </c>
      <c r="K157" s="6" t="n">
        <v>0</v>
      </c>
      <c r="L157" s="6" t="n">
        <v>0</v>
      </c>
    </row>
    <row r="158" spans="1:12">
      <c r="A158" s="4" t="s">
        <v>101</v>
      </c>
      <c r="J158" s="6" t="n">
        <v>0</v>
      </c>
      <c r="K158" s="6" t="n">
        <v>0</v>
      </c>
      <c r="L158" s="6" t="n">
        <v>0</v>
      </c>
    </row>
    <row r="159" spans="1:12">
      <c r="A159" s="4" t="s">
        <v>102</v>
      </c>
      <c r="J159" s="6" t="n">
        <v>0</v>
      </c>
      <c r="K159" s="6" t="n">
        <v>0</v>
      </c>
      <c r="L159" s="6" t="n">
        <v>0</v>
      </c>
    </row>
    <row r="160" spans="1:12">
      <c r="A160" s="4" t="s">
        <v>103</v>
      </c>
      <c r="J160" s="6" t="n">
        <v>0</v>
      </c>
      <c r="K160" s="6" t="n">
        <v>0</v>
      </c>
      <c r="L160" s="6" t="n">
        <v>0</v>
      </c>
    </row>
    <row r="161" spans="1:12">
      <c r="A161" s="4" t="s">
        <v>849</v>
      </c>
      <c r="J161" s="6" t="n">
        <v>0</v>
      </c>
      <c r="K161" s="6" t="n">
        <v>0</v>
      </c>
      <c r="L161" s="6" t="n">
        <v>0</v>
      </c>
    </row>
    <row r="162" spans="1:12">
      <c r="A162" s="4" t="s">
        <v>104</v>
      </c>
      <c r="J162" s="6" t="n">
        <v>0</v>
      </c>
      <c r="K162" s="6" t="n">
        <v>0</v>
      </c>
      <c r="L162" s="6" t="n">
        <v>0</v>
      </c>
    </row>
    <row r="163" spans="1:12">
      <c r="A163" s="4" t="s">
        <v>105</v>
      </c>
      <c r="J163" s="6" t="n">
        <v>-1</v>
      </c>
      <c r="K163" s="6" t="n">
        <v>-1</v>
      </c>
      <c r="L163" s="6" t="n">
        <v>-2</v>
      </c>
    </row>
    <row r="164" spans="1:12">
      <c r="A164" s="4" t="s">
        <v>850</v>
      </c>
      <c r="J164" s="6" t="n">
        <v>0</v>
      </c>
      <c r="K164" s="6" t="n">
        <v>0</v>
      </c>
      <c r="L164" s="6" t="n">
        <v>0</v>
      </c>
    </row>
    <row r="165" spans="1:12">
      <c r="A165" s="4" t="s">
        <v>851</v>
      </c>
      <c r="J165" s="6" t="n">
        <v>-1</v>
      </c>
      <c r="K165" s="6" t="n">
        <v>-1</v>
      </c>
      <c r="L165" s="6" t="n">
        <v>-2</v>
      </c>
    </row>
    <row r="166" spans="1:12">
      <c r="A166" s="3" t="s">
        <v>108</v>
      </c>
    </row>
    <row r="167" spans="1:12">
      <c r="A167" s="4" t="s">
        <v>109</v>
      </c>
      <c r="J167" s="6" t="n">
        <v>0</v>
      </c>
      <c r="K167" s="6" t="n">
        <v>0</v>
      </c>
      <c r="L167" s="6" t="n">
        <v>0</v>
      </c>
    </row>
    <row r="168" spans="1:12">
      <c r="A168" s="4" t="s">
        <v>110</v>
      </c>
      <c r="J168" s="6" t="n">
        <v>0</v>
      </c>
      <c r="K168" s="6" t="n">
        <v>0</v>
      </c>
      <c r="L168" s="6" t="n">
        <v>0</v>
      </c>
    </row>
    <row r="169" spans="1:12">
      <c r="A169" s="4" t="s">
        <v>111</v>
      </c>
      <c r="J169" s="6" t="n">
        <v>0</v>
      </c>
      <c r="K169" s="6" t="n">
        <v>0</v>
      </c>
      <c r="L169" s="6" t="n">
        <v>0</v>
      </c>
    </row>
    <row r="170" spans="1:12">
      <c r="A170" s="3" t="s">
        <v>112</v>
      </c>
    </row>
    <row r="171" spans="1:12">
      <c r="A171" s="4" t="s">
        <v>113</v>
      </c>
      <c r="J171" s="6" t="n">
        <v>0</v>
      </c>
      <c r="K171" s="6" t="n">
        <v>0</v>
      </c>
      <c r="L171" s="6" t="n">
        <v>0</v>
      </c>
    </row>
    <row r="172" spans="1:12">
      <c r="A172" s="4" t="s">
        <v>114</v>
      </c>
      <c r="J172" s="6" t="n">
        <v>0</v>
      </c>
      <c r="K172" s="6" t="n">
        <v>0</v>
      </c>
      <c r="L172" s="6" t="n">
        <v>0</v>
      </c>
    </row>
    <row r="173" spans="1:12">
      <c r="A173" s="4" t="s">
        <v>115</v>
      </c>
      <c r="J173" s="6" t="n">
        <v>0</v>
      </c>
      <c r="K173" s="6" t="n">
        <v>0</v>
      </c>
      <c r="L173" s="6" t="n">
        <v>0</v>
      </c>
    </row>
    <row r="174" spans="1:12">
      <c r="A174" s="3" t="s">
        <v>116</v>
      </c>
    </row>
    <row r="175" spans="1:12">
      <c r="A175" s="4" t="s">
        <v>117</v>
      </c>
      <c r="J175" s="6" t="n">
        <v>0</v>
      </c>
      <c r="K175" s="6" t="n">
        <v>0</v>
      </c>
      <c r="L175" s="6" t="n">
        <v>0</v>
      </c>
    </row>
    <row r="176" spans="1:12">
      <c r="A176" s="4" t="s">
        <v>118</v>
      </c>
      <c r="J176" s="6" t="n">
        <v>0</v>
      </c>
      <c r="K176" s="6" t="n">
        <v>0</v>
      </c>
      <c r="L176" s="6" t="n">
        <v>0</v>
      </c>
    </row>
    <row r="177" spans="1:12">
      <c r="A177" s="4" t="s">
        <v>119</v>
      </c>
      <c r="J177" s="6" t="n">
        <v>0</v>
      </c>
      <c r="K177" s="6" t="n">
        <v>0</v>
      </c>
      <c r="L177" s="6" t="n">
        <v>0</v>
      </c>
    </row>
    <row r="178" spans="1:12">
      <c r="A178" s="4" t="s">
        <v>120</v>
      </c>
      <c r="J178" s="6" t="n">
        <v>0</v>
      </c>
      <c r="K178" s="6" t="n">
        <v>0</v>
      </c>
      <c r="L178" s="6" t="n">
        <v>0</v>
      </c>
    </row>
    <row r="179" spans="1:12">
      <c r="A179" s="4" t="s">
        <v>121</v>
      </c>
      <c r="J179" s="6" t="n">
        <v>0</v>
      </c>
      <c r="K179" s="6" t="n">
        <v>0</v>
      </c>
      <c r="L179" s="6" t="n">
        <v>0</v>
      </c>
    </row>
    <row r="180" spans="1:12">
      <c r="A180" s="4" t="s">
        <v>122</v>
      </c>
      <c r="J180" s="6" t="n">
        <v>0</v>
      </c>
      <c r="K180" s="6" t="n">
        <v>0</v>
      </c>
      <c r="L180" s="6" t="n">
        <v>0</v>
      </c>
    </row>
    <row r="181" spans="1:12">
      <c r="A181" s="4" t="s">
        <v>123</v>
      </c>
      <c r="J181" s="6" t="n">
        <v>1</v>
      </c>
      <c r="K181" s="6" t="n">
        <v>1</v>
      </c>
      <c r="L181" s="6" t="n">
        <v>2</v>
      </c>
    </row>
    <row r="182" spans="1:12">
      <c r="A182" s="4" t="s">
        <v>852</v>
      </c>
      <c r="J182" s="6" t="n">
        <v>1</v>
      </c>
      <c r="K182" s="6" t="n">
        <v>1</v>
      </c>
      <c r="L182" s="6" t="n">
        <v>2</v>
      </c>
    </row>
    <row r="183" spans="1:12">
      <c r="A183" s="4" t="s">
        <v>125</v>
      </c>
      <c r="J183" s="6" t="n">
        <v>0</v>
      </c>
      <c r="K183" s="6" t="n">
        <v>0</v>
      </c>
      <c r="L183" s="6" t="n">
        <v>0</v>
      </c>
    </row>
    <row r="184" spans="1:12">
      <c r="A184" s="4" t="s">
        <v>126</v>
      </c>
      <c r="E184" s="6" t="n">
        <v>0</v>
      </c>
      <c r="I184" s="6" t="n">
        <v>0</v>
      </c>
      <c r="J184" s="6" t="n">
        <v>0</v>
      </c>
      <c r="K184" s="6" t="n">
        <v>0</v>
      </c>
      <c r="L184" s="6" t="n">
        <v>0</v>
      </c>
    </row>
    <row r="185" spans="1:12">
      <c r="A185" s="4" t="s">
        <v>127</v>
      </c>
      <c r="B185" s="6" t="n">
        <v>0</v>
      </c>
      <c r="F185" s="6" t="n">
        <v>0</v>
      </c>
      <c r="J185" s="6" t="n">
        <v>0</v>
      </c>
      <c r="K185" s="6" t="n">
        <v>0</v>
      </c>
      <c r="L185" s="6" t="n">
        <v>0</v>
      </c>
    </row>
    <row r="186" spans="1:12">
      <c r="A186" s="4" t="s">
        <v>128</v>
      </c>
      <c r="B186" s="6" t="n">
        <v>0</v>
      </c>
      <c r="F186" s="6" t="n">
        <v>0</v>
      </c>
      <c r="J186" s="6" t="n">
        <v>0</v>
      </c>
      <c r="K186" s="6" t="n">
        <v>0</v>
      </c>
      <c r="L186" s="6" t="n">
        <v>0</v>
      </c>
    </row>
    <row r="187" spans="1:12">
      <c r="A187" s="4" t="s">
        <v>129</v>
      </c>
      <c r="B187" s="6" t="n">
        <v>0</v>
      </c>
      <c r="F187" s="6" t="n">
        <v>0</v>
      </c>
      <c r="J187" s="6" t="n">
        <v>0</v>
      </c>
      <c r="K187" s="6" t="n">
        <v>0</v>
      </c>
      <c r="L187" s="6" t="n">
        <v>0</v>
      </c>
    </row>
    <row r="188" spans="1:12">
      <c r="A188" s="4" t="s">
        <v>845</v>
      </c>
    </row>
    <row r="189" spans="1:12">
      <c r="A189" s="3" t="s">
        <v>96</v>
      </c>
    </row>
    <row r="190" spans="1:12">
      <c r="A190" s="4" t="s">
        <v>97</v>
      </c>
      <c r="J190" s="6" t="n">
        <v>20903</v>
      </c>
      <c r="K190" s="6" t="n">
        <v>80898</v>
      </c>
      <c r="L190" s="6" t="n">
        <v>-54847</v>
      </c>
    </row>
    <row r="191" spans="1:12">
      <c r="A191" s="3" t="s">
        <v>98</v>
      </c>
    </row>
    <row r="192" spans="1:12">
      <c r="A192" s="4" t="s">
        <v>99</v>
      </c>
      <c r="J192" s="6" t="n">
        <v>-20903</v>
      </c>
      <c r="K192" s="6" t="n">
        <v>-80898</v>
      </c>
      <c r="L192" s="6" t="n">
        <v>54847</v>
      </c>
    </row>
    <row r="193" spans="1:12">
      <c r="A193" s="4" t="s">
        <v>69</v>
      </c>
      <c r="J193" s="6" t="n">
        <v>0</v>
      </c>
      <c r="K193" s="6" t="n">
        <v>0</v>
      </c>
      <c r="L193" s="6" t="n">
        <v>0</v>
      </c>
    </row>
    <row r="194" spans="1:12">
      <c r="A194" s="4" t="s">
        <v>100</v>
      </c>
      <c r="J194" s="6" t="n">
        <v>0</v>
      </c>
      <c r="K194" s="6" t="n">
        <v>0</v>
      </c>
      <c r="L194" s="6" t="n">
        <v>0</v>
      </c>
    </row>
    <row r="195" spans="1:12">
      <c r="A195" s="4" t="s">
        <v>101</v>
      </c>
      <c r="J195" s="6" t="n">
        <v>0</v>
      </c>
      <c r="K195" s="6" t="n">
        <v>0</v>
      </c>
      <c r="L195" s="6" t="n">
        <v>0</v>
      </c>
    </row>
    <row r="196" spans="1:12">
      <c r="A196" s="4" t="s">
        <v>102</v>
      </c>
      <c r="J196" s="6" t="n">
        <v>0</v>
      </c>
      <c r="K196" s="6" t="n">
        <v>0</v>
      </c>
      <c r="L196" s="6" t="n">
        <v>0</v>
      </c>
    </row>
    <row r="197" spans="1:12">
      <c r="A197" s="4" t="s">
        <v>103</v>
      </c>
      <c r="J197" s="6" t="n">
        <v>0</v>
      </c>
      <c r="K197" s="6" t="n">
        <v>0</v>
      </c>
      <c r="L197" s="6" t="n">
        <v>0</v>
      </c>
    </row>
    <row r="198" spans="1:12">
      <c r="A198" s="4" t="s">
        <v>849</v>
      </c>
      <c r="J198" s="6" t="n">
        <v>0</v>
      </c>
      <c r="K198" s="6" t="n">
        <v>0</v>
      </c>
      <c r="L198" s="6" t="n">
        <v>0</v>
      </c>
    </row>
    <row r="199" spans="1:12">
      <c r="A199" s="4" t="s">
        <v>104</v>
      </c>
      <c r="J199" s="6" t="n">
        <v>0</v>
      </c>
      <c r="K199" s="6" t="n">
        <v>0</v>
      </c>
      <c r="L199" s="6" t="n">
        <v>0</v>
      </c>
    </row>
    <row r="200" spans="1:12">
      <c r="A200" s="4" t="s">
        <v>105</v>
      </c>
      <c r="J200" s="6" t="n">
        <v>0</v>
      </c>
      <c r="K200" s="6" t="n">
        <v>0</v>
      </c>
      <c r="L200" s="6" t="n">
        <v>0</v>
      </c>
    </row>
    <row r="201" spans="1:12">
      <c r="A201" s="4" t="s">
        <v>850</v>
      </c>
      <c r="J201" s="6" t="n">
        <v>28876</v>
      </c>
      <c r="K201" s="6" t="n">
        <v>80558</v>
      </c>
      <c r="L201" s="6" t="n">
        <v>-34634</v>
      </c>
    </row>
    <row r="202" spans="1:12">
      <c r="A202" s="4" t="s">
        <v>851</v>
      </c>
      <c r="J202" s="6" t="n">
        <v>28876</v>
      </c>
      <c r="K202" s="6" t="n">
        <v>80558</v>
      </c>
      <c r="L202" s="6" t="n">
        <v>-34634</v>
      </c>
    </row>
    <row r="203" spans="1:12">
      <c r="A203" s="3" t="s">
        <v>108</v>
      </c>
    </row>
    <row r="204" spans="1:12">
      <c r="A204" s="4" t="s">
        <v>109</v>
      </c>
      <c r="J204" s="6" t="n">
        <v>0</v>
      </c>
      <c r="K204" s="6" t="n">
        <v>0</v>
      </c>
      <c r="L204" s="6" t="n">
        <v>0</v>
      </c>
    </row>
    <row r="205" spans="1:12">
      <c r="A205" s="4" t="s">
        <v>110</v>
      </c>
      <c r="J205" s="6" t="n">
        <v>0</v>
      </c>
      <c r="K205" s="6" t="n">
        <v>0</v>
      </c>
      <c r="L205" s="6" t="n">
        <v>0</v>
      </c>
    </row>
    <row r="206" spans="1:12">
      <c r="A206" s="4" t="s">
        <v>111</v>
      </c>
      <c r="J206" s="6" t="n">
        <v>0</v>
      </c>
      <c r="K206" s="6" t="n">
        <v>0</v>
      </c>
      <c r="L206" s="6" t="n">
        <v>0</v>
      </c>
    </row>
    <row r="207" spans="1:12">
      <c r="A207" s="3" t="s">
        <v>112</v>
      </c>
    </row>
    <row r="208" spans="1:12">
      <c r="A208" s="4" t="s">
        <v>113</v>
      </c>
      <c r="J208" s="6" t="n">
        <v>1097</v>
      </c>
      <c r="K208" s="6" t="n">
        <v>173118</v>
      </c>
      <c r="L208" s="6" t="n">
        <v>0</v>
      </c>
    </row>
    <row r="209" spans="1:12">
      <c r="A209" s="4" t="s">
        <v>114</v>
      </c>
      <c r="J209" s="6" t="n">
        <v>-4918</v>
      </c>
      <c r="K209" s="6" t="n">
        <v>-3088</v>
      </c>
      <c r="L209" s="6" t="n">
        <v>-9300</v>
      </c>
    </row>
    <row r="210" spans="1:12">
      <c r="A210" s="4" t="s">
        <v>115</v>
      </c>
      <c r="J210" s="6" t="n">
        <v>-3821</v>
      </c>
      <c r="K210" s="6" t="n">
        <v>170030</v>
      </c>
      <c r="L210" s="6" t="n">
        <v>-9300</v>
      </c>
    </row>
    <row r="211" spans="1:12">
      <c r="A211" s="3" t="s">
        <v>116</v>
      </c>
    </row>
    <row r="212" spans="1:12">
      <c r="A212" s="4" t="s">
        <v>117</v>
      </c>
      <c r="J212" s="6" t="n">
        <v>0</v>
      </c>
      <c r="K212" s="6" t="n">
        <v>0</v>
      </c>
      <c r="L212" s="6" t="n">
        <v>0</v>
      </c>
    </row>
    <row r="213" spans="1:12">
      <c r="A213" s="4" t="s">
        <v>118</v>
      </c>
      <c r="J213" s="6" t="n">
        <v>0</v>
      </c>
      <c r="K213" s="6" t="n">
        <v>-1170</v>
      </c>
      <c r="L213" s="6" t="n">
        <v>-42</v>
      </c>
    </row>
    <row r="214" spans="1:12">
      <c r="A214" s="4" t="s">
        <v>119</v>
      </c>
      <c r="J214" s="6" t="n">
        <v>0</v>
      </c>
      <c r="K214" s="6" t="n">
        <v>0</v>
      </c>
      <c r="L214" s="6" t="n">
        <v>0</v>
      </c>
    </row>
    <row r="215" spans="1:12">
      <c r="A215" s="4" t="s">
        <v>120</v>
      </c>
      <c r="J215" s="6" t="n">
        <v>0</v>
      </c>
      <c r="K215" s="6" t="n">
        <v>0</v>
      </c>
      <c r="L215" s="6" t="n">
        <v>0</v>
      </c>
    </row>
    <row r="216" spans="1:12">
      <c r="A216" s="4" t="s">
        <v>121</v>
      </c>
      <c r="J216" s="6" t="n">
        <v>0</v>
      </c>
      <c r="K216" s="6" t="n">
        <v>0</v>
      </c>
      <c r="L216" s="6" t="n">
        <v>0</v>
      </c>
    </row>
    <row r="217" spans="1:12">
      <c r="A217" s="4" t="s">
        <v>122</v>
      </c>
      <c r="J217" s="6" t="n">
        <v>0</v>
      </c>
      <c r="K217" s="6" t="n">
        <v>0</v>
      </c>
      <c r="L217" s="6" t="n">
        <v>0</v>
      </c>
    </row>
    <row r="218" spans="1:12">
      <c r="A218" s="4" t="s">
        <v>123</v>
      </c>
      <c r="J218" s="6" t="n">
        <v>-24113</v>
      </c>
      <c r="K218" s="6" t="n">
        <v>-249418</v>
      </c>
      <c r="L218" s="6" t="n">
        <v>43976</v>
      </c>
    </row>
    <row r="219" spans="1:12">
      <c r="A219" s="4" t="s">
        <v>852</v>
      </c>
      <c r="J219" s="6" t="n">
        <v>-24113</v>
      </c>
      <c r="K219" s="6" t="n">
        <v>-250588</v>
      </c>
      <c r="L219" s="6" t="n">
        <v>43934</v>
      </c>
    </row>
    <row r="220" spans="1:12">
      <c r="A220" s="4" t="s">
        <v>125</v>
      </c>
      <c r="J220" s="6" t="n">
        <v>942</v>
      </c>
      <c r="K220" s="6" t="n">
        <v>0</v>
      </c>
      <c r="L220" s="6" t="n">
        <v>0</v>
      </c>
    </row>
    <row r="221" spans="1:12">
      <c r="A221" s="4" t="s">
        <v>126</v>
      </c>
      <c r="E221" s="7" t="n">
        <v>0</v>
      </c>
      <c r="I221" s="7" t="n">
        <v>0</v>
      </c>
      <c r="J221" s="6" t="n">
        <v>0</v>
      </c>
      <c r="K221" s="6" t="n">
        <v>0</v>
      </c>
      <c r="L221" s="6" t="n">
        <v>0</v>
      </c>
    </row>
    <row r="222" spans="1:12">
      <c r="A222" s="4" t="s">
        <v>127</v>
      </c>
      <c r="B222" s="6" t="n">
        <v>942</v>
      </c>
      <c r="F222" s="6" t="n">
        <v>0</v>
      </c>
      <c r="J222" s="6" t="n">
        <v>942</v>
      </c>
      <c r="K222" s="6" t="n">
        <v>0</v>
      </c>
      <c r="L222" s="6" t="n">
        <v>0</v>
      </c>
    </row>
    <row r="223" spans="1:12">
      <c r="A223" s="4" t="s">
        <v>128</v>
      </c>
      <c r="B223" s="6" t="n">
        <v>942</v>
      </c>
      <c r="F223" s="6" t="n">
        <v>0</v>
      </c>
      <c r="J223" s="6" t="n">
        <v>942</v>
      </c>
      <c r="K223" s="6" t="n">
        <v>0</v>
      </c>
      <c r="L223" s="6" t="n">
        <v>0</v>
      </c>
    </row>
    <row r="224" spans="1:12">
      <c r="A224" s="4" t="s">
        <v>129</v>
      </c>
      <c r="B224" s="7" t="n">
        <v>0</v>
      </c>
      <c r="F224" s="7" t="n">
        <v>0</v>
      </c>
      <c r="J224" s="7" t="n">
        <v>0</v>
      </c>
      <c r="K224" s="7" t="n">
        <v>0</v>
      </c>
      <c r="L224" s="7"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568</v>
      </c>
      <c r="J1" s="2" t="s">
        <v>1</v>
      </c>
    </row>
    <row r="2" spans="1:12">
      <c r="B2" s="2" t="s">
        <v>2</v>
      </c>
      <c r="C2" s="2" t="s">
        <v>569</v>
      </c>
      <c r="D2" s="2" t="s">
        <v>570</v>
      </c>
      <c r="E2" s="2" t="s">
        <v>571</v>
      </c>
      <c r="F2" s="2" t="s">
        <v>14</v>
      </c>
      <c r="G2" s="2" t="s">
        <v>572</v>
      </c>
      <c r="H2" s="2" t="s">
        <v>573</v>
      </c>
      <c r="I2" s="2" t="s">
        <v>574</v>
      </c>
      <c r="J2" s="2" t="s">
        <v>2</v>
      </c>
      <c r="K2" s="2" t="s">
        <v>14</v>
      </c>
      <c r="L2" s="2" t="s">
        <v>15</v>
      </c>
    </row>
    <row r="3" spans="1:12">
      <c r="A3" s="3" t="s">
        <v>854</v>
      </c>
    </row>
    <row r="4" spans="1:12">
      <c r="A4" s="4" t="s">
        <v>855</v>
      </c>
      <c r="E4" s="7" t="n">
        <v>656336</v>
      </c>
      <c r="I4" s="7" t="n">
        <v>1104451</v>
      </c>
      <c r="J4" s="7" t="n">
        <v>656336</v>
      </c>
      <c r="K4" s="7" t="n">
        <v>1104451</v>
      </c>
      <c r="L4" s="7" t="n">
        <v>1118947</v>
      </c>
    </row>
    <row r="5" spans="1:12">
      <c r="A5" s="4" t="s">
        <v>97</v>
      </c>
      <c r="B5" s="7" t="n">
        <v>98300</v>
      </c>
      <c r="C5" s="7" t="n">
        <v>62700</v>
      </c>
      <c r="D5" s="7" t="n">
        <v>73200</v>
      </c>
      <c r="E5" s="6" t="n">
        <v>9600</v>
      </c>
      <c r="F5" s="7" t="n">
        <v>93600</v>
      </c>
      <c r="G5" s="7" t="n">
        <v>41700</v>
      </c>
      <c r="H5" s="7" t="n">
        <v>77600</v>
      </c>
      <c r="I5" s="6" t="n">
        <v>22100</v>
      </c>
      <c r="J5" s="6" t="n">
        <v>243863</v>
      </c>
      <c r="K5" s="6" t="n">
        <v>235033</v>
      </c>
      <c r="L5" s="6" t="n">
        <v>83568</v>
      </c>
    </row>
    <row r="6" spans="1:12">
      <c r="A6" s="4" t="s">
        <v>856</v>
      </c>
      <c r="B6" s="6" t="n">
        <v>351439</v>
      </c>
      <c r="F6" s="6" t="n">
        <v>107576</v>
      </c>
      <c r="J6" s="6" t="n">
        <v>351439</v>
      </c>
      <c r="K6" s="6" t="n">
        <v>107576</v>
      </c>
    </row>
    <row r="7" spans="1:12">
      <c r="A7" s="4" t="s">
        <v>857</v>
      </c>
      <c r="J7" s="6" t="n">
        <v>-51348</v>
      </c>
    </row>
    <row r="8" spans="1:12">
      <c r="A8" s="4" t="s">
        <v>140</v>
      </c>
      <c r="K8" s="6" t="n">
        <v>-650000</v>
      </c>
    </row>
    <row r="9" spans="1:12">
      <c r="A9" s="4" t="s">
        <v>138</v>
      </c>
      <c r="K9" s="6" t="n">
        <v>-36062</v>
      </c>
      <c r="L9" s="6" t="n">
        <v>-98064</v>
      </c>
    </row>
    <row r="10" spans="1:12">
      <c r="A10" s="4" t="s">
        <v>858</v>
      </c>
      <c r="B10" s="6" t="n">
        <v>557871</v>
      </c>
      <c r="F10" s="6" t="n">
        <v>548293</v>
      </c>
      <c r="J10" s="6" t="n">
        <v>557871</v>
      </c>
      <c r="K10" s="6" t="n">
        <v>548293</v>
      </c>
    </row>
    <row r="11" spans="1:12">
      <c r="A11" s="4" t="s">
        <v>150</v>
      </c>
      <c r="J11" s="6" t="n">
        <v>-582</v>
      </c>
    </row>
    <row r="12" spans="1:12">
      <c r="A12" s="4" t="s">
        <v>145</v>
      </c>
      <c r="J12" s="6" t="n">
        <v>10435</v>
      </c>
      <c r="K12" s="6" t="n">
        <v>2914</v>
      </c>
    </row>
    <row r="13" spans="1:12">
      <c r="A13" s="4" t="s">
        <v>855</v>
      </c>
      <c r="B13" s="6" t="n">
        <v>858705</v>
      </c>
      <c r="F13" s="6" t="n">
        <v>656336</v>
      </c>
      <c r="J13" s="6" t="n">
        <v>858705</v>
      </c>
      <c r="K13" s="6" t="n">
        <v>656336</v>
      </c>
      <c r="L13" s="6" t="n">
        <v>1104451</v>
      </c>
    </row>
    <row r="14" spans="1:12">
      <c r="A14" s="4" t="s">
        <v>132</v>
      </c>
    </row>
    <row r="15" spans="1:12">
      <c r="A15" s="3" t="s">
        <v>854</v>
      </c>
    </row>
    <row r="16" spans="1:12">
      <c r="A16" s="4" t="s">
        <v>855</v>
      </c>
      <c r="E16" s="6" t="n">
        <v>467</v>
      </c>
      <c r="J16" s="6" t="n">
        <v>467</v>
      </c>
    </row>
    <row r="17" spans="1:12">
      <c r="A17" s="4" t="s">
        <v>148</v>
      </c>
      <c r="J17" s="6" t="n">
        <v>1</v>
      </c>
    </row>
    <row r="18" spans="1:12">
      <c r="A18" s="4" t="s">
        <v>141</v>
      </c>
      <c r="K18" s="6" t="n">
        <v>467</v>
      </c>
    </row>
    <row r="19" spans="1:12">
      <c r="A19" s="4" t="s">
        <v>855</v>
      </c>
      <c r="B19" s="6" t="n">
        <v>468</v>
      </c>
      <c r="F19" s="6" t="n">
        <v>467</v>
      </c>
      <c r="J19" s="6" t="n">
        <v>468</v>
      </c>
      <c r="K19" s="6" t="n">
        <v>467</v>
      </c>
    </row>
    <row r="20" spans="1:12">
      <c r="A20" s="4" t="s">
        <v>133</v>
      </c>
    </row>
    <row r="21" spans="1:12">
      <c r="A21" s="3" t="s">
        <v>854</v>
      </c>
    </row>
    <row r="22" spans="1:12">
      <c r="A22" s="4" t="s">
        <v>857</v>
      </c>
      <c r="J22" s="6" t="n">
        <v>-51348</v>
      </c>
    </row>
    <row r="23" spans="1:12">
      <c r="A23" s="4" t="s">
        <v>148</v>
      </c>
      <c r="J23" s="6" t="n">
        <v>275</v>
      </c>
    </row>
    <row r="24" spans="1:12">
      <c r="A24" s="4" t="s">
        <v>855</v>
      </c>
      <c r="B24" s="6" t="n">
        <v>-51073</v>
      </c>
      <c r="J24" s="6" t="n">
        <v>-51073</v>
      </c>
    </row>
    <row r="25" spans="1:12">
      <c r="A25" s="4" t="s">
        <v>134</v>
      </c>
    </row>
    <row r="26" spans="1:12">
      <c r="A26" s="3" t="s">
        <v>854</v>
      </c>
    </row>
    <row r="27" spans="1:12">
      <c r="A27" s="4" t="s">
        <v>855</v>
      </c>
      <c r="E27" s="6" t="n">
        <v>548293</v>
      </c>
      <c r="J27" s="6" t="n">
        <v>548293</v>
      </c>
    </row>
    <row r="28" spans="1:12">
      <c r="A28" s="4" t="s">
        <v>148</v>
      </c>
      <c r="J28" s="6" t="n">
        <v>-275</v>
      </c>
    </row>
    <row r="29" spans="1:12">
      <c r="A29" s="4" t="s">
        <v>141</v>
      </c>
      <c r="K29" s="6" t="n">
        <v>-467</v>
      </c>
    </row>
    <row r="30" spans="1:12">
      <c r="A30" s="4" t="s">
        <v>150</v>
      </c>
      <c r="J30" s="6" t="n">
        <v>-582</v>
      </c>
    </row>
    <row r="31" spans="1:12">
      <c r="A31" s="4" t="s">
        <v>143</v>
      </c>
      <c r="K31" s="6" t="n">
        <v>545846</v>
      </c>
    </row>
    <row r="32" spans="1:12">
      <c r="A32" s="4" t="s">
        <v>145</v>
      </c>
      <c r="J32" s="6" t="n">
        <v>10435</v>
      </c>
      <c r="K32" s="6" t="n">
        <v>2914</v>
      </c>
    </row>
    <row r="33" spans="1:12">
      <c r="A33" s="4" t="s">
        <v>855</v>
      </c>
      <c r="B33" s="6" t="n">
        <v>557871</v>
      </c>
      <c r="F33" s="6" t="n">
        <v>548293</v>
      </c>
      <c r="J33" s="6" t="n">
        <v>557871</v>
      </c>
      <c r="K33" s="6" t="n">
        <v>548293</v>
      </c>
    </row>
    <row r="34" spans="1:12">
      <c r="A34" s="4" t="s">
        <v>135</v>
      </c>
    </row>
    <row r="35" spans="1:12">
      <c r="A35" s="3" t="s">
        <v>854</v>
      </c>
    </row>
    <row r="36" spans="1:12">
      <c r="A36" s="4" t="s">
        <v>855</v>
      </c>
      <c r="I36" s="6" t="n">
        <v>1104451</v>
      </c>
      <c r="K36" s="6" t="n">
        <v>1104451</v>
      </c>
      <c r="L36" s="6" t="n">
        <v>1118947</v>
      </c>
    </row>
    <row r="37" spans="1:12">
      <c r="A37" s="4" t="s">
        <v>97</v>
      </c>
      <c r="K37" s="6" t="n">
        <v>127457</v>
      </c>
      <c r="L37" s="6" t="n">
        <v>83568</v>
      </c>
    </row>
    <row r="38" spans="1:12">
      <c r="A38" s="4" t="s">
        <v>140</v>
      </c>
      <c r="K38" s="6" t="n">
        <v>-650000</v>
      </c>
    </row>
    <row r="39" spans="1:12">
      <c r="A39" s="4" t="s">
        <v>138</v>
      </c>
      <c r="K39" s="6" t="n">
        <v>-36062</v>
      </c>
      <c r="L39" s="6" t="n">
        <v>-98064</v>
      </c>
    </row>
    <row r="40" spans="1:12">
      <c r="A40" s="4" t="s">
        <v>143</v>
      </c>
      <c r="K40" s="6" t="n">
        <v>-545846</v>
      </c>
    </row>
    <row r="41" spans="1:12">
      <c r="A41" s="4" t="s">
        <v>855</v>
      </c>
      <c r="L41" s="6" t="n">
        <v>1104451</v>
      </c>
    </row>
    <row r="42" spans="1:12">
      <c r="A42" s="4" t="s">
        <v>136</v>
      </c>
    </row>
    <row r="43" spans="1:12">
      <c r="A43" s="3" t="s">
        <v>854</v>
      </c>
    </row>
    <row r="44" spans="1:12">
      <c r="A44" s="4" t="s">
        <v>855</v>
      </c>
      <c r="E44" s="6" t="n">
        <v>107576</v>
      </c>
      <c r="J44" s="6" t="n">
        <v>107576</v>
      </c>
    </row>
    <row r="45" spans="1:12">
      <c r="A45" s="4" t="s">
        <v>97</v>
      </c>
      <c r="J45" s="6" t="n">
        <v>243863</v>
      </c>
      <c r="K45" s="6" t="n">
        <v>107576</v>
      </c>
    </row>
    <row r="46" spans="1:12">
      <c r="A46" s="4" t="s">
        <v>855</v>
      </c>
      <c r="B46" s="6" t="n">
        <v>351439</v>
      </c>
      <c r="F46" s="6" t="n">
        <v>107576</v>
      </c>
      <c r="J46" s="6" t="n">
        <v>351439</v>
      </c>
      <c r="K46" s="6" t="n">
        <v>107576</v>
      </c>
    </row>
    <row r="47" spans="1:12">
      <c r="A47" s="4" t="s">
        <v>840</v>
      </c>
    </row>
    <row r="48" spans="1:12">
      <c r="A48" s="3" t="s">
        <v>854</v>
      </c>
    </row>
    <row r="49" spans="1:12">
      <c r="A49" s="4" t="s">
        <v>855</v>
      </c>
      <c r="E49" s="6" t="n">
        <v>-1316577</v>
      </c>
      <c r="J49" s="6" t="n">
        <v>-1316577</v>
      </c>
    </row>
    <row r="50" spans="1:12">
      <c r="A50" s="4" t="s">
        <v>97</v>
      </c>
      <c r="J50" s="6" t="n">
        <v>-440963</v>
      </c>
      <c r="K50" s="6" t="n">
        <v>0</v>
      </c>
      <c r="L50" s="6" t="n">
        <v>0</v>
      </c>
    </row>
    <row r="51" spans="1:12">
      <c r="A51" s="4" t="s">
        <v>856</v>
      </c>
      <c r="B51" s="6" t="n">
        <v>-440963</v>
      </c>
      <c r="F51" s="6" t="n">
        <v>0</v>
      </c>
      <c r="J51" s="6" t="n">
        <v>-440963</v>
      </c>
      <c r="K51" s="6" t="n">
        <v>0</v>
      </c>
    </row>
    <row r="52" spans="1:12">
      <c r="A52" s="4" t="s">
        <v>858</v>
      </c>
      <c r="B52" s="6" t="n">
        <v>-1316516</v>
      </c>
      <c r="F52" s="6" t="n">
        <v>-1316516</v>
      </c>
      <c r="J52" s="6" t="n">
        <v>-1316516</v>
      </c>
      <c r="K52" s="6" t="n">
        <v>-1316516</v>
      </c>
    </row>
    <row r="53" spans="1:12">
      <c r="A53" s="4" t="s">
        <v>855</v>
      </c>
      <c r="B53" s="6" t="n">
        <v>-1757540</v>
      </c>
      <c r="F53" s="6" t="n">
        <v>-1316577</v>
      </c>
      <c r="J53" s="6" t="n">
        <v>-1757540</v>
      </c>
      <c r="K53" s="6" t="n">
        <v>-1316577</v>
      </c>
    </row>
    <row r="54" spans="1:12">
      <c r="A54" s="4" t="s">
        <v>859</v>
      </c>
    </row>
    <row r="55" spans="1:12">
      <c r="A55" s="3" t="s">
        <v>854</v>
      </c>
    </row>
    <row r="56" spans="1:12">
      <c r="A56" s="4" t="s">
        <v>855</v>
      </c>
      <c r="E56" s="6" t="n">
        <v>-61</v>
      </c>
      <c r="J56" s="6" t="n">
        <v>-61</v>
      </c>
    </row>
    <row r="57" spans="1:12">
      <c r="A57" s="4" t="s">
        <v>141</v>
      </c>
      <c r="K57" s="6" t="n">
        <v>-61</v>
      </c>
    </row>
    <row r="58" spans="1:12">
      <c r="A58" s="4" t="s">
        <v>855</v>
      </c>
      <c r="B58" s="6" t="n">
        <v>-61</v>
      </c>
      <c r="F58" s="6" t="n">
        <v>-61</v>
      </c>
      <c r="J58" s="6" t="n">
        <v>-61</v>
      </c>
      <c r="K58" s="6" t="n">
        <v>-61</v>
      </c>
    </row>
    <row r="59" spans="1:12">
      <c r="A59" s="4" t="s">
        <v>860</v>
      </c>
    </row>
    <row r="60" spans="1:12">
      <c r="A60" s="3" t="s">
        <v>854</v>
      </c>
    </row>
    <row r="61" spans="1:12">
      <c r="A61" s="4" t="s">
        <v>855</v>
      </c>
      <c r="E61" s="6" t="n">
        <v>-1316516</v>
      </c>
      <c r="J61" s="6" t="n">
        <v>-1316516</v>
      </c>
    </row>
    <row r="62" spans="1:12">
      <c r="A62" s="4" t="s">
        <v>143</v>
      </c>
      <c r="K62" s="6" t="n">
        <v>-1316516</v>
      </c>
    </row>
    <row r="63" spans="1:12">
      <c r="A63" s="4" t="s">
        <v>855</v>
      </c>
      <c r="B63" s="6" t="n">
        <v>-1316516</v>
      </c>
      <c r="F63" s="6" t="n">
        <v>-1316516</v>
      </c>
      <c r="J63" s="6" t="n">
        <v>-1316516</v>
      </c>
      <c r="K63" s="6" t="n">
        <v>-1316516</v>
      </c>
    </row>
    <row r="64" spans="1:12">
      <c r="A64" s="4" t="s">
        <v>861</v>
      </c>
    </row>
    <row r="65" spans="1:12">
      <c r="A65" s="3" t="s">
        <v>854</v>
      </c>
    </row>
    <row r="66" spans="1:12">
      <c r="A66" s="4" t="s">
        <v>855</v>
      </c>
      <c r="I66" s="6" t="n">
        <v>-190461</v>
      </c>
      <c r="K66" s="6" t="n">
        <v>-190461</v>
      </c>
      <c r="L66" s="6" t="n">
        <v>-190461</v>
      </c>
    </row>
    <row r="67" spans="1:12">
      <c r="A67" s="4" t="s">
        <v>143</v>
      </c>
      <c r="K67" s="6" t="n">
        <v>190461</v>
      </c>
    </row>
    <row r="68" spans="1:12">
      <c r="A68" s="4" t="s">
        <v>855</v>
      </c>
      <c r="L68" s="6" t="n">
        <v>-190461</v>
      </c>
    </row>
    <row r="69" spans="1:12">
      <c r="A69" s="4" t="s">
        <v>862</v>
      </c>
    </row>
    <row r="70" spans="1:12">
      <c r="A70" s="3" t="s">
        <v>854</v>
      </c>
    </row>
    <row r="71" spans="1:12">
      <c r="A71" s="4" t="s">
        <v>97</v>
      </c>
      <c r="J71" s="6" t="n">
        <v>-440963</v>
      </c>
    </row>
    <row r="72" spans="1:12">
      <c r="A72" s="4" t="s">
        <v>855</v>
      </c>
      <c r="B72" s="6" t="n">
        <v>-440963</v>
      </c>
      <c r="J72" s="6" t="n">
        <v>-440963</v>
      </c>
    </row>
    <row r="73" spans="1:12">
      <c r="A73" s="4" t="s">
        <v>842</v>
      </c>
    </row>
    <row r="74" spans="1:12">
      <c r="A74" s="3" t="s">
        <v>854</v>
      </c>
    </row>
    <row r="75" spans="1:12">
      <c r="A75" s="4" t="s">
        <v>855</v>
      </c>
      <c r="E75" s="6" t="n">
        <v>1228837</v>
      </c>
      <c r="J75" s="6" t="n">
        <v>1228837</v>
      </c>
    </row>
    <row r="76" spans="1:12">
      <c r="A76" s="4" t="s">
        <v>97</v>
      </c>
      <c r="J76" s="6" t="n">
        <v>351439</v>
      </c>
      <c r="K76" s="6" t="n">
        <v>0</v>
      </c>
    </row>
    <row r="77" spans="1:12">
      <c r="A77" s="4" t="s">
        <v>856</v>
      </c>
      <c r="B77" s="6" t="n">
        <v>351439</v>
      </c>
      <c r="F77" s="6" t="n">
        <v>0</v>
      </c>
      <c r="J77" s="6" t="n">
        <v>351439</v>
      </c>
      <c r="K77" s="6" t="n">
        <v>0</v>
      </c>
    </row>
    <row r="78" spans="1:12">
      <c r="A78" s="4" t="s">
        <v>858</v>
      </c>
      <c r="B78" s="6" t="n">
        <v>1228095</v>
      </c>
      <c r="F78" s="6" t="n">
        <v>1228370</v>
      </c>
      <c r="J78" s="6" t="n">
        <v>1228095</v>
      </c>
      <c r="K78" s="6" t="n">
        <v>1228370</v>
      </c>
    </row>
    <row r="79" spans="1:12">
      <c r="A79" s="4" t="s">
        <v>855</v>
      </c>
      <c r="B79" s="6" t="n">
        <v>1528929</v>
      </c>
      <c r="F79" s="6" t="n">
        <v>1228837</v>
      </c>
      <c r="J79" s="6" t="n">
        <v>1528929</v>
      </c>
      <c r="K79" s="6" t="n">
        <v>1228837</v>
      </c>
    </row>
    <row r="80" spans="1:12">
      <c r="A80" s="4" t="s">
        <v>863</v>
      </c>
    </row>
    <row r="81" spans="1:12">
      <c r="A81" s="3" t="s">
        <v>854</v>
      </c>
    </row>
    <row r="82" spans="1:12">
      <c r="A82" s="4" t="s">
        <v>855</v>
      </c>
      <c r="E82" s="6" t="n">
        <v>467</v>
      </c>
      <c r="J82" s="6" t="n">
        <v>467</v>
      </c>
    </row>
    <row r="83" spans="1:12">
      <c r="A83" s="4" t="s">
        <v>148</v>
      </c>
      <c r="J83" s="6" t="n">
        <v>1</v>
      </c>
    </row>
    <row r="84" spans="1:12">
      <c r="A84" s="4" t="s">
        <v>141</v>
      </c>
      <c r="K84" s="6" t="n">
        <v>467</v>
      </c>
    </row>
    <row r="85" spans="1:12">
      <c r="A85" s="4" t="s">
        <v>855</v>
      </c>
      <c r="B85" s="6" t="n">
        <v>468</v>
      </c>
      <c r="F85" s="6" t="n">
        <v>467</v>
      </c>
      <c r="J85" s="6" t="n">
        <v>468</v>
      </c>
      <c r="K85" s="6" t="n">
        <v>467</v>
      </c>
    </row>
    <row r="86" spans="1:12">
      <c r="A86" s="4" t="s">
        <v>864</v>
      </c>
    </row>
    <row r="87" spans="1:12">
      <c r="A87" s="3" t="s">
        <v>854</v>
      </c>
    </row>
    <row r="88" spans="1:12">
      <c r="A88" s="4" t="s">
        <v>857</v>
      </c>
      <c r="J88" s="6" t="n">
        <v>-51348</v>
      </c>
    </row>
    <row r="89" spans="1:12">
      <c r="A89" s="4" t="s">
        <v>148</v>
      </c>
      <c r="J89" s="6" t="n">
        <v>275</v>
      </c>
    </row>
    <row r="90" spans="1:12">
      <c r="A90" s="4" t="s">
        <v>855</v>
      </c>
      <c r="B90" s="6" t="n">
        <v>-51073</v>
      </c>
      <c r="J90" s="6" t="n">
        <v>-51073</v>
      </c>
    </row>
    <row r="91" spans="1:12">
      <c r="A91" s="4" t="s">
        <v>865</v>
      </c>
    </row>
    <row r="92" spans="1:12">
      <c r="A92" s="3" t="s">
        <v>854</v>
      </c>
    </row>
    <row r="93" spans="1:12">
      <c r="A93" s="4" t="s">
        <v>855</v>
      </c>
      <c r="E93" s="6" t="n">
        <v>1228370</v>
      </c>
      <c r="J93" s="6" t="n">
        <v>1228370</v>
      </c>
    </row>
    <row r="94" spans="1:12">
      <c r="A94" s="4" t="s">
        <v>148</v>
      </c>
      <c r="J94" s="6" t="n">
        <v>-275</v>
      </c>
    </row>
    <row r="95" spans="1:12">
      <c r="A95" s="4" t="s">
        <v>143</v>
      </c>
      <c r="K95" s="6" t="n">
        <v>1228370</v>
      </c>
    </row>
    <row r="96" spans="1:12">
      <c r="A96" s="4" t="s">
        <v>855</v>
      </c>
      <c r="B96" s="6" t="n">
        <v>1228095</v>
      </c>
      <c r="F96" s="6" t="n">
        <v>1228370</v>
      </c>
      <c r="J96" s="6" t="n">
        <v>1228095</v>
      </c>
      <c r="K96" s="6" t="n">
        <v>1228370</v>
      </c>
    </row>
    <row r="97" spans="1:12">
      <c r="A97" s="4" t="s">
        <v>866</v>
      </c>
    </row>
    <row r="98" spans="1:12">
      <c r="A98" s="3" t="s">
        <v>854</v>
      </c>
    </row>
    <row r="99" spans="1:12">
      <c r="A99" s="4" t="s">
        <v>97</v>
      </c>
      <c r="J99" s="6" t="n">
        <v>351439</v>
      </c>
    </row>
    <row r="100" spans="1:12">
      <c r="A100" s="4" t="s">
        <v>855</v>
      </c>
      <c r="B100" s="6" t="n">
        <v>351439</v>
      </c>
      <c r="J100" s="6" t="n">
        <v>351439</v>
      </c>
    </row>
    <row r="101" spans="1:12">
      <c r="A101" s="4" t="s">
        <v>843</v>
      </c>
    </row>
    <row r="102" spans="1:12">
      <c r="A102" s="3" t="s">
        <v>854</v>
      </c>
    </row>
    <row r="103" spans="1:12">
      <c r="A103" s="4" t="s">
        <v>855</v>
      </c>
      <c r="E103" s="6" t="n">
        <v>587713</v>
      </c>
      <c r="J103" s="6" t="n">
        <v>587713</v>
      </c>
    </row>
    <row r="104" spans="1:12">
      <c r="A104" s="4" t="s">
        <v>97</v>
      </c>
      <c r="J104" s="6" t="n">
        <v>312485</v>
      </c>
      <c r="K104" s="6" t="n">
        <v>154136</v>
      </c>
      <c r="L104" s="6" t="n">
        <v>138417</v>
      </c>
    </row>
    <row r="105" spans="1:12">
      <c r="A105" s="4" t="s">
        <v>856</v>
      </c>
      <c r="B105" s="6" t="n">
        <v>351439</v>
      </c>
      <c r="F105" s="6" t="n">
        <v>38954</v>
      </c>
      <c r="J105" s="6" t="n">
        <v>351439</v>
      </c>
      <c r="K105" s="6" t="n">
        <v>38954</v>
      </c>
    </row>
    <row r="106" spans="1:12">
      <c r="A106" s="4" t="s">
        <v>858</v>
      </c>
      <c r="B106" s="6" t="n">
        <v>558611</v>
      </c>
      <c r="F106" s="6" t="n">
        <v>548758</v>
      </c>
      <c r="J106" s="6" t="n">
        <v>558611</v>
      </c>
      <c r="K106" s="6" t="n">
        <v>548758</v>
      </c>
    </row>
    <row r="107" spans="1:12">
      <c r="A107" s="4" t="s">
        <v>855</v>
      </c>
      <c r="B107" s="6" t="n">
        <v>910051</v>
      </c>
      <c r="F107" s="6" t="n">
        <v>587713</v>
      </c>
      <c r="J107" s="6" t="n">
        <v>910051</v>
      </c>
      <c r="K107" s="6" t="n">
        <v>587713</v>
      </c>
    </row>
    <row r="108" spans="1:12">
      <c r="A108" s="4" t="s">
        <v>867</v>
      </c>
    </row>
    <row r="109" spans="1:12">
      <c r="A109" s="3" t="s">
        <v>854</v>
      </c>
    </row>
    <row r="110" spans="1:12">
      <c r="A110" s="4" t="s">
        <v>855</v>
      </c>
      <c r="E110" s="6" t="n">
        <v>1</v>
      </c>
      <c r="J110" s="6" t="n">
        <v>1</v>
      </c>
    </row>
    <row r="111" spans="1:12">
      <c r="A111" s="4" t="s">
        <v>141</v>
      </c>
      <c r="K111" s="6" t="n">
        <v>1</v>
      </c>
    </row>
    <row r="112" spans="1:12">
      <c r="A112" s="4" t="s">
        <v>855</v>
      </c>
      <c r="B112" s="6" t="n">
        <v>1</v>
      </c>
      <c r="F112" s="6" t="n">
        <v>1</v>
      </c>
      <c r="J112" s="6" t="n">
        <v>1</v>
      </c>
      <c r="K112" s="6" t="n">
        <v>1</v>
      </c>
    </row>
    <row r="113" spans="1:12">
      <c r="A113" s="4" t="s">
        <v>868</v>
      </c>
    </row>
    <row r="114" spans="1:12">
      <c r="A114" s="3" t="s">
        <v>854</v>
      </c>
    </row>
    <row r="115" spans="1:12">
      <c r="A115" s="4" t="s">
        <v>855</v>
      </c>
      <c r="E115" s="6" t="n">
        <v>548758</v>
      </c>
      <c r="J115" s="6" t="n">
        <v>548758</v>
      </c>
    </row>
    <row r="116" spans="1:12">
      <c r="A116" s="4" t="s">
        <v>141</v>
      </c>
      <c r="K116" s="6" t="n">
        <v>-467</v>
      </c>
    </row>
    <row r="117" spans="1:12">
      <c r="A117" s="4" t="s">
        <v>150</v>
      </c>
      <c r="J117" s="6" t="n">
        <v>-582</v>
      </c>
    </row>
    <row r="118" spans="1:12">
      <c r="A118" s="4" t="s">
        <v>143</v>
      </c>
      <c r="K118" s="6" t="n">
        <v>546311</v>
      </c>
    </row>
    <row r="119" spans="1:12">
      <c r="A119" s="4" t="s">
        <v>145</v>
      </c>
      <c r="J119" s="6" t="n">
        <v>10435</v>
      </c>
      <c r="K119" s="6" t="n">
        <v>2914</v>
      </c>
    </row>
    <row r="120" spans="1:12">
      <c r="A120" s="4" t="s">
        <v>855</v>
      </c>
      <c r="B120" s="6" t="n">
        <v>558611</v>
      </c>
      <c r="F120" s="6" t="n">
        <v>548758</v>
      </c>
      <c r="J120" s="6" t="n">
        <v>558611</v>
      </c>
      <c r="K120" s="6" t="n">
        <v>548758</v>
      </c>
    </row>
    <row r="121" spans="1:12">
      <c r="A121" s="4" t="s">
        <v>869</v>
      </c>
    </row>
    <row r="122" spans="1:12">
      <c r="A122" s="3" t="s">
        <v>854</v>
      </c>
    </row>
    <row r="123" spans="1:12">
      <c r="A123" s="4" t="s">
        <v>855</v>
      </c>
      <c r="I123" s="6" t="n">
        <v>1123467</v>
      </c>
      <c r="K123" s="6" t="n">
        <v>1123467</v>
      </c>
      <c r="L123" s="6" t="n">
        <v>1043914</v>
      </c>
    </row>
    <row r="124" spans="1:12">
      <c r="A124" s="4" t="s">
        <v>97</v>
      </c>
      <c r="K124" s="6" t="n">
        <v>114668</v>
      </c>
      <c r="L124" s="6" t="n">
        <v>138416</v>
      </c>
    </row>
    <row r="125" spans="1:12">
      <c r="A125" s="4" t="s">
        <v>140</v>
      </c>
      <c r="K125" s="6" t="n">
        <v>-650000</v>
      </c>
    </row>
    <row r="126" spans="1:12">
      <c r="A126" s="4" t="s">
        <v>138</v>
      </c>
      <c r="K126" s="6" t="n">
        <v>-36062</v>
      </c>
      <c r="L126" s="6" t="n">
        <v>-58863</v>
      </c>
    </row>
    <row r="127" spans="1:12">
      <c r="A127" s="4" t="s">
        <v>143</v>
      </c>
      <c r="K127" s="6" t="n">
        <v>-552073</v>
      </c>
    </row>
    <row r="128" spans="1:12">
      <c r="A128" s="4" t="s">
        <v>855</v>
      </c>
      <c r="L128" s="6" t="n">
        <v>1123467</v>
      </c>
    </row>
    <row r="129" spans="1:12">
      <c r="A129" s="4" t="s">
        <v>870</v>
      </c>
    </row>
    <row r="130" spans="1:12">
      <c r="A130" s="3" t="s">
        <v>854</v>
      </c>
    </row>
    <row r="131" spans="1:12">
      <c r="A131" s="4" t="s">
        <v>855</v>
      </c>
      <c r="E131" s="6" t="n">
        <v>38954</v>
      </c>
      <c r="J131" s="6" t="n">
        <v>38954</v>
      </c>
    </row>
    <row r="132" spans="1:12">
      <c r="A132" s="4" t="s">
        <v>97</v>
      </c>
      <c r="J132" s="6" t="n">
        <v>312485</v>
      </c>
      <c r="K132" s="6" t="n">
        <v>38954</v>
      </c>
    </row>
    <row r="133" spans="1:12">
      <c r="A133" s="4" t="s">
        <v>855</v>
      </c>
      <c r="B133" s="6" t="n">
        <v>351439</v>
      </c>
      <c r="F133" s="6" t="n">
        <v>38954</v>
      </c>
      <c r="J133" s="6" t="n">
        <v>351439</v>
      </c>
      <c r="K133" s="6" t="n">
        <v>38954</v>
      </c>
    </row>
    <row r="134" spans="1:12">
      <c r="A134" s="4" t="s">
        <v>844</v>
      </c>
    </row>
    <row r="135" spans="1:12">
      <c r="A135" s="3" t="s">
        <v>854</v>
      </c>
    </row>
    <row r="136" spans="1:12">
      <c r="A136" s="4" t="s">
        <v>855</v>
      </c>
      <c r="E136" s="6" t="n">
        <v>52064</v>
      </c>
      <c r="J136" s="6" t="n">
        <v>52064</v>
      </c>
    </row>
    <row r="137" spans="1:12">
      <c r="A137" s="4" t="s">
        <v>97</v>
      </c>
      <c r="J137" s="6" t="n">
        <v>-1</v>
      </c>
      <c r="K137" s="6" t="n">
        <v>-1</v>
      </c>
      <c r="L137" s="6" t="n">
        <v>-2</v>
      </c>
    </row>
    <row r="138" spans="1:12">
      <c r="A138" s="4" t="s">
        <v>856</v>
      </c>
      <c r="B138" s="6" t="n">
        <v>-1</v>
      </c>
      <c r="F138" s="6" t="n">
        <v>0</v>
      </c>
      <c r="J138" s="6" t="n">
        <v>-1</v>
      </c>
      <c r="K138" s="6" t="n">
        <v>0</v>
      </c>
    </row>
    <row r="139" spans="1:12">
      <c r="A139" s="4" t="s">
        <v>858</v>
      </c>
      <c r="B139" s="6" t="n">
        <v>52004</v>
      </c>
      <c r="F139" s="6" t="n">
        <v>52004</v>
      </c>
      <c r="J139" s="6" t="n">
        <v>52004</v>
      </c>
      <c r="K139" s="6" t="n">
        <v>52004</v>
      </c>
    </row>
    <row r="140" spans="1:12">
      <c r="A140" s="4" t="s">
        <v>855</v>
      </c>
      <c r="B140" s="6" t="n">
        <v>52063</v>
      </c>
      <c r="F140" s="6" t="n">
        <v>52064</v>
      </c>
      <c r="J140" s="6" t="n">
        <v>52063</v>
      </c>
      <c r="K140" s="6" t="n">
        <v>52064</v>
      </c>
    </row>
    <row r="141" spans="1:12">
      <c r="A141" s="4" t="s">
        <v>871</v>
      </c>
    </row>
    <row r="142" spans="1:12">
      <c r="A142" s="3" t="s">
        <v>854</v>
      </c>
    </row>
    <row r="143" spans="1:12">
      <c r="A143" s="4" t="s">
        <v>855</v>
      </c>
      <c r="E143" s="6" t="n">
        <v>60</v>
      </c>
      <c r="J143" s="6" t="n">
        <v>60</v>
      </c>
    </row>
    <row r="144" spans="1:12">
      <c r="A144" s="4" t="s">
        <v>141</v>
      </c>
      <c r="K144" s="6" t="n">
        <v>60</v>
      </c>
    </row>
    <row r="145" spans="1:12">
      <c r="A145" s="4" t="s">
        <v>855</v>
      </c>
      <c r="B145" s="6" t="n">
        <v>60</v>
      </c>
      <c r="F145" s="6" t="n">
        <v>60</v>
      </c>
      <c r="J145" s="6" t="n">
        <v>60</v>
      </c>
      <c r="K145" s="6" t="n">
        <v>60</v>
      </c>
    </row>
    <row r="146" spans="1:12">
      <c r="A146" s="4" t="s">
        <v>872</v>
      </c>
    </row>
    <row r="147" spans="1:12">
      <c r="A147" s="3" t="s">
        <v>854</v>
      </c>
    </row>
    <row r="148" spans="1:12">
      <c r="A148" s="4" t="s">
        <v>855</v>
      </c>
      <c r="E148" s="6" t="n">
        <v>52004</v>
      </c>
      <c r="J148" s="6" t="n">
        <v>52004</v>
      </c>
    </row>
    <row r="149" spans="1:12">
      <c r="A149" s="4" t="s">
        <v>143</v>
      </c>
      <c r="K149" s="6" t="n">
        <v>52004</v>
      </c>
    </row>
    <row r="150" spans="1:12">
      <c r="A150" s="4" t="s">
        <v>855</v>
      </c>
      <c r="B150" s="6" t="n">
        <v>52004</v>
      </c>
      <c r="F150" s="6" t="n">
        <v>52004</v>
      </c>
      <c r="J150" s="6" t="n">
        <v>52004</v>
      </c>
      <c r="K150" s="6" t="n">
        <v>52004</v>
      </c>
    </row>
    <row r="151" spans="1:12">
      <c r="A151" s="4" t="s">
        <v>873</v>
      </c>
    </row>
    <row r="152" spans="1:12">
      <c r="A152" s="3" t="s">
        <v>854</v>
      </c>
    </row>
    <row r="153" spans="1:12">
      <c r="A153" s="4" t="s">
        <v>855</v>
      </c>
      <c r="I153" s="6" t="n">
        <v>53895</v>
      </c>
      <c r="K153" s="6" t="n">
        <v>53895</v>
      </c>
      <c r="L153" s="6" t="n">
        <v>2166</v>
      </c>
    </row>
    <row r="154" spans="1:12">
      <c r="A154" s="4" t="s">
        <v>138</v>
      </c>
      <c r="L154" s="6" t="n">
        <v>51729</v>
      </c>
    </row>
    <row r="155" spans="1:12">
      <c r="A155" s="4" t="s">
        <v>143</v>
      </c>
      <c r="K155" s="6" t="n">
        <v>-53895</v>
      </c>
    </row>
    <row r="156" spans="1:12">
      <c r="A156" s="4" t="s">
        <v>855</v>
      </c>
      <c r="L156" s="6" t="n">
        <v>53895</v>
      </c>
    </row>
    <row r="157" spans="1:12">
      <c r="A157" s="4" t="s">
        <v>874</v>
      </c>
    </row>
    <row r="158" spans="1:12">
      <c r="A158" s="3" t="s">
        <v>854</v>
      </c>
    </row>
    <row r="159" spans="1:12">
      <c r="A159" s="4" t="s">
        <v>97</v>
      </c>
      <c r="J159" s="6" t="n">
        <v>-1</v>
      </c>
    </row>
    <row r="160" spans="1:12">
      <c r="A160" s="4" t="s">
        <v>855</v>
      </c>
      <c r="B160" s="6" t="n">
        <v>-1</v>
      </c>
      <c r="J160" s="6" t="n">
        <v>-1</v>
      </c>
    </row>
    <row r="161" spans="1:12">
      <c r="A161" s="4" t="s">
        <v>845</v>
      </c>
    </row>
    <row r="162" spans="1:12">
      <c r="A162" s="3" t="s">
        <v>854</v>
      </c>
    </row>
    <row r="163" spans="1:12">
      <c r="A163" s="4" t="s">
        <v>855</v>
      </c>
      <c r="E163" s="6" t="n">
        <v>104299</v>
      </c>
      <c r="J163" s="6" t="n">
        <v>104299</v>
      </c>
    </row>
    <row r="164" spans="1:12">
      <c r="A164" s="4" t="s">
        <v>97</v>
      </c>
      <c r="J164" s="6" t="n">
        <v>20903</v>
      </c>
      <c r="K164" s="6" t="n">
        <v>80898</v>
      </c>
      <c r="L164" s="6" t="n">
        <v>-54847</v>
      </c>
    </row>
    <row r="165" spans="1:12">
      <c r="A165" s="4" t="s">
        <v>856</v>
      </c>
      <c r="B165" s="6" t="n">
        <v>89525</v>
      </c>
      <c r="F165" s="6" t="n">
        <v>68622</v>
      </c>
      <c r="J165" s="6" t="n">
        <v>89525</v>
      </c>
      <c r="K165" s="6" t="n">
        <v>68622</v>
      </c>
    </row>
    <row r="166" spans="1:12">
      <c r="A166" s="4" t="s">
        <v>858</v>
      </c>
      <c r="B166" s="6" t="n">
        <v>35677</v>
      </c>
      <c r="F166" s="6" t="n">
        <v>35677</v>
      </c>
      <c r="J166" s="6" t="n">
        <v>35677</v>
      </c>
      <c r="K166" s="6" t="n">
        <v>35677</v>
      </c>
    </row>
    <row r="167" spans="1:12">
      <c r="A167" s="4" t="s">
        <v>855</v>
      </c>
      <c r="B167" s="6" t="n">
        <v>125202</v>
      </c>
      <c r="F167" s="6" t="n">
        <v>104299</v>
      </c>
      <c r="J167" s="6" t="n">
        <v>125202</v>
      </c>
      <c r="K167" s="6" t="n">
        <v>104299</v>
      </c>
    </row>
    <row r="168" spans="1:12">
      <c r="A168" s="4" t="s">
        <v>875</v>
      </c>
    </row>
    <row r="169" spans="1:12">
      <c r="A169" s="3" t="s">
        <v>854</v>
      </c>
    </row>
    <row r="170" spans="1:12">
      <c r="A170" s="4" t="s">
        <v>855</v>
      </c>
      <c r="E170" s="6" t="n">
        <v>35677</v>
      </c>
      <c r="J170" s="6" t="n">
        <v>35677</v>
      </c>
    </row>
    <row r="171" spans="1:12">
      <c r="A171" s="4" t="s">
        <v>143</v>
      </c>
      <c r="K171" s="6" t="n">
        <v>35677</v>
      </c>
    </row>
    <row r="172" spans="1:12">
      <c r="A172" s="4" t="s">
        <v>855</v>
      </c>
      <c r="B172" s="6" t="n">
        <v>35677</v>
      </c>
      <c r="F172" s="6" t="n">
        <v>35677</v>
      </c>
      <c r="J172" s="6" t="n">
        <v>35677</v>
      </c>
      <c r="K172" s="6" t="n">
        <v>35677</v>
      </c>
    </row>
    <row r="173" spans="1:12">
      <c r="A173" s="4" t="s">
        <v>876</v>
      </c>
    </row>
    <row r="174" spans="1:12">
      <c r="A174" s="3" t="s">
        <v>854</v>
      </c>
    </row>
    <row r="175" spans="1:12">
      <c r="A175" s="4" t="s">
        <v>855</v>
      </c>
      <c r="I175" s="7" t="n">
        <v>117550</v>
      </c>
      <c r="K175" s="6" t="n">
        <v>117550</v>
      </c>
      <c r="L175" s="6" t="n">
        <v>263328</v>
      </c>
    </row>
    <row r="176" spans="1:12">
      <c r="A176" s="4" t="s">
        <v>97</v>
      </c>
      <c r="K176" s="6" t="n">
        <v>12789</v>
      </c>
      <c r="L176" s="6" t="n">
        <v>-54848</v>
      </c>
    </row>
    <row r="177" spans="1:12">
      <c r="A177" s="4" t="s">
        <v>138</v>
      </c>
      <c r="L177" s="6" t="n">
        <v>-90930</v>
      </c>
    </row>
    <row r="178" spans="1:12">
      <c r="A178" s="4" t="s">
        <v>143</v>
      </c>
      <c r="K178" s="6" t="n">
        <v>-130339</v>
      </c>
    </row>
    <row r="179" spans="1:12">
      <c r="A179" s="4" t="s">
        <v>855</v>
      </c>
      <c r="L179" s="7" t="n">
        <v>117550</v>
      </c>
    </row>
    <row r="180" spans="1:12">
      <c r="A180" s="4" t="s">
        <v>877</v>
      </c>
    </row>
    <row r="181" spans="1:12">
      <c r="A181" s="3" t="s">
        <v>854</v>
      </c>
    </row>
    <row r="182" spans="1:12">
      <c r="A182" s="4" t="s">
        <v>855</v>
      </c>
      <c r="E182" s="7" t="n">
        <v>68622</v>
      </c>
      <c r="J182" s="6" t="n">
        <v>68622</v>
      </c>
    </row>
    <row r="183" spans="1:12">
      <c r="A183" s="4" t="s">
        <v>97</v>
      </c>
      <c r="J183" s="6" t="n">
        <v>20903</v>
      </c>
      <c r="K183" s="6" t="n">
        <v>68622</v>
      </c>
    </row>
    <row r="184" spans="1:12">
      <c r="A184" s="4" t="s">
        <v>855</v>
      </c>
      <c r="B184" s="7" t="n">
        <v>89525</v>
      </c>
      <c r="F184" s="7" t="n">
        <v>68622</v>
      </c>
      <c r="J184" s="7" t="n">
        <v>89525</v>
      </c>
      <c r="K184" s="7" t="n">
        <v>6862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568</v>
      </c>
      <c r="J1" s="2" t="s">
        <v>1</v>
      </c>
    </row>
    <row r="2" spans="1:12">
      <c r="B2" s="2" t="s">
        <v>2</v>
      </c>
      <c r="C2" s="2" t="s">
        <v>569</v>
      </c>
      <c r="D2" s="2" t="s">
        <v>570</v>
      </c>
      <c r="E2" s="2" t="s">
        <v>571</v>
      </c>
      <c r="F2" s="2" t="s">
        <v>14</v>
      </c>
      <c r="G2" s="2" t="s">
        <v>572</v>
      </c>
      <c r="H2" s="2" t="s">
        <v>573</v>
      </c>
      <c r="I2" s="2" t="s">
        <v>574</v>
      </c>
      <c r="J2" s="2" t="s">
        <v>2</v>
      </c>
      <c r="K2" s="2" t="s">
        <v>14</v>
      </c>
      <c r="L2" s="2" t="s">
        <v>15</v>
      </c>
    </row>
    <row r="3" spans="1:12">
      <c r="A3" s="3" t="s">
        <v>221</v>
      </c>
    </row>
    <row r="4" spans="1:12">
      <c r="A4" s="4" t="s">
        <v>879</v>
      </c>
      <c r="B4" s="7" t="n">
        <v>3554000</v>
      </c>
      <c r="C4" s="7" t="n">
        <v>4622600</v>
      </c>
      <c r="D4" s="7" t="n">
        <v>4693900</v>
      </c>
      <c r="E4" s="7" t="n">
        <v>4115500</v>
      </c>
      <c r="F4" s="7" t="n">
        <v>4140300</v>
      </c>
      <c r="G4" s="7" t="n">
        <v>4622000</v>
      </c>
      <c r="H4" s="7" t="n">
        <v>4759600</v>
      </c>
      <c r="I4" s="7" t="n">
        <v>4292100</v>
      </c>
      <c r="J4" s="7" t="n">
        <v>16986014</v>
      </c>
      <c r="K4" s="7" t="n">
        <v>17814081</v>
      </c>
      <c r="L4" s="7" t="n">
        <v>19011040</v>
      </c>
    </row>
    <row r="5" spans="1:12">
      <c r="A5" s="4" t="s">
        <v>575</v>
      </c>
      <c r="B5" s="6" t="n">
        <v>141800</v>
      </c>
      <c r="C5" s="6" t="n">
        <v>91000</v>
      </c>
      <c r="D5" s="6" t="n">
        <v>93900</v>
      </c>
      <c r="E5" s="6" t="n">
        <v>12600</v>
      </c>
      <c r="F5" s="6" t="n">
        <v>44600</v>
      </c>
      <c r="G5" s="6" t="n">
        <v>61300</v>
      </c>
      <c r="H5" s="6" t="n">
        <v>109300</v>
      </c>
      <c r="I5" s="6" t="n">
        <v>38900</v>
      </c>
      <c r="J5" s="6" t="n">
        <v>339346</v>
      </c>
      <c r="K5" s="6" t="n">
        <v>254194</v>
      </c>
      <c r="L5" s="6" t="n">
        <v>229940</v>
      </c>
    </row>
    <row r="6" spans="1:12">
      <c r="A6" s="4" t="s">
        <v>880</v>
      </c>
      <c r="B6" s="6" t="n">
        <v>94300</v>
      </c>
      <c r="C6" s="6" t="n">
        <v>56600</v>
      </c>
      <c r="D6" s="6" t="n">
        <v>64400</v>
      </c>
      <c r="E6" s="6" t="n">
        <v>7600</v>
      </c>
      <c r="F6" s="6" t="n">
        <v>26700</v>
      </c>
      <c r="G6" s="6" t="n">
        <v>37600</v>
      </c>
      <c r="H6" s="6" t="n">
        <v>66600</v>
      </c>
      <c r="I6" s="6" t="n">
        <v>23200</v>
      </c>
      <c r="J6" s="6" t="n">
        <v>222960</v>
      </c>
      <c r="K6" s="6" t="n">
        <v>154135</v>
      </c>
      <c r="L6" s="6" t="n">
        <v>138415</v>
      </c>
    </row>
    <row r="7" spans="1:12">
      <c r="A7" s="4" t="s">
        <v>97</v>
      </c>
      <c r="B7" s="7" t="n">
        <v>98300</v>
      </c>
      <c r="C7" s="7" t="n">
        <v>62700</v>
      </c>
      <c r="D7" s="7" t="n">
        <v>73200</v>
      </c>
      <c r="E7" s="7" t="n">
        <v>9600</v>
      </c>
      <c r="F7" s="7" t="n">
        <v>93600</v>
      </c>
      <c r="G7" s="7" t="n">
        <v>41700</v>
      </c>
      <c r="H7" s="7" t="n">
        <v>77600</v>
      </c>
      <c r="I7" s="7" t="n">
        <v>22100</v>
      </c>
      <c r="J7" s="7" t="n">
        <v>243863</v>
      </c>
      <c r="K7" s="7" t="n">
        <v>235033</v>
      </c>
      <c r="L7" s="7" t="n">
        <v>83568</v>
      </c>
    </row>
    <row r="8" spans="1:12">
      <c r="A8" s="3" t="s">
        <v>881</v>
      </c>
    </row>
    <row r="9" spans="1:12">
      <c r="A9" s="4" t="s">
        <v>92</v>
      </c>
      <c r="B9" s="8" t="n">
        <v>2.06</v>
      </c>
      <c r="C9" s="8" t="n">
        <v>1.24</v>
      </c>
      <c r="D9" s="8" t="n">
        <v>1.39</v>
      </c>
      <c r="E9" s="8" t="n">
        <v>0.16</v>
      </c>
      <c r="F9" s="8" t="n">
        <v>0.57</v>
      </c>
      <c r="G9" s="8" t="n">
        <v>0.8</v>
      </c>
      <c r="H9" s="8" t="n">
        <v>1.42</v>
      </c>
      <c r="I9" s="8" t="n">
        <v>0.5</v>
      </c>
      <c r="J9" s="8" t="n">
        <v>4.84</v>
      </c>
      <c r="K9" s="8" t="n">
        <v>3.3</v>
      </c>
      <c r="L9" s="8" t="n">
        <v>2.96</v>
      </c>
    </row>
    <row r="10" spans="1:12">
      <c r="A10" s="4" t="s">
        <v>93</v>
      </c>
      <c r="B10" s="9" t="n">
        <v>2.04</v>
      </c>
      <c r="C10" s="9" t="n">
        <v>1.23</v>
      </c>
      <c r="D10" s="9" t="n">
        <v>1.38</v>
      </c>
      <c r="E10" s="9" t="n">
        <v>0.16</v>
      </c>
      <c r="F10" s="9" t="n">
        <v>0.57</v>
      </c>
      <c r="G10" s="9" t="n">
        <v>0.8</v>
      </c>
      <c r="H10" s="9" t="n">
        <v>1.42</v>
      </c>
      <c r="I10" s="9" t="n">
        <v>0.5</v>
      </c>
      <c r="J10" s="9" t="n">
        <v>4.81</v>
      </c>
      <c r="K10" s="9" t="n">
        <v>3.29</v>
      </c>
      <c r="L10" s="9" t="n">
        <v>2.96</v>
      </c>
    </row>
    <row r="11" spans="1:12">
      <c r="A11" s="3" t="s">
        <v>882</v>
      </c>
    </row>
    <row r="12" spans="1:12">
      <c r="A12" s="4" t="s">
        <v>92</v>
      </c>
      <c r="B12" s="9" t="n">
        <v>2.15</v>
      </c>
      <c r="C12" s="9" t="n">
        <v>1.35</v>
      </c>
      <c r="D12" s="9" t="n">
        <v>1.58</v>
      </c>
      <c r="E12" s="9" t="n">
        <v>0.21</v>
      </c>
      <c r="F12" s="6" t="n">
        <v>2</v>
      </c>
      <c r="G12" s="9" t="n">
        <v>0.89</v>
      </c>
      <c r="H12" s="9" t="n">
        <v>1.66</v>
      </c>
      <c r="I12" s="9" t="n">
        <v>0.47</v>
      </c>
      <c r="J12" s="9" t="n">
        <v>5.29</v>
      </c>
      <c r="K12" s="9" t="n">
        <v>5.03</v>
      </c>
      <c r="L12" s="9" t="n">
        <v>1.79</v>
      </c>
    </row>
    <row r="13" spans="1:12">
      <c r="A13" s="4" t="s">
        <v>93</v>
      </c>
      <c r="B13" s="9" t="n">
        <v>2.13</v>
      </c>
      <c r="C13" s="9" t="n">
        <v>1.35</v>
      </c>
      <c r="D13" s="9" t="n">
        <v>1.57</v>
      </c>
      <c r="E13" s="9" t="n">
        <v>0.21</v>
      </c>
      <c r="F13" s="6" t="n">
        <v>2</v>
      </c>
      <c r="G13" s="9" t="n">
        <v>0.89</v>
      </c>
      <c r="H13" s="8" t="n">
        <v>1.66</v>
      </c>
      <c r="I13" s="8" t="n">
        <v>0.47</v>
      </c>
      <c r="J13" s="9" t="n">
        <v>5.26</v>
      </c>
      <c r="K13" s="9" t="n">
        <v>5.02</v>
      </c>
      <c r="L13" s="8" t="n">
        <v>1.79</v>
      </c>
    </row>
    <row r="14" spans="1:12">
      <c r="A14" s="3" t="s">
        <v>883</v>
      </c>
    </row>
    <row r="15" spans="1:12">
      <c r="A15" s="4" t="s">
        <v>884</v>
      </c>
      <c r="B15" s="9" t="n">
        <v>69.37</v>
      </c>
      <c r="C15" s="9" t="n">
        <v>55.64</v>
      </c>
      <c r="D15" s="9" t="n">
        <v>52.34</v>
      </c>
      <c r="E15" s="9" t="n">
        <v>43.25</v>
      </c>
      <c r="F15" s="9" t="n">
        <v>46.91</v>
      </c>
      <c r="G15" s="9" t="n">
        <v>41.58</v>
      </c>
      <c r="J15" s="9" t="n">
        <v>69.37</v>
      </c>
      <c r="K15" s="9" t="n">
        <v>46.91</v>
      </c>
    </row>
    <row r="16" spans="1:12">
      <c r="A16" s="4" t="s">
        <v>885</v>
      </c>
      <c r="B16" s="8" t="n">
        <v>49.63</v>
      </c>
      <c r="C16" s="8" t="n">
        <v>47.26</v>
      </c>
      <c r="D16" s="8" t="n">
        <v>39.96</v>
      </c>
      <c r="E16" s="8" t="n">
        <v>37.55</v>
      </c>
      <c r="F16" s="8" t="n">
        <v>39.27</v>
      </c>
      <c r="G16" s="8" t="n">
        <v>36.12</v>
      </c>
      <c r="J16" s="8" t="n">
        <v>37.55</v>
      </c>
      <c r="K16" s="8" t="n">
        <v>36.1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14</v>
      </c>
      <c r="D2" s="2" t="s">
        <v>15</v>
      </c>
    </row>
    <row r="3" spans="1:4">
      <c r="A3" s="3" t="s">
        <v>887</v>
      </c>
    </row>
    <row r="4" spans="1:4">
      <c r="A4" s="4" t="s">
        <v>888</v>
      </c>
      <c r="B4" s="7" t="n">
        <v>4456</v>
      </c>
      <c r="C4" s="7" t="n">
        <v>4576</v>
      </c>
      <c r="D4" s="7" t="n">
        <v>5835</v>
      </c>
    </row>
    <row r="5" spans="1:4">
      <c r="A5" s="4" t="s">
        <v>889</v>
      </c>
      <c r="B5" s="6" t="n">
        <v>0</v>
      </c>
      <c r="C5" s="6" t="n">
        <v>0</v>
      </c>
      <c r="D5" s="6" t="n">
        <v>0</v>
      </c>
    </row>
    <row r="6" spans="1:4">
      <c r="A6" s="4" t="s">
        <v>890</v>
      </c>
      <c r="B6" s="6" t="n">
        <v>0</v>
      </c>
      <c r="C6" s="6" t="n">
        <v>-120</v>
      </c>
      <c r="D6" s="6" t="n">
        <v>-1259</v>
      </c>
    </row>
    <row r="7" spans="1:4">
      <c r="A7" s="4" t="s">
        <v>891</v>
      </c>
      <c r="B7" s="7" t="n">
        <v>4456</v>
      </c>
      <c r="C7" s="7" t="n">
        <v>4456</v>
      </c>
      <c r="D7" s="7" t="n">
        <v>457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And Combined Incom</vt:lpstr>
      <vt:lpstr>Consolidated And Combined State</vt:lpstr>
      <vt:lpstr>Consolidated And Combined Stat6</vt:lpstr>
      <vt:lpstr>Description Of Business And Bas</vt:lpstr>
      <vt:lpstr>Significant Accounting Policies</vt:lpstr>
      <vt:lpstr>Related-Party Transactions</vt:lpstr>
      <vt:lpstr>Discontinued Operations</vt:lpstr>
      <vt:lpstr>Inventories</vt:lpstr>
      <vt:lpstr>Property, Plant And Equipment</vt:lpstr>
      <vt:lpstr>Accounts Payable And Accrues Li</vt:lpstr>
      <vt:lpstr>Long-Term Debt</vt:lpstr>
      <vt:lpstr>Asset Retirement Obligations (A</vt:lpstr>
      <vt:lpstr>Income Taxes</vt:lpstr>
      <vt:lpstr>Incentive Plans</vt:lpstr>
      <vt:lpstr>Employee And Retiree Benefit Pl</vt:lpstr>
      <vt:lpstr>Financial Instruments And Risk </vt:lpstr>
      <vt:lpstr>Earnings Per Share</vt:lpstr>
      <vt:lpstr>Other Financial Information</vt:lpstr>
      <vt:lpstr>Assets And Liabilities Measured</vt:lpstr>
      <vt:lpstr>Commitments</vt:lpstr>
      <vt:lpstr>Contingencies</vt:lpstr>
      <vt:lpstr>Recent Accounting And Reporting</vt:lpstr>
      <vt:lpstr>Business Segments</vt:lpstr>
      <vt:lpstr>Change in Accounting Principle</vt:lpstr>
      <vt:lpstr>Guarantor Subsidiaries</vt:lpstr>
      <vt:lpstr>Supplemental Quarterly Informat</vt:lpstr>
      <vt:lpstr>Schedule II - Valuation And Qua</vt:lpstr>
      <vt:lpstr>Significant Accounting Polici31</vt:lpstr>
      <vt:lpstr>Discontinued Operations (Tables</vt:lpstr>
      <vt:lpstr>Inventories (Tables)</vt:lpstr>
      <vt:lpstr>Property, Plant And Equipment (</vt:lpstr>
      <vt:lpstr>Accounts Payable And Accrued Li</vt:lpstr>
      <vt:lpstr>Long-Term Debt (Tables)</vt:lpstr>
      <vt:lpstr>Asset Retirement Obligations (T</vt:lpstr>
      <vt:lpstr>Income Taxes (Tables)</vt:lpstr>
      <vt:lpstr>Incentive Plans (Tables)</vt:lpstr>
      <vt:lpstr>Employee And Retiree Benefit 40</vt:lpstr>
      <vt:lpstr>Financial Instruments And Ris41</vt:lpstr>
      <vt:lpstr>Earnings Per Share (Tables)</vt:lpstr>
      <vt:lpstr>Other Financial Information (Ta</vt:lpstr>
      <vt:lpstr>Assets And Liabilities Measur44</vt:lpstr>
      <vt:lpstr>Business Segments (Tables)</vt:lpstr>
      <vt:lpstr>Change in Accounting Principle </vt:lpstr>
      <vt:lpstr>Guarantor Subsidiaries (Tables)</vt:lpstr>
      <vt:lpstr>Supplemental Quarterly Inform48</vt:lpstr>
      <vt:lpstr>Description Of Business And B49</vt:lpstr>
      <vt:lpstr>Significant Accounting Polici50</vt:lpstr>
      <vt:lpstr>Related-Party Transactions (Det</vt:lpstr>
      <vt:lpstr>Discontinued Operations (Narrat</vt:lpstr>
      <vt:lpstr>Discontinued Operations (Result</vt:lpstr>
      <vt:lpstr>Discontinued Operations Discont</vt:lpstr>
      <vt:lpstr>Discontinued Operations Disco55</vt:lpstr>
      <vt:lpstr>Discontinued Operations Disco56</vt:lpstr>
      <vt:lpstr>Inventories (Narrative) (Detail</vt:lpstr>
      <vt:lpstr>Inventories (Summary Of Invento</vt:lpstr>
      <vt:lpstr>Property, Plant And Equipment59</vt:lpstr>
      <vt:lpstr>Accounts Payable And Accrued 60</vt:lpstr>
      <vt:lpstr>Long-Term Debt (Narrative) (Det</vt:lpstr>
      <vt:lpstr>Long-Term Debt (Summary Of Long</vt:lpstr>
      <vt:lpstr>Asset Retirement Obligations 63</vt:lpstr>
      <vt:lpstr>Income Taxes (Narrative) (Detai</vt:lpstr>
      <vt:lpstr>Income Taxes (Schedule Of Compo</vt:lpstr>
      <vt:lpstr>Income Taxes (Schedule Of Recon</vt:lpstr>
      <vt:lpstr>Income Taxes (Summary Of Deferr</vt:lpstr>
      <vt:lpstr>Income Taxes (Reconciliation of</vt:lpstr>
      <vt:lpstr>Incentive Plans (Narrative) (De</vt:lpstr>
      <vt:lpstr>Incentive Plans (Schedule Of Sh</vt:lpstr>
      <vt:lpstr>Incentive Plans (Summary Of Val</vt:lpstr>
      <vt:lpstr>Incentive Plans (Summary Of Cha</vt:lpstr>
      <vt:lpstr>Incentive Plans (Summary Of Add</vt:lpstr>
      <vt:lpstr>Incentive Plans (Summary Of Res</vt:lpstr>
      <vt:lpstr>Employee And Retiree Benefit 75</vt:lpstr>
      <vt:lpstr>Employee And Retiree Benefit 76</vt:lpstr>
      <vt:lpstr>Employee And Retiree Benefit 77</vt:lpstr>
      <vt:lpstr>Financial Instruments And Ris78</vt:lpstr>
      <vt:lpstr>Financial Instruments And Ris79</vt:lpstr>
      <vt:lpstr>Financial Instruments And Ris80</vt:lpstr>
      <vt:lpstr>Financial Instruments And Ris81</vt:lpstr>
      <vt:lpstr>Earnings Per Share (Narrative) </vt:lpstr>
      <vt:lpstr>Earnings Per Share (Reconciliat</vt:lpstr>
      <vt:lpstr>Other Financial Information (Na</vt:lpstr>
      <vt:lpstr>Other Financial Information (Sc</vt:lpstr>
      <vt:lpstr>Other Financial Information (Su</vt:lpstr>
      <vt:lpstr>Assets And Liabilities Measur87</vt:lpstr>
      <vt:lpstr>Assets And Liabilities Measur88</vt:lpstr>
      <vt:lpstr>Commitments (Details)</vt:lpstr>
      <vt:lpstr>Contingencies (Details)</vt:lpstr>
      <vt:lpstr>Business Segments (Summary Of I</vt:lpstr>
      <vt:lpstr>Change in Accounting Principl92</vt:lpstr>
      <vt:lpstr>Guarantor Subsidiaries - Additi</vt:lpstr>
      <vt:lpstr>Guarantor Subsidiaries (Consoli</vt:lpstr>
      <vt:lpstr>Guarantor Subsidiaries (Conso95</vt:lpstr>
      <vt:lpstr>Guarantor Subsidiaries (Conso96</vt:lpstr>
      <vt:lpstr>Guarantor Subsidiaries (Conso97</vt:lpstr>
      <vt:lpstr>Supplemental Quarterly Inform98</vt:lpstr>
      <vt:lpstr>Schedule II - Valuation And Q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7:40:29Z</dcterms:created>
  <dcterms:modified xmlns:dcterms="http://purl.org/dc/terms/" xmlns:xsi="http://www.w3.org/2001/XMLSchema-instance" xsi:type="dcterms:W3CDTF">2016-01-28T17:40:29Z</dcterms:modified>
  <dc:title xmlns:dc="http://purl.org/dc/elements/1.1/">Untitled</dc:title>
  <dc:description xmlns:dc="http://purl.org/dc/elements/1.1/"/>
  <dc:subject xmlns:dc="http://purl.org/dc/elements/1.1/"/>
  <cp:keywords/>
  <cp:category/>
</cp:coreProperties>
</file>